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SOLIDATED STATEMENTS OF EQUI"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Basis of Presentation" sheetId="8" state="visible" r:id="rId8"/>
    <sheet xmlns:r="http://schemas.openxmlformats.org/officeDocument/2006/relationships" name="Critical and Significant Accoun" sheetId="9" state="visible" r:id="rId9"/>
    <sheet xmlns:r="http://schemas.openxmlformats.org/officeDocument/2006/relationships" name="Inventories, Net" sheetId="10" state="visible" r:id="rId10"/>
    <sheet xmlns:r="http://schemas.openxmlformats.org/officeDocument/2006/relationships" name="Fair Value of Financial Instrum" sheetId="11" state="visible" r:id="rId11"/>
    <sheet xmlns:r="http://schemas.openxmlformats.org/officeDocument/2006/relationships" name="Derivative Financial Instrument" sheetId="12" state="visible" r:id="rId12"/>
    <sheet xmlns:r="http://schemas.openxmlformats.org/officeDocument/2006/relationships" name="Property, Plant and Equipment" sheetId="13" state="visible" r:id="rId13"/>
    <sheet xmlns:r="http://schemas.openxmlformats.org/officeDocument/2006/relationships" name="Impairments" sheetId="14" state="visible" r:id="rId14"/>
    <sheet xmlns:r="http://schemas.openxmlformats.org/officeDocument/2006/relationships" name="Transportation Agreements" sheetId="15" state="visible" r:id="rId15"/>
    <sheet xmlns:r="http://schemas.openxmlformats.org/officeDocument/2006/relationships" name="Equity Method Investments" sheetId="16" state="visible" r:id="rId16"/>
    <sheet xmlns:r="http://schemas.openxmlformats.org/officeDocument/2006/relationships" name="Senior Notes" sheetId="17" state="visible" r:id="rId17"/>
    <sheet xmlns:r="http://schemas.openxmlformats.org/officeDocument/2006/relationships" name="Other Obligations" sheetId="18" state="visible" r:id="rId18"/>
    <sheet xmlns:r="http://schemas.openxmlformats.org/officeDocument/2006/relationships" name="Interest Expense" sheetId="19" state="visible" r:id="rId19"/>
    <sheet xmlns:r="http://schemas.openxmlformats.org/officeDocument/2006/relationships" name="Asset Retirement Obligation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Equity-Based Compensation" sheetId="24" state="visible" r:id="rId24"/>
    <sheet xmlns:r="http://schemas.openxmlformats.org/officeDocument/2006/relationships" name="Accumulated Other Comprehensive" sheetId="25" state="visible" r:id="rId25"/>
    <sheet xmlns:r="http://schemas.openxmlformats.org/officeDocument/2006/relationships" name="Capital Stock and Earnings Per " sheetId="26" state="visible" r:id="rId26"/>
    <sheet xmlns:r="http://schemas.openxmlformats.org/officeDocument/2006/relationships" name="Segment Information" sheetId="27" state="visible" r:id="rId27"/>
    <sheet xmlns:r="http://schemas.openxmlformats.org/officeDocument/2006/relationships" name="Supplemental Guarantor_Non-Guar" sheetId="28" state="visible" r:id="rId28"/>
    <sheet xmlns:r="http://schemas.openxmlformats.org/officeDocument/2006/relationships" name="Summary Unaudited Quarterly Fin" sheetId="29" state="visible" r:id="rId29"/>
    <sheet xmlns:r="http://schemas.openxmlformats.org/officeDocument/2006/relationships" name="Schedule II - Valuation and Qua" sheetId="30" state="visible" r:id="rId30"/>
    <sheet xmlns:r="http://schemas.openxmlformats.org/officeDocument/2006/relationships" name="Critical and Significant Acco31" sheetId="31" state="visible" r:id="rId31"/>
    <sheet xmlns:r="http://schemas.openxmlformats.org/officeDocument/2006/relationships" name="Critical and Significant Acco32" sheetId="32" state="visible" r:id="rId32"/>
    <sheet xmlns:r="http://schemas.openxmlformats.org/officeDocument/2006/relationships" name="Inventories (Tables)" sheetId="33" state="visible" r:id="rId33"/>
    <sheet xmlns:r="http://schemas.openxmlformats.org/officeDocument/2006/relationships" name="Fair Value of Financial Instr34" sheetId="34" state="visible" r:id="rId34"/>
    <sheet xmlns:r="http://schemas.openxmlformats.org/officeDocument/2006/relationships" name="Derivatives Financial Instrumen" sheetId="35" state="visible" r:id="rId35"/>
    <sheet xmlns:r="http://schemas.openxmlformats.org/officeDocument/2006/relationships" name="Property, Plant and Equipment (" sheetId="36" state="visible" r:id="rId36"/>
    <sheet xmlns:r="http://schemas.openxmlformats.org/officeDocument/2006/relationships" name="Equity Method Investments (Tabl" sheetId="37" state="visible" r:id="rId37"/>
    <sheet xmlns:r="http://schemas.openxmlformats.org/officeDocument/2006/relationships" name="Senior Notes (Tables)" sheetId="38" state="visible" r:id="rId38"/>
    <sheet xmlns:r="http://schemas.openxmlformats.org/officeDocument/2006/relationships" name="Interest Expense (Tables)" sheetId="39" state="visible" r:id="rId39"/>
    <sheet xmlns:r="http://schemas.openxmlformats.org/officeDocument/2006/relationships" name="Asset Retirement Obligations (T" sheetId="40" state="visible" r:id="rId40"/>
    <sheet xmlns:r="http://schemas.openxmlformats.org/officeDocument/2006/relationships" name="Income Taxes (Tables)" sheetId="41" state="visible" r:id="rId41"/>
    <sheet xmlns:r="http://schemas.openxmlformats.org/officeDocument/2006/relationships" name="Employee Benefit Plans (Tables)" sheetId="42" state="visible" r:id="rId42"/>
    <sheet xmlns:r="http://schemas.openxmlformats.org/officeDocument/2006/relationships" name="Commitments and Contingencies (" sheetId="43" state="visible" r:id="rId43"/>
    <sheet xmlns:r="http://schemas.openxmlformats.org/officeDocument/2006/relationships" name="Equity-Based Compensation (Tabl" sheetId="44" state="visible" r:id="rId44"/>
    <sheet xmlns:r="http://schemas.openxmlformats.org/officeDocument/2006/relationships" name="Accumulated Other Comprehensi45" sheetId="45" state="visible" r:id="rId45"/>
    <sheet xmlns:r="http://schemas.openxmlformats.org/officeDocument/2006/relationships" name="Capital Stock and Earnings Pe46" sheetId="46" state="visible" r:id="rId46"/>
    <sheet xmlns:r="http://schemas.openxmlformats.org/officeDocument/2006/relationships" name="Segment Information (Tables)" sheetId="47" state="visible" r:id="rId47"/>
    <sheet xmlns:r="http://schemas.openxmlformats.org/officeDocument/2006/relationships" name="Supplemental Guarantor_Non-Gu48" sheetId="48" state="visible" r:id="rId48"/>
    <sheet xmlns:r="http://schemas.openxmlformats.org/officeDocument/2006/relationships" name="Summary Unaudited Quarterly F49" sheetId="49" state="visible" r:id="rId49"/>
    <sheet xmlns:r="http://schemas.openxmlformats.org/officeDocument/2006/relationships" name="Schedule II - Valuation and Q50" sheetId="50" state="visible" r:id="rId50"/>
    <sheet xmlns:r="http://schemas.openxmlformats.org/officeDocument/2006/relationships" name="Organization and Business (Deta" sheetId="51" state="visible" r:id="rId51"/>
    <sheet xmlns:r="http://schemas.openxmlformats.org/officeDocument/2006/relationships" name="Critical and Significant Acco52" sheetId="52" state="visible" r:id="rId52"/>
    <sheet xmlns:r="http://schemas.openxmlformats.org/officeDocument/2006/relationships" name="Critical and Significan Account" sheetId="53" state="visible" r:id="rId53"/>
    <sheet xmlns:r="http://schemas.openxmlformats.org/officeDocument/2006/relationships" name="Inventories (Details)" sheetId="54" state="visible" r:id="rId54"/>
    <sheet xmlns:r="http://schemas.openxmlformats.org/officeDocument/2006/relationships" name="Fair Value of Financial Instr55" sheetId="55" state="visible" r:id="rId55"/>
    <sheet xmlns:r="http://schemas.openxmlformats.org/officeDocument/2006/relationships" name="Derivative Financial Instrume56" sheetId="56" state="visible" r:id="rId56"/>
    <sheet xmlns:r="http://schemas.openxmlformats.org/officeDocument/2006/relationships" name="Property, Plant and Equipment57" sheetId="57" state="visible" r:id="rId57"/>
    <sheet xmlns:r="http://schemas.openxmlformats.org/officeDocument/2006/relationships" name="Property, Plant and Equipment58" sheetId="58" state="visible" r:id="rId58"/>
    <sheet xmlns:r="http://schemas.openxmlformats.org/officeDocument/2006/relationships" name="Impairments (Details)" sheetId="59" state="visible" r:id="rId59"/>
    <sheet xmlns:r="http://schemas.openxmlformats.org/officeDocument/2006/relationships" name="Transportation Agreements (Deta" sheetId="60" state="visible" r:id="rId60"/>
    <sheet xmlns:r="http://schemas.openxmlformats.org/officeDocument/2006/relationships" name="Equity Method Investments (Deta" sheetId="61" state="visible" r:id="rId61"/>
    <sheet xmlns:r="http://schemas.openxmlformats.org/officeDocument/2006/relationships" name="Equity Method Investments (De62" sheetId="62" state="visible" r:id="rId62"/>
    <sheet xmlns:r="http://schemas.openxmlformats.org/officeDocument/2006/relationships" name="Senior Notes (Details)" sheetId="63" state="visible" r:id="rId63"/>
    <sheet xmlns:r="http://schemas.openxmlformats.org/officeDocument/2006/relationships" name="Senior Notes (Details 1)" sheetId="64" state="visible" r:id="rId64"/>
    <sheet xmlns:r="http://schemas.openxmlformats.org/officeDocument/2006/relationships" name="Senior Notes (Details 2)" sheetId="65" state="visible" r:id="rId65"/>
    <sheet xmlns:r="http://schemas.openxmlformats.org/officeDocument/2006/relationships" name="Other Obligations (Details)" sheetId="66" state="visible" r:id="rId66"/>
    <sheet xmlns:r="http://schemas.openxmlformats.org/officeDocument/2006/relationships" name="Other Obligations (Details 1)" sheetId="67" state="visible" r:id="rId67"/>
    <sheet xmlns:r="http://schemas.openxmlformats.org/officeDocument/2006/relationships" name="Interest Expense (Details)" sheetId="68" state="visible" r:id="rId68"/>
    <sheet xmlns:r="http://schemas.openxmlformats.org/officeDocument/2006/relationships" name="Interes Expense (Details 2)" sheetId="69" state="visible" r:id="rId69"/>
    <sheet xmlns:r="http://schemas.openxmlformats.org/officeDocument/2006/relationships" name="Interest Expense (Details 3)" sheetId="70" state="visible" r:id="rId70"/>
    <sheet xmlns:r="http://schemas.openxmlformats.org/officeDocument/2006/relationships" name="Asset Retirement Obligations (D" sheetId="71" state="visible" r:id="rId71"/>
    <sheet xmlns:r="http://schemas.openxmlformats.org/officeDocument/2006/relationships" name="Asset Retirement Obligations 72" sheetId="72" state="visible" r:id="rId72"/>
    <sheet xmlns:r="http://schemas.openxmlformats.org/officeDocument/2006/relationships" name="Income Taxes (Details)" sheetId="73" state="visible" r:id="rId73"/>
    <sheet xmlns:r="http://schemas.openxmlformats.org/officeDocument/2006/relationships" name="Income Taxes (Details 2)" sheetId="74" state="visible" r:id="rId74"/>
    <sheet xmlns:r="http://schemas.openxmlformats.org/officeDocument/2006/relationships" name="Income Taxes (Details 3)" sheetId="75" state="visible" r:id="rId75"/>
    <sheet xmlns:r="http://schemas.openxmlformats.org/officeDocument/2006/relationships" name="Employee Benefit Plans (Details"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Equity-Based Compensation (Deta" sheetId="80" state="visible" r:id="rId80"/>
    <sheet xmlns:r="http://schemas.openxmlformats.org/officeDocument/2006/relationships" name="Equity-Based Compensation (De81" sheetId="81" state="visible" r:id="rId81"/>
    <sheet xmlns:r="http://schemas.openxmlformats.org/officeDocument/2006/relationships" name="Accumulated Other Comprehensi82" sheetId="82" state="visible" r:id="rId82"/>
    <sheet xmlns:r="http://schemas.openxmlformats.org/officeDocument/2006/relationships" name="Accumulated Other Comprehensi83" sheetId="83" state="visible" r:id="rId83"/>
    <sheet xmlns:r="http://schemas.openxmlformats.org/officeDocument/2006/relationships" name="Capital Stock and Earnings Pe84" sheetId="84" state="visible" r:id="rId84"/>
    <sheet xmlns:r="http://schemas.openxmlformats.org/officeDocument/2006/relationships" name="Segment Information (Details)" sheetId="85" state="visible" r:id="rId85"/>
    <sheet xmlns:r="http://schemas.openxmlformats.org/officeDocument/2006/relationships" name="Supplemental Guarantor_Non-Gu86" sheetId="86" state="visible" r:id="rId86"/>
    <sheet xmlns:r="http://schemas.openxmlformats.org/officeDocument/2006/relationships" name="Supplemental Guarantor_Non-Gu87" sheetId="87" state="visible" r:id="rId87"/>
    <sheet xmlns:r="http://schemas.openxmlformats.org/officeDocument/2006/relationships" name="Supplemental Guarantor_Non-Gu88" sheetId="88" state="visible" r:id="rId88"/>
    <sheet xmlns:r="http://schemas.openxmlformats.org/officeDocument/2006/relationships" name="Summary Unaudited Quarterly F89" sheetId="89" state="visible" r:id="rId89"/>
    <sheet xmlns:r="http://schemas.openxmlformats.org/officeDocument/2006/relationships" name="Schedule II - Valuation and Q90" sheetId="90" state="visible" r:id="rId90"/>
  </sheets>
  <definedNames/>
  <calcPr calcId="124519" fullCalcOnLoad="1"/>
</workbook>
</file>

<file path=xl/sharedStrings.xml><?xml version="1.0" encoding="utf-8"?>
<sst xmlns="http://schemas.openxmlformats.org/spreadsheetml/2006/main" uniqueCount="988">
  <si>
    <t>Document and Entity Information - USD ($) $ in Millions</t>
  </si>
  <si>
    <t>12 Months Ended</t>
  </si>
  <si>
    <t>Dec. 31, 2017</t>
  </si>
  <si>
    <t>Feb. 07, 2018</t>
  </si>
  <si>
    <t>Jun. 30, 2017</t>
  </si>
  <si>
    <t>Document and Entity Information</t>
  </si>
  <si>
    <t>Document Type</t>
  </si>
  <si>
    <t>10-K</t>
  </si>
  <si>
    <t>Document Period End Date</t>
  </si>
  <si>
    <t>Dec. 31,
		2017</t>
  </si>
  <si>
    <t>Amendment Flag</t>
  </si>
  <si>
    <t>false</t>
  </si>
  <si>
    <t>Document Fiscal Period Focus</t>
  </si>
  <si>
    <t>FY</t>
  </si>
  <si>
    <t>Document Fiscal Year Focus</t>
  </si>
  <si>
    <t>Entity Common Stock, Shares Outstanding</t>
  </si>
  <si>
    <t>Entity Public Float</t>
  </si>
  <si>
    <t>Entity Registrant Name</t>
  </si>
  <si>
    <t>CLOUD PEAK ENERGY INC.</t>
  </si>
  <si>
    <t>Entity Central Index Key</t>
  </si>
  <si>
    <t>Current Fiscal Year End Date</t>
  </si>
  <si>
    <t>--12-31</t>
  </si>
  <si>
    <t>Entity Current Reporting Status</t>
  </si>
  <si>
    <t>Yes</t>
  </si>
  <si>
    <t>Entity Filer Category</t>
  </si>
  <si>
    <t>Accelerated Filer</t>
  </si>
  <si>
    <t>Entity Voluntary Filers</t>
  </si>
  <si>
    <t>No</t>
  </si>
  <si>
    <t>Entity Well-known Seasoned Issuer</t>
  </si>
  <si>
    <t>CONDENSED CONSOLIDATED STATEMENTS OF OPERATIONS AND COMPREHENSIVE INCOME - USD ($) shares in Thousands, $ in Thousands</t>
  </si>
  <si>
    <t>Oct. 17, 2016</t>
  </si>
  <si>
    <t>Sep. 30, 2017</t>
  </si>
  <si>
    <t>Mar. 31, 2017</t>
  </si>
  <si>
    <t>Dec. 31, 2016</t>
  </si>
  <si>
    <t>Sep. 30, 2016</t>
  </si>
  <si>
    <t>Jun. 30, 2016</t>
  </si>
  <si>
    <t>Mar. 31, 2016</t>
  </si>
  <si>
    <t>Dec. 31, 2015</t>
  </si>
  <si>
    <t>CONDENSED CONSOLIDATED STATEMENTS OF OPERATIONS AND COMPREHENSIVE INCOME</t>
  </si>
  <si>
    <t>Revenue</t>
  </si>
  <si>
    <t>Costs and expenses</t>
  </si>
  <si>
    <t>Cost of product sold (exclusive of depreciation, depletion, and accretion, shown separately)</t>
  </si>
  <si>
    <t>Depreciation and depletion</t>
  </si>
  <si>
    <t>Amortization of port access rights</t>
  </si>
  <si>
    <t>Accretion (Note 14)</t>
  </si>
  <si>
    <t>(Gain) loss on derivative financial instruments (Note 6)</t>
  </si>
  <si>
    <t>Selling, general and administrative expenses</t>
  </si>
  <si>
    <t>Impairments (Note 8)</t>
  </si>
  <si>
    <t>Debt restructuring costs</t>
  </si>
  <si>
    <t>Other operating costs</t>
  </si>
  <si>
    <t>Total costs and expenses</t>
  </si>
  <si>
    <t>Operating income (loss)</t>
  </si>
  <si>
    <t>Other income (expense)</t>
  </si>
  <si>
    <t>Interest income</t>
  </si>
  <si>
    <t>Interest expense (Note 13)</t>
  </si>
  <si>
    <t>Other, net</t>
  </si>
  <si>
    <t>Total other income (expense)</t>
  </si>
  <si>
    <t>Income (loss) before income tax provision and earnings from unconsolidated affiliates</t>
  </si>
  <si>
    <t>Income tax benefit (expense) (Note 15)</t>
  </si>
  <si>
    <t>Income (loss) from unconsolidated affiliates, net of tax (Note 10)</t>
  </si>
  <si>
    <t>Net income (loss)</t>
  </si>
  <si>
    <t>Other comprehensive income (loss)</t>
  </si>
  <si>
    <t>Postretirement medical plan amortization of prior service costs (Note 16)</t>
  </si>
  <si>
    <t>Postretirement medical plan adjustments (Note 16)</t>
  </si>
  <si>
    <t>Postretirement medical plan change (Note 16)</t>
  </si>
  <si>
    <t>Income tax on postretirement medical and pension changes</t>
  </si>
  <si>
    <t>Total comprehensive income (loss)</t>
  </si>
  <si>
    <t>Income (loss) per common share</t>
  </si>
  <si>
    <t>Basic</t>
  </si>
  <si>
    <t>Diluted</t>
  </si>
  <si>
    <t>Weighted-average shares outstanding - basic</t>
  </si>
  <si>
    <t>Weighted-average shares outstanding - diluted</t>
  </si>
  <si>
    <t>CONDENSED CONSOLIDATED BALANCE SHEETS - USD ($) $ in Thousands</t>
  </si>
  <si>
    <t>Current assets</t>
  </si>
  <si>
    <t>Cash and cash equivalents</t>
  </si>
  <si>
    <t>Accounts receivable</t>
  </si>
  <si>
    <t>Due from related parties</t>
  </si>
  <si>
    <t>Inventories, net (Note 4)</t>
  </si>
  <si>
    <t>Derivative financial instruments (Note 6)</t>
  </si>
  <si>
    <t>Income tax receivable</t>
  </si>
  <si>
    <t>Other prepaid and deferred charges</t>
  </si>
  <si>
    <t>Other assets</t>
  </si>
  <si>
    <t>Total current assets</t>
  </si>
  <si>
    <t>Noncurrent assets</t>
  </si>
  <si>
    <t>Property, plant and equipment, net (Note 7)</t>
  </si>
  <si>
    <t>Goodwill (Note 8)</t>
  </si>
  <si>
    <t>Total assets</t>
  </si>
  <si>
    <t>Current liabilities</t>
  </si>
  <si>
    <t>Accounts payable</t>
  </si>
  <si>
    <t>Royalties and production taxes</t>
  </si>
  <si>
    <t>Accrued expenses</t>
  </si>
  <si>
    <t>Due to related parties</t>
  </si>
  <si>
    <t>Other liabilities</t>
  </si>
  <si>
    <t>Total current liabilities</t>
  </si>
  <si>
    <t>Noncurrent liabilities</t>
  </si>
  <si>
    <t>Senior notes (Note 11)</t>
  </si>
  <si>
    <t>Asset retirement obligations, net of current portion (Note 14)</t>
  </si>
  <si>
    <t>Accumulated postretirement benefit obligation, net of current portion (Note 16)</t>
  </si>
  <si>
    <t>Total liabilities</t>
  </si>
  <si>
    <t>Commitments and Contingencies (Note 17)</t>
  </si>
  <si>
    <t xml:space="preserve"> </t>
  </si>
  <si>
    <t>Equity</t>
  </si>
  <si>
    <t>Common stock ($0.01 par value; 200,000 shares authorized; 75,644 and 61,942 shares issued and 75,167 and 61,465 outstanding as of December 31, 2017 and December 31, 2016, respectively)</t>
  </si>
  <si>
    <t>Treasury stock, at cost (477 shares as of both December 31, 2017 and December 31, 2016, respectively)</t>
  </si>
  <si>
    <t>Additional paid-in capital</t>
  </si>
  <si>
    <t>Retained earnings</t>
  </si>
  <si>
    <t>Accumulated other comprehensive income (loss)</t>
  </si>
  <si>
    <t>Total equity</t>
  </si>
  <si>
    <t>Total liabilities and equity</t>
  </si>
  <si>
    <t>CONDENSED CONSOLIDATED BALANCE SHEETS (Parenthetical) - $ / shares shares in Thousands</t>
  </si>
  <si>
    <t>CONDENSED CONSOLIDATED BALANCE SHEETS</t>
  </si>
  <si>
    <t>Common stock, par value (in dollars per share)</t>
  </si>
  <si>
    <t>Common stock, shares authorized</t>
  </si>
  <si>
    <t>Common stock, shares issued</t>
  </si>
  <si>
    <t>Common stock, shares outstanding</t>
  </si>
  <si>
    <t>Treasury stock, shares</t>
  </si>
  <si>
    <t>CONSOLIDATED STATEMENTS OF EQUITY (Cloud Peak Energy Inc. and Subs - USD ($) shares in Thousands, $ in Thousands</t>
  </si>
  <si>
    <t>Total</t>
  </si>
  <si>
    <t>Common Stock Outstanding</t>
  </si>
  <si>
    <t>Treasury Stock</t>
  </si>
  <si>
    <t>Additional Paid-in Capital</t>
  </si>
  <si>
    <t>Retained Earnings</t>
  </si>
  <si>
    <t>Accumulated Other Comprehensive Income (Loss) [Member]</t>
  </si>
  <si>
    <t>Balances at Dec. 31, 2014</t>
  </si>
  <si>
    <t>Balances (in shares) at Dec. 31, 2014</t>
  </si>
  <si>
    <t>Increase (Decrease in Stockholders' Equity</t>
  </si>
  <si>
    <t>Postretirement benefit adjustment, net of tax</t>
  </si>
  <si>
    <t>Write-off of excess tax benefits related to equity-based compensation</t>
  </si>
  <si>
    <t>Employee stock purchases</t>
  </si>
  <si>
    <t>Employee stock purchases (in shares)</t>
  </si>
  <si>
    <t>Equity-based compensation expense</t>
  </si>
  <si>
    <t>Restricted stock issuance, net of forfeitures</t>
  </si>
  <si>
    <t>Restricted stock issuance, net of forfeitures (in shares)</t>
  </si>
  <si>
    <t>Employee common stock withheld to cover withholding taxes</t>
  </si>
  <si>
    <t>Employee common stock withheld to cover withholding taxes (in shares)</t>
  </si>
  <si>
    <t>Balances at Dec. 31, 2015</t>
  </si>
  <si>
    <t>Balances (in shares) at Dec. 31, 2015</t>
  </si>
  <si>
    <t>Balances at Dec. 31, 2016</t>
  </si>
  <si>
    <t>Balances (in shares) at Dec. 31, 2016</t>
  </si>
  <si>
    <t>Equity offering value</t>
  </si>
  <si>
    <t>Equity offering in Shares</t>
  </si>
  <si>
    <t>Balances at Dec. 31, 2017</t>
  </si>
  <si>
    <t>Balances (in shares) at Dec. 31, 2017</t>
  </si>
  <si>
    <t>CONDENSED CONSOLIDATED STATEMENTS OF CASH FLOWS - USD ($) $ in Thousands</t>
  </si>
  <si>
    <t>Cash flows from operating activities</t>
  </si>
  <si>
    <t>Adjustments to reconcile net income (loss) to net cash provided by operating activities:</t>
  </si>
  <si>
    <t>Depreciation, depletion, and amortization</t>
  </si>
  <si>
    <t>Accretion</t>
  </si>
  <si>
    <t>Impairments</t>
  </si>
  <si>
    <t>Loss (income) from unconsolidated affiliates, net of tax</t>
  </si>
  <si>
    <t>Distributions of income from unconsolidated affiliates</t>
  </si>
  <si>
    <t>Deferred income taxes</t>
  </si>
  <si>
    <t>(Gain) loss on derivative financial instruments</t>
  </si>
  <si>
    <t>Cash received (paid) on derivative financial instruments settlements</t>
  </si>
  <si>
    <t>Premium payments on derivative financial instruments</t>
  </si>
  <si>
    <t>Non-cash interest expense related to early retirement of debt and refinancings</t>
  </si>
  <si>
    <t>Net periodic postretirement benefit costs</t>
  </si>
  <si>
    <t>Addback of debt restructuring costs</t>
  </si>
  <si>
    <t>Payments for logistics contracts</t>
  </si>
  <si>
    <t>Logistics throughput contract amortization expense</t>
  </si>
  <si>
    <t>Other</t>
  </si>
  <si>
    <t>Changes in operating assets and liabilities:</t>
  </si>
  <si>
    <t>Inventories, net</t>
  </si>
  <si>
    <t>Net cash provided by (used in) operating activities</t>
  </si>
  <si>
    <t>Investing activities</t>
  </si>
  <si>
    <t>Purchases of property, plant and equipment</t>
  </si>
  <si>
    <t>Cash paid for capitalized interest</t>
  </si>
  <si>
    <t>Investment in port access rights</t>
  </si>
  <si>
    <t>Investment in development projects</t>
  </si>
  <si>
    <t>Investment in unconsolidated affiliate</t>
  </si>
  <si>
    <t>Payment of restricted cash</t>
  </si>
  <si>
    <t>Return of restricted cash</t>
  </si>
  <si>
    <t>Insurance proceeds</t>
  </si>
  <si>
    <t>Net cash provided by (used in) investing activities</t>
  </si>
  <si>
    <t>Financing activities</t>
  </si>
  <si>
    <t>Principal payments on federal coal leases</t>
  </si>
  <si>
    <t>Repayment of senior notes</t>
  </si>
  <si>
    <t>Payment of debt refinancing costs</t>
  </si>
  <si>
    <t>Payments of deferred financing costs</t>
  </si>
  <si>
    <t>Payment amortized to deferred gain</t>
  </si>
  <si>
    <t>Cash Paid on tender of 2019 and 2024 senior notes</t>
  </si>
  <si>
    <t>Payment of debt restructuring costs</t>
  </si>
  <si>
    <t>Proceeds from issuance of common stock</t>
  </si>
  <si>
    <t>Cash paid for equity offering</t>
  </si>
  <si>
    <t>Net cash provided by (used in) financing activities</t>
  </si>
  <si>
    <t>Net increase (decrease) in cash and cash equivalents</t>
  </si>
  <si>
    <t>Cash and cash equivalents at beginning of period</t>
  </si>
  <si>
    <t>Cash and cash equivalents at end of period</t>
  </si>
  <si>
    <t>Supplemental cash flow disclosures</t>
  </si>
  <si>
    <t>Interest paid</t>
  </si>
  <si>
    <t>Income taxes paid (refunded)</t>
  </si>
  <si>
    <t>Supplemental noncash investing and financing activities</t>
  </si>
  <si>
    <t>Capital expenditures included in accounts payable</t>
  </si>
  <si>
    <t>Assets acquired under capital leases</t>
  </si>
  <si>
    <t>Debt restructuring of 2019 and 2024 senior notes (Note 11)</t>
  </si>
  <si>
    <t>Debt issuance of 2021 senior notes (Note 11)</t>
  </si>
  <si>
    <t>Organization and Business</t>
  </si>
  <si>
    <t xml:space="preserve">1. Organization and Business We are one of the largest producers of coal in the United States of America (“U.S.”) and the PRB, based on our 2017 coal sales. We operate some of the safest mines in the coal industry. According to the most current MSHA data, we have one of the lowest employee all injury incident rates among the largest U.S. coal producing companies. We currently operate solely in the PRB, the l owest cost region of the major coal producing regions in the U.S., where we own and operate three surface coal mines: the Antelope Mine, the Cordero Rojo Mine, and the Spring Creek Mine. Our Antelope Mine and Cordero Rojo Mine are located in Wyoming and ou r Spring Creek Mine is located in Montana. Our mines produce subbituminous thermal coal with low sulfur content, and we sell our coal primarily to domestic and foreign electric utilities. Thermal coal is primarily consumed by electric utilities and indus trial consumers as fuel for electricity generation. In 2017 , the coal we produced generated approximately 2 % of the electricity produced in the U.S. We do not produce any metallurgical coal. In addition, we have two development pro jects, both located in the Northern PRB. The Youngs Creek project is an undeveloped surface mine project located in Wyoming, seven miles south of our Spring Creek Mine, and contiguous with the Wyoming-Montana state line. The Big Metal project is located near the Youngs Creek project on the Crow Indian Reservation in southeast Montana. These two projects are described in more detail under Item 1. “Business – Development Projects.” Our logistics business provides a variety of services designed to facilitat e the sale and delivery of coal. These services include the purchase of coal from third parties or from our owned and operated mines, coordination of the transportation and delivery of purchased coal, negotiation of take-or-pay rail agreements and take-or -pay port agreements and demurrage settlement with vessel operators. See Note 9 for further discussion. </t>
  </si>
  <si>
    <t>Basis of Presentation</t>
  </si>
  <si>
    <t>Accounting Policies and Standards Update</t>
  </si>
  <si>
    <t>2. Basis of Presentation Principles of Consolidation We consolidate the accounts of entities in which we have a controlling financial interest under the voting control model. Investments in entities that we do not control , but have the ability to exercise significant influence over the investee’s operating and financial policies, are accounted for under the equity method. The C onsolidated F inancial S tatements have been prepared in conformity with accounting principles gene rally accepted in the Unites States of America (“U.S. GAAP”). All intercompany balances and transactions have been eliminated in the C onsolidated F inancial S tatements. Certain immaterial amounts have been reclassified to conform to current period presenta tions. Due to the tabular presentation of rounded amounts, certain tables reflect insignificant rounding differences.</t>
  </si>
  <si>
    <t>Critical and Significant Accounting Policies</t>
  </si>
  <si>
    <t xml:space="preserve">3. Significant Accounting Policies Use of Estimates The preparation of our C onsolidated F inancial S tatements in conformity with U.S. GAAP requires our management to make estimates and assumptions that affect the reported amounts of assets and liabilities, the disclosure of contingent assets and liabilities at the date of the financial statements, and th e reported amounts of revenue and expenses during the reporting periods. Significant estimates in these C onsolidated F inancial S tatements include: assumptions about the amount and timing of future cash flows and related discount rates used in determining asset retirement obligations (“AROs”) and in testing long-lived assets and goodwill for impairment; the fair value of derivative financial instruments; the calculation of mineral reserves; equity-based compensation expense; reserves for contingencies and l itigation; useful lives of long-lived assets; postretirement employee benefit obligations; the recognition and measurement of income tax benefits and related deferred tax asset valuation allowances; and allowances for inventory obsolescence and net realizable value. Actual results could differ materially from those estimates. Revenue Recognition We recognize revenue from a sale when persuasive evidence of an arrangement exists, the price is determinable, the product has been delivered, title has transferred to the customer , and collection of the sales price is reasonably assured. Coal sales revenue include sales to customers of coal produced at our facilities and coal purchased from other companies. Coal sales are made to our customers under the terms of coal sales agreements. Under the typical terms of these coal sales agreements, title and risk of loss transfer to the customer at the time the coal is shipped, which is the point at which revenue is recognized. Certain contracts provide for title and risk of loss transfer at the point of destination, in which case revenu e is recognized when it arrives at its destination. Coal sales agreements typically contain coal quality specifications. With coal quality specifications in place, the raw coal sold by us to the customer at the delivery point must be substantially free of magnetic material and other foreign material impurities, and crushed to a maximum size as set forth in the respective coal sales agreement. Prior to billing the customer, price adjustments are made based on quality standards that are specified in the coa l sales agreement, such as Btu factor, moisture, ash, and sodium content and can result in either increases or decreases in the value of the coal shipped. Transportation and related costs are included in Cost of product sold , and amounts we bill to our cus tomers for transportation are included in Revenue , both of which are included in the Consolidated Statements of Operations and Comprehensive Income. Impairment of Long-Lived Assets The carrying amounts of our mineral properties, equipment, and other long-l ived assets are sensitive to declines in domestic and international coal prices. The cash flow models that we use to assess impairment include numerous assumptions such as our current estimates of forecast coal production, management’s outlook on forward commodity prices, operating and development costs, and discount rates. If prices remain at current levels for an extended period of time or do not recover as anticipated, if regulatory changes adversely impact coal-fired electricity generation, or if we r eceive an unfavorable outcome of the litigation described in Note 17, we may incur impairment charges on certain of these assets. We evaluate the recoverability of our long-lived assets when events or changes in circumstances indicate that the carrying amount of property, plant and equipment may not be recovered over its remaining service life. An asset impairment charge is recognized when the sum of estimated future cash flows associated with the operation and disposal of the asset, on an undi scounted basis, is less than the carrying amount of the asset. An impairment charge is measured as the amount by which the carrying amount of the asset exceeds its fair value. Fair value is measured using discounted cash flows based on estimates of coal reserves, coal prices, operating expenses, and capital costs or by reference to observable comparable transaction or replacement cost data. See Note 8 for a description of recent impairments of our long-lived assets. Asset Retirement Obligations and Remediation Costs We recognize liabilities for AROs where we have legal obligations associated with the retirement of long-lived assets. We recognize AROs at fair value at the time the obligations are incurred. Our AROs generally are incurred when a mine site is disturbed by mining activities and as the extent of disturbance increases. AROs reflect costs associated with legally required mine reclamation and closure activities, including earthwork, vegetation, and demolit ion and are estimated based upon detailed engineering calculations of the amount and timing of the future cash spending for a third party to perform the required work. Spending estimates are adjusted for estimated inflation and discounted at credit-adjust ed, risk-free rates to arrive at a present value of estimated future reclamation costs. The ARO amount is capitalized as part of the related mining property upon initial recognition and is included in Depreciation and depletion using the units-of-producti on method based on proven and probable reserves. As changes in estimates occur (such as changes in estimated costs or timing of reclamation activities resulting from mine plan revisions or new LBAs), the ARO liability and related asset are adjusted to ref lect the updated estimates. If a reduction of the ARO exceeds the carrying amount of the related asset retirement cost, the adjustment is recorded as a reduction to Depreciation and depletion in the Consolidated Statements of Operations and Comprehensive Income. Increases in ARO liabilities resulting from the passage of time are recognized as Accretion in the Consolidated Statements of Operations and Comprehensive Income . Other costs related to environmental remediation are charged to expense as incurre d. Cash and Cash Equivalents We consider all highly-liquid investments with an original maturity of three months or less to be cash equivalents. Money market funds that meet all qualifying criteria for a money market fund under the Investment Company Ac t of 1940 are considered cash equivalents. Allowance for Doubtful Accounts Receivable We determine an allowance for doubtful accounts based on the aging of accounts receivable, historical experience, and management judgment. We write off accounts receivable against the allowance when we determine a balance is uncollectible and we no longer continue to actively pursue collection of the receivable. Based on our assessment of the above criteria, an allowance for doubtful accounts was not required as of December 31, 2017 and 2016 . Inventories, Net Materials and Supplies We state materials and supplies at average cost. We establish allowances for excess or obsolete materials and supplies inventory based on prior experience and estimates of future usage. Coal Inventory We state our coal inventory, which consists of coal stockpiles that may be sold in their current condition or may be further processed prior to shipment to a customer, at the lower of cost or net realizable value. Net realizable val ue represents the estimated future sales price based on spot coal prices and prices under long-term contracts, less the estimated costs to complete production and bring the product to sale. The cost of coal inventory reflects mining costs incurred up to t he point of stockpiling the coal and includes labor, supplies, equipment, applicable operating overhead, and depreciation, depletion, and amortization related to mining operations. Prepaid Freight Our logistics business incurs freight and related charges moving coal from the Spring Creek Mine to the port, as well as terminal handling charges and demurrage. These costs are included in Other assets in the Consolidated Balance Sheets until the revenue is recognized on the associated coal. Property, Plant and Equipment Plant and Equipment We state plant and equipment at cost, less accumulated depreciation. Plant and equipment used in mining operations that are expected to remain in service for the li fe of the related mine are depreciated using the units-of-production method based on proven and probable reserves. Depreciation of other plant and equipment is computed using the straight-line method over the following estimated useful lives: Buildings and improvements 5 to 25 years Machinery and equipment 3 to 20 years Furniture and fixtures 3 years Mineral Rights Mineral rights include both proven and probable reserves and non-reserve coal deposits. We state our mineral rights at cost, less accumulated depletion. We compute depletion of mineral rights using the units-of-production method based on proven and probable reserves. Non-reserve coal deposits are not depleted until they qualify as proven and probable reserves and the mining begins. Mineral rights are included in Property, plant and equipment, net in the Consolidated Balance Sheets. Upon the award date of federal coal leases, pursuant to which payments are required to be made in equal annual installments, we recognize an asset for the related mineral rights in P roperty, plant and equipmen t, ne t and a corresponding liability for our future payment obligations in current and non-current liabilities. The amount recognized as an asset is the sum of the initial installment due at the effective date of the lease and the amount recognized in current and non-current liabilities, which reflects the present value of the remaining installments. We determine the present value of the remaining installments using an estimate of the credit-adjusted, risk-free rates that reflects our credit rating. Interest expense is recognized over the term of the leas e based on the imputed interest rate that was used to determine the initial current and non-current liabilities amount on the effective date. Such interest may be capitalized while activities are in progress to prepare the acquired coal reserves for minin g. Land and Surface Rights We purchase surface lands in order to gain access to our mineral rights . Land is typically acquired for amounts greater than its fair value as a result of the value of the coal beneath it. The value of the land is determined based on published agricultural values and is not depleted. The value of the surface rights is the amount paid in excess of the published agricultural value and is depleted over the useful life of the respective land parcel. Both land and surface rights are included in land and land improvements in Property, plant and equipment, net in the Consolidated Balance Sheets . Capitalization of Interest We capitalize interest costs on accumulated expenditures incurred in preparing capital projects for their intended use. Mine Development Costs We capitalize costs of developing new mines where proven and probable reserves exist . We amortize mine development costs using the units-of-production method based on proven and probable reserves that are associated wi th the property being developed . Costs may include construction permits and licenses; mine design; construction of access roads, slopes and main entries; and removing overburden and waste materials to access the coal ore body in a new pit prior to the pro duction phase, which commences when saleable coal, beyond a de minimis amount, is produced . Where multiple pits exist at a mining operation, overburden removal costs are capitalized if such costs are for the development of a new area that is separate and distinct from the existing production phase mines . Overburden removal costs that relate to the enlargement of an existing pit are expensed as incurred . Overburden removal costs incurred during the production phase are included as a cost of inventory to b e recognized in Cost of product sold in the Consolidated Statements of Operations and Comprehensive Income (Loss) in the same period as the revenue from the sale of inventory . Additionally, mine development costs include the costs associated with AROs. Mine dev elopment costs are included in land, improvements , and mineral rights in Property, plant and equipment, net in the Consolidated Balance Sheets . Repairs and Maintenance We capitalize costs associated with major renewals and improvements . Expenditures to replace or completely rebuild major components of major equipment, which are required at predictable intervals to maintain or extend asset life or performance, are capitalized . These major components are capitalized separately from the maj or equipment and depreciated according to their own estimated useful life, rather than the estimated useful life of the major equipment . All other costs of repairs and maintenance are charged to expense as incurred. Exploration Costs We expense all direct costs incurred in identifying new resources and in converting resources to reserves at development and production stage projects . Exploration costs are included in Cost of product sold in the Consolidated Statements of Operations and Comprehensive Income (Loss) and consisted of the following for the years ended December 31 (in thousands): 2017 2016 2015 Exploration costs $ 985 $ 1,179 $ 1,778 Derivative Financial Instruments We are exposed to various types of risk in the normal course of business, including fluctuations in the price at which we are able to sell our coal in the future and the price we are able to purchase diesel fuel used in our operations. We seek to mitigate some of the volatility of these fluctuations by using derivative financial instruments. We recognize all derivative financial instruments as assets or liabilities at their respective fair values in the Consolidated Bal ance Sheets. All derivative financial instruments are included in current assets or liabilities as we have the ability to settle the positions at any time. Gains or losses from changes in the fair value of derivative financial instruments are recognized immediately in the Consolidated Statements of Operations and Comprehensive Income (Loss) in Operating income (loss) . Assets and liabilities with the same counterparty, where right of offset is allowed , are recorded on a net basis in the Consolidated Balan ce Sheets. Our derivative financial instruments do not qualify for hedge accounting; therefore, changes in the fair value of the derivative financial instruments are recorded in Gain (loss) on d erivative financial instruments in the Consolidated Statemen ts of Operations and Comprehensive Income (Loss) each period using mark-to-market accounting. Fair Value of Financial Instruments Our financial instruments include cash equivalents, accounts receivable, amounts due from related parties, accounts payable, a nd certain current liabilities. Due to the short-term nature of these instruments, we believe that their carrying amounts approximated fair value. C ash equivalents and derivative financial instruments are reported in our Consolidated Balance Sheets at f air value. We categorize assets and liabilities measured at fair value based on the observability of the inputs utilized in the valuation. See Notes 5 and 6. Pensions and Other Postretirement Benefits Our employees participate in defined contribution retirement plans, which require us to make contributions based on a percentage of compensation or to match employee contributions, subject to limitations. We recognize compensation expense for our required contributions as incurred. Our postretirement medical plan provides retiree medical benefits for our employees. We accrue costs of these benefits over the employees’ period of active service. These costs are determined on an actuarial basis. In April 2016, we communicated certain changes in our Retiree Medical Plan to employees that became effective January 1, 2017. Changes include a decrease in the number of active employees that are eligible for the plan as well as moving to a defined contribution plan away from a defined benefit plan. See Note 16. Income Taxes We account for income taxes using a balance sheet approach in accordance with U.S. GAAP. Deferred income taxes are provided for temporary differences arising from differences between the financi al statement and tax bases of assets and liabilities existing at each balance sheet date using enacted tax rates expected to be in effect when the related taxes are expected to be paid or recovered. A valuation allowance is established if it is more likel y than not that a deferred tax asset will not be realized. In determining the appropriate valuation allowance, we consider projected realization of tax benefits based on expected levels of future taxable income, available tax planning strategies, and our overall deferred tax position. We recognize the benefit of uncertain tax positions at the greatest amount that is determined to be more likely than not of being realized . Interest and penalties related to income tax matters are included in Income tax ben efit (expense) in the Consolidated Statements of Operations and Comprehensive Income (Loss) . Non-Income Based Taxes and Royalties We are subject to certain production, severance, and extraction taxes and royalties that are charged based on coal production or coal sales. The taxes and royalties are paid to federal, state and local governments or to private parties based on legally established methodologies, rates, and timeframes. Amounts payable within one year are classified as current liabilities and are included in Royalties and production taxes in the Consolidated Balance Sheets. Amounts payable after one year are included in Other liabilities , noncurrent , in the Consolidated Balance Sheets . We are open to federal and state audits on our non-income ba sed taxes and royalties until statutes of limitations expire. Through the normal course of business, we receive audit findings and assessments, which may be resolved or disputed and appealed. If it is determined that it is more likely than not that adjus tments to our filed positions are warranted , we record an accrual. Equity-Based Compensation We grant restricted stock units and performance-based share units to certain officers, employees and non-employee directors under our Long-Term Incentive Plan (LT IP) and have granted stock options in the past. We measure the cost of equity -based employee compensation based on the fair value of the award and recognize that cost over the period during which the recipient is required to provide services in exchange f or the award, typically the vesting period. Awards granted to employees generally cliff vest over a three-year period while awards granted to non-employee directors vest upon their separation of service . The granting of restricted stock units results in recognition of compensation cost measured at the grant-date market price. Compensation cost for stock options is measured based on grant-date fair value of the award using the Black-Scholes option valuation model and for equity settled performance-based s hare units, a Monte Carlo simulation is utilized. For performance-based share units that are expected to be settled in cash upon any vesting, such as the 2016 grant, which may vest in March 2019 subject to achievement of the performance criteria over the three-year performance period, compensation cost is equal to its fair value as of the period-end based upon the share price and our relative total stockholder return . These awards are classified as a liability and included within Other liabilities in the Consolidated Balance Sheets . Earnings per Share We compute basic earnings per share by dividing Net income (loss) by the weighted -average number of common shares outstanding during the period. Diluted earnings per share is computed using the weighted - average number of shares of common and potential dilutive common stock outstanding during the period. We apply the treasury stock method to determine potential dilutive common shares related to our stock options and non-vested stock awards. Contingent L iabilities We account for contingent liabilities related to litigation, claims, and assessments based on the specific facts and circumstances and our experience with similar matters. We record our best estimate of a loss when the loss is considered probab le and the amount of loss is reasonably estimable. When a loss is probable and there is a range of the estimated loss with no best estimate in the range, we record our estimate of the minimum liability. As additional information becomes available, we rev ise our estimates as appropriate. Recently Issued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believe that the impact of recently issued guidance will not be material to our C onsolidated F inancial S tatements upon adoption. In May 2017, the FASB issued ASU 2017-09, Compensation – Stock Compensation – Scope of Modification Accounting (“ASU 2017-09”), which provides guidance about the types of changes to terms or conditions of a share-based payment award that would require an ent ity to apply modification accounting. The new guidance is effective for fiscal years beginning after December 15, 2017, including interim periods within those fiscal years . The amendments in this update should be applied prospectively to an award modified on or after the adoption date. We have adopted the new standard as of January 1, 2018. In March 2017, the FASB issued ASU 2017-07, Compensation – Retirement Benefits – Improving the Presentation of Net Periodic Pension Cost and Net Periodic Postretiremen t Cost (“ASU 2017-07”), which requires separate presentation of service costs and all other components of net benefit costs on the income statement. Under ASU 2017-07, service cost is included in the same line item as other compensation costs arising from services rendered by employees during the period, with all other components of net benefit costs on the income statement outside of income from operations. The new guidance is effective for fiscal years beginning after December 15, 2017, including interim periods within those fiscal years. Early adoption is permitted . The amendments in this update should be applied retrospectively. We have adopted the new standard as of January 1, 2018. We expect the standard to reduce 2016 and 2017 operating income by $ 4. 1 million and $ 6.4 million , respectively, due to the removal of the non-service component of our postretirement medical plan, and to increase non-operating income by the same amount, with no impact to Net income (loss) in both periods. In January 2017, th e FASB issued ASU 2017-04, Goodwill — Simplifying the Test for Goodwill Impairment (“ASU 2017-04”), which eliminates the second step in the goodwill impairment test whereby a company measures an impairment loss by calculating the implied fair value of good will of a reporting unit and comparing it against its carrying value. As a result, a goodwill impairment loss will be calculated by comparing the fair value of a reporting unit with its carrying amount. The new guidance is effective for fiscal years beginn ing after December 15, 2019, including interim periods within those fiscal years. Early adoption is permitted and management is currently evaluating the timing of adoption . The amendments in this update should be applied prospectively, with added disclosu re regarding the nature of and reason for the change in accounting principal. In November 2016, the FASB issued ASU 2016-18, Statement of Cash Flows – Restricted Cash (“ASU 2016-18”), which requires the statement of cash flows to explain the change durin g the period in total cash, cash equivalents, and amounts generally described as restricted cash and restricted cash equivalents. The new guidance is effective for fiscal years beginning after December 15, 2017, including interim periods within those fisca l years. Early adoption is permitted . The amendments in this update should be applied using a retrospective transition method to each period presented. We have adopted the new standard as of January 1, 2018. In October 2016, the FASB issued ASU 2016-16, Accounting for Income Taxes — Intra-Entity Asset Transfers of Assets other than Inventory (“ASU 2016-16”), which would require the recognition of the tax expense from the sale of an asset other than inventory when the transfer occurs, rather than when the asset is sold to a third party or otherwise recovered through use . The new guidance is effective for fiscal years beginning after December 15, 2017, including interim periods within those fiscal years. Early adoption is permitted . The amendments in this update should be applied on a modified retrospective basis through a cumulative-effect adjustment directly to retained earnings as of the beginning of the period of adoption. We have adopted the new s tandard as of January 1, 2018. We completed a review of our intra-entity asset transfers as of December 31, 2017, and have determined that ASU 2016-16 will not have an impact on our C onsolidated F inancial S tatements. In August 2016, the FASB issued ASU 2016-15, Classification of Certain Cash Receipts and Cash Payments (“ASU 2016-15”), which standardizes cash flow statement classification of certain transactions, including cash payments for debt prepayment or extinguishment, proceeds from insurance claim settlements, and distributions received from equity method investments. The new guidance is effective for fiscal years beginning after December 15, 2017, including interim periods within those fiscal years. Early adoption is permitted . The amendments in this update should be applied using a retrospective transit ion method to each period presented. If impracticable to apply the amendments retrospectively for some of the issues, the amendments for those issues would be applied prospectively as of the earliest date practicable. We have adopted the new standard as of January 1, 2018. In March 2016, the FASB issued ASU 2016-09, Improvements to Share Based Payment Accounting (“ASU 2016-09”), which simplifies the accounting for stock-based compensation transactions, including income tax consequences, classification of awards as either equity or liabilities, and classification on the statement of cash flows. We adopted this standard on January 1, 2017. ASU 2016-09 allowed an accounting policy election to either estimate expected forfeitures, which was previously req uired under U.S. GAAP, or recognize forfeitures as they occurred, as of the adoption date of this ASU. We have elected a policy of estimating expected forfeitures, which is consistent with past practices. In February 2016, the FASB issued ASU 2016-02, Lea ses (“ASU 2016-02”), which would require the lessee to recognize the assets and liabilities on all leases that may have not been recognized in the past. The new guidance is effective for fiscal years beginning after December 15, 2018, including interim pe riods within those fiscal years. We will adopt the new standard on January 1, 2019. In 2017, we began the evaluation of our contracts with our vendors under ASU 2016-02. We will continue to evaluate our contracts throughout 2018. However, based upon our initial reviews and the future payments under operating leases disclosed in Note 17, we do not currently anticipate that adoption of this standard will have a material impact on our results of operations, financial condition, and cash flows. From May 2014 through December 2016, the FASB issued several ASUs related to Revenue from Contracts with Customers (“ASC 606”). These ASUs are intended to provide greater insight into both revenue that has been recognized and revenue that is expected to b e recognized in the future from existing contracts. The core principle of the new standard is that a company should recognize revenue to depict the transfer of promised goods or services to customers in an amount that reflects the consideration to which t he company expects to be entitled in exchange for those goods or services. The new guidance is effective for interim and annual periods beginning after December 15, 2017. The two permitted transition methods under the new standard are the full retrospec tive method, in which case the standard would be applied to each prior reporting period presented and the cumulative effect of applying the standard would be recognized at the earliest period shown, or the modified retrospective method, in which case the c umulative effect of applying the standard would be recognized at the date of initial application. We have adopted the new standard as of January 1, 2018 and utilize the modified retrospective method. This approach allows us to apply the new standard to ( 1) all new contracts entered into after January 1, 2018 and (2) all existing contracts for which all (or substantially all) of the revenue has not been recognized under legacy revenue guidance as of January 1, 2018 through a cumulative adjustment to equity . Consolidated revenue presented in our comparative financial statements for periods prior to January 1, 2018 would not be revised . During 2016 and 2017, we evaluated our contracts with customers under ASC 606. The impact of adopting ASC 606 on our resul ts of operations, financial condition, and cash flows is not material. For the significant majority of our contracts related to our Owned and Operated Mines segment, there is no change to timing or method of recognizing revenue. We have also determined t hat there would be no change to timing or method of recognizing revenue for our Logistics and Related Activities segment. The impact of adopting ASC 606 primarily relates to customers where title and risk of loss transfer at different points. Under curre nt guidance, revenue is recognized when title passes to the customer at their destination. However, control (as defined in ASC 606) passes when risk of loss transfers to these customers at the mine, and as such, revenue recognition will be accelerated un der the new standard. The impact to our results is not material because the analysis of our contracts under ASC 606 supports the recognition of revenue at a point in time, which is consistent with our current revenue recognition model. Because control do es not continuously pass to our customers during the mining and transportation process, revenue will continue to be recognized at a point in time. For the majority of the contracts in our Owned and Operated Mines segment, this is supported by the fact tha t title and risk of loss pass to the customer once coal is loaded onto the railcar at the mine, and the customer obtains the significant risk and rewards of ownership of the coal. This is also the point at which we have transferred physical possession of the coal. Similarly, for our contracts in our Logistics and Related Activities segment, title and risk of loss pass to the customer once the coal reaches an agreed-upon destination, at which point the customer obtains the significant risk and rewards of o wnership of the coal, as well as physical possession of the coal. Furthermore, our analysis of our performance obligations under ASC 606 is not materially different from our current revenue recognition model. Lastly, our analysis on the transaction price is also not materially different from our current revenue recognition model. The following table reflects the adoption of ASC 606 on our Consolidated Balance Sheets as of January 1, 2018 (in thousands) : Balance as of December 31, 2017 Adjustment Due to ASC 606 Balance as of January 1, 2018 Assets Accounts receivable $ 50,075 $ 781 $ 50,856 Inventories, net 72,904 (660) 72,244 Equity Retained Earnings $ 347,046 $ 121 $ 347,167 We also do not expect ASC 606 to have a materia l impact on other areas of our C onsolidated Balance S heet s . All amounts that are due from our customers are known at the time of invoicing, at which time a receivable is recognized as well as the corresponding revenue. We do not currently have any contracts in place where we would transfer coal in advance of knowing the final price of the coal sold, and thus would not </t>
  </si>
  <si>
    <t>Inventories, Net</t>
  </si>
  <si>
    <t>Inventories</t>
  </si>
  <si>
    <t>4. Inventories, Net Inventories, net , consisted of the following as of December 31 (in thousands): 2017 2016 Materials and supplies $ 68,461 $ 67,933 Less: Obsolescence allowance (1,094) (956) Material and supplies, net 67,367 66,977 Coal inventory 5,537 1,706 Inventories, net $ 72,904 $ 68,683</t>
  </si>
  <si>
    <t>Fair Value of Financial Instruments</t>
  </si>
  <si>
    <t xml:space="preserve">5. Fair Value of Financial Instruments We use a three-level fair value hierarchy that categorizes assets and liabilities measured at fair value based on the observability of the inputs utilized in the valuation. The levels of the hierarchy, as defined below, give the highest priority to unadjusted quoted prices in active markets for identical assets or liabilities and the lowest priority to unobservable inputs. Level 1 is defined as observable inputs such as quoted prices in active markets for identical assets. Our Level 1 assets currently include money market funds. Level 2 is defined as observable inputs other than Level 1 prices, including quoted prices for similar assets or liabilities in an active market, quoted prices for ide ntical assets and liabilities in markets that are not active, or other inputs that are observable or can be corroborated by observable market data for substantially the full term of the assets or liabilities. Our Level 2 assets and liabilities include der ivative financial instruments with fair values derived from quoted prices in over-the-counter markets or from prices received from direct broker quotes. Level 3 is defined as unobservable inputs in which little or no market data exists, therefore requiring an entity to develop its own assumptions. We had no Level 3 financial assets or liabilities as of December 31, 2017 or 2016 . The tables below set forth, by level, our financial assets and liabilities that are recorded at fair value in the accompany ing Consolidated Balance Sheets (in thousands): Fair Value as of December 31, 2017 Description Level 1 Level 2 Total Assets Money market funds (1) $ 49,102 $ — $ 49,102 Derivative financial instruments $ — $ — $ — Fair Value as of December 31, 2016 Description Level 1 Level 2 Total Assets Money market funds (1) $ 12,997 $ — $ 12,997 Derivative financial instruments $ — $ 752 $ 752 (1) Included in Cash and cash equivalents along with $ 58.8 million and $ 70.7 million of demand deposits as of December 31, 2017 and 2016 , respectively. We did not have any transfers between levels during the years ended December 31 , 2017 and 2016 . Our policy is to value all transfers between levels using the beginning of period valuation. </t>
  </si>
  <si>
    <t>Derivative Financial Instruments</t>
  </si>
  <si>
    <t>Derivatives Financial Instruments</t>
  </si>
  <si>
    <t>6. Derivative Financial Instruments Coal Contracts From time to time, w e use derivative financial instruments to help manage our exposure to market changes in coal prices. To manage our exposure in the international markets, we have used international coal forward contracts linked to forward Newcastle coal prices. We have used domestic coal futures contracts referenced to the 8800 Btu coal price sold from the PRB, as quoted on the Chicago Mercantile Exchange (“CME”), to help manage our ex posure to market changes in domestic coal prices. Under the international coal forward contracts, if the monthly average index price is lower than the contract price, we receive the difference, and if the monthly average index price is higher than the cont ract price, we pay the difference. For our 2016 positions, we executed offsetting contracts to lock in the amount we received each month. We have not held or entered into any international coal forward positions since our 2016 positions closed. Under th e domestic coal futures contracts, if the monthly average index price is higher than the contract price, we receive the difference, and if the monthly average index price is lower than the contract price, we pay the difference. Amounts due to us or to the CME as a result of changes in the market price of our open domestic coal futures contracts and to fulfill margin requirements are received or paid through our brokerage bank on a daily basis; therefore, there is no asset or liability on the Consolidated B alance Sheets. We have not held or entered into any domestic coal futures positions since our 2016 positions closed. During the year ended December 31, 2015, we entered into international coal put options. Under the international put options, if the mont hly average index price was lower than the option price, we received the difference, and if the monthly average index price was higher than the option price, we did not receive or pay anything. All of our international coal put option positions were close d as of December 31, 2015 as forecasted shipments were reduced to zero for 2016 under the amended port and rail agreements described in Note 9. We have not held or entered in to any international coal put options since our 2015 positions closed . WTI Derivatives We have previously use d derivative financial instruments, such as collars and swaps, to help manage our exposure to market changes in diesel fuel prices. The derivatives were indexed to the West T exas Intermediate (“WTI”) crude oil price as quoted on the New York Mercantile Exchange. As such, the nature of the derivatives did not directly offset market changes to our diesel costs. Under a collar agreement, we pay the difference between the month ly average index price and a floor price if the index price is below the floor, and we receive the difference between the ceiling price and the monthly average index price if the index price is above the ceiling price. No amounts are paid or received if t he index price is between the floor and ceiling prices. While we would not receive the full benefit of price decreases beyond the floor price, the collars mitigate the risk of crude oil price increases and thereby increased diesel costs that would otherwi se have a negative impact on our cash flow. We used collar agreements to fix a portion of our forecasted diesel costs for 2016. All collar agreements were settled as of December 31, 2016, and we have not held or entered into any collar agreements since t hen. Under a swap agreement, if the monthly average index price is higher than the swap price, we receive the difference and if the monthly average index price is lower than the swap price, we pay the difference. We used swap agreements to fix a portion o f our forecasted diesel costs for 2016 and all of our forecasted diesel costs for 2017. We currently do not hold any swap agreements . U.S. On-Highway Diesel Derivatives Additionally, we entered into swap positions indexed to the U.S. On-Highway Diesel prices to help fix a portion of the rail fuel surcharge for 2015 and 2016. These swap positions were intended to help manage risk around price fluctuations in the rail fuel surcharge for our rail transportation cost for coal shipments to Westshore. The rail fuel surcharge is priced using the Department of Energy’s U.S. On-Highway Diesel Fuel Prices (“U.S. On-Highway Diesel”). Under the s wap agreement, if the monthly average index price was higher than the swap price, we received the difference, and if the monthly average index price was lower than the swap price, we paid the difference. All of our U.S. On-Highway Diesel swap positions we re closed as of December 31, 2015 as forecasted shipments were reduced to zero for 2016 under the amended port and rail agreements described in Note 9. We have not held or entered in to any U.S. On-Highway Diesel swap positions since our 201 5 po sitions were closed. Offsetting and Balance Sheet Presentation December 31, 2017 Gross Amounts Recognized Gross Amounts Offset in the Consolidated Balance Sheets Net Amounts Presented in the Consolidated Balance Sheets Assets Liabilities Assets Liabilities Assets Liabilities International coal forward contracts $ — $ — $ — $ — $ — $ — WTI derivative financial instruments — — — — — — Total $ — $ — $ — $ — $ — $ — December 31, 2016 Gross Amounts Recognized Gross Amounts Offset in the Consolidated Balance Sheets Net Amounts Presented in the Consolidated Balance Sheets Assets Liabilities Assets Liabilities Assets Liabilities International coal forward contracts $ — $ — $ — $ — $ — $ — WTI derivative financial instruments 752 — — — 752 — Total $ 752 $ — $ — $ — $ 752 $ — Net amounts of derivative assets are included in Derivative financial instruments and net amounts of derivative liabilities are included in Accrued expenses in the Consolidated Balance Sheets. There were no cash collateral requirements as of December 31, 2017 or December 31, 2016 . Derivative Gains and Losses The (Gain ) loss on derivative financial instruments recognized in the Consolidated Statements of Operations and Comprehensive Income (Loss) for the years ended December 31 were as follows (in thousands): 2017 2016 2015 International coal forward contracts $ — $ (61) $ 4,382 International coal put options — — (5,813) Domestic coal futures contracts — (55) 4,340 WTI derivative financial instruments 2,672 (8,065) 20,229 U.S. On-Highway Diesel derivative financial instruments — — 7,496 Net derivative financial instruments loss (gain) $ 2,672 $ (8,180) $ 30,635 The mark-to-market loss on the WTI and U.S. On-Highway Diesel derivative financial instruments in 2015 was related to the decline in oil prices to an average forward price of $ 37.04 per barrel as of December 31, 2015 . See Note 5 for a discussion related to the fair value of derivative financial instruments.</t>
  </si>
  <si>
    <t>Property, Plant and Equipment</t>
  </si>
  <si>
    <t>Property, Plant And Equipment</t>
  </si>
  <si>
    <t xml:space="preserve">7. Property, Plant and Equipment, Net Property, plant and equipment, net consisted of the following as of December 31 (in thousands): 2017 2016 Land, surface rights, and mineral rights (1) $ 1,632,003 $ 1,643,096 Mining equipment 914,195 915,649 Construction in progress 13,861 11,467 Other equipment 39,626 38,966 Buildings and improvements 72,908 72,998 Total 2,672,593 2,682,176 Less: accumulated depreciation and depletion (1,306,838) (1,249,815) Property, plant and equipment, net $ 1,365,755 $ 1,432,361 Includes mineral rights of $ 366.7 million and $ 685.9 million as of December 31, 2017 and 2016 , respectively, attributable to areas where we were not yet engaged in mining operations and, therefore, the mineral rights are not being depleted. During the years ended December 31, interest costs capitalized on mine development and construction projects totaled the following (in thousands): 2017 2016 2015 Interest costs capitalized $ — $ 1,205 $ 1,018 Included in mining equipment above are capital leases under various lease schedules, which are subject to the master lease agreement, and are pre-payable at our option. Assets under capital lease consisted of the following as of December 31 (in thousands): 2017 2016 Leased assets $ 13,967 $ 13,967 Less: accumulated depreciation and depletion 7,032 4,993 Capital equipment lease assets, net $ 6,935 $ 8,974 Our capital equipment lease obligations are included in Other liabilities . Future payments for these obligations for the years ended December 31 are as follows (in thousands): 2018 $ 2,564 2019 1,694 2020 854 2021 28 2022 — Total 5,140 Less: interest 199 Total principal payments 4,940 Less: current portion 2,435 Capital equipment lease obligations, net of current portion $ 2,505 Interest on the variable rate capital leases is imputed based on the one-month LIBOR plus 1.95 % for a rate of 3.45 % and 2.69 % as of December 31, 2017 and 2016 , respectively. Due to the variable nature of the imputed interest, fair value is equal to carrying value. </t>
  </si>
  <si>
    <t>8. Impairments Goodwill During the second quarter of 2015 , due to the weak domestic coal market outlook, especially as it related to 8400 Btu coal, coupled with our decision to reduce annual production at the Cordero Rojo Mine, we performed a goodwill impairment assessment. We determined that the carrying amount of the Cordero Rojo Mine exceeded its estimated fair value. The implied fair value of the related goodwill, which related to an acquisition completed in 1997, was $ 0 requiring a $ 33.4 million impairment charge related to our Owned and Operated Mines segment, which is reflected in the year ended December 31, 2015 . As of December 31, 2017 , 2016 , and 2015 , t he remaining $ 2.3 million balance in goodwill relates to our other mines in the Owned and Operated Mines segment. Intangible Assets During the fourth quarter of 2015 , due to consensus projections of weak export pricing, a weak outlook for coal exports, and our associated decision to amend the port and rail contracts, we determined that the carrying values of certain intangible assets in our Logistics and Related Activities segment were impaired. The port access rights related to Westshore Terminals Limited Partnership (“Westshore”), MBT, and Gateway Pacific Terminal (“GPT”) of $ 33.4 million, $ 5.0 million , and $ 13.8 million , respectively, were written off during the year ended December 31, 2015 . Due to the factors described above, we fully impaired our equity investment in GPT by recording a charge of $ 6.0 million during the fourth quarter of 2015 . No impairments of intangible assets were recognized for the years ended December 31, 2017 or 2016 . Long-Lived Assets Due to lower planned production estimates as w ell as continued weak coal prices, management completed an impairment analysis with respect to each of the mines in our Owned and Operated Mines segment during the second quarter of 2016. Management continues to evaluate certain idled equipment to determi ne if the associated costs are recoverable during the life of the mine but presently believes that all costs are recoverable. During the year ended December 31, 2016 , we recorded impairments of $ 2.6 million in the Owned and Operated Mines segment, primarily for engineering costs related to the Overland Conveyor project at our Antelope Mine and $ 2.0 million related to a shovel that we no longer expect to use because of declining production. No impairments of long-li ved assets were recognized for the years ended December 31, 2017 or 2015 .</t>
  </si>
  <si>
    <t>Transportation Agreements</t>
  </si>
  <si>
    <t>Transportation Agreement Disclosure [Text Block]</t>
  </si>
  <si>
    <t>9. Transportation Agreements To ensure export terminal capacity for export sales, we enter into multi-year throughput agreements with export terminal companies and railroads. These types of take-or-pay agreements require us to pay for a minimum quantity of coal to be transported on the railway or through the terminal regardless of whether we sell any coal. If we fail to make sufficient export sales to meet our minimum obligations under the take-or-pay agreements, we are still obligated t o make payments to the export terminal company and railroad. We have a throughput contract with Westshore Terminals Limited Partnership (“Westshore”) for our anticipated export sales through their export terminal in Vancouver, British Columbia, and a sim ilar cont r act with Burlington Northern Santa Fe Railroad (“BNSF”). Current Agreements In December 2016, we terminated our previous agreement with Westshore and entered into a new agreement effective January 1, 2017. In February 2017, we terminated our pre vious agreement with BNSF and entered in to a new agreement effective April 1, 2017. The se agreements provide d for shipments in 2017 and 2018 and require d minimum payments for those two years. In December 2017 and January 2018, we extended the agreements with Westshore and BNSF, respectively, through the end of 2020 with minimum payment commitments for each year. We have the right to terminate our commitments for the rema ining years at any time in exchange for buyout payments. Additionally, after the new Westshore agreement terminates and through 2024, if we choose to ship to export customers, we are required to offer to ship through Westshore up to a specified annual ton nage on terms similar to the new agreement before shipping through any other export terminal. Westshore has the right to accept or reject our offer in its sole discretion. In exchange for the termination of the previous agreements in 2015 and 2016 , we m ade termination payments. These amounts have been deferred and will be amortized, along with the previous amendment payments made in 2015, over the remaining life of the new agreement s . As of December 31, 2017 and 2016 , there was $ 22.4 million and $ 35.3 million, respectively, recorded as a deferred asset for these agreements, included in Other assets in the Consolidated Balance Sheets. We incurred $ 162.4 million, $ 51.5 million and $ 154.4 million in costs under our logistics agreements with Westshore and BNSF during the years ended December 31, 2017 , 2016 , and 2015 , respectively, including amortization of $ 35.8 million and $ 32.7 million in 2017 and 2016 , respectively, and shortfall payments of $ 26.2 million in 2015 . Historical Agreements In the fourth quarter of 2015, we announced amended agreement s with both Westshore and BNSF, whereby the previously committed volumes for 2016 through 2018 were reduced to zero in exchange for an upfront payment made in October 2015, plus quarterly payments during 2016 through 2018, as specified in the amended agreement. We made upfront payments totaling $ 37.5 million during the fourth quarter of 2015 relating to these two amendments. W e capitalized the $ 37.5 million in payments made to Westshore and BNSF as a deferred asset and amortized these costs throughout 2016 and 2017, and under the current agreements, we will continue to amortize the costs for BNSF and Westshore through the end of 2020 . In November 2016, due to the improvement in export coal prices, we entered into agreements with Westshore and BNSF to ship coal during the fourth quarter of 2016. These agreements did n ot change the aforementioned amended agreements discussed above, or the terms of the previous throughput or transportation agreements. Under the fourth quarter agreements, we received a partial credit against current charges for the quarterly payments mad e under the previous agreements.</t>
  </si>
  <si>
    <t>Equity Method Investments</t>
  </si>
  <si>
    <t>Equity Method Investments And Joint Ventures Abstract</t>
  </si>
  <si>
    <t>Equity method investments</t>
  </si>
  <si>
    <t>10. Equity Method Investments Equity method investments include our 50 % equity investment in Venture Fuels Partner ship, a coal marketing company. We received $ 4.5 million and $ 1.5 million in distributions for the years ended December 31, 2017 and 2016 , respectively, related to our investment in Venture Fuels Partnership. We received no distributions for the year ended December 31, 2015 . We previously had a 49 % owner ship interest in the Gateway Pacific Terminal (“GPT”) . In January 2017, SSA Marine, the majority interest holder and project developer, notified us of its intention to no longer pursue a coal terminal. As a result, we abandoned our ownership interest in t he joint venture, and we no longer have any ownership interest or associated funding obligations for the joint venture. We had previously written off our $ 6.0 million investment in GPT in the fourth quarter of 2015. Our equity method investments are inc luded in noncurrent Other assets on the Consolidated Balance Sheets and had a carrying amount of the following as of December 31 (in thousands): 2017 2016 Venture Fuels Partnership $ 3,774 $ 7,575 Other 989 1,006 Total equity method investments $ 4,763 $ 8,581 Income (loss) from unconsolidated affiliates, net of tax included the following for the years ended December 31 (in thousands): 2017 2016 2015 Venture Fuels Partnership $ 700 $ 2,394 $ 1,801 Gateway Pacific Terminal — (1,753) (613) Other 13 16 11 Income (loss) from unconsolidated affiliates, net of tax $ 713 $ 657 $ 1,200 We have related party transactions with our equity method investments. Related party activity consists primarily of coal sales to Venture Fuels Partnership, for delivery of coal under arms-length commercial arrangements in the ordinary course of business. The following table summarizes related party transactions for the years ended December 31 (in thousands): 2017 2016 2015 Sales of coal to Venture Fuels Partnership $ 9,528 $ 11,922 $ 26,754</t>
  </si>
  <si>
    <t>Senior Notes</t>
  </si>
  <si>
    <t>11. Senior Notes Exchange Offers On October 17, 2016, our direct and indirect wholly-owned subsidiaries, CPE Resources and Cloud Peak Energy Finance Corp. (collectively, the “Issuers”), completed offers to exchange (the “Exchange Offers”) up to $ 400 million aggregate principal amount of their outstanding $ 300 million aggregate principal balance of 8.50 % Senior Notes due 2019 (the “2019 Notes”) and $ 200 million aggregate principal balance of 6.375 % Senior Notes due 2024 (the “2024 Notes”, together with the 2019 Notes, the “Old Notes”) for new 12.00 % Second Lien Senior Secured Notes due 2021 to be issued by the Issuers (the “2021 Notes”) and, in some cases, cash consideration, subject to the terms and conditions of the Exchange Offers. The primary p urposes of the Exchange Offers were to extend the maturity of the 2019 Notes to November 2021, to reduce leverage by capturing the trading discounts on the Old Notes and to further our ongoing efforts to provide sufficient liquidity to manage through depre ssed industry conditions and better position the capital structure to help facilitate a future extension of the Credit Agreement or new bank facility or other line of credit before the Credit Agreement terminates in February 2019. Holders of $ 237.9 million aggregate principal amount of the 2019 Notes and $ 143.6 million aggregate principal amount of the 2024 Notes tendered such notes pursuant to the Exchange Offers. On October 17, 2016, the Issuers accepted for exchange all suc h Old Notes validly tendered, issued $ 290.4 million aggregate principal amount of 2021 Notes, and made cash payments of $ 26.0 million in the aggregate (including $ 7.7 million in accrued and unpaid interest) to tendering holders of the Old Notes. The tran saction resulted in recognition of $ 4.7 million in expenses for the year ended December 31, 2016 . Upon completion of the Exchange Offers, $ 62.1 million aggregate principal amount of the 2019 Notes remained outstanding, while $ 56.4 million aggregate pri ncipal amount of the 2024 Notes remain outstanding. The exchanges of the Old Notes for the 2021 Notes were accounted for as a troubled debt restructuring. As the future cash flows of the 2021 Notes were greater than the carrying amount of the Old Notes, no gain was recognized. The amount of extinguished debt will be amortized over the remaining life of the 2021 Notes using the effective interest method and recognized as a reduction of interest expense. The effective interest rate of the 2021 Notes is 6 .46 % compared to the stated rate of 12.00%. As a result, our reported interest expense will be significantly less than the contractual cash interest payments throughout the term of the 2021 Notes. Our current tax attributes are expected to offset any cas h tax impacts from the Exchange Offers Equity Offering and 2019 Note Redemption On February 28, 2017, we issued 13.5 million shares of common stock through a registered underwritten public offering and received proceeds, net of under writing discounts and commissions, of $ 64.7 million. We used the net proceeds from the offering to fund the full redemption of our remaining outstanding 2019 Notes. On March 31, 2017, we redeemed the 2019 Notes at a total cost of $ 64.5 million, reflecting a redemption price of 101.417 % of the principal amount of $ 62.1 million, or $ 63.0 million, plus accrued and unpaid interest of $ 1.5 million. In addition, we wrote off $ 0.7 million in deferred financing costs and original issue discount as of the redemption date. The primary purpose of the redemption of the 2019 Notes was to reduce outstanding long-term debt and extend our n earest term maturity date to 2021. Senior Notes We refer to the 2021 Notes and the 2024 Notes collectively as the “senior notes.” The 2021 Notes and 2024 Notes bear interest at fixed annual rates of 12.00% and 6.375 %, respectively. There are no mandatory redemption or sinking fund payments for the senior notes. Interest payments are due semi-annually on May 1 and November 1 for the 2021 Notes, and due semi-annually on March 15 and September 15 for the 2024 Notes. We may redeem some or all of the 2021 No tes by paying specified redemption prices in excess of their principal amount, plus accrued and unpaid interest, if any, prior to November 1, 2020, or by paying their principal amount thereafter, plus accrued and unpaid interest, if any. W e may also redee m some or all of the 2024 Notes by paying specified redemption prices in excess of their principal amount, plus accrued and unpaid interest, if any, prior to March 15, 2022, or by paying their principal amount thereafter, plus accrued and unpaid interest, if any. The 2021 Notes and 2024 Notes are jointly and severally guaranteed by CPE Inc. and by all of our existing and future domestic restricted subsidiaries that guarantee our de bt under our Credit Agreement. See Note 12. Substantially all of our current consolidated subsidiaries, excluding Cloud Peak Energy Receivables LLC, are considered to be restricted subsidiaries and guarantee the senior notes. The 2021 Notes are secured by second-priority liens on substantially all of our assets. The indentures governing the senior notes, among other things, limit our ability and the ability of our restricted subsidiaries to incur additional indebtedness and issue preferred equity; pay dividends or distributions; repurchase equity or repay subordinate d indebtedness; make investments or certain other restricted payments; create liens; sell assets; enter into agreements that restrict dividends, distributions, or other payments from restricted subsidiaries; enter into transactions with affiliates; and con solidate, merge, or transfer all or substantially all of their assets and the assets of their restricted subsidiaries on a combined basis. Upon the occurrence of certain transactions constituting a “change in control” as defined in the indentures, holders of our senior notes could require us to repurchase all outstanding senior notes at 101 % of the principal amount thereof, plus accrued and unpaid interest, if any, to the date of repurchase. Senior notes consisted of the following as of December 31 (in thousands): 2017 Carrying Value Unamortized Discount and Debt Issuance Costs Unamortized Deferred Gain on Forgiven Debt Principal Fair Value (1) 12.00% second lien senior notes due 2021 349,719 13,614 (72,967) 290,366 315,773 6.375% senior notes due 2024 55,547 861 — 56,408 45,973 Total senior notes $ 405,266 $ 14,475 $ (72,967) $ 346,774 $ 361,746 2016 Carrying Value Unamortized Discount and Debt Issuance Costs Unamortized Deferred Gain on Forgiven Debt Principal Fair Value (1) 8.50% senior notes due 2019 $ 61,383 $ 711 $ — $ 62,094 $ 57,903 12.00% second lien senior notes due 2021 358,217 17,511 (85,362) 290,366 306,336 6.375% senior notes due 2024 55,410 998 — 56,408 42,306 Total senior notes $ 475,009 $ 19,220 $ (85,362) $ 408,868 $ 406,545 (1) The fair value of the senior notes was based on observable market inputs, which are considered Level 2 in the fair value hierarchy. Future Maturities Aggregate future maturities of long-term debt as of December 31, 2017 are as follows (in thousands): 2021 $ 290,366 2024 56,408 Less unamortized debt issuance costs (14,475) Plus unamortized deferred gain 72,967 Total long-term debt $ 405,266</t>
  </si>
  <si>
    <t>Other Obligations</t>
  </si>
  <si>
    <t>12. Other Obligations Accounts Receivable Securitization Program In January 2013, we formed Cloud Peak Energy Receivables LLC, a special purpose, bankruptcy-remote 100% owned subsidiary, to purchase, subject to certain exclusions, in a true sale, trade receivables generated by certain of our subsidiaries without recourse (other than customary indemnification obligations for breaches of specific representations and warranties) and then transfer undivided interests of those accounts receivable to a financial institution for cash borrowings for our ultimate benefit. On February 11, 2013, we executed an Accounts Receivable Securitization Program (“A/R Securitization Program”) with a committed capacity of up to $ 75 million . The total borrowings a re limited by eligible accounts receivable, as defined under the terms of the A/R Securitization Program. On January 31, 2017, the A/R Securitization Program was amended to extend the term of the A/R Securitization Program to January 23, 2020, allow for t he ability to issue letters of credit, and revise the maximum borrowing capacity for both cash and letters of credit to $ 70 million. All other terms of the program remained substantially the same. As of December 31, 2017 , the A/R Securitization Progra m would have allowed for $ 21.9 million of borrowing capacity, which was less than the undrawn face amount of letters of credit outstanding under the A/R Securitization Program of $ 23 million as of December 31, 2017 . The $ 1.1 million difference between the borrowing capacity and the undrawn face amount of the letters of credit outstanding was cash-collateralized into a restricted cash account in early January 2018, thus bringing the borrowing capacity to z ero. There were no borrowings outstanding from the A/R Securitization Program as of December 31, 2017 or December 31, 2016 . Cloud Peak Energy Receivables LLC is included in our C onsolidated F inancial S tatements. Credit Agreement On February 21, 2014, Cloud Peak Energy Resources LLC entered into a five-year Credit Agreement with PNC Bank, National Association, as administrative agent, and a syndicate of lenders, which was amended on September 5, 2014 and September 9, 2016 (as amended, the “Credit Agreement”). The Credit Agreement provides us with a senior secured revolving credit facility with a capacity of up to $ 400 million that can be used to borrow funds or obtain letters of credit. The borrowing capacity under the Credit Agreement is reduced by the undrawn face amount of letters of credit issued and outstanding, which may be up to $ 250 million at any time . The September 9, 2016 Second Amendment to the Credit Agre ement (the “Second Amendment”) replaced the quarterly EBITDA-based financial covenants that previously required us to (a) maintain defined minimum levels of interest coverage and (b) comply with a maximum net secured debt leverage ratio. These financial c ovenants were replaced with a new monthly minimum liquidity covenant that requires us to maintain liquidity, as defined in the Credit Agreement, of not less than $ 125 million as of the last day of each month. The Second Amendment r educed the maximum borrowing capacity under the Credit Agreement to $ 400 million, from the previous maximum capacity of $ 500 million. It also revised the permitted debt covenant and permitted lien covenant to allow the issuance of second lien debt in an amount up to $ 350 million. Additionally, it revised various negative covenants and baskets that would apply to, among other things, the incurrence of debt, making investments, asset dispositions and re stricted payments. Lastly, it established a requirement for deposit account control agreements with the administrative agent for certain of our deposit accounts. The Second Amendment did not change the maturity of the Credit Agreement, which remains Febr uary 21, 2019. Loans under the Credit Agreement bear interest at the London Interbank Offered Rate (“ LIBOR ”) plus an applicable margin of 3.50 % . We pay the lenders a commitment fee of 0.50 % per year on the unused amount of the Credit Agreement. Letters of credit issued under the Credit Agreement, unless drawn upon, will incur a per annum fee from the date at which they are issued of 3.50 %. Letters of credit that are drawn upon may be converted to loans at our request, subject to the conditions to borrow ing set forth in the Credit Agreement . In addition, in connection with the issuance of a letter of credit, we are required to pay the issuing bank a fronting fee of 0.125 % per annum. Prior to the Second Amendment, loans under the Credit Agreement bore interest at the London Interbank Offered Rate (“ LIBOR ”) plus an applicable margin of 2.00 % to 2.75 %, depending on our net total leverage to EBITDA ratio. We paid the lenders a commitment fee between 0.375 % and 0.50 % per year, depending on our net total le verage to EBITDA ratio, on the unused amount of the Credit Agreement. Letters of credit issued under the Credit Agreement, unless drawn upon, incurred a per annum fee from the date at which they were issued between 2.00 % and 2.75 % depending on our net tot al leverage to EBITDA ratio. Letters of credit that were drawn upon were converted to loans. In addition, in connection with the issuance of a letter of credit, we were required to pay the issuing bank a fronting fee of 0.125 % per annum. Our obligations under the Credit Agreement are secured by substantially all of our assets and substantially all of the assets of certain of our subsidiaries, subject to certain permitted liens and customary exceptions for similar coal financings. Our obligations under the Credit Agreement are also supported by a guarantee by CPE Inc. and our domestic restricted subsidiaries. Under the Credit Agreement, the subsidiaries of CPE Inc. are permitted to make distributions to CPE Inc. to enable it to pay federal, state and local income and certain other taxes it incurs that are attributable to the business and operations of its subsidiaries. In addition, as long as no default under the Credit Agreement exists, the subsidiaries of CPE Inc. also may make annual distributions to CPE Inc. to fund dividends or repurchases of CPE Inc.’s stock and additional distributions in accordance with certain distribution limits in the Credit Agreement. Finally, the subsidiaries of CPE Inc. may make loans to CPE Inc. subject to certain limitations in the Credit Agreement. As of December 31, 2017 , we had no borrowings or letters of credit outstanding under the Credit Agreement. As of December 31, 2016 , there were no borrowings and the undrawn face amount of letters of credit outstanding under the Credit Agreement was $ 67.5 million . We were in compliance with the covenants contained in the Credit Agreement as of December 31, 2017 and December 31, 2016 . We intend to extend or replace the Credit Agreement before its matur ity in February 2019 and currently expect that any replacement facility will be significantly smaller than our current Credit Agreement. S ee Item 1A “Risk Factors—Risks Related to Our Indebtedness and Liquidity— Our Credit Agreement provides an important s ource of our overall liquidity. We will need to extend or replace the Credit agreement before its maturity in February 2019. If we are unable to successfully extend or replace the Credit Agreement in a timely manner, our future financial condition and li quidity may be materially adversely affected. ” Liquidity During the first quarter of 2017 , we completed a public offering of 13.5 million additional shares of common stock and received proceeds, net of underwriting discounts and commissions , of $ 64.7 million . We used these proceeds to fully redeem the 2019 Notes in the first quarter of 2017. Our aggregate availability for borrowing under the Credit Agreement and the A/R Securitization Program was approximately $ 400.0 million as of December 31, 2017 . Our total liquidity, which includes cash and cash equivalents and amounts available under both our Credit Agreement and the A/R Securitization Program, was $ 507.9 m illion as of December 31, 2017 . As of December 31, 2017 , there were no l etters of credit outstanding under the Credit Agreement. There were $ 23 million undrawn face amount of letters of credit outstanding under the A/R Securitization Pr ogram as of December 31, 2017 , a decrease in total letters of credit outstanding of $ 44.5 million from December 31, 2016, due to a decrease in the amount of surety bonds required as well as lower collateral required for bonding. The recently enacted tax legislation, commonly referred to as the “Tax Cuts and Jobs Act” (“TCJA”), made significant changes to U.S. tax laws. The material immediate impact of TCJA to us is the elimination of the corporate alternative minimum tax (“AMT”), and the ability to offset our regular tax liability or claim refunds for taxable yea rs 2018 through 2021 for AMT credits carried forward from prior periods. We currently anticipate we will realize approximately $30 million in AMT value over the next four years with approximately half of this value realized in 2019 for taxable year 2018. See Note 15 for further discussion. Debt Issuance Costs There were $ 4.4 million and $ 7.7 million of unamortized debt issuance costs as of December 31, 2017 and December 31, 2016 , respectively, related to the A/R Se curitization Program and the Credit Agreement included in noncurrent Other assets in the Consolidated Balance Sheets.</t>
  </si>
  <si>
    <t>Interest Expense</t>
  </si>
  <si>
    <t>Interest Costs Incurred [Abstract]</t>
  </si>
  <si>
    <t>Interest Income And Interest Expense Disclosure[Text Block]</t>
  </si>
  <si>
    <t xml:space="preserve">13. Interest Expense Interest expense consisted of the following (in thousands): Year Ended December 31, 2017 2016 2015 Senior notes $ 27,621 $ 37,481 $ 38,250 Credit facility unutilized fee 3,795 4,132 2,753 Federal coal lease obligations imputed interest 350 342 2,960 Amortization of deferred financing costs and original issue discount 7,781 5,173 4,174 Other 233 257 442 Subtotal 39,780 47,385 48,579 Premium on early retirement of debt 880 — — Write-off of deferred financing costs and original issue discount 702 1,254 — Total cost of early retirement of debt and refinancings 1,582 1,254 — Total interest expense 41,362 48,639 48,579 Less interest capitalized — (1,205) (1,018) Interest expense $ 41,362 $ 47,434 $ 47,561 In connection with the public offering previously discussed in Note 11 , upon redemption of the 2019 Notes, we paid $ 1.5 million in accrued and unpaid interest, $ 0.9 million in premium on the early retirement of debt, and wrote off $ 0.7 million in deferred financing and original issue discount in the year ended December 31, 2017 . Debt issuance costs of $ 1.3 million related to the decrease in the Cred it Agreement’s borrowing capacity were written off in the third quarter of 2016 . Additional debt issuance costs of $ 3.6 million were incurred in connection with the amended Credit Agreement in the third quarter of 2016 . These costs wer e deferred and are being amortized to Interest expense in the Consolidated Statements of Operations and Comprehensive Income (Loss) over the remaining term of the Credit Agreement. </t>
  </si>
  <si>
    <t>Asset Retirement Obligations</t>
  </si>
  <si>
    <t>Asset Retirement Obligation Disclosure</t>
  </si>
  <si>
    <t>14. Asset Retirement Obligations Changes in the carrying amount of our AROs were as follows (in thousands): 2017 2016 Balance as of January 1 $ 98,166 $ 153,155 Accretion 7,072 6,645 Revisions to estimated future reclamation cash flows (3,802) (60,681) Payments (1,126) (953) Balance as of December 31 100,310 98,166 Less: current portion (1,013) (1,118) Asset retirement obligation, net of current portion $ 99,297 $ 97,048 The above amounts exclude $ 3.3 million and $ 4.6 million of concurrent reclamation , for our Owned and Operated Mines segment , for the years ended December 31, 2017 and 2016 , respectively. Revisions to estimated future reclamation cash flows reflect our regular updates to our estimated costs of closure activities throughout the lives of the respective mines and reflect changes in estimates of closure volumes, disturbed acreages, the timing o f the reclamation activities, and third-party unit costs as of December 31, 2017 and 2016 . Revisions during the year ended December 31, 2017 related to our Antelope Mine, Cordero Rojo Mine, and Spring Creek Mine were $ 2.7 mi llion, $ 2.6 million, and $ 0.2 million, respectively . Reductions to AROs resulting from such revisions generally result in a corresponding reduction to the related asset retirement cost in Property, plant and equip ment, net , however, if the decrease to the asset retirement obligation exceeds the carrying amount of the related asset retirement costs, the resulting non-cash credit will reduce Depreciation and depletion in the Consolidated Statements of Operations and Comprehensive Income (Loss) . As of December 31, 2017 , these revisions reduced the related asset by $ 2.3 million. The remaining $ 2.9 million reduced Depreciation and depletion for the year ended December 31, 2017 . Revisions during the year ended December 31, 2016 related to our Antelope Mine, Cordero Rojo Mine, and Spring Creek Mine were $ 22.3 million, $ 34.7 million, and $ 1.9 million, respectivel y. These downward revisions were primarily due to updated equipment and fuel cost guidance issued by the State of Wyoming as well as changes in each mine’s life due to updated estimates of annual production rates. As of December 31, 2016 , these revisi ons reduced the related asset by $ 8.7 million. The remaining $ 53.3 million reduced Depreciation and depletion for the year ended December 31, 2016 .</t>
  </si>
  <si>
    <t>Income Taxes</t>
  </si>
  <si>
    <t>Income Tax Disclosure [Abstract]</t>
  </si>
  <si>
    <t>Income Tax Disclosure [Text Block]</t>
  </si>
  <si>
    <t>15. Income Taxes Our Income (loss) before income tax provision and earnings from unconsolidated affiliates is earned solely in the U.S. TCJA made significant changes to U.S. tax laws. We have historically been subject to the AMT under which taxes are imposed at a 20% rate on taxable income, subject to certain adjustments, and we have assumed that we would be subject to the AMT rate in future periods. As such, the elimination of the AMT and reduction in the federal corporate tax rate to 21% does not have a material impact on our estimates for cash taxes payable in the next several years. The corporate rate reduction required a revaluation of our net deferred tax asset as of December 31, 2017. However, since we have a full valuation allowance on our net deferred tax asset, there is no revaluation impact to our income statement. We will contin ue to analyze the future impact of TCJA on us and assess whether release of all or a portion of our valuation allowance is warranted. A material immediate impact of TCJA is the eli mination of the AMT and the ability to offset our regular tax liability or claim refunds for taxable years 2018 through 2021 for our AMT credits carried forward from prior periods. We currently anticipate we will realize approximately $30 million in AMT v alue over the next four years with approximately half of this value realized in 2019 for taxable year 2018. Income tax benefit (expense) consisted of the following for the years ended December 31 (in thousands): 2017 2016 2015 Current: Federal $ 29,537 $ 1,494 $ 1,571 State (67) (252) 535 Total current 29,470 1,242 2,106 Deferred: Federal — 915 (76,300) State — 56 (3,186) Total deferred — 971 (79,486) Total income tax benefit (expense) $ 29,470 $ 2,213 $ (77,380) We report the t ax effects of differences between the tax bases of assets and liabilities and the financial statement carrying amounts of these items as deferred tax assets and deferred tax liabilities . Our deferred tax assets and liabilities consisted of the following a s of December 31 (in thousands ): 2017 2016 Deferred income tax assets: Accrued expense and liabilities $ 17,530 $ 26,746 Pension and other postretirement benefits 5,898 8,621 Accrued reclamation and mine closure costs 22,229 34,326 Contract rights 38,793 69,352 Debt restructuring 12,762 25,183 Mark-to-market gain (loss) 52 (191) AMT Credit carryforward — 31,625 Net operating loss carryforward 55,160 54,764 Other 866 7,606 Total deferred income tax assets 153,290 258,032 Less valuation allowance (52,010) (99,638) Net deferred income tax asset 101,280 158,394 Deferred income tax liabilities: Property, plant and equipment (33,420) (37,954) Inventories (11,521) (17,435) Mineral rights (44,878) (78,819) Throughput payments (3,604) (12,928) Other (7,857) (11,258) Total deferred income tax liabilities (101,280) (158,394) Net deferred income tax assets (liabilities) $ — $ — The estimated statutory income tax rates that are applied to our current and deferred income tax calculations are impacted significantly by the states in which we do business. Changes in apportionment laws or business conditions result in changes in the calculation of our current and deferred income taxes, including the valuation of our deferred tax assets and liabilities. Such adjustments can increase or decrease our net deferred tax assets at period end as well as the corresponding deferred tax expense or benefit during the period. The realization of our deferred income tax assets depends on the existence of sufficient future taxable income. In 2015, after considering operating results as well as our projected results for the next few years, we determi ned that it was unlikely that we would realize our deferred tax assets. As a result, we increase d our deferred tax valuation allowance to $ 119.0 million and reduce d the carrying value of our deferred tax assets to zero. As of December 31, 2016 , the defer red tax valuation allowance decreased by $ 19.3 million to $99.6 million in order to keep the carrying value of our deferred tax assets at zero. As of December 31, 2017 , the deferred tax valuation allowance decreased by $ 47.6 million to $52.0 million in order to keep the carrying value of our deferred tax assets at zero. The valuation allowance will be released once sustained profitable operations return. As of December 31, 2017 , we have a federal net operating loss carryforward of $ 247.4 mil lion , which is scheduled to expire between 2029 and 203 7 . We also have a combined state net operating loss carryforward of $ 68.9 million , which is scheduled to expire between 2022 and 203 7 . As of December 31, 2016 , we ha d a federal net o perating loss carryforward of $ 151.6 million , which is scheduled to expire between 2029 and 2036. We also ha d a combined state net operating loss carryforward of $ 45.2 million , which is scheduled to expire between 2022 and 2036. In add ition, we ha d an alternative minimum tax credit carryforward of $ 31.6 million . The effective tax rate is reconciled to the U.S. federal statutory income tax rate for the years ended December 31 as follows: 2017 2016 2015 United States federal statutory income tax rate 35.0 % 35.0 % 35.0 % State income taxes, net of federal tax benefit 2.2 1.2 1.3 Percentage depletion 12.9 (25.0) 5.7 Change in valuation allowance 48.5 (32.4) (86.9) AMT credit monetization - valuation allowance release 85.6 — — Other non-deductible expenses (2.1) 1.7 (0.5) Stock compensation (5.8) 12.1 (1.5) Non-deductible goodwill impairment — — (9.1) Deferred tax adjustments (9.0) (4.7) (4.7) Impact of US Tax Reform (87.3) — — Other — 0.4 0.6 Effective tax rate 80.0 % (11.7) % (60.1) % The difference between our statutory income tax rate and our effective income tax rate for the year ended December 31, 2017 is primarily the result of changes in federal tax laws releasing the valuation allowance on our AMT credit carry forwards and the change in valuation allowance to maintain the carrying amount of our deferred tax assets at zero. The difference between our statutory rate and the effective rate for the year ended December 31, 2016 was primarily the result of the change in valuat ion allowance to maintain the carrying amount of our deferred tax assets at zero. The difference between our statutory rate and the effective rate for the year ended December 31, 2015 was primarily the result of the increase to the valuation allowance to reduce the carrying amount of our deferred tax assets to zero. Federal and state tax laws impose limitations on the utilization of net operating losses (“NOLs”) in the event of an ‘ownership change’ for tax purposes, as defined in Section 382 of the In ternal Revenue Code. If our valuation allowance on our deferred tax assets would be released in future periods, and we experienced an ownership change, our ability to utilize our NOLSs may be limited. As of December 31, 2017 2016 , and 2015, we had n o uncertain tax positions that we expect to have a material impact on the Consolidated F inancial S tatements as a result of tax deductions taken during the year or in prior periods or due to settlemen ts with taxing authorities or lapses of applicable statute of limitati ons. We are open to federal and state tax audits until the applicable statutes of limitations expire. The statute of limitations has expired for all federal and state returns filed for periods ending before 2012 .</t>
  </si>
  <si>
    <t>Employee Benefit Plans</t>
  </si>
  <si>
    <t>Postretirement Medical Plan</t>
  </si>
  <si>
    <t>16. Employee Benefit Plans Our Consolidated Statements of Operations and Comprehensive Income (Loss) include expenses in connection with employee benefit plans, as follows for the years ended December 31 (in thousands): 2017 2016 2015 Cloud Peak Energy defined contribution retirement plans $ 7,241 $ 10,312 $ 11,725 Cloud Peak Energy retiree medical plan (5,471) (1,841) 8,096 Total $ 1,770 $ 8,471 $ 19,821 Cloud Peak Energy Defined Contribution Retirement Plans We sponsor two defined contribution plans to assist eligible employees in providing for retirement. Our employees may elect to contribute a portion of their salary on a pre- or post-tax basis to their account s . We match all employee contributions up to 8 % of eligible compensation. All contr ibutions are fully vested at the date of contribution. Total contributions for the years ended December 31 are as follows (in thousands): 2017 2016 2015 Contributions $ 7,241 $ 10,312 $ 11,725 Cloud Peak Energy Retiree Medical Plan We provide certain postretirement medical coverage for eligible employees (the “Retiree Medical Plan”). Employees who are 55 years old and have completed ten years of service with us generally are entitled to receive benefits under the Retiree Medical Plan, except for employees who were eligible at the date of the IPO to receive benefits under the Rio Tinto retiree medical plan and elect to receive such benefits. Our retiree medical plan grants credit for service rendered by our employees to Rio Tinto prior to the IPO. This plan is unfunded. In April 2016, we communicated certain changes in our Retiree Medical Plan to employees that became effective January 1, 2017. Changes include d a decrease in the number of active employees that were eligible for the plan as well as moving to a fixed dollar subsidy amount away from a defined benefit plan. These plan changes reduced our accumulated postretirement benefit obligation by $ 47.7 million during the second quarter of 2016. The plan changes eliminated the old prior service cost base and established a new negative prior service cost base of approximately $ 41.1 million, which will be amortized to income over 4.2 years. Net periodic postretirement benefit costs included the following components for the years ended December 31 were as follows (in thousands): 2017 2016 2015 Service cost $ 894 $ 2,225 $ 4,916 Interest cost 918 1,187 1,929 Amortization of prior service cost (credit) (7,283) (5,253) 1,252 Net periodic postretirement benefit cost (credit) $ (5,471) $ (1,841) $ 8,096 Annually, we remeasure and adjust the liability for the accumulated postretirement benefit obligation (“APBO”). Changes in the APBO include the following components as of December 31 (in thousands): 2017 2016 2015 Beginning Balance $ 23,562 $ 61,407 $ 50,697 Current period service costs 894 2,225 4,916 Interest costs 918 1,187 1,929 Plan amendment — (47,671) — Benefits paid, net of retiree contributions (277) (198) (9) Change in actuarial assumptions and actuarial loss 794 6,612 3,874 Ending Balance 25,891 23,562 61,407 Less current portion 933 612 562 Long-term APBO $ 24,958 $ 22,950 $ 60,845 The amounts recognized in Accumulated other comprehensive income (loss) related to the APBO consist of the following as of December 31: 2017 2016 Net prior service credit $ 24,062 $ 33,804 Net actuarial loss (16,520) (18,184) 7,542 15,620 Income taxes 611 611 $ 8,153 $ 16,231 The following amounts will be amortized from Accumulated other comprehensive income into net periodic benefit cost in 2018: Net prior service credit $ (9,742) Net actuarial loss (gain) 2,392 $ (7,350) We used the following assumptions in the measurement of the APBO for the years ended December 31: 2017 2016 2015 Discount rate 3.46 % 3.95 % 4.14 % Health care cost trend rate assumed for next year N/A % N/A % 7.50 % Ultimate health care cost trend rate N/A % N/A % 5.00 % Year that the rate reaches the ultimate trend rate N/A N/A 2026 Our estimated future benefit payments under the Retiree Medical Plan, which are net of estimated employee contributions and reflect expected future service, are as follows for the years ended December 31 (in thousands): 2018 $ 949 2019 896 2020 1,062 2021 1,204 2022 1,324 2023 - 2027 7,832</t>
  </si>
  <si>
    <t>Commitments and Contingencies</t>
  </si>
  <si>
    <t>17. Commitments and Contingencies Commitments Operating Leases We occupy various facilities and lease certain equipment under various lease agreements. T he minimum rental commitments under non-cancelable operating leases, with lease terms in excess of one year subsequent to December 31, 2017 , are as follows (in thousands): 2018 $ 1,096 2019 1,115 2020 1,095 2021 201 2022 13 Thereafter 384 Rental expenses for the years ended December 31 were as follows (in thousands): 2017 2016 2015 Rent expense $ 2,347 $ 2,183 $ 2,361 Contingencies Litigation Administrative Appeals of the BLM’s Approval of the Potential West Antelope II South Lease Modification Background —On September 5, 2014, WildEarth filed an appeal with the Interior Board of Land Appeals (“IBLA”) challenging the BLM’s August 15, 2014 decision to approve Antelope Coal LLC’s proposed modification of Antelope Coal’s West Antelope II South (“WAII South”) lease. Antelope Coal is a 100% owned subsidiary of Cloud Peak Energy. On September 12, 2014, Powder River Basin R esource Council and Sierra Club (collectively “PRBRC”) filed an appeal with the IBLA challenging this same BLM decision. The BLM’s decision that is the subject of both appeals approves the proposed amendment of WAII South lease. If the lease modification is entered into, it would add coal underlying nearly 857 surface acres. WildEarth and PRBRC have asked the IBLA to vacate the proposed WAII South lease modification and direct the BLM to prepare additional environmental analysis on the impacts of the lea se modification. Intervention by Cloud Peak Energy and State of Wyoming— On September 24, 2014 and October 6, 2014, Antelope Coal and the State of Wyoming, respectively, moved to intervene in the WildEarth and PRBRC appeals as respondents to defend the BLM’ s lease modification decision. The IBLA granted these intervention motions. Current Schedule . WildEarth filed its Statement of Reasons (opening brief) on October 6, 2014, and PRBRC filed its Statement of Reasons on October 10, 2014. The BLM filed its A nswer (opposition brief) on January 12, 2015 and moved for the two appeals to be consolidated. Antelope Coal and State of Wyoming filed their respective Answers on January 20, 2015. Briefing has been completed in both appeals. On September 2, 2016, Wild Earth filed a Notice of Supplemental Authority indicating that decisions in three unrelated IBLA appeals call into question whether BLM’s decision record approving the WAII South lease modification was signed by the appropriate BLM official. In response t o a September 12, 2016 Show Cause Order from the IBLA, BLM filed a response brief on September 26, 2016 representing that the High Plains District Manager had properly signed the decision record approving the WAII South lease modification. Antelope Coal a nd the State of Wyoming filed briefs in support of BLM’s response on September 27, 2016 and September 30, 2016, respectively. WildEarth filed a brief in response to BLM’s and Antelope Coal’s response briefs on September 29, 2016. On Feb ruary 7, 2017, the IBLA issued a decision setting aside BLM’s decision to issue the WAII South lease modification and remanding that decision to BLM on the ground that the Wyoming High Plains District Manager lacked the appropriate delegation of authority to approve such a leasing decision. The IBLA specifically declined to address the merits of WildEarth’s and PRBRC’s claims challenging whether BLM’s underlying environmental analysis was sufficient to support the agency’s lease modification decision. On April 10, 2017, BL M filed a petition with the Director of the Department of Interior’s Office of Hearings and Appeals (the “OHA Director”) asking the OHA Director to reverse the IBLA’s February 7, 2017 decision and remand to the IBLA with instructions to decide the merits o f the underlying WildEarth and PRBRC appeals. On April 19, 2017, the OHA Director issued a notice to docket the petition and set a briefing schedule for BLM’s petition. On April 21, 2017 and May 18, 2017, PRBRC and WildEarth, respectively, filed briefs i n opposition to BLM’s petition. On May 12, 2017, Antelope Coal filed a brief in support of BLM’s petition. On June 16, 2017, the State of Wyoming filed a response in opposition to WildEarth’s brief. On June 19, 2017, BLM filed a reply in support of its petition. On September 11, 2017, the OHA Director denied BLM’s Petition for OHA Director Review thereby concluding the appeals and giving full force and effect to the IBLA’s February 7, 2017 order remanding the matter to BLM and providing BLM with broad d iscretion on how to proceed. On November 30, 2017, the Wyoming Deputy State BLM Director issued a new Decision Record reapproving the WAII South lease modification. BLM released the Decision Record and supporting documents to the public on January 5, 201 8. On February 1, 2, and 5 , 2018, PRBRC , the Sierra Club, and WildEarth, respectively, filed appeals with the IBLA challenging the BLM’s new Decision Record. We believe the PRBRC, Sierra Club, and WildEarth appeals challenging the BLM’s West Antelope II South lease modification Dec ision Record are without merit. Nevertheless, if the appellants’ claims are successful, the timing and ability of Cloud Peak Energy to lease and mine the coal underlying the applicable surface acres could be materially adversely impacted. We are unable t o estimate a loss or range of loss for this contingency because (1) the challenges do not seek monetary relief, (2) the nature of the relief sought is to require the regulatory agency to address alleged deficiencies in complying with applicable regulatory and legal requirements and (3) even if the challenges are successful in whole or in part, the IBLA has broad discretion in determining the nature of the relief ultimately granted. WildEarth Guardians’ Regulatory Challenge to OSM’s Approval Process for An telope Mine Plan Background— On September 15, 2015, WildEarth filed a complaint in the Colorado District Court challenging the Department of Interior’s and Office of Surface Mining Reclamation and Enforcement’s (collectively, “OSM”) approvals of mine plans for four different coal mines, one of which is located in Colorado and three of which are located in Wyoming. The challenged approvals included one mine plan modification that was issued to Antelope Coal LLC, a subsidiary of Cloud Peak Energy, for the An telope Mine in Wyoming. The plaintiff seeks to vacate existing, required regulatory approvals and to enjoin mining operations at Antelope Mine. Intervention by Cloud Peak Energy and Others —The State of Wyoming and all the operators of the mines whose mine plans are being challenged have moved to intervene as Defendants to defend the challenged mine plans. The prospective intervenors filed their motions on the following dates: State of Wyoming (November 12, 2015), Antelope Coal LLC (November 13, 2015), New Mexico Coal Resources, LLC (November 16, 2015), Bowie Resources, LLC (November 24, 2015), Thunder Basin Coal, L.L.C. (December 4, 2015). Current Schedule —On November 25, 2015, the OSM filed a motion to sever WildEarth’s complaint and transfer those clai ms against the two Wyoming mines (Antelope and Black Thunder) to the District of Wyoming and the New Mexico mine (El Segundo) to the District of New Mexico. Each of the prospective intervenors filed conditional responses in support of OSM’s transfer motio n. On January 7, 2016, WildEarth filed its opposition to OSM’s transfer motion. On January 29, 2016, WildEarth and OSM filed a Joint Motion to Stay all proceedings for 60 days in order for the parties to pursue settlement discussions. On February 1, 201 6, the prospective intervenors filed a proposed response to the stay motion in which they asked the Colorado District Court to grant (1) the pending intervention motions, and (2) the pending motion to sever and transfer, before staying the portion of the c ase that remained in the District of Colorado. On February 3, 2016, WildEarth and OSM filed separate reply briefs in support of their stay motion. On February 16, 2016, the court granted the motion to stay the case for 60 days, and on February 18, 2016, the court granted the pending motions to intervene by Antelope Coal, the State of Wyoming, and the other coal producers. The stay expired on April 1, 2016 after the parties were unable to reach a voluntary settlement and OSM filed its reply brief in suppo rt of its motion to sever and transfer on April 11, 2016. On June 17, 2016, the Colorado District Court granted OSM’s motion to sever and transfer WildEarth’s claims against the Antelope and Black Thunder mine plans to the District of Wyoming and the El S egundo mine plan to the District of New Mexico. The challenges against the Antelope and Black Thunder mine plans, which are docketed as separate cases, have both been assigned to Judge Johnson of the District of Wyoming. On October 7, 2016, BLM filed its administrative record for the case challenging the Antelope mine plan. On October 21, 2016, WildEarth filed a motion to supplement the administrative record with three administrative documents prepared by other federal agencies. On November 4, 2016, OSM and Antelope Coal each filed opposition briefs. On November 11, 2016, WildEarth filed its reply brief. On December 1, 2016, the court denied WildEarth’s motion to supplement the record. WildEarth filed its opening merits brief on January 27, 2017. Opp osition briefs by OSM, Antelope Coal, and the State of Wyoming were filed April 5, 2017. On June 2, 2017, WildEarth filed its reply brief. On August 22, 2017 and September 20, 2017, WildEarth filed two separate notices of supplemental authority. The OSM and Antelope each filed responses to WildEarth’s first notice on September 6, 2017 and September 21, 2017, respectively. Antelope and the State of Wyoming filed a joint response to WildEarth’s second notice on October 27, 2017. The merits briefing has b een completed and the parties are awaiting a decision from the court. We believe WildEarth’s challenge is without merit. Nevertheless, if WildEarth’s claims against OSM’s approval of the Antelope mine plan modification are successful, any court order gran ting the requested relief could have a material adverse impact on our shipments, financial results and liquidity, and could result in claims from third parties if we are unable to meet our commitments under pre-existing commercial agreements as a result of any required reductions or modifications to our mining activities. We are unable to estimate a loss or range of loss for this contingency because (1) the challenge does not seek monetary relief, (2) the nature of the relief sought is to require the regulatory agency to address alleged deficiencies in complying with applicable regulatory and legal requirements and (3) even if the challenges are successful in whole or in part, the court has broad discretion in determining the nature of the relief ultim ately granted. WildEarth’s Regulatory Challenge to OSM’s Approval Process for Spring Creek Mine Plan Background— On June 8, 2017, WildEarth and the Montana Environmental Information Center (“MEIC”) filed a complaint in the Montana District Court challe nging OSM’s re-approval of a mine plan modification that was issued to Cloud Peak Energy for the Spring Creek Mine in Montana. WildEarth and MEIC seek to vacate existing, required regulatory approvals and to enjoin mining operations at the Spring Creek Mi ne. Intervention by Spring Creek Coal— On August 31, 2017, Spring Creek Coal LLC moved to intervene in the WildEarth and MEIC’s challenge to the mine plan. On September 26, 2017, the court granted Spring Creek Coal’s intervention motion. Current Schedule — OSM answered the plaintiffs’ complaint on August 24, 2017. OSM lodge d the administrative record with the court and served the record on all parties on January 17, 2018. Under the revised briefing schedule, Pla intiffs motion for summary judg ment is due A pril 6, 2018; Federal Defendants response an d cross motion for summary judg ment is due May 11, 2018; and Spring Creek’s opposition and cross motion is due May 18, 2018. Plaintiffs reply brief is due June 12, 2018 and the reply briefs for the Federal Defen dants and Spring Creek are due July 2, 2018 and July 11, 2018, respectively. We believe WildEarth’s and MEIC’s challenge is without merit. Nevertheless, if WildEarth’s and MEIC’s claims against OSM’s approval of the Spring Creek mine plan modification ar e successful, any court order granting the requested relief could have a material adverse impact on our shipments, financial results and liquidity, and could result in claims from third parties if we are unable to meet our commitments under pre-existing co mmercial agreements as a result of any required reductions or modifications to our mining activities. We are unable to estimate a loss or range of loss for this contingency because (1) the challenge does not seek monetary relief, (2) the nature of the rel ief sought is to require the regulatory agency to address alleged deficiencies in complying with applicable regulatory and legal requirements and (3) even if the challenges are successful in whole or in part, the court has broad discretion in determining t he nature of the relief ultimately granted. California Climate Change Litigation Background — On July 17, 2017, three California local governments filed separate but largely identical complaints in California Superior Court, naming numerous fossil fuel companies as defendants (together, the “California Climate Change Litigation”). The Plaintiffs are the County of San Mateo, the County of Marin, and the City of Imperial Beach, which filed in the Superior Court of the State of California for the County of San Mateo, the Superior Court of the State of California for the County of Marin, and the Superior Court for the County of Contra Costa, respectively. These cases have been removed to the U.S. District Court for the Northern District of California. Defe ndants include Rio Tinto PLC, Rio Tinto LTD, Rio Tinto Energy America Inc., Rio Tinto Minerals Inc., Rio Tinto Services Inc., Chevron Corp., Chevron U.S.A. Inc., ExxonMobil Corp, BP P.L.C., BP America, Inc., Royal Dutch Shell Company LLC, Citgo Petroleum C orp., ConocoPhillips, ConocoPhillips Company, Phillips 66, Peabody Energy Corp., Total E&amp;P USA Inc., Total Specialties USA Inc., Arch Coal, Inc., ENI S.p.A., ENI Oil &amp; Gas Inc., Statoil ASA, Anadarko Petroleum Corp., Occidental Petroleum Corp., Repsol S.A. , Repsol Energy North America Corp., Repsol Trading USA Corp., Marathon Oil Company, Marathon Oil Corporation, Marathon Petroleum Corp., Hess Corp., Devon Energy Corp., Devon Energy Production Company, L.P., Encana Corp., and Apache Corp. Cloud Peak Energ y is not a named defendant. By way of summary only, Plaintiffs allege that defendants knowingly contributed to GHG emissions through the production and sale of fossil fuels that have adversely impacted the environment, thereby creating financial liabilitie s for the plaintiffs. Plaintiffs also allege that defendants engaged in a coordinated effort to conceal and deny their own knowledge of those climate change threats, discredit scientific evidence and create doubt in the minds of customers, consumers, regu lators, the media, journalists, teachers and the public about the consequences of the impacts of their fossil fuel pollution. Based on these allegations, plaintiffs assert that defendants are liable under various causes of action including public nuisance , failure to warn, design defect, private nuisance, negligence, and trespass. Plaintiffs seek unspecified compensatory damages, equitable relief to abate the alleged nuisances, attorneys’ fees, punitive damages, disgorgement of profits, costs of suit and o ther relief as the court may deem proper. Indemnity Sought From Cloud Peak Energy by Rio Tinto —In August 2017, Cloud Peak Energy received a notice from various Rio Tinto entities, including Rio Tinto Energy America Inc., Rio Tinto Minerals Inc., and Rio Ti nto Services Inc., seeking indemnification from Cloud Peak Energy for liabilities in connection with the California Climate Change Litigation. Cloud Peak Energy entered into various agreements with Rio Tinto and its affiliates in connection with the 2009 IPO and separation from Rio Tinto. Under the Master Separation Agreement, Cloud Peak Energy agreed to indemnify Rio Tinto for certain liabilities relating to Cloud Peak Energy’s business conducted prior to and after the closing of our separation from Rio T into, which may potentially include liabilities in connection with the California Climate Change Litigation. If the plaintiffs were to prevail in the California Climate Change Litigation and if we are required to indemnify Rio Tinto for any portion of the resulting liabilities, those amounts could be significant and could have a material adverse impact on our financial results and liquidity. We are unable to estimate a loss or range of loss for this contingency because of the broad claims and unspecified damages alleged by the plaintiffs against a significant number of defendants and because of the early stage of the California Climate Change Litigation. Other Legal Proceedings We are involved in other legal proceedings arising in the ordinary course of bu siness and may become involved in additional proceedings from time to time. We believe that there are no other legal proceedings pending that are likely to have a material adverse effect on our consolidated financial condition, results of operations or ca sh flows. Nevertheless, we cannot predict the impact of future developments affecting our claims and lawsuits, and any resolution of a claim or lawsuit or an accrual within a particular fiscal period may materially and adversely impact our results of oper ations for that period. In addition to claims and lawsuits against us, our LBAs, LBMs , permits, and other industry regulatory processes and approvals, including those applicable to the utility and coal logistics and transportation industries, may also con tinue to be subject to legal challenges that could materially and adversely impact our mining operations, results and liquidity. These regulatory challenges may seek to vacate prior regulatory decisions and authorizations that are legally required for som e or all of our current or planned mining activities. If we are required to reduce or modify our mining activities as a result of these challenges, the impact could have a material adverse effect on our shipments, financial results and liquidity, and coul d result in claims from third parties if we are unable to meet our commitments under pre-existing commercial agreements as a result of any such required reductions or modifications to our mining activities. Tax Contingencies Our income tax calculations are based on application of the respective U.S. federal or state tax laws. Our tax filings, however, are subject to audit by the respective tax authorities. Accordingly, we recognize tax benefits when it is more likely than not a position will be upheld by the tax authorities. To the extent the final tax liabilities are different from the amounts originally accrued, the increases or decreases are recorded as income tax expense. Several non-income based production tax audits related to federal and state ro yalties and severance taxes are currently in progress. The financial statements reflect our best estimate of taxes and related interest and penalties due for potential adjustments that may result from the resolution of such tax audits. From time to time, we receive audit assessments and engage in settlement discussions with applicable tax authorities, which may result in adjustments to our estimates of taxes and related interest and penalties. Concentrations of Risk and Major Customers Approximately 87 %, 79 %, and 67 % of our revenue for the years ended December 31, 2017 , 2016 , and 2015 , respectively, were under multi-year contracts. While the majority of the contracts are fixed-price contracts, certain contracts have adjustment provisions for determining periodic price changes. There was no single customer that represented 10 % or more of consolidated revenue in 2017 , 2016 , or 2015 . We generally do not require collateral or other security on accounts receivable because our customers are comprised primarily of investment grade electric utilities. The credit risk is contr olled through credit approvals and monitoring procedures. Guarantees and Off-Balance Sheet Risk In the normal course of business, we are party to guarantees and financial instruments with off-balance sheet risk, such as bank letters of credit, performance or surety bonds and indemnities, which are not reflected on the Consolidated Balance Sheets. In our past experience, virtually no claims have been made against these financial instruments. Management does not expect any material losses to result from these guarantees or off-balance sheet instruments. U.S. fede ral and state laws require we secure certain of our obligations to reclaim lands used for mining and to secure coal lease obligations. The primary method we have used to meet these reclamation obligations and to secure coal lease obligations is to provide a third -party surety bond, typically through an insurance company, or provide a letter of credit, typically through a bank. Specific bond and/or letter of credit amounts may change over time, depending on the activity at the respective site and any speci fic requirem ents by federal or state laws. We also previously used self-bonding to secure performance of certain obligations in Wyoming. In January 2017, we received approval to remove the final $ 10 million of self-bonding that existed as of December 31, 2016 and exited self-bonding during the first quarter of 2017. As of December 31, 2017 , we had $ 422.9 million of reclamation and lease bonds backed by collateral of $ 23 million in the form of letters of credit under our A/R Se curitization Program used for mining, securing coal lease obligations, and for other operating requirements. As of December 31, 2017 , we have reduced the undrawn face amount of all letters of credit by a total of $ 44.5 million fr om December 31, 2016.</t>
  </si>
  <si>
    <t>Equity-Based Compensation</t>
  </si>
  <si>
    <t>18. Equity-Based Compensation The Cloud Peak Energy Inc. 2009 Long Term Incentive Plan (“LTIP”) permits awards to our employees and eligible non-employee directors, which we generally grant in the first quarter of each year. The LTIP allows for the issuance of equity-based compensation in the form of restricted stock, restricted stock units, options, stock appreciation rights, dividend equivalent rights, performance awards, and share awards. Our stockholders have approved a pool of up to 8.5 million shares (which includes the 1. 4 million shares approved by stockholders at our 201 7 annual meeting) of CPE Inc.’s common stock authorized for issuance in connection with equity-based awards under the LTIP, since its initial inception. As of Decemb er 31, 2017 , 1.9 million shares were available for grant. Generally, each form of equity-based compensation awarded to eligible employees cliff vests on the third anniversary of the grant date, subject to meeting any applicable perfor mance criteria for the award. However, the awards will pro-rata vest sooner if an employee terminates employment with or stops providing services to us because of death, “disability,” “redundancy” or “retirement” (as such terms are defined in the award ag reement or the LTIP, as applicable), or if an employee subject to an employment agreement is terminated for any other reason than for “cause” or leaves for “good reason” (as such terms are defined in the relevant employment agreement). In addition, the awa rds will fully vest if an employee is terminated without cause (or leaves for good reason, if the employee is subject to an employment agreement) within two years after a “change in control” (as such term is defined in the LTIP) occurs. Total equity-based compensation expense recognized primarily within Selling, general and administrative expenses was as follows for the years ended December 31 (in thousands): 2017 2016 2015 Total equity-based compensation expense $ 11,730 $ 13,064 $ 6,935 Restricted Stock and Restricted Stock Units We granted restricted stock and restricted stock units under the LTIP to eligible employees, and we granted restricted stock units to our non-employee directors. The restricted stock units granted to our directors generally vest upon their resignation or retirement (except for a removal for cause) or upon certain events constituting a “change in control” (as such term is defined in the award agreement). They will pro-rata vest if a director resigns or ret ires within one year of the date of grant. A summary of restricted stock award activity is as follows (in thousands): Weighted Average Grant-Date Number Fair Value (per share) Non-vested units as of January 1, 2017 2,338 $ 4.02 Granted 785 4.70 Vested (199) 10.87 Forfeited (111) 3.56 Non-vested units as of December 31, 2017 2,813 $ 3.75 As of December 31, 2017 , unrecognized compensation cost related to restricted stock awards was $ 3.0 million, which will be recognized over a weighted-average period of 1.8 years prior to vesting. The weighted average fair value of restricted stock awards granted during the years ended December 31, 2017 , 2016 , and 2015 was $ 4.70 , $ 1.97 , and $ 7.78 per s hare, respectively. The total fair value of restricted stock awards vested during the years ended December 31, 2017 , 2016 , and 2015 was $ 2.2 million, $ 2.4 million, and $ 2.0 million, res pectively. Performance Share Units Performance-based share units granted represent the number of shares of common stock to be awarded based on the achievement of targeted performance levels related to pre-established total stockholder return goals over a t hree-year period and may range from 0 % to 200 % of the targeted amount. In previous years, the performance-based units were settled in shares of common stock and the grant date fair value of the awards was calculated usi ng a Monte Carlo simulation and amortized over the performance period. The 2016 grants are currently expected to be settled in cash upon any vesting in March 2019, and therefore, were accounted for as a liability award and are included within Other liabil ities within the Consolidated Balance Sheets and marked to market on a quarterly basis. If we were to have sufficient available shares under our LTIP as approved by our stockholders, the Compensation Committee could elect to settle the 2016 performance-ba sed share units in shares of common stock. A summary of performance-based share unit award activity is as follows (in thousands): Weighted Average Grant-Date Number Fair Value (per share) Non-vested units as of January 1, 2017 2,958 $ 4.63 Granted 1,012 5.85 Forfeited (125) 3.87 Canceled (78) 25.63 Vested (82) 25.63 Non-vested units as of December 31, 2017 3,685 $ 4.08 The assumptions used to estimate the fair value of the performance-based share units granted during the year ended December 31, are as follows: 2017 2015 Risk-free interest rate 1.5 % 1.0 % Expected volatility 76.3 % 37.7 % Term (in years) 2.8 2.8 Fair Value (per share) $ 5.85 $ 9.66 The weighted-average grant date fair values of the performance share units granted during the years ended December 31, 2017 , 2016 , and 2015 were $ 5.85 , $ 1.95 , and $ 9.66 per share, respectively. The total fair value of performance share units vested during the years ended December 31, 2017 , 2016 , and 2015 was $ 2.1 million, $ 1.5 million, and $ 1.7 mill ion, respectively. During the year s ended December 31, 2017 and 2016 , $ 4.9 million and $ 6.2 million in expense was recognized related to the cash settled 2016 performance share units , respectively . As of December 31, 2017 , $ 10.8 million of unrecognized compensation cost, which represents the unvested portion of the fair market value of performance share units granted, is expected to be recognized over a weighted-average vesting period of 1.6 years. Non-Qualified Stock Options Annually through 2014, we granted non-qualified stock options under the LTIP to certain employees. All unexercised options will expire ten years after the date of grant unless expiring earlier following a termination of employment as descri bed below. Generally, vested options will expire 30 days after the date of the grantee’s termination of employment with us (one year in the event of a termination due to the grantee’s death, and 90 days following a qualifying termination within the two-ye ar period following a change in control). A summary of non-qualified stock option activity is as follows (in thousands , except per share amounts): Weighted Weighted Average Average Aggregate Exercise Contractual Intrinsic Number Price Term Value (1) (per option) (years) Options outstanding as of January 1, 2017 1,098 $ 16.73 4.3 $ — Expired (96) $ 16.35 Options outstanding as of December 31, 2017 1,002 $ 16.77 3.4 $ — Exercisable as of December 31, 2017 1,002 $ 16.77 3.4 $ — The intrinsic value of a stock option is the amount by which the market value of the underlying stock exceeds the exercise price of the option at year-end. We used the Black-Scholes option-pricing model to determine the fair value of stock options. Determining the fair value of equity-based awards requires judgment, including estimating the expected term that stock options will be outstanding prior to exercise, and the associated volatility. There were no options exercised during the years ended December 31, 2017 , 2016 , and 2015 . Employee Stock Purchase Plan In May 2011, our stockholders approved the Cloud Peak Energy Inc. Employee Stock Purchase Plan (“ESPP”). The ESPP permit ted eligible employees to authorize payroll deductions on a voluntary basis to purchase shares of CPE Inc.’s common stock at a discount from the market price. A maximum of 500,000 shares of common stock were reserved for sale under the ESPP. Offering periods under the ESPP have typically been one year commencing each September 1 and ending the following August 30. Employees were eligible to participate in the ESPP if employed by us for at least six month s and were expected to work at least 1,000 hours of service per calendar year. Participating employees could contribute up to $ 200 of their eligible ear nings during each pay period or $ 4,800 per plan year. The purchase price of common stock purchased under the ESPP was equal to the lesser of (i) 90 % of the fair market value of CPE Inc.’s common stock on the offering date and (ii) 90 % of the fair market v alue of CPE Inc.’s common stock on the last day of the annual option period. Following the offering period ended August 30, 2016, the maximum share pool under the ESPP was nearly exhausted and we determined not to commence a new offering period due to lac k of shares. Compensation costs related to the ESPP are as follows (in thousands): 2017 2016 2015 Unrecognized compensation expense $ — $ — $ 233 Recognized compensation expense — 90 248 Total ESPP compensation expense $ — $ 90 $ 481 The fair value of each purchase right granted under the ESPP was estimated on the date of grant using the Black-Scholes option-pricing model with the following assumptions: 2015 Weighted-average fair value (per award) $ 1.54 Assumptions: Risk-free interest rate 0.4 % Expected option life 1.0 Expected volatility 70.0 %</t>
  </si>
  <si>
    <t>Accumulated Other Comprehensive Income (Loss)</t>
  </si>
  <si>
    <t>19. Accumulated Other Comprehensive Income (Loss) The changes in Accumulated Other Comprehensive Income (Loss) (“AOCI”) related to our postretirement medical plan by component, net of tax are as follows (in thousands): 2017 2016 2015 Beginning balance, January 1, $ 21,884 $ (12,951) $ (11,299) Other comprehensive income before reclassifications (3,489) 38,144 (2,441) Amounts reclassified from accumulated other comprehensive income (4,588) (3,309) 789 Net current period other comprehensive income (loss) (8,077) 34,835 (1,652) Ending balance, December 31, $ 13,807 $ 21,884 $ (12,951) The reclassifications out of AOCI are as follows for the years ended December 31 (in thousands) : Postretirement Medical Plan (1) 2017 2016 2015 Amortization of prior service costs (credits) included in Cost of product sold (2) $ (6,087) $ (4,394) $ 1,056 Amortization of prior service costs (credits) included in selling, general and administrative expenses (2) (1,197) (859) 196 Total before tax (7,283) (5,253) 1,252 Tax expense (benefit) 2,695 1,944 (463) Amounts reclassified from accumulated other comprehensive income $ (4,588) $ (3,309) $ 789 See Note 16 for the computation of net periodic postretirement benefit costs. Presented in the Consolidated Statements of Operations and Comprehensive Income (Loss) .</t>
  </si>
  <si>
    <t>Capital Stock and Earnings Per Share</t>
  </si>
  <si>
    <t>Earnings Per Share [Abstract]</t>
  </si>
  <si>
    <t>Earnings (Loss) per Share</t>
  </si>
  <si>
    <t>20. Capital Stock and Earnings Per Share Common Stock We have 200.0 million authorized shares of $0.01 par value common stock. The holders of our common stock are entitled to one vote for each share held of record on all matters submitted to a vote of the shareholders. Our shareholders do not have cumulative voting rights in the election of directors. Subject to preferences that may be granted to any then-outstanding preferred stock, holders of our common stock are entitled to receive ratably only th ose dividends that the Board of D irectors may from time to time declare, and we may pay, on our outstanding shares in the manner and upon the terms and conditions provided by law. See Item 5 “Market for Registrant’s Common Equity and Related Stockholder Ma tters— Dividend Policy.” In general, in the event of our liquidation, dissolution or winding up, holders of our common stock are entitled to share ratably in our assets, if any, remaining after we pay our liabilities and distribute the liquidation preferenc e of any then-outstanding preferred stock. Holders of our common stock have no pre-emptive or other subscription or conversion rights. There are no redemption or sinking fund provisions applicable to our common stock. Preferred Stock Per our Amended and Re stated Certificate of Incorporation, which was effectiv e as of November 25, 2009, our Board of D irectors is authorized to issue up to 20 million shares of preferred stock, $ 0.01 par value. The Board of D irectors can determine the terms and rights, prefere nces, privileges and restrictions of each series. These rights, preferences, and privileges may include dividend rights, conversion rights, voting rights, terms of redemption, liquidation preferences, sinking fund terms, and the number of shares constitut ing any series or the designation of this series. There were no outstanding shares of preferred stock as of December 31, 2017 or 2016 . Treasury Stock We allow employees to relinquish common stock to pay estimated taxes upon the vesting of restricted stock and upon the payout of performance units that settled in common stock. The value of the common stock withheld is based upon the closing price on the vesting date. Earnings per Share Dilutive potential shares of common stock include restricted stock and options issued under the LTIP. See Note 18 . We apply the treasury stock method to determine dilution from restricted stock and options. Under the treasury stock method, awards are treated as if they had been exercised with any proceeds us ed to repurchase common stock at the average market price during the period. Any incremental difference between the assumed number of shares issued and purchased is included in the diluted share computation. For our performance units, the contingent feat ure results in an assessment for any potentially dilutive common stock by using the end of the reporting period as if it were the end of the contingency period. The following table summarizes the calculation of basic and diluted earnings per share for the years ended December 31 (in thousands, except per share amounts): 2017 2016 2015 Numerator for calculation of basic earnings (loss) per share: Net income (loss) $ (6,639) $ 21,841 $ (204,900) Denominator for basic income (loss) per share: Weighted-average shares outstanding 72,907 61,328 61,053 Basic earnings (loss) per share $ (0.09) $ 0.36 $ (3.36) Numerator for calculation of diluted earnings (loss) per share: Net income (loss) $ (6,639) $ 21,841 $ (204,900) Denominator for diluted earnings (loss) per share: Weighted-average shares outstanding 72,907 61,328 61,053 Dilutive effect of stock equivalents — 962 — Denominator for diluted earnings (loss) per share 72,907 62,290 61,053 Diluted earnings (loss) per share $ (0.09) $ 0.35 $ (3.36) For the years ended December 31, the following were excluded from the diluted earnings per share calculation because they were anti-dilutive (in thousands): 2017 2016 2015 Anti-dilutive stock equivalents 3,770 1,706 2,276</t>
  </si>
  <si>
    <t>Segment Information</t>
  </si>
  <si>
    <t>21. Segment Information We have two reportable segments; our Owned and Operated Mines segment and our Logistics and Related Activities segment. Our Owned and Operated Mines segment is characterized by the predominant focus on thermal coal production where the sale occurs at the mine site and where title and risk of loss generally pass to the customer at that point. This segment includes our Antelope Mine, Cordero Rojo Mine, and Spring Creek Mine. Sales in this segment are primarily to dom estic electric utilities, although a portion is made to our Logistics and Related Activities segment. Sales between reportable segments are priced based on prevailing market prices for arm’s length transactions. Our mines utilize surface mining extractio n processes and are all located in the PRB. The gains and losses resulting from our domestic coal futures contracts and WTI derivative financial instruments are reported within this segment. Our Logistics and Related Activities segment is characterized b y the services we provide to our international and certain of our domestic customers where we deliver coal to the customer at a terminal or the customer’s plant or other delivery point, remote from our mine site. Services provided include the purchase of coal from third parties or from our Owned and Operated Mines segment, at market prices, as well as the contracting and coordination of the transportation and other handling services from third-party operators, which are typically rail and terminal companie s. Title and risk of loss are retained by the Logistics and Related Activities segment through the transportation and delivery process. Title and risk of loss pass to the customer in accordance with the contract and typically occur at a vessel loading te rminal, a vessel unloading terminal or an end use facility. Risk associated with rail and terminal take-or-pay agreements is also borne by the Logistics and Related Activities segment. The gains and losses resulting from our international coal forward co ntracts, international coal put options, and U.S. On-Highway Diesel derivative financial instruments are reported within this segment. Amortization related to port access contract rights prior to the fourth quarter 2015 impairment and the amended port and rail take-or-pay agreements are included in this segment. Gains and losses associated with our former investment in the Gateway Pacific Terminal are included in our Logistics and Related Activities segment. Our business activities that are not considered operat ing segments are included in Other although they are not required to be included in this footnote. They are provided for reconciliation purposes and include Selling, general and administrative expenses (“SG&amp;A”) as well as results relating to broker activi ty. Eliminations represent the purchase and sale of coal between reportable segments and the associated elimination of intercompany profit or loss in inventory and are provided for reconciliation purposes. The following table presents revenue, total assets, and capital expenditures by reportable segment for the years ended December 31 (in thousands): Owned and Operated Mines Logistics and Related Activities Other Eliminations Consolidated Year Ended December 31, 2017 Revenue $ 715,889 $ 222,451 $ 4,234 $ (54,868) $ 887,706 Total assets 1,460,512 49,085 188,781 323 1,698,701 Capital expenditures 13,997 — 2,004 — 16,001 Year Ended December 31, 2016 Revenue $ 738,579 $ 43,553 $ 30,305 $ (11,999) $ 800,438 Total assets 1,516,881 51,586 146,623 (314) 1,714,776 Capital expenditures 37,156 — 2,175 — 39,331 Year Ended December 31, 2015 Revenue $ 974,623 $ 185,820 $ 10,515 $ (46,847) $ 1,124,111 Total assets 1,578,692 55,597 168,045 (174) 1,802,160 Capital expenditures 38,042 — 5,556 — 43,598 As of December 31, 2017 , 2016 , and 2015 , all of our long-lived assets were located in the U.S. The following table presents revenue from external customers by geographic region for the years ended December 31, (in thousands) : 2017 2016 2015 United States $ 675,703 $ 767,343 $ 972,633 South Korea 184,135 14,181 120,719 Other 27,868 18,914 30,759 Total revenue from external customers $ 887,706 $ 800,438 $ 1,124,111 We attribute revenue to individual countries based on the location of the physical delivery of the coal. All of our revenue for the years ended December 31, 2017 , 2016 , and 2015 originated in the U.S. Adjusted EBITDA EBITDA represents net income (loss) before: (1) interest income (expense) net, (2) income tax provision, (3) depreciation and depletion, and (4) amortization. Adjusted EBITDA represents EBITDA as further adjusted for accretion, which represents non-cash increases in asset retirement obligation liabilities resulting from the passage of time, and specifically identified items that management believes do not directly reflect our core operations. For the periods presented herein, the spec ifically identified items are: ( 1 ) adjustments for derivative financial instruments, excluding fair value mark-to-market gains or losses and including cash amounts received or paid, ( 2 ) adjustments to exclude non-cash impairment charges, ( 3 ) adjustments t o exclude debt restructuring costs, and (4 ) non-cash throughput amortization expense and contract termination payments made to amend the BNSF and Westshore agreements. We enter into certain derivative financial instruments such as put options that require the payment of premiums at contract inception. The reduction in the premium value over time is reflected in the mark-to-market gains or losses. Our calculation of Adjusted EBITDA does not include premiums paid for derivative financial instruments; eithe r at contract inception, as these payments pertain to future settlement periods, or in the period of contract settlement, as the payment occurred in a preceding period. In prior years the amortization of port and rail contract termination payments were in cluded as part of EBITDA and Adjusted EBITDA because the cash payments approximated the amount of amortization being taken during the year. During 2017, management determined that the non-cash portion of amortization arising from payments made in prior ye ars as well as the amortization of contract termination payments should be adjusted out of Adjusted EBITDA because the ongoing cash payments are now significantly smaller than the overall amortization of these payments and no longer reflect the transaction al results. Adjusted EBITDA is an additional tool intended to assist our management in comparing our performance on a consistent basis for purposes of business decision making by removing the impact of certain items that management believes do not directly reflect our core operations. Adjusted EBITDA is a metric intended to assist management in evaluating operating performance, comparing performance across periods, planning and forecasting future business operations and helping determine levels of operating and capital investments. The following table reconciles segment Adjusted EBITDA to Income (loss) before income tax provision and earnings from unconsolidated affiliates for the years ended December 31, (in thousands): 2017 2016 2015 Adjusted EBITDA Owned and Operated Mines $ 142,814 $ 143,666 $ 209,931 Logistics and Related Activities 8,614 (23,631) (44,699) Total Adjusted EBITDA for reportable segments 151,428 120,035 165,232 Unallocated net expenses (46,485) (21,461) (41,442) Adjustments to Income (loss) before income tax provision and earnings from unconsolidated affiliates Depreciation and depletion (72,270) (27,218) (66,064) Amortization of port access rights — — (3,710) Accretion (7,072) (6,645) (12,555) Impairments — (4,609) (91,541) Debt restructuring costs (23) (4,665) — Derivative financial instruments: Gain (loss) on derivative financial instruments (1) (2,672) 8,180 (30,635) Inclusion of cash amounts (received) paid (2)(3) 1,920 3,305 585 Total derivative financial instruments (752) 11,485 (30,050) Interest expense, net (40,877) (47,296) (47,391) (Income) loss from unconsolidated affiliates, net of tax (713) (657) (1,200) Non-cash throughput amortization expense and contract termination payments (20,058) — — Income (loss) before income tax provision and earnings from unconsolidated affiliates $ (36,822) $ 18,971 $ (128,720) ( Gain ) loss on derivative financial instruments reflected in the Consolidated Statements of Operations and Comprehensive Income (Loss) . Cash amounts received and paid reflected within operating cash flows within the Consolidated Statements of Cash Flows . Excludes premiums paid at option contract inception of $ 5,813 during the year ended December 31, 2015 for original settlement dates in subsequent years.</t>
  </si>
  <si>
    <t>Supplemental Guarantor/Non-Guarantor Financial Information</t>
  </si>
  <si>
    <t>22. Supplemental Guarantor/Non-Guarantor Financial Information In accordance with the indentures governing the senior notes, CPE Inc. and certain of our 100% owned U.S. subsidiaries (the “Guarantor Subsidiaries”) have fully and unconditionally guaranteed the senior notes on a joint and several basis. These guarantees of the senior notes are subject to release in the following customary circumstances: a sale or other disposition (including by way of consolidation or merger or otherwise) of the G uarantor Subsidiary or the sale or other disposition of all or substantially all the assets of the Guarantor Subsidiary (other than to CPE Inc. or a Restricted Subsidiary (as defined in the applicable indenture) of CPE Inc. otherwise not in violation of th e applicable indenture; a disposition of the majority of the capital stock of a Guarantor Subsidiary to a third person otherwise not in violation of the applicable indenture, after which the applicable Guarantor Subsidiary is no longer a Restricted Subsidi ary; upon a liquidation or dissolution of a Guarantor Subsidiary so long as no default under the applicable indenture occurs as a result thereof; the designation in accordance with the applicable indenture of the Guarantor Subsidiary as an Unrestricted Su bsidiary or the Guarantor Subsidiary otherwise ceases to be a Restricted Subsidiary of CPE Inc. in accordance with the applicable indenture; defeasance or discharge of such series of senior notes; the release, other than the discharge through payment by t he Guarantor Subsidiary, of all other guarantees by such Restricted Subsidiary of Debt (as defined in the applicable indenture) of either issuer of the senior notes or the debt of another Guarantor Subsidiary under the Credit Agreement; or in the case of t he indenture for the 2021 Notes, as set forth in the First Lien/Second Lien Intercreditor Agreement, dated October 17, 2016, among Cloud Peak Energy Resources LLC, Cloud Peak Energy Finance Corp., PNC Bank, National Association, as Senior Representative fo r the First Lien Credit Agreement Secured Parties and Wilmington Trust, National Association, as the Second Priority Representative for the Second Lien Indenture Secured Parties. The following historical financial statement information is provided for CPE Inc. and the Guarantor/Non-Guarantor Subsidiaries: Supplemental Condensed Consolidating Statement of Operations and Comprehensive Income (in thousands) Year Ended December 31, 2017 Parent Guarantor (CPE Inc.) Issuing Company (CPE Resources) Guarantor Subsidiaries Non-Guarantor Subsidiaries Eliminations Consolidated Revenue $ 7,721 $ ― $ 887,706 $ ― $ (7,721) $ 887,706 Costs and expenses Cost of product sold (exclusive of depreciation, depletion, amortization and accretion, shown separately) ― 13 752,697 5 ― 752,715 Depreciation and depletion ― 897 71,373 ― ― 72,270 Accretion ― ― 7,072 ― ― 7,072 (Gain) loss on derivative financial instruments ― ― 2,672 ― ― 2,672 Selling, general and administrative expenses ― 55,203 ― ― (7,721) 47,482 Debt restructuring costs ― 23 ― ― ― 23 Other operating costs ― ― 532 ― ― 532 Total costs and expenses ― 56,136 834,346 5 (7,721) 882,766 Operating income (loss) 7,721 (56,136) 53,360 (5) ― 4,940 Other income (expense) Interest income 1 484 ― ― ― 485 Interest expense (47) (39,970) (536) (809) ― (41,362) Other, net ― (227) (886) 228 ― (885) Total other (expense) income (46) (39,713) (1,422) (581) ― (41,762) Income (loss) before income tax provision and earnings from unconsolidated affiliates 7,675 (95,849) 51,938 (586) ― (36,822) Income tax benefit (expense) (30,244) 62,757 (3,043) ― ― 29,470 Income (loss) from unconsolidated affiliates, net of tax ― 13 700 ― ― 713 Earnings (losses) from consolidated affiliates, net of tax 15,930 49,009 (586) ― (64,353) ― Net income (loss) (6,639) 15,930 49,009 (586) (64,353) (6,639) Other comprehensive income (loss) Postretirement medical plan amortization of prior service costs (7,283) (7,283) (7,283) ― 14,566 (7,283) Postretirement medical plan adjustment (794) (794) (794) ― 1,588 (794) Income tax on retiree medical and pension changes ― ― ― ― ― ― Other comprehensive income (loss) (8,077) (8,077) (8,077) ― 16,154 (8,077) Total comprehensive income (loss) $ (14,716) $ 7,853 $ 40,932 $ (586) $ (48,199) $ (14,716) Supplemental Condensed Consolidating Statement of Operations and Comprehensive Income (in thousands) Year Ended December 31, 2016 Parent Guarantor (CPE Inc.) Issuing Company (CPE Resources) Guarantor Subsidiaries Non-Guarantor Subsidiaries Eliminations Consolidated Revenue $ 8,274 $ ― $ 800,438 $ ― $ (8,274) $ 800,438 Costs and expenses Cost of product sold (exclusive of depreciation, depletion, amortization and accretion, shown separately) ― 122 646,282 ― ― 646,404 Depreciation and depletion ― 1,172 26,046 ― ― 27,218 Accretion ― ― 6,645 ― ― 6,645 (Gain) loss on derivative financial instruments ― ― (8,180) ― ― (8,180) Selling, general and administrative expenses ― 59,142 ― ― (8,274) 50,868 Impairments ― 2,048 2,561 ― ― 4,609 Debt restructuring costs ― 4,665 ― ― ― 4,665 Other operating costs ― ― 941 ― ― 941 Total costs and expenses ― 67,149 674,295 ― (8,274) 733,170 Operating income (loss) 8,274 (67,149) 126,143 ― ― 67,268 Other income (expense) Interest income 27 110 1 ― ― 138 Interest expense (244) (46,318) (489) (383) ― (47,434) Other, net ― (138) (1,001) 138 ― (1,001) Total other income (expense) (217) (46,346) (1,489) (245) ― (48,297) Income (loss) before income tax provision and earnings from unconsolidated affiliates 8,057 (113,495) 124,654 (245) ― 18,971 Income tax benefit (expense) (6,278) 15,586 (7,095) ― ― 2,213 Income (loss) from unconsolidated affiliates, net of tax ― 16 641 ― ― 657 Earnings (losses) from consolidated affiliates, net of tax 20,062 117,955 (245) ― (137,772) ― Net income (loss) 21,841 20,062 117,955 (245) (137,772) 21,841 Other comprehensive income (loss) Postretirement medical plan amortization of prior service costs (5,253) (5,253) (5,253) ― 10,506 (5,253) Postretirement medical plan adjustment (1,792) (1,792) (1,792) ― 3,584 (1,792) Postretirement medical plan change 42,851 42,851 42,851 ― (85,702) 42,851 Income tax on postretirement medical and pension changes (971) (971) (971) ― 1,942 (971) Other comprehensive income (loss) 34,835 34,835 34,835 ― (69,670) 34,835 Total comprehensive income (loss) $ 56,676 $ 54,897 $ 152,790 $ (245) $ (207,442) $ 56,676 Supplemental Condensed Consolidating Statement of Operations and Comprehensive Income (in thousands) Year Ended December 31, 2015 Parent Guarantor (CPE Inc.) Issuing Company (CPE Resources) Guarantor Subsidiaries Non-Guarantor Subsidiaries Eliminations Consolidated Revenue $ 7,308 $ ― $ 1,124,111 $ ― $ (7,308) $ 1,124,111 Costs and expenses Cost of product sold (exclusive of depreciation, depletion, amortization and accretion, shown separately) ― (32) 950,612 ― ― 950,580 Depreciation and depletion ― 2,127 63,937 ― ― 66,064 Amortization of port access rights ― ― 3,710 ― ― 3,710 Accretion ― ― 12,555 ― ― 12,555 (Gain) loss on derivative financial instruments ― ― 30,635 ― ― 30,635 Selling, general and administrative expenses ― 56,233 ― ― (7,308) 48,925 Goodwill Impairments ― ― 91,541 ― ― 91,541 Other operating costs ― ― 1,493 ― (1) 1,492 Total costs and expenses ― 58,328 1,154,483 ― (7,309) 1,205,502 Operating income (loss) 7,308 (58,328) (30,372) ― 1 (81,391) Other income (expense) Interest income ― 169 1 ― ― 170 Interest expense (36) (43,638) (3,543) (344) ― (47,561) Other, net ― (177) 62 177 ― 62 Total other income (expense) (36) (43,646) (3,480) (167) ― (47,329) Income (loss) before income tax provision and earnings from unconsolidated affiliates 7,272 (101,974) (33,851) (167) 1 (128,720) Income tax benefit (expense) (62,019) 15,339 (30,762) 62 ― (77,380) Income (loss) from unconsolidated affiliates, net of tax ― 11 1,188 ― 1 1,200 Earnings (losses) from consolidated affiliates, net of tax (150,153) (63,530) (105) ― 213,788 ― Net income (loss) (204,900) (150,153) (63,530) (105) 213,790 (204,900) Other comprehensive income (loss) Postretirement medical plan amortization of prior service costs 1,252 1,252 1,252 ― (2,504) 1,252 Postretirement medical plan adjustment (3,874) (3,874) (3,874) ― 7,748 (3,874) Income tax on retiree medical and pension changes 970 970 970 ― (1,940) 970 Other comprehensive income (loss) (1,652) (1,652) (1,652) ― 3,304 (1,652) Total comprehensive income (loss) $ (206,552) $ (151,805) $ (65,182) $ (105) $ 217,092 $ (206,552) Supplemental Condensed Consolidating Balance Sheets (in thousands) December 31, 2017 Parent Guarantor (CPE Inc.) Issuing Company (CPE Resources) Guarantor Subsidiaries Non-Guarantor Subsidiaries Eliminations Consolidated ASSETS Current assets Cash and cash equivalents $ — $ 107,818 $ 130 $ — $ — $ 107,948 Accounts receivable — — 17,359 32,716 — 50,075 Due from related parties — 46,350 23,044 — (69,272) 122 Inventories, net — — 72,904 — — 72,904 Income tax receivable 256 — — — — 256 Other prepaid and deferred charges 283 — 36,681 — — 36,964 Other assets — — 1,765 — — 1,765 Total current assets 539 154,168 151,883 32,716 (69,272) 270,034 Noncurrent assets Property, plant and equipment, net — 3,480 1,362,275 — — 1,365,755 Goodwill — — 2,280 — — 2,280 Income tax receivable 29,454 — — — — 29,454 Other assets 1,036,162 1,289,487 33,612 341 (2,328,424) 31,178 Total assets $ 1,066,155 $ 1,447,135 $ 1,550,050 $ 33,057 $ (2,397,696) $ 1,698,701 LIABILITIES AND MEMBER'S EQUITY Current liabilities Accounts payable $ 1 $ 24 $ 29,748 $ 59 $ — $ 29,832 Royalties and production taxes — — 54,327 — — 54,327 Accrued expenses 3,160 5,659 23,999 — — 32,818 Due to related parties 44,039 71 — 25,162 (69,272) — Other liabilities — — 2,435 — — 2,435 Total current liabilities 47,200 5,754 110,509 25,221 (69,272) 119,412 Noncurrent liabilities Senior notes — 405,266 — — — 405,266 Asset retirement obligations, net of current portion — — 99,297 — — 99,297 Accumulated postretirement benefit obligation, net of current portion — — 24,958 — — 24,958 Royalties and production taxes, net of current portion — — 21,896 — — 21,896 Other liabilities 11,146 — 8,917 — — 20,063 Total liabilities 58,346 411,020 265,577 25,221 (69,272) 690,892 Commitments and Contingencies (Note 17) Total equity 1,007,809 1,036,115 1,284,473 7,836 (2,328,424) 1,007,809 Total liabilities and equity $ 1,066,155 $ 1,447,135 $ 1,550,050 $ 33,057 $ (2,397,696) $ 1,698,701 Supplemental Condensed Consolidating Balance Sheets (in thousands) December 31, 2016 Parent Guarantor (CPE Inc.) Issuing Company (CPE Resources) Guarantor Subsidiaries Non-Guarantor Subsidiaries Eliminations Consolidated ASSETS Current assets Cash and cash equivalents $ — $ 83,673 $ 35 $ — $ — $ 83,708 Accounts receivable — — 13,261 36,050 — 49,311 Due from related parties — 116,486 — — (116,486) — Inventories, net — 70 68,613 — — 68,683 Derivative financial instruments — — 752 — — 752 Income tax receivable 1,601 — — — — 1,601 Other prepaid and deferred charges 278 — 20,083 — — 20,361 Other assets — — 741 — — 741 Total current assets 1,879 200,229 103,485 36,050 (116,486) 225,157 Noncurrent assets Property, plant and equipment, net — 3,307 1,429,054 — — 1,432,361 Goodwill — — 2,280 — — 2,280 Other assets 1,019,289 1,299,413 52,793 — (2,316,517) 54,978 Total assets $ 1,021,168 $ 1,502,949 $ 1,587,612 $ 36,050 $ (2,433,003) $ 1,714,776 LIABILITIES AND MEMBER'S EQUITY Current liabilities Accounts payable $ 4 $ 1,748 $ 25,896 $ 30 $ — $ 27,678 Royalties and production taxes — — 63,018 — — 63,018 Accrued expenses 3,646 6,879 25,332 — — 35,857 Due to related parties 59,638 71 27,250 29,598 (116,486) 71 Other liabilities — — 2,567 — — 2,567 Total current liabilities 63,288 8,698 144,063 29,628 (116,486) 129,191 Noncurrent liabilities Senior notes — 475,009 — — — 475,009 Asset retirement obligations, net of current portion — — 97,048 — — 97,048 Accumulated postretirement benefit obligation, net of current portion — — 22,950 — — 22,950 Royalties and production taxes, net of current portion — — 21,557 — — 21,557 Other liabilities 6,219 — 11,141 — — 17,360 Total liabilities 69,507 483,707 296,759 29,628 (116,486) 763,115 Commitments and Contingencies (Note 17) — — — — — — Total equity 951,661 1,019,241 1,290,854 6,422 (2,316,517) 951,661 Total liabilities and equity $ 1,021,168 $ 1,502,948 $ 1,587,613 $ 36,050 $ (2,433,003) $ 1,714,776 Supplemental Condensed Consolidating Statement of Cash Flows (in thousands) Year Ended December 31, 2017 Parent Guarantor (CPE Inc.) Issuing Company (CPE Resources) Guarantor Subsidiaries Non-Guarantor Subsidiaries Eliminations Consolidated Net cash provided by (used in) operating activities $ — $ 36,301 $ 15,327 $ 408 $ — $ 52,036 Investing activities Purchases of property, plant and equipment — (2,004) (11,093) — — (13,097) Investment in development projects — — (1,750) — — (1,750) Other — — 195 — — 195 Net cash provided by (used in) investing activities — (2,004) (12,648) — — (14,652) Financing activities Repayment of senior notes — (62,094) — — — (62,094) Payment of debt refinancing costs — — — (408) — (408) Payment amortized to deferred gain — (12,395) — — — (12,395) Payment of debt restructuring costs — (23) — — — (23) Proceeds from issuance of common stock — 68,850 — — — 68,850 Cash paid for equity offering — (4,490) — — — (4,490) Other — — (2,584) — — (2,584) Net cash provided by (used in) financing activities — (10,152) (2,584) (408) — (13,144) Net increase (decrease) in cash and cash equivalents — 24,145 95 — — 24,240 Cash and cash equivalents at beginning of period — 83,673 35 — — 83,708 Cash and cash equivalents at the end of period $ — $ 107,818 $ 130 $ — $ — $ 107,948 Supplemental Condensed Consolidating Statement of Cash Flows (in thousands) Year Ended December 31, 2016 Parent Guarantor (CPE Inc.) Issuing Company (CPE Resources) Guarantor Subsidiaries Non-Guarantor Subsidiaries Eliminations Consolidated Net cash provided by (used in) operating activities $ — $ 25,246 $ 23,470 $ — $ — $ 48,716 Investing activities Purchases of property, plant and equipment — (2,003) (31,636) — — (33,639) Cash paid for capitalized interest — — (1,444) — — (1,444) Investment in development projects — — (1,500) — — (1,500) Payment of restricted cash — — (725) — — (725) Return of restricted cash — — 8,500 — — 8,500 Insurance proceeds — — 2,826 — — 2,826 Other — — 659 — — 659 Net cash provided by (used in) investing activities — (2,003) (23,320) — — (25,323) Financing activities Payment of deferred financing costs — (3,624) — — — (3,624) Cash paid on tender of 2019 and 2024 senior notes — (18,335) — — — (18,335) Payment of debt restructuring costs — (4,665) — — — (4,665) Other — — (2,374) — — (2,374) Net cash provided by (used in) financing activities — (26,624) (2,374) — — (28,998) Net increase (decrease) in cash and cash equivalents — (3,381) (2,224) — — (5,605) Cash and cash equivalents at beginning of period — 87,054 2,259 — — 89,313 Cash and cash equivalents at the end of period $ — $ 83,673 $ 35 $ — $ — $ 83,708 Supplemental Condensed Consolidating Statement of Cash Flows (in thousands) Year Ended December 31, 2015 Parent Guarantor (CPE Inc.) Issuing Company (CPE Resources) Guarantor Subsidiaries Non-Guarantor Subsidiaries Eliminations Consolidated Net cash provided by (used in) operating activities $ — $ (77,090) $ 118,679 $ — $ — $ 41,589 Investing activities Purchases of property, plant and equipment — (3,397) (34,265) — — (37,662) Cash paid for capitalized interest — — (843) — — (843) Investment in port access rights — — (2,160) — — (2,160) Investment in development projects — — (1,526) — — (1,526) Investment in unconsolidated affiliate — — (6,570) — — (6,570) Payment of restricted cash — — (6,500) — — (6,500) Other — 11 212 — — 223 Net cash provided by (used in) investing activities — (3,386) (51,652) — — (55,038) Financing activities Principal payments on federal coal leases — — (63,970) — — (63,970) Payment of deferred financing costs — (2) (340) — — (342) Other — — (1,671) — — (1,671) Net cash provided by (used in) financing activities — (2) (65,981) — — (65,983) Net increase (decrease) in cash and cash equivalents — (80,478) 1,046 — — (79,432) Cash and cash equivalents at beginning of period — 167,532 1,213 — — 168,745 Cash and cash equivalents at the end of period $ — $ 87,054 $ 2,259 $ — $ — $ 89,313</t>
  </si>
  <si>
    <t>Summary Unaudited Quarterly Financial Information</t>
  </si>
  <si>
    <t>23. Summary Unaudited Quarterly Financial Information A summary of the unaudited quarterly results of operations for the years ended December 31, 2017 and 2016 is presented below (in thousands except per share amounts). Year Ended December 31, 2017 First Quarter Second Quarter Third Quarter Fourth Quarter Revenue $ 195,728 $ 229,201 $ 248,884 $ 213,893 Operating income (loss) (6,951) 2,484 11,848 (2,441) Net income (loss) (20,108) (6,948) 2,577 17,839 Income (loss) per common share: Basic $ (0.30) $ (0.09) $ 0.03 $ 0.24 Diluted $ (0.30) $ (0.09) $ 0.03 $ 0.23 Closing stock price $ 4.58 $ 3.53 $ 3.66 $ 4.45 Year Ended December 31, 2016 First Quarter Second Quarter Third Quarter Fourth Quarter Revenue $ 181,249 $ 174,188 $ 217,073 $ 227,928 Operating income (loss) (25,645) 45,920 10,861 36,131 Net income (loss) (36,375) 35,289 (1,584) 24,511 Income (loss) per common share: Basic $ (0.59) $ 0.58 $ (0.03) $ 0.40 Diluted $ (0.59) $ 0.57 $ (0.03) $ 0.39 Closing stock price $ 1.95 $ 2.06 $ 5.44 $ 5.61 During the first quarter of 2017, Net income (loss) included a charge of $ 0.9 million related to the early retirement of the 2019 Notes as well as a charge of $ 0.7 million related to the write-off of deferred financing costs and original issue discount on the 2019 Notes. During the third quarter of 2017, Net income (loss) included $ 3.1 million in Revenue for business interruption insurance proceeds related to a cla im filed in 2016 for lost tonnage due to a customer force majeure. Net income (loss) for the fourth quarter of 2017 included non-cash adjustments of $ 2.8 million for Depreciation and depletion related to decreases in the ARO liability . During the first q uarter of 2016, Net income (loss) included non-cash impairments of $ 4.2 million related to engineering costs for the Overland Conveyor project and a shovel that we no longer expect to use because of declining production. During the second quarter of 2016, Net income (loss) included non-cash adjustments of $ 37.3 million to decrease Depreciation and depletion related to a decrease in the ARO liability. During the third quarter of 2016, we recorded $ 4.5 million in debt restructuring costs related to the Exch ange Offers completed in the fourth quarter. Net income (loss) for the fourth quarter of 2016 included non-cash adjustments of $ 13.9 million for Depreciation and depletion related to additional decreases in the ARO liability, as well as an additional $ 0.2 million of debt restructuring costs.</t>
  </si>
  <si>
    <t>Schedule II - Valuation and Qualifying Accounts</t>
  </si>
  <si>
    <t>Valuation And Qualifying Accounts [Abstract]</t>
  </si>
  <si>
    <t>Schedule Of Valuation And Qualifying Accounts Disclosure[Table Text Block]</t>
  </si>
  <si>
    <t>SCHEDULE II – VALUATION AND QUALIFYING ACCOUNTS Additions Balance at Beginning of Year Charged to Costs and Expenses Charged to Other Accounts Other Additions (Deductions) Balance at End of Year (in thousands) Reserves and allowances deducted from asset accounts: Deferred Income Tax Valuation Allowance (1) Year Ended December 31, 2017 $ 99,638 $ ― $ ― $ (47,628) $ 52,010 Year Ended December 31, 2016 $ 118,957 $ ― $ ― $ (19,319) $ 99,638 Year Ended December 31, 2015 $ 7,150 $ 111,807 $ ― $ ― $ 118,957 Reserve for Materials and Supplies Year Ended December 31, 2017 $ 956 $ ― $ ― $ 138 $ 1,094 Year Ended December 31, 2016 $ 988 $ ― $ ― $ (32) $ 956 Year Ended December 31, 2015 $ 1,101 $ ― $ ― $ (113) $ 988 See also Note 15 of Notes to Consolidated Financial Statements in Item 8.</t>
  </si>
  <si>
    <t>Critical and Significant Accounting Policies (Policies)</t>
  </si>
  <si>
    <t>Critical Accounting Policies</t>
  </si>
  <si>
    <t>Revenue Recognition</t>
  </si>
  <si>
    <t>Revenue Recognition We recognize revenue from a sale when persuasive evidence of an arrangement exists, the price is determinable, the product has been delivered, title has transferred to the customer , and collection of the sales price is reasonably assured. Coal sales revenue include sales to customers of coal produced at our facilities and coal purchased from other companies. Coal sales are made to our customers under the terms of coal sales agreements. Under the typical terms of these coal sales agreements, title and risk of loss transfer to the customer at the time the coal is shipped, which is the point at which revenue is recognized. Certain contracts provide for title and risk of loss transfer at the point of destination, in which case revenu e is recognized when it arrives at its destination. Coal sales agreements typically contain coal quality specifications. With coal quality specifications in place, the raw coal sold by us to the customer at the delivery point must be substantially free of magnetic material and other foreign material impurities, and crushed to a maximum size as set forth in the respective coal sales agreement. Prior to billing the customer, price adjustments are made based on quality standards that are specified in the coa l sales agreement, such as Btu factor, moisture, ash, and sodium content and can result in either increases or decreases in the value of the coal shipped. Transportation and related costs are included in Cost of product sold , and amounts we bill to our cus tomers for transportation are included in Revenue , both of which are included in the Consolidated Statements of Operations and Comprehensive Income.</t>
  </si>
  <si>
    <t>Impairment of Long-Lived Assets</t>
  </si>
  <si>
    <t xml:space="preserve">Impairment of Long-Lived Assets The carrying amounts of our mineral properties, equipment, and other long-l ived assets are sensitive to declines in domestic and international coal prices. The cash flow models that we use to assess impairment include numerous assumptions such as our current estimates of forecast coal production, management’s outlook on forward commodity prices, operating and development costs, and discount rates. If prices remain at current levels for an extended period of time or do not recover as anticipated, if regulatory changes adversely impact coal-fired electricity generation, or if we r eceive an unfavorable outcome of the litigation described in Note 17, we may incur impairment charges on certain of these assets. We evaluate the recoverability of our long-lived assets when events or changes in circumstances indicate that the carrying amount of property, plant and equipment may not be recovered over its remaining service life. An asset impairment charge is recognized when the sum of estimated future cash flows associated with the operation and disposal of the asset, on an undi scounted basis, is less than the carrying amount of the asset. An impairment charge is measured as the amount by which the carrying amount of the asset exceeds its fair value. Fair value is measured using discounted cash flows based on estimates of coal reserves, coal prices, operating expenses, and capital costs or by reference to observable comparable transaction or replacement cost data. See Note 8 for a description of recent impairments of our long-lived assets. </t>
  </si>
  <si>
    <t>Asset Retirement Obligations and Remediation Costs</t>
  </si>
  <si>
    <t xml:space="preserve">Asset Retirement Obligations and Remediation Costs We recognize liabilities for AROs where we have legal obligations associated with the retirement of long-lived assets. We recognize AROs at fair value at the time the obligations are incurred. Our AROs generally are incurred when a mine site is disturbed by mining activities and as the extent of disturbance increases. AROs reflect costs associated with legally required mine reclamation and closure activities, including earthwork, vegetation, and demolit ion and are estimated based upon detailed engineering calculations of the amount and timing of the future cash spending for a third party to perform the required work. Spending estimates are adjusted for estimated inflation and discounted at credit-adjust ed, risk-free rates to arrive at a present value of estimated future reclamation costs. The ARO amount is capitalized as part of the related mining property upon initial recognition and is included in Depreciation and depletion using the units-of-producti on method based on proven and probable reserves. As changes in estimates occur (such as changes in estimated costs or timing of reclamation activities resulting from mine plan revisions or new LBAs), the ARO liability and related asset are adjusted to ref lect the updated estimates. If a reduction of the ARO exceeds the carrying amount of the related asset retirement cost, the adjustment is recorded as a reduction to Depreciation and depletion in the Consolidated Statements of Operations and Comprehensive Income. Increases in ARO liabilities resulting from the passage of time are recognized as Accretion in the Consolidated Statements of Operations and Comprehensive Income . Other costs related to environmental remediation are charged to expense as incurre d. </t>
  </si>
  <si>
    <t>Significant Accounting Policies</t>
  </si>
  <si>
    <t>Cash and Cash Equivalents</t>
  </si>
  <si>
    <t>Cash and Cash Equivalents We consider all highly-liquid investments with an original maturity of three months or less to be cash equivalents. Money market funds that meet all qualifying criteria for a money market fund under the Investment Company Ac t of 1940 are considered cash equivalents.</t>
  </si>
  <si>
    <t>Allowance for Doubtful Accounts Receivable</t>
  </si>
  <si>
    <t>Allowance for Doubtful Accounts Receivable We determine an allowance for doubtful accounts based on the aging of accounts receivable, historical experience, and management judgment. We write off accounts receivable against the allowance when we determine a balance is uncollectible and we no longer continue to actively pursue collection of the receivable. Based on our assessment of the above criteria, an allowance for doubtful accounts was not required as of December 31, 2017 and 2016 .</t>
  </si>
  <si>
    <t>Inventories, Net Materials and Supplies We state materials and supplies at average cost. We establish allowances for excess or obsolete materials and supplies inventory based on prior experience and estimates of future usage. Coal Inventory We state our coal inventory, which consists of coal stockpiles that may be sold in their current condition or may be further processed prior to shipment to a customer, at the lower of cost or net realizable value. Net realizable val ue represents the estimated future sales price based on spot coal prices and prices under long-term contracts, less the estimated costs to complete production and bring the product to sale. The cost of coal inventory reflects mining costs incurred up to t he point of stockpiling the coal and includes labor, supplies, equipment, applicable operating overhead, and depreciation, depletion, and amortization related to mining operations.</t>
  </si>
  <si>
    <t>Prepaid Freight</t>
  </si>
  <si>
    <t xml:space="preserve">Prepaid Freight Our logistics business incurs freight and related charges moving coal from the Spring Creek Mine to the port, as well as terminal handling charges and demurrage. These costs are included in Other assets in the Consolidated Balance Sheets until the revenue is recognized on the associated coal. </t>
  </si>
  <si>
    <t xml:space="preserve">Property, Plant and Equipment Plant and Equipment We state plant and equipment at cost, less accumulated depreciation. Plant and equipment used in mining operations that are expected to remain in service for the li fe of the related mine are depreciated using the units-of-production method based on proven and probable reserves. Depreciation of other plant and equipment is computed using the straight-line method over the following estimated useful lives: Buildings and improvements 5 to 25 years Machinery and equipment 3 to 20 years Furniture and fixtures 3 years Mineral Rights Mineral rights include both proven and probable reserves and non-reserve coal deposits. We state our mineral rights at cost, less accumulated depletion. We compute depletion of mineral rights using the units-of-production method based on proven and probable reserves. Non-reserve coal deposits are not depleted until they qualify as proven and probable reserves and the mining begins. Mineral rights are included in Property, plant and equipment, net in the Consolidated Balance Sheets. Upon the award date of federal coal leases, pursuant to which payments are required to be made in equal annual installments, we recognize an asset for the related mineral rights in P roperty, plant and equipmen t, ne t and a corresponding liability for our future payment obligations in current and non-current liabilities. The amount recognized as an asset is the sum of the initial installment due at the effective date of the lease and the amount recognized in current and non-current liabilities, which reflects the present value of the remaining installments. We determine the present value of the remaining installments using an estimate of the credit-adjusted, risk-free rates that reflects our credit rating. Interest expense is recognized over the term of the leas e based on the imputed interest rate that was used to determine the initial current and non-current liabilities amount on the effective date. Such interest may be capitalized while activities are in progress to prepare the acquired coal reserves for minin g. Land and Surface Rights We purchase surface lands in order to gain access to our mineral rights . Land is typically acquired for amounts greater than its fair value as a result of the value of the coal beneath it. The value of the land is determined based on published agricultural values and is not depleted. The value of the surface rights is the amount paid in excess of the published agricultural value and is depleted over the useful life of the respective land parcel. Both land and surface rights are included in land and land improvements in Property, plant and equipment, net in the Consolidated Balance Sheets . Capitalization of Interest We capitalize interest costs on accumulated expenditures incurred in preparing capital projects for their intended use. Mine Development Costs We capitalize costs of developing new mines where proven and probable reserves exist . We amortize mine development costs using the units-of-production method based on proven and probable reserves that are associated wi th the property being developed . Costs may include construction permits and licenses; mine design; construction of access roads, slopes and main entries; and removing overburden and waste materials to access the coal ore body in a new pit prior to the pro duction phase, which commences when saleable coal, beyond a de minimis amount, is produced . Where multiple pits exist at a mining operation, overburden removal costs are capitalized if such costs are for the development of a new area that is separate and distinct from the existing production phase mines . Overburden removal costs that relate to the enlargement of an existing pit are expensed as incurred . Overburden removal costs incurred during the production phase are included as a cost of inventory to b e recognized in Cost of product sold in the Consolidated Statements of Operations and Comprehensive Income (Loss) in the same period as the revenue from the sale of inventory . Additionally, mine development costs include the costs associated with AROs. Mine dev elopment costs are included in land, improvements , and mineral rights in Property, plant and equipment, net in the Consolidated Balance Sheets . Repairs and Maintenance We capitalize costs associated with major renewals and improvements . Expenditures to replace or completely rebuild major components of major equipment, which are required at predictable intervals to maintain or extend asset life or performance, are capitalized . These major components are capitalized separately from the maj or equipment and depreciated according to their own estimated useful life, rather than the estimated useful life of the major equipment . All other costs of repairs and maintenance are charged to expense as incurred. Exploration Costs We expense all direct costs incurred in identifying new resources and in converting resources to reserves at development and production stage projects . Exploration costs are included in Cost of product sold in the Consolidated Statements of Operations and Comprehensive Income (Loss) and consisted of the following for the years ended December 31 (in thousands): 2017 2016 2015 Exploration costs $ 985 $ 1,179 $ 1,778 </t>
  </si>
  <si>
    <t>Derivative Financial Instruments We are exposed to various types of risk in the normal course of business, including fluctuations in the price at which we are able to sell our coal in the future and the price we are able to purchase diesel fuel used in our operations. We seek to mitigate some of the volatility of these fluctuations by using derivative financial instruments. We recognize all derivative financial instruments as assets or liabilities at their respective fair values in the Consolidated Bal ance Sheets. All derivative financial instruments are included in current assets or liabilities as we have the ability to settle the positions at any time. Gains or losses from changes in the fair value of derivative financial instruments are recognized immediately in the Consolidated Statements of Operations and Comprehensive Income (Loss) in Operating income (loss) . Assets and liabilities with the same counterparty, where right of offset is allowed , are recorded on a net basis in the Consolidated Balan ce Sheets. Our derivative financial instruments do not qualify for hedge accounting; therefore, changes in the fair value of the derivative financial instruments are recorded in Gain (loss) on d erivative financial instruments in the Consolidated Statemen ts of Operations and Comprehensive Income (Loss) each period using mark-to-market accounting.</t>
  </si>
  <si>
    <t>Fair Value of Financial Instruments Our financial instruments include cash equivalents, accounts receivable, amounts due from related parties, accounts payable, a nd certain current liabilities. Due to the short-term nature of these instruments, we believe that their carrying amounts approximated fair value. C ash equivalents and derivative financial instruments are reported in our Consolidated Balance Sheets at f air value. We categorize assets and liabilities measured at fair value based on the observability of the inputs utilized in the valuation. See Notes 5 and 6.</t>
  </si>
  <si>
    <t>Pensions and Other Postretirement Benefits</t>
  </si>
  <si>
    <t xml:space="preserve">Pensions and Other Postretirement Benefits Our employees participate in defined contribution retirement plans, which require us to make contributions based on a percentage of compensation or to match employee contributions, subject to limitations. We recognize compensation expense for our required contributions as incurred. Our postretirement medical plan provides retiree medical benefits for our employees. We accrue costs of these benefits over the employees’ period of active service. These costs are determined on an actuarial basis. In April 2016, we communicated certain changes in our Retiree Medical Plan to employees that became effective January 1, 2017. Changes include a decrease in the number of active employees that are eligible for the plan as well as moving to a defined contribution plan away from a defined benefit plan. See Note 16. </t>
  </si>
  <si>
    <t>Income Taxes We account for income taxes using a balance sheet approach in accordance with U.S. GAAP. Deferred income taxes are provided for temporary differences arising from differences between the financi al statement and tax bases of assets and liabilities existing at each balance sheet date using enacted tax rates expected to be in effect when the related taxes are expected to be paid or recovered. A valuation allowance is established if it is more likel y than not that a deferred tax asset will not be realized. In determining the appropriate valuation allowance, we consider projected realization of tax benefits based on expected levels of future taxable income, available tax planning strategies, and our overall deferred tax position. We recognize the benefit of uncertain tax positions at the greatest amount that is determined to be more likely than not of being realized . Interest and penalties related to income tax matters are included in Income tax ben efit (expense) in the Consolidated Statements of Operations and Comprehensive Income (Loss) .</t>
  </si>
  <si>
    <t>Non Income Based Taxes and Royalties</t>
  </si>
  <si>
    <t>Non-Income Based Taxes and Royalties We are subject to certain production, severance, and extraction taxes and royalties that are charged based on coal production or coal sales. The taxes and royalties are paid to federal, state and local governments or to private parties based on legally established methodologies, rates, and timeframes. Amounts payable within one year are classified as current liabilities and are included in Royalties and production taxes in the Consolidated Balance Sheets. Amounts payable after one year are included in Other liabilities , noncurrent , in the Consolidated Balance Sheets . We are open to federal and state audits on our non-income ba sed taxes and royalties until statutes of limitations expire. Through the normal course of business, we receive audit findings and assessments, which may be resolved or disputed and appealed. If it is determined that it is more likely than not that adjus tments to our filed positions are warranted , we record an accrual.</t>
  </si>
  <si>
    <t>Equity-Based Compensation We grant restricted stock units and performance-based share units to certain officers, employees and non-employee directors under our Long-Term Incentive Plan (LT IP) and have granted stock options in the past. We measure the cost of equity -based employee compensation based on the fair value of the award and recognize that cost over the period during which the recipient is required to provide services in exchange f or the award, typically the vesting period. Awards granted to employees generally cliff vest over a three-year period while awards granted to non-employee directors vest upon their separation of service . The granting of restricted stock units results in recognition of compensation cost measured at the grant-date market price. Compensation cost for stock options is measured based on grant-date fair value of the award using the Black-Scholes option valuation model and for equity settled performance-based s hare units, a Monte Carlo simulation is utilized. For performance-based share units that are expected to be settled in cash upon any vesting, such as the 2016 grant, which may vest in March 2019 subject to achievement of the performance criteria over the three-year performance period, compensation cost is equal to its fair value as of the period-end based upon the share price and our relative total stockholder return . These awards are classified as a liability and included within Other liabilities in the Consolidated Balance Sheets .</t>
  </si>
  <si>
    <t>Earnings per Share</t>
  </si>
  <si>
    <t xml:space="preserve">Earnings per Share We compute basic earnings per share by dividing Net income (loss) by the weighted -average number of common shares outstanding during the period. Diluted earnings per share is computed using the weighted - average number of shares of common and potential dilutive common stock outstanding during the period. We apply the treasury stock method to determine potential dilutive common shares related to our stock options and non-vested stock awards. </t>
  </si>
  <si>
    <t>Contingent Liabilities</t>
  </si>
  <si>
    <t>Contingent L iabilities We account for contingent liabilities related to litigation, claims, and assessments based on the specific facts and circumstances and our experience with similar matters. We record our best estimate of a loss when the loss is considered probab le and the amount of loss is reasonably estimable. When a loss is probable and there is a range of the estimated loss with no best estimate in the range, we record our estimate of the minimum liability. As additional information becomes available, we rev ise our estimates as appropriate.</t>
  </si>
  <si>
    <t>New Accounting Pronouncements And Changes In Accounting Principles [Abstract]</t>
  </si>
  <si>
    <t>New Accounting Pronouncements Policy Policy [Text Block]</t>
  </si>
  <si>
    <t>Recently Issued Accounting Pronouncements 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believe that the impact of recently issued guidance will not be material to our C onsolidated F inancial S tatements upon adoption. In May 2017, the FASB issued ASU 2017-09, Compensation – Stock Compensation – Scope of Modification Accounting (“ASU 2017-09”), which provides guidance about the types of changes to terms or conditions of a share-based payment award that would require an ent ity to apply modification accounting. The new guidance is effective for fiscal years beginning after December 15, 2017, including interim periods within those fiscal years . The amendments in this update should be applied prospectively to an award modified on or after the adoption date. We have adopted the new standard as of January 1, 2018. In March 2017, the FASB issued ASU 2017-07, Compensation – Retirement Benefits – Improving the Presentation of Net Periodic Pension Cost and Net Periodic Postretiremen t Cost (“ASU 2017-07”), which requires separate presentation of service costs and all other components of net benefit costs on the income statement. Under ASU 2017-07, service cost is included in the same line item as other compensation costs arising from services rendered by employees during the period, with all other components of net benefit costs on the income statement outside of income from operations. The new guidance is effective for fiscal years beginning after December 15, 2017, including interim periods within those fiscal years. Early adoption is permitted . The amendments in this update should be applied retrospectively. We have adopted the new standard as of January 1, 2018. We expect the standard to reduce 2016 and 2017 operating income by $ 4. 1 million and $ 6.4 million , respectively, due to the removal of the non-service component of our postretirement medical plan, and to increase non-operating income by the same amount, with no impact to Net income (loss) in both periods. In January 2017, th e FASB issued ASU 2017-04, Goodwill — Simplifying the Test for Goodwill Impairment (“ASU 2017-04”), which eliminates the second step in the goodwill impairment test whereby a company measures an impairment loss by calculating the implied fair value of good will of a reporting unit and comparing it against its carrying value. As a result, a goodwill impairment loss will be calculated by comparing the fair value of a reporting unit with its carrying amount. The new guidance is effective for fiscal years beginn ing after December 15, 2019, including interim periods within those fiscal years. Early adoption is permitted and management is currently evaluating the timing of adoption . The amendments in this update should be applied prospectively, with added disclosu re regarding the nature of and reason for the change in accounting principal. In November 2016, the FASB issued ASU 2016-18, Statement of Cash Flows – Restricted Cash (“ASU 2016-18”), which requires the statement of cash flows to explain the change durin g the period in total cash, cash equivalents, and amounts generally described as restricted cash and restricted cash equivalents. The new guidance is effective for fiscal years beginning after December 15, 2017, including interim periods within those fisca l years. Early adoption is permitted . The amendments in this update should be applied using a retrospective transition method to each period presented. We have adopted the new standard as of January 1, 2018. In October 2016, the FASB issued ASU 2016-16, Accounting for Income Taxes — Intra-Entity Asset Transfers of Assets other than Inventory (“ASU 2016-16”), which would require the recognition of the tax expense from the sale of an asset other than inventory when the transfer occurs, rather than when the asset is sold to a third party or otherwise recovered through use . The new guidance is effective for fiscal years beginning after December 15, 2017, including interim periods within those fiscal years. Early adoption is permitted . The amendments in this update should be applied on a modified retrospective basis through a cumulative-effect adjustment directly to retained earnings as of the beginning of the period of adoption. We have adopted the new s tandard as of January 1, 2018. We completed a review of our intra-entity asset transfers as of December 31, 2017, and have determined that ASU 2016-16 will not have an impact on our C onsolidated F inancial S tatements. In August 2016, the FASB issued ASU 2016-15, Classification of Certain Cash Receipts and Cash Payments (“ASU 2016-15”), which standardizes cash flow statement classification of certain transactions, including cash payments for debt prepayment or extinguishment, proceeds from insurance claim settlements, and distributions received from equity method investments. The new guidance is effective for fiscal years beginning after December 15, 2017, including interim periods within those fiscal years. Early adoption is permitted . The amendments in this update should be applied using a retrospective transit ion method to each period presented. If impracticable to apply the amendments retrospectively for some of the issues, the amendments for those issues would be applied prospectively as of the earliest date practicable. We have adopted the new standard as of January 1, 2018. In March 2016, the FASB issued ASU 2016-09, Improvements to Share Based Payment Accounting (“ASU 2016-09”), which simplifies the accounting for stock-based compensation transactions, including income tax consequences, classification of awards as either equity or liabilities, and classification on the statement of cash flows. We adopted this standard on January 1, 2017. ASU 2016-09 allowed an accounting policy election to either estimate expected forfeitures, which was previously req uired under U.S. GAAP, or recognize forfeitures as they occurred, as of the adoption date of this ASU. We have elected a policy of estimating expected forfeitures, which is consistent with past practices. In February 2016, the FASB issued ASU 2016-02, Lea ses (“ASU 2016-02”), which would require the lessee to recognize the assets and liabilities on all leases that may have not been recognized in the past. The new guidance is effective for fiscal years beginning after December 15, 2018, including interim pe riods within those fiscal years. We will adopt the new standard on January 1, 2019. In 2017, we began the evaluation of our contracts with our vendors under ASU 2016-02. We will continue to evaluate our contracts throughout 2018. However, based upon our initial reviews and the future payments under operating leases disclosed in Note 17, we do not currently anticipate that adoption of this standard will have a material impact on our results of operations, financial condition, and cash flows. From May 2014 through December 2016, the FASB issued several ASUs related to Revenue from Contracts with Customers (“ASC 606”). These ASUs are intended to provide greater insight into both revenue that has been recognized and revenue that is expected to b e recognized in the future from existing contracts. The core principle of the new standard is that a company should recognize revenue to depict the transfer of promised goods or services to customers in an amount that reflects the consideration to which t he company expects to be entitled in exchange for those goods or services. The new guidance is effective for interim and annual periods beginning after December 15, 2017. The two permitted transition methods under the new standard are the full retrospec tive method, in which case the standard would be applied to each prior reporting period presented and the cumulative effect of applying the standard would be recognized at the earliest period shown, or the modified retrospective method, in which case the c umulative effect of applying the standard would be recognized at the date of initial application. We have adopted the new standard as of January 1, 2018 and utilize the modified retrospective method. This approach allows us to apply the new standard to ( 1) all new contracts entered into after January 1, 2018 and (2) all existing contracts for which all (or substantially all) of the revenue has not been recognized under legacy revenue guidance as of January 1, 2018 through a cumulative adjustment to equity . Consolidated revenue presented in our comparative financial statements for periods prior to January 1, 2018 would not be revised . During 2016 and 2017, we evaluated our contracts with customers under ASC 606. The impact of adopting ASC 606 on our resul ts of operations, financial condition, and cash flows is not material. For the significant majority of our contracts related to our Owned and Operated Mines segment, there is no change to timing or method of recognizing revenue. We have also determined t hat there would be no change to timing or method of recognizing revenue for our Logistics and Related Activities segment. The impact of adopting ASC 606 primarily relates to customers where title and risk of loss transfer at different points. Under curre nt guidance, revenue is recognized when title passes to the customer at their destination. However, control (as defined in ASC 606) passes when risk of loss transfers to these customers at the mine, and as such, revenue recognition will be accelerated un der the new standard. The impact to our results is not material because the analysis of our contracts under ASC 606 supports the recognition of revenue at a point in time, which is consistent with our current revenue recognition model. Because control do es not continuously pass to our customers during the mining and transportation process, revenue will continue to be recognized at a point in time. For the majority of the contracts in our Owned and Operated Mines segment, this is supported by the fact tha t title and risk of loss pass to the customer once coal is loaded onto the railcar at the mine, and the customer obtains the significant risk and rewards of ownership of the coal. This is also the point at which we have transferred physical possession of the coal. Similarly, for our contracts in our Logistics and Related Activities segment, title and risk of loss pass to the customer once the coal reaches an agreed-upon destination, at which point the customer obtains the significant risk and rewards of o wnership of the coal, as well as physical possession of the coal. Furthermore, our analysis of our performance obligations under ASC 606 is not materially different from our current revenue recognition model. Lastly, our analysis on the transaction price is also not materially different from our current revenue recognition model. The following table reflects the adoption of ASC 606 on our Consolidated Balance Sheets as of January 1, 2018 (in thousands) : Balance as of December 31, 2017 Adjustment Due to ASC 606 Balance as of January 1, 2018 Assets Accounts receivable $ 50,075 $ 781 $ 50,856 Inventories, net 72,904 (660) 72,244 Equity Retained Earnings $ 347,046 $ 121 $ 347,167 We also do not expect ASC 606 to have a materia l impact on other areas of our C onsolidated Balance S heet s . All amounts that are due from our customers are known at the time of invoicing, at which time a receivable is recognized as well as the corresponding revenue. We do not currently have any contracts in place where we would transfer coal in advance of knowing the final price of the coal sold, and thus would not have any contract asset s that we would record at this point in time. In infrequent situations, we have required advance payment from our customers, and record this payment as deferred revenue. We currently only have one contract where we received an upfront payment from the cu stomer. However, all of the deferred revenue related to this contract has been recognized as of December 31, 2017. As such, we do not expect any impact on our Consolidated Balance Sheets related to contract liabilities. ASC 606 includes expanded disclos ure requirements, including the disaggregation of revenue, significant judg ments made with regard to revenue recognition and reconciliation of contract balances, among other disclosures. Although the impact of adoption is expected to be immaterial on our financial statements, we do anticipate adding additional detail to our revenue disclosures.</t>
  </si>
  <si>
    <t>Critical and Significant Accounting Policies (Tables)</t>
  </si>
  <si>
    <t>Schedule of estimated useful lives of other plant and equipment for computation of depreciation using straight-line method</t>
  </si>
  <si>
    <t>Buildings and improvements 5 to 25 years Machinery and equipment 3 to 20 years Furniture and fixtures 3 years</t>
  </si>
  <si>
    <t>Exploration costs included in cost of product sold</t>
  </si>
  <si>
    <t xml:space="preserve">2017 2016 2015 Exploration costs $ 985 $ 1,179 $ 1,778 </t>
  </si>
  <si>
    <t>Accounting Standards Update 2014-09 [Member]</t>
  </si>
  <si>
    <t>New Accounting Pronouncements Or Change In Accounting Principle [Line Items]</t>
  </si>
  <si>
    <t>Schedule Of New Accounting Pronouncements And Changes In Accounting Principles [Table Text Block]</t>
  </si>
  <si>
    <t>Balance as of December 31, 2017 Adjustment Due to ASC 606 Balance as of January 1, 2018 Assets Accounts receivable $ 50,075 $ 781 $ 50,856 Inventories, net 72,904 (660) 72,244 Equity Retained Earnings $ 347,046 $ 121 $ 347,167</t>
  </si>
  <si>
    <t>Inventories (Tables)</t>
  </si>
  <si>
    <t>Schedule of inventories, net</t>
  </si>
  <si>
    <t>2017 2016 Materials and supplies $ 68,461 $ 67,933 Less: Obsolescence allowance (1,094) (956) Material and supplies, net 67,367 66,977 Coal inventory 5,537 1,706 Inventories, net $ 72,904 $ 68,683</t>
  </si>
  <si>
    <t>Fair Value of Financial Instruments (Tables)</t>
  </si>
  <si>
    <t>Schedule of fair value of financial assets and liabilities by level</t>
  </si>
  <si>
    <t>Fair Value as of December 31, 2017 Description Level 1 Level 2 Total Assets Money market funds (1) $ 49,102 $ — $ 49,102 Derivative financial instruments $ — $ — $ — Fair Value as of December 31, 2016 Description Level 1 Level 2 Total Assets Money market funds (1) $ 12,997 $ — $ 12,997 Derivative financial instruments $ — $ 752 $ 752 (1) Included in Cash and cash equivalents along with $ 58.8 million and $ 70.7 million of demand deposits as of December 31, 2017 and 2016 , respectively.</t>
  </si>
  <si>
    <t>Derivatives Financial Instruments (Tables)</t>
  </si>
  <si>
    <t>Derivative [Line Items]</t>
  </si>
  <si>
    <t>Schedule of offsetting and balance sheet presentation</t>
  </si>
  <si>
    <t>December 31, 2017 Gross Amounts Recognized Gross Amounts Offset in the Consolidated Balance Sheets Net Amounts Presented in the Consolidated Balance Sheets Assets Liabilities Assets Liabilities Assets Liabilities International coal forward contracts $ — $ — $ — $ — $ — $ — WTI derivative financial instruments — — — — — — Total $ — $ — $ — $ — $ — $ — December 31, 2016 Gross Amounts Recognized Gross Amounts Offset in the Consolidated Balance Sheets Net Amounts Presented in the Consolidated Balance Sheets Assets Liabilities Assets Liabilities Assets Liabilities International coal forward contracts $ — $ — $ — $ — $ — $ — WTI derivative financial instruments 752 — — — 752 — Total $ 752 $ — $ — $ — $ 752 $ —</t>
  </si>
  <si>
    <t>Schedule of derivative mark-to-market (gains) and losses recognized in the consolidated statement of operations and comprehensive income</t>
  </si>
  <si>
    <t>2017 2016 2015 International coal forward contracts $ — $ (61) $ 4,382 International coal put options — — (5,813) Domestic coal futures contracts — (55) 4,340 WTI derivative financial instruments 2,672 (8,065) 20,229 U.S. On-Highway Diesel derivative financial instruments — — 7,496 Net derivative financial instruments loss (gain) $ 2,672 $ (8,180) $ 30,635</t>
  </si>
  <si>
    <t>Property, Plant and Equipment (Tables)</t>
  </si>
  <si>
    <t>Property, Plant And Equipment [Line Items]</t>
  </si>
  <si>
    <t>Schedule of property, plant and equipment categories</t>
  </si>
  <si>
    <t>2017 2016 Land, surface rights, and mineral rights (1) $ 1,632,003 $ 1,643,096 Mining equipment 914,195 915,649 Construction in progress 13,861 11,467 Other equipment 39,626 38,966 Buildings and improvements 72,908 72,998 Total 2,672,593 2,682,176 Less: accumulated depreciation and depletion (1,306,838) (1,249,815) Property, plant and equipment, net $ 1,365,755 $ 1,432,361 Includes mineral rights of $ 366.7 million and $ 685.9 million as of December 31, 2017 and 2016 , respectively, attributable to areas where we were not yet engaged in mining operations and, therefore, the mineral rights are not being depleted.</t>
  </si>
  <si>
    <t>Interest Cost Capitalized</t>
  </si>
  <si>
    <t>2017 2016 2015 Interest costs capitalized $ — $ 1,205 $ 1,018</t>
  </si>
  <si>
    <t>Schedule of future payments on capital equipment lease obligations</t>
  </si>
  <si>
    <t>2018 $ 2,564 2019 1,694 2020 854 2021 28 2022 — Total 5,140 Less: interest 199 Total principal payments 4,940 Less: current portion 2,435 Capital equipment lease obligations, net of current portion $ 2,505</t>
  </si>
  <si>
    <t>Leased Equipment [Member]</t>
  </si>
  <si>
    <t>2017 2016 Leased assets $ 13,967 $ 13,967 Less: accumulated depreciation and depletion 7,032 4,993 Capital equipment lease assets, net $ 6,935 $ 8,974</t>
  </si>
  <si>
    <t>Equity Method Investments (Tables)</t>
  </si>
  <si>
    <t>Equity method investments table</t>
  </si>
  <si>
    <t>2017 2016 Venture Fuels Partnership $ 3,774 $ 7,575 Other 989 1,006 Total equity method investments $ 4,763 $ 8,581</t>
  </si>
  <si>
    <t>Income (loss) from unconsolidated affiliates</t>
  </si>
  <si>
    <t>2017 2016 2015 Venture Fuels Partnership $ 700 $ 2,394 $ 1,801 Gateway Pacific Terminal — (1,753) (613) Other 13 16 11 Income (loss) from unconsolidated affiliates, net of tax $ 713 $ 657 $ 1,200</t>
  </si>
  <si>
    <t>Related Party Transactions [Abstract]</t>
  </si>
  <si>
    <t>Summary of related party transactions</t>
  </si>
  <si>
    <t>2017 2016 2015 Sales of coal to Venture Fuels Partnership $ 9,528 $ 11,922 $ 26,754</t>
  </si>
  <si>
    <t>Senior Notes (Tables)</t>
  </si>
  <si>
    <t>Schedule of senior notes</t>
  </si>
  <si>
    <t>2017 Carrying Value Unamortized Discount and Debt Issuance Costs Unamortized Deferred Gain on Forgiven Debt Principal Fair Value (1) 12.00% second lien senior notes due 2021 349,719 13,614 (72,967) 290,366 315,773 6.375% senior notes due 2024 55,547 861 — 56,408 45,973 Total senior notes $ 405,266 $ 14,475 $ (72,967) $ 346,774 $ 361,746 2016 Carrying Value Unamortized Discount and Debt Issuance Costs Unamortized Deferred Gain on Forgiven Debt Principal Fair Value (1) 8.50% senior notes due 2019 $ 61,383 $ 711 $ — $ 62,094 $ 57,903 12.00% second lien senior notes due 2021 358,217 17,511 (85,362) 290,366 306,336 6.375% senior notes due 2024 55,410 998 — 56,408 42,306 Total senior notes $ 475,009 $ 19,220 $ (85,362) $ 408,868 $ 406,545 (1) The fair value of the senior notes was based on observable market inputs, which are considered Level 2 in the fair value hierarchy.</t>
  </si>
  <si>
    <t>Schedule of future maturities of long-term debt</t>
  </si>
  <si>
    <t>2021 $ 290,366 2024 56,408 Less unamortized debt issuance costs (14,475) Plus unamortized deferred gain 72,967 Total long-term debt $ 405,266</t>
  </si>
  <si>
    <t>Interest Expense (Tables)</t>
  </si>
  <si>
    <t>Year Ended December 31, 2017 2016 2015 Senior notes $ 27,621 $ 37,481 $ 38,250 Credit facility unutilized fee 3,795 4,132 2,753 Federal coal lease obligations imputed interest 350 342 2,960 Amortization of deferred financing costs and original issue discount 7,781 5,173 4,174 Other 233 257 442 Subtotal 39,780 47,385 48,579 Premium on early retirement of debt 880 — — Write-off of deferred financing costs and original issue discount 702 1,254 — Total cost of early retirement of debt and refinancings 1,582 1,254 — Total interest expense 41,362 48,639 48,579 Less interest capitalized — (1,205) (1,018) Interest expense $ 41,362 $ 47,434 $ 47,561</t>
  </si>
  <si>
    <t>Asset Retirement Obligations (Tables)</t>
  </si>
  <si>
    <t>Schedule of changes in carrying amount of asset retirement obligations</t>
  </si>
  <si>
    <t>2017 2016 Balance as of January 1 $ 98,166 $ 153,155 Accretion 7,072 6,645 Revisions to estimated future reclamation cash flows (3,802) (60,681) Payments (1,126) (953) Balance as of December 31 100,310 98,166 Less: current portion (1,013) (1,118) Asset retirement obligation, net of current portion $ 99,297 $ 97,048</t>
  </si>
  <si>
    <t>Income Taxes (Tables)</t>
  </si>
  <si>
    <t>Schedule of Income tax provision and earnings for continuing operations</t>
  </si>
  <si>
    <t>2017 2016 2015 Current: Federal $ 29,537 $ 1,494 $ 1,571 State (67) (252) 535 Total current 29,470 1,242 2,106 Deferred: Federal — 915 (76,300) State — 56 (3,186) Total deferred — 971 (79,486) Total income tax benefit (expense) $ 29,470 $ 2,213 $ (77,380)</t>
  </si>
  <si>
    <t>Schedule of tax effects of temporary differences that result in deferred tax assets and deferred tax liabilities for continuing operations</t>
  </si>
  <si>
    <t>2017 2016 Deferred income tax assets: Accrued expense and liabilities $ 17,530 $ 26,746 Pension and other postretirement benefits 5,898 8,621 Accrued reclamation and mine closure costs 22,229 34,326 Contract rights 38,793 69,352 Debt restructuring 12,762 25,183 Mark-to-market gain (loss) 52 (191) AMT Credit carryforward — 31,625 Net operating loss carryforward 55,160 54,764 Other 866 7,606 Total deferred income tax assets 153,290 258,032 Less valuation allowance (52,010) (99,638) Net deferred income tax asset 101,280 158,394 Deferred income tax liabilities: Property, plant and equipment (33,420) (37,954) Inventories (11,521) (17,435) Mineral rights (44,878) (78,819) Throughput payments (3,604) (12,928) Other (7,857) (11,258) Total deferred income tax liabilities (101,280) (158,394) Net deferred income tax assets (liabilities) $ — $ —</t>
  </si>
  <si>
    <t>Schedule of reconciliation of effective tax rate of the Company with U.S. federal statutory income tax rate</t>
  </si>
  <si>
    <t>2017 2016 2015 United States federal statutory income tax rate 35.0 % 35.0 % 35.0 % State income taxes, net of federal tax benefit 2.2 1.2 1.3 Percentage depletion 12.9 (25.0) 5.7 Change in valuation allowance 48.5 (32.4) (86.9) AMT credit monetization - valuation allowance release 85.6 — — Other non-deductible expenses (2.1) 1.7 (0.5) Stock compensation (5.8) 12.1 (1.5) Non-deductible goodwill impairment — — (9.1) Deferred tax adjustments (9.0) (4.7) (4.7) Impact of US Tax Reform (87.3) — — Other — 0.4 0.6 Effective tax rate 80.0 % (11.7) % (60.1) %</t>
  </si>
  <si>
    <t>Employee Benefit Plans (Tables)</t>
  </si>
  <si>
    <t>Schedule of employee benefit plan expenses</t>
  </si>
  <si>
    <t>2017 2016 2015 Cloud Peak Energy defined contribution retirement plans $ 7,241 $ 10,312 $ 11,725 Cloud Peak Energy retiree medical plan (5,471) (1,841) 8,096 Total $ 1,770 $ 8,471 $ 19,821</t>
  </si>
  <si>
    <t>Schedule of total contributions during the period to defined contribution retirement plans</t>
  </si>
  <si>
    <t>2017 2016 2015 Contributions $ 7,241 $ 10,312 $ 11,725</t>
  </si>
  <si>
    <t>Schedule of components of net periodic postretirement benefit cost</t>
  </si>
  <si>
    <t>2017 2016 2015 Service cost $ 894 $ 2,225 $ 4,916 Interest cost 918 1,187 1,929 Amortization of prior service cost (credit) (7,283) (5,253) 1,252 Net periodic postretirement benefit cost (credit) $ (5,471) $ (1,841) $ 8,096</t>
  </si>
  <si>
    <t>Schedule of changes in accumulated postretirement benefit obligation ("APBO")</t>
  </si>
  <si>
    <t>2017 2016 2015 Beginning Balance $ 23,562 $ 61,407 $ 50,697 Current period service costs 894 2,225 4,916 Interest costs 918 1,187 1,929 Plan amendment — (47,671) — Benefits paid, net of retiree contributions (277) (198) (9) Change in actuarial assumptions and actuarial loss 794 6,612 3,874 Ending Balance 25,891 23,562 61,407 Less current portion 933 612 562 Long-term APBO $ 24,958 $ 22,950 $ 60,845</t>
  </si>
  <si>
    <t>Amounts recognized in AOCI table</t>
  </si>
  <si>
    <t>2017 2016 Net prior service credit $ 24,062 $ 33,804 Net actuarial loss (16,520) (18,184) 7,542 15,620 Income taxes 611 611 $ 8,153 $ 16,231</t>
  </si>
  <si>
    <t>Amounts to be amortized in future periods table</t>
  </si>
  <si>
    <t>Net prior service credit $ (9,742) Net actuarial loss (gain) 2,392 $ (7,350)</t>
  </si>
  <si>
    <t>Schedule of assumptions in the measurement of the APBO</t>
  </si>
  <si>
    <t>2017 2016 2015 Discount rate 3.46 % 3.95 % 4.14 % Health care cost trend rate assumed for next year N/A % N/A % 7.50 % Ultimate health care cost trend rate N/A % N/A % 5.00 % Year that the rate reaches the ultimate trend rate N/A N/A 2026</t>
  </si>
  <si>
    <t>Schedule of estimated future benefit payments under the Retiree Medical Plan, net of estimated employee contributions</t>
  </si>
  <si>
    <t>2018 $ 949 2019 896 2020 1,062 2021 1,204 2022 1,324 2023 - 2027 7,832</t>
  </si>
  <si>
    <t>Commitments and Contingencies (Tables)</t>
  </si>
  <si>
    <t>Schedule of minimum rental commitments under non-cancelable operating leases</t>
  </si>
  <si>
    <t>2018 $ 1,096 2019 1,115 2020 1,095 2021 201 2022 13 Thereafter 384</t>
  </si>
  <si>
    <t>Summary of rent expenses relating to operating lease</t>
  </si>
  <si>
    <t>2017 2016 2015 Rent expense $ 2,347 $ 2,183 $ 2,361</t>
  </si>
  <si>
    <t>Equity-Based Compensation (Tables)</t>
  </si>
  <si>
    <t>Schedule of total equity-based compensation expense recognized in entity's consolidated statements of operations</t>
  </si>
  <si>
    <t>2017 2016 2015 Total equity-based compensation expense $ 11,730 $ 13,064 $ 6,935</t>
  </si>
  <si>
    <t>Summary of restricted stock and restricted stock unit award activity</t>
  </si>
  <si>
    <t>Weighted Average Grant-Date Number Fair Value (per share) Non-vested units as of January 1, 2017 2,338 $ 4.02 Granted 785 4.70 Vested (199) 10.87 Forfeited (111) 3.56 Non-vested units as of December 31, 2017 2,813 $ 3.75</t>
  </si>
  <si>
    <t>Summary of performance based share unit awards activity</t>
  </si>
  <si>
    <t>Weighted Average Grant-Date Number Fair Value (per share) Non-vested units as of January 1, 2017 2,958 $ 4.63 Granted 1,012 5.85 Forfeited (125) 3.87 Canceled (78) 25.63 Vested (82) 25.63 Non-vested units as of December 31, 2017 3,685 $ 4.08</t>
  </si>
  <si>
    <t>Shedule of assumptions used to estimate the fair value of performance-based share units granted</t>
  </si>
  <si>
    <t>2017 2015 Risk-free interest rate 1.5 % 1.0 % Expected volatility 76.3 % 37.7 % Term (in years) 2.8 2.8 Fair Value (per share) $ 5.85 $ 9.66</t>
  </si>
  <si>
    <t>Summary of non-qualified stock option activity</t>
  </si>
  <si>
    <t xml:space="preserve">Weighted Weighted Average Average Aggregate Exercise Contractual Intrinsic Number Price Term Value (1) (per option) (years) Options outstanding as of January 1, 2017 1,098 $ 16.73 4.3 $ — Expired (96) $ 16.35 Options outstanding as of December 31, 2017 1,002 $ 16.77 3.4 $ — Exercisable as of December 31, 2017 1,002 $ 16.77 3.4 $ — The intrinsic value of a stock option is the amount by which the market value of the underlying stock exceeds the exercise price of the option at year-end. </t>
  </si>
  <si>
    <t>Schedule of compensation costs related to the ESPP</t>
  </si>
  <si>
    <t>2017 2016 2015 Unrecognized compensation expense $ — $ — $ 233 Recognized compensation expense — 90 248 Total ESPP compensation expense $ — $ 90 $ 481</t>
  </si>
  <si>
    <t>Schedule of fair value of each purchase right granted under the Employee Stock Purchase Plan</t>
  </si>
  <si>
    <t>2015 Weighted-average fair value (per award) $ 1.54 Assumptions: Risk-free interest rate 0.4 % Expected option life 1.0 Expected volatility 70.0 %</t>
  </si>
  <si>
    <t>Accumulated Other Comprehensive Income (Loss) (Tables)</t>
  </si>
  <si>
    <t>Schedule of changes in Accumulated Other Comprehensive Income (Loss) (AOCI) by component, net of tax</t>
  </si>
  <si>
    <t>2017 2016 2015 Beginning balance, January 1, $ 21,884 $ (12,951) $ (11,299) Other comprehensive income before reclassifications (3,489) 38,144 (2,441) Amounts reclassified from accumulated other comprehensive income (4,588) (3,309) 789 Net current period other comprehensive income (loss) (8,077) 34,835 (1,652) Ending balance, December 31, $ 13,807 $ 21,884 $ (12,951)</t>
  </si>
  <si>
    <t>Summary of reclassifications out of AOCI</t>
  </si>
  <si>
    <t>Postretirement Medical Plan (1) 2017 2016 2015 Amortization of prior service costs (credits) included in Cost of product sold (2) $ (6,087) $ (4,394) $ 1,056 Amortization of prior service costs (credits) included in selling, general and administrative expenses (2) (1,197) (859) 196 Total before tax (7,283) (5,253) 1,252 Tax expense (benefit) 2,695 1,944 (463) Amounts reclassified from accumulated other comprehensive income $ (4,588) $ (3,309) $ 789 See Note 16 for the computation of net periodic postretirement benefit costs. Presented in the Consolidated Statements of Operations and Comprehensive Income (Loss) .</t>
  </si>
  <si>
    <t>Capital Stock and Earnings Per Share (Tables)</t>
  </si>
  <si>
    <t>Summary of calculation of diluted earnings (loss) per share</t>
  </si>
  <si>
    <t>2017 2016 2015 Numerator for calculation of basic earnings (loss) per share: Net income (loss) $ (6,639) $ 21,841 $ (204,900) Denominator for basic income (loss) per share: Weighted-average shares outstanding 72,907 61,328 61,053 Basic earnings (loss) per share $ (0.09) $ 0.36 $ (3.36) Numerator for calculation of diluted earnings (loss) per share: Net income (loss) $ (6,639) $ 21,841 $ (204,900) Denominator for diluted earnings (loss) per share: Weighted-average shares outstanding 72,907 61,328 61,053 Dilutive effect of stock equivalents — 962 — Denominator for diluted earnings (loss) per share 72,907 62,290 61,053 Diluted earnings (loss) per share $ (0.09) $ 0.35 $ (3.36)</t>
  </si>
  <si>
    <t>Schedule of anti-dilutive securities excluded from diluted earnings (loss) per share calculation</t>
  </si>
  <si>
    <t>2017 2016 2015 Anti-dilutive stock equivalents 3,770 1,706 2,276</t>
  </si>
  <si>
    <t>Segment Information (Tables)</t>
  </si>
  <si>
    <t>Schedule of revenue, assets, and capital expenditures</t>
  </si>
  <si>
    <t>Owned and Operated Mines Logistics and Related Activities Other Eliminations Consolidated Year Ended December 31, 2017 Revenue $ 715,889 $ 222,451 $ 4,234 $ (54,868) $ 887,706 Total assets 1,460,512 49,085 188,781 323 1,698,701 Capital expenditures 13,997 — 2,004 — 16,001 Year Ended December 31, 2016 Revenue $ 738,579 $ 43,553 $ 30,305 $ (11,999) $ 800,438 Total assets 1,516,881 51,586 146,623 (314) 1,714,776 Capital expenditures 37,156 — 2,175 — 39,331 Year Ended December 31, 2015 Revenue $ 974,623 $ 185,820 $ 10,515 $ (46,847) $ 1,124,111 Total assets 1,578,692 55,597 168,045 (174) 1,802,160 Capital expenditures 38,042 — 5,556 — 43,598</t>
  </si>
  <si>
    <t>Summary of total revenue from external customers by geographic location</t>
  </si>
  <si>
    <t>2017 2016 2015 United States $ 675,703 $ 767,343 $ 972,633 South Korea 184,135 14,181 120,719 Other 27,868 18,914 30,759 Total revenue from external customers $ 887,706 $ 800,438 $ 1,124,111</t>
  </si>
  <si>
    <t>Summary of Adjusted EBITDA</t>
  </si>
  <si>
    <t>2017 2016 2015 Adjusted EBITDA Owned and Operated Mines $ 142,814 $ 143,666 $ 209,931 Logistics and Related Activities 8,614 (23,631) (44,699) Total Adjusted EBITDA for reportable segments 151,428 120,035 165,232 Unallocated net expenses (46,485) (21,461) (41,442) Adjustments to Income (loss) before income tax provision and earnings from unconsolidated affiliates Depreciation and depletion (72,270) (27,218) (66,064) Amortization of port access rights — — (3,710) Accretion (7,072) (6,645) (12,555) Impairments — (4,609) (91,541) Debt restructuring costs (23) (4,665) — Derivative financial instruments: Gain (loss) on derivative financial instruments (1) (2,672) 8,180 (30,635) Inclusion of cash amounts (received) paid (2)(3) 1,920 3,305 585 Total derivative financial instruments (752) 11,485 (30,050) Interest expense, net (40,877) (47,296) (47,391) (Income) loss from unconsolidated affiliates, net of tax (713) (657) (1,200) Non-cash throughput amortization expense and contract termination payments (20,058) — — Income (loss) before income tax provision and earnings from unconsolidated affiliates $ (36,822) $ 18,971 $ (128,720) ( Gain ) loss on derivative financial instruments reflected in the Consolidated Statements of Operations and Comprehensive Income (Loss) . Cash amounts received and paid reflected within operating cash flows within the Consolidated Statements of Cash Flows . Excludes premiums paid at option contract inception of $ 5,813 during the year ended December 31, 2015 for original settlement dates in subsequent years.</t>
  </si>
  <si>
    <t>Supplemental Guarantor/Non-Guarantor Financial Information (Tables)</t>
  </si>
  <si>
    <t>Schedule of Condensed Consolidating Statements of Operations and Comprehensive Income</t>
  </si>
  <si>
    <t>Supplemental Condensed Consolidating Statement of Operations and Comprehensive Income (in thousands) Year Ended December 31, 2017 Parent Guarantor (CPE Inc.) Issuing Company (CPE Resources) Guarantor Subsidiaries Non-Guarantor Subsidiaries Eliminations Consolidated Revenue $ 7,721 $ ― $ 887,706 $ ― $ (7,721) $ 887,706 Costs and expenses Cost of product sold (exclusive of depreciation, depletion, amortization and accretion, shown separately) ― 13 752,697 5 ― 752,715 Depreciation and depletion ― 897 71,373 ― ― 72,270 Accretion ― ― 7,072 ― ― 7,072 (Gain) loss on derivative financial instruments ― ― 2,672 ― ― 2,672 Selling, general and administrative expenses ― 55,203 ― ― (7,721) 47,482 Debt restructuring costs ― 23 ― ― ― 23 Other operating costs ― ― 532 ― ― 532 Total costs and expenses ― 56,136 834,346 5 (7,721) 882,766 Operating income (loss) 7,721 (56,136) 53,360 (5) ― 4,940 Other income (expense) Interest income 1 484 ― ― ― 485 Interest expense (47) (39,970) (536) (809) ― (41,362) Other, net ― (227) (886) 228 ― (885) Total other (expense) income (46) (39,713) (1,422) (581) ― (41,762) Income (loss) before income tax provision and earnings from unconsolidated affiliates 7,675 (95,849) 51,938 (586) ― (36,822) Income tax benefit (expense) (30,244) 62,757 (3,043) ― ― 29,470 Income (loss) from unconsolidated affiliates, net of tax ― 13 700 ― ― 713 Earnings (losses) from consolidated affiliates, net of tax 15,930 49,009 (586) ― (64,353) ― Net income (loss) (6,639) 15,930 49,009 (586) (64,353) (6,639) Other comprehensive income (loss) Postretirement medical plan amortization of prior service costs (7,283) (7,283) (7,283) ― 14,566 (7,283) Postretirement medical plan adjustment (794) (794) (794) ― 1,588 (794) Income tax on retiree medical and pension changes ― ― ― ― ― ― Other comprehensive income (loss) (8,077) (8,077) (8,077) ― 16,154 (8,077) Total comprehensive income (loss) $ (14,716) $ 7,853 $ 40,932 $ (586) $ (48,199) $ (14,716) Supplemental Condensed Consolidating Statement of Operations and Comprehensive Income (in thousands) Year Ended December 31, 2016 Parent Guarantor (CPE Inc.) Issuing Company (CPE Resources) Guarantor Subsidiaries Non-Guarantor Subsidiaries Eliminations Consolidated Revenue $ 8,274 $ ― $ 800,438 $ ― $ (8,274) $ 800,438 Costs and expenses Cost of product sold (exclusive of depreciation, depletion, amortization and accretion, shown separately) ― 122 646,282 ― ― 646,404 Depreciation and depletion ― 1,172 26,046 ― ― 27,218 Accretion ― ― 6,645 ― ― 6,645 (Gain) loss on derivative financial instruments ― ― (8,180) ― ― (8,180) Selling, general and administrative expenses ― 59,142 ― ― (8,274) 50,868 Impairments ― 2,048 2,561 ― ― 4,609 Debt restructuring costs ― 4,665 ― ― ― 4,665 Other operating costs ― ― 941 ― ― 941 Total costs and expenses ― 67,149 674,295 ― (8,274) 733,170 Operating income (loss) 8,274 (67,149) 126,143 ― ― 67,268 Other income (expense) Interest income 27 110 1 ― ― 138 Interest expense (244) (46,318) (489) (383) ― (47,434) Other, net ― (138) (1,001) 138 ― (1,001) Total other income (expense) (217) (46,346) (1,489) (245) ― (48,297) Income (loss) before income tax provision and earnings from unconsolidated affiliates 8,057 (113,495) 124,654 (245) ― 18,971 Income tax benefit (expense) (6,278) 15,586 (7,095) ― ― 2,213 Income (loss) from unconsolidated affiliates, net of tax ― 16 641 ― ― 657 Earnings (losses) from consolidated affiliates, net of tax 20,062 117,955 (245) ― (137,772) ― Net income (loss) 21,841 20,062 117,955 (245) (137,772) 21,841 Other comprehensive income (loss) Postretirement medical plan amortization of prior service costs (5,253) (5,253) (5,253) ― 10,506 (5,253) Postretirement medical plan adjustment (1,792) (1,792) (1,792) ― 3,584 (1,792) Postretirement medical plan change 42,851 42,851 42,851 ― (85,702) 42,851 Income tax on postretirement medical and pension changes (971) (971) (971) ― 1,942 (971) Other comprehensive income (loss) 34,835 34,835 34,835 ― (69,670) 34,835 Total comprehensive income (loss) $ 56,676 $ 54,897 $ 152,790 $ (245) $ (207,442) $ 56,676 Supplemental Condensed Consolidating Statement of Operations and Comprehensive Income (in thousands) Year Ended December 31, 2015 Parent Guarantor (CPE Inc.) Issuing Company (CPE Resources) Guarantor Subsidiaries Non-Guarantor Subsidiaries Eliminations Consolidated Revenue $ 7,308 $ ― $ 1,124,111 $ ― $ (7,308) $ 1,124,111 Costs and expenses Cost of product sold (exclusive of depreciation, depletion, amortization and accretion, shown separately) ― (32) 950,612 ― ― 950,580 Depreciation and depletion ― 2,127 63,937 ― ― 66,064 Amortization of port access rights ― ― 3,710 ― ― 3,710 Accretion ― ― 12,555 ― ― 12,555 (Gain) loss on derivative financial instruments ― ― 30,635 ― ― 30,635 Selling, general and administrative expenses ― 56,233 ― ― (7,308) 48,925 Goodwill Impairments ― ― 91,541 ― ― 91,541 Other operating costs ― ― 1,493 ― (1) 1,492 Total costs and expenses ― 58,328 1,154,483 ― (7,309) 1,205,502 Operating income (loss) 7,308 (58,328) (30,372) ― 1 (81,391) Other income (expense) Interest income ― 169 1 ― ― 170 Interest expense (36) (43,638) (3,543) (344) ― (47,561) Other, net ― (177) 62 177 ― 62 Total other income (expense) (36) (43,646) (3,480) (167) ― (47,329) Income (loss) before income tax provision and earnings from unconsolidated affiliates 7,272 (101,974) (33,851) (167) 1 (128,720) Income tax benefit (expense) (62,019) 15,339 (30,762) 62 ― (77,380) Income (loss) from unconsolidated affiliates, net of tax ― 11 1,188 ― 1 1,200 Earnings (losses) from consolidated affiliates, net of tax (150,153) (63,530) (105) ― 213,788 ― Net income (loss) (204,900) (150,153) (63,530) (105) 213,790 (204,900) Other comprehensive income (loss) Postretirement medical plan amortization of prior service costs 1,252 1,252 1,252 ― (2,504) 1,252 Postretirement medical plan adjustment (3,874) (3,874) (3,874) ― 7,748 (3,874) Income tax on retiree medical and pension changes 970 970 970 ― (1,940) 970 Other comprehensive income (loss) (1,652) (1,652) (1,652) ― 3,304 (1,652) Total comprehensive income (loss) $ (206,552) $ (151,805) $ (65,182) $ (105) $ 217,092 $ (206,552)</t>
  </si>
  <si>
    <t>Schedule of Condensed Consolidating Balance Sheet</t>
  </si>
  <si>
    <t>Supplemental Condensed Consolidating Balance Sheets (in thousands) December 31, 2017 Parent Guarantor (CPE Inc.) Issuing Company (CPE Resources) Guarantor Subsidiaries Non-Guarantor Subsidiaries Eliminations Consolidated ASSETS Current assets Cash and cash equivalents $ — $ 107,818 $ 130 $ — $ — $ 107,948 Accounts receivable — — 17,359 32,716 — 50,075 Due from related parties — 46,350 23,044 — (69,272) 122 Inventories, net — — 72,904 — — 72,904 Income tax receivable 256 — — — — 256 Other prepaid and deferred charges 283 — 36,681 — — 36,964 Other assets — — 1,765 — — 1,765 Total current assets 539 154,168 151,883 32,716 (69,272) 270,034 Noncurrent assets Property, plant and equipment, net — 3,480 1,362,275 — — 1,365,755 Goodwill — — 2,280 — — 2,280 Income tax receivable 29,454 — — — — 29,454 Other assets 1,036,162 1,289,487 33,612 341 (2,328,424) 31,178 Total assets $ 1,066,155 $ 1,447,135 $ 1,550,050 $ 33,057 $ (2,397,696) $ 1,698,701 LIABILITIES AND MEMBER'S EQUITY Current liabilities Accounts payable $ 1 $ 24 $ 29,748 $ 59 $ — $ 29,832 Royalties and production taxes — — 54,327 — — 54,327 Accrued expenses 3,160 5,659 23,999 — — 32,818 Due to related parties 44,039 71 — 25,162 (69,272) — Other liabilities — — 2,435 — — 2,435 Total current liabilities 47,200 5,754 110,509 25,221 (69,272) 119,412 Noncurrent liabilities Senior notes — 405,266 — — — 405,266 Asset retirement obligations, net of current portion — — 99,297 — — 99,297 Accumulated postretirement benefit obligation, net of current portion — — 24,958 — — 24,958 Royalties and production taxes, net of current portion — — 21,896 — — 21,896 Other liabilities 11,146 — 8,917 — — 20,063 Total liabilities 58,346 411,020 265,577 25,221 (69,272) 690,892 Commitments and Contingencies (Note 17) Total equity 1,007,809 1,036,115 1,284,473 7,836 (2,328,424) 1,007,809 Total liabilities and equity $ 1,066,155 $ 1,447,135 $ 1,550,050 $ 33,057 $ (2,397,696) $ 1,698,701 Supplemental Condensed Consolidating Balance Sheets (in thousands) December 31, 2016 Parent Guarantor (CPE Inc.) Issuing Company (CPE Resources) Guarantor Subsidiaries Non-Guarantor Subsidiaries Eliminations Consolidated ASSETS Current assets Cash and cash equivalents $ — $ 83,673 $ 35 $ — $ — $ 83,708 Accounts receivable — — 13,261 36,050 — 49,311 Due from related parties — 116,486 — — (116,486) — Inventories, net — 70 68,613 — — 68,683 Derivative financial instruments — — 752 — — 752 Income tax receivable 1,601 — — — — 1,601 Other prepaid and deferred charges 278 — 20,083 — — 20,361 Other assets — — 741 — — 741 Total current assets 1,879 200,229 103,485 36,050 (116,486) 225,157 Noncurrent assets Property, plant and equipment, net — 3,307 1,429,054 — — 1,432,361 Goodwill — — 2,280 — — 2,280 Other assets 1,019,289 1,299,413 52,793 — (2,316,517) 54,978 Total assets $ 1,021,168 $ 1,502,949 $ 1,587,612 $ 36,050 $ (2,433,003) $ 1,714,776 LIABILITIES AND MEMBER'S EQUITY Current liabilities Accounts payable $ 4 $ 1,748 $ 25,896 $ 30 $ — $ 27,678 Royalties and production taxes — — 63,018 — — 63,018 Accrued expenses 3,646 6,879 25,332 — — 35,857 Due to related parties 59,638 71 27,250 29,598 (116,486) 71 Other liabilities — — 2,567 — — 2,567 Total current liabilities 63,288 8,698 144,063 29,628 (116,486) 129,191 Noncurrent liabilities Senior notes — 475,009 — — — 475,009 Asset retirement obligations, net of current portion — — 97,048 — — 97,048 Accumulated postretirement benefit obligation, net of current portion — — 22,950 — — 22,950 Royalties and production taxes, net of current portion — — 21,557 — — 21,557 Other liabilities 6,219 — 11,141 — — 17,360 Total liabilities 69,507 483,707 296,759 29,628 (116,486) 763,115 Commitments and Contingencies (Note 17) — — — — — — Total equity 951,661 1,019,241 1,290,854 6,422 (2,316,517) 951,661 Total liabilities and equity $ 1,021,168 $ 1,502,948 $ 1,587,613 $ 36,050 $ (2,433,003) $ 1,714,776</t>
  </si>
  <si>
    <t>Schedule of Condensed Consolidating Statements of Cash Flows</t>
  </si>
  <si>
    <t>Supplemental Condensed Consolidating Statement of Cash Flows (in thousands) Year Ended December 31, 2017 Parent Guarantor (CPE Inc.) Issuing Company (CPE Resources) Guarantor Subsidiaries Non-Guarantor Subsidiaries Eliminations Consolidated Net cash provided by (used in) operating activities $ — $ 36,301 $ 15,327 $ 408 $ — $ 52,036 Investing activities Purchases of property, plant and equipment — (2,004) (11,093) — — (13,097) Investment in development projects — — (1,750) — — (1,750) Other — — 195 — — 195 Net cash provided by (used in) investing activities — (2,004) (12,648) — — (14,652) Financing activities Repayment of senior notes — (62,094) — — — (62,094) Payment of debt refinancing costs — — — (408) — (408) Payment amortized to deferred gain — (12,395) — — — (12,395) Payment of debt restructuring costs — (23) — — — (23) Proceeds from issuance of common stock — 68,850 — — — 68,850 Cash paid for equity offering — (4,490) — — — (4,490) Other — — (2,584) — — (2,584) Net cash provided by (used in) financing activities — (10,152) (2,584) (408) — (13,144) Net increase (decrease) in cash and cash equivalents — 24,145 95 — — 24,240 Cash and cash equivalents at beginning of period — 83,673 35 — — 83,708 Cash and cash equivalents at the end of period $ — $ 107,818 $ 130 $ — $ — $ 107,948 Supplemental Condensed Consolidating Statement of Cash Flows (in thousands) Year Ended December 31, 2016 Parent Guarantor (CPE Inc.) Issuing Company (CPE Resources) Guarantor Subsidiaries Non-Guarantor Subsidiaries Eliminations Consolidated Net cash provided by (used in) operating activities $ — $ 25,246 $ 23,470 $ — $ — $ 48,716 Investing activities Purchases of property, plant and equipment — (2,003) (31,636) — — (33,639) Cash paid for capitalized interest — — (1,444) — — (1,444) Investment in development projects — — (1,500) — — (1,500) Payment of restricted cash — — (725) — — (725) Return of restricted cash — — 8,500 — — 8,500 Insurance proceeds — — 2,826 — — 2,826 Other — — 659 — — 659 Net cash provided by (used in) investing activities — (2,003) (23,320) — — (25,323) Financing activities Payment of deferred financing costs — (3,624) — — — (3,624) Cash paid on tender of 2019 and 2024 senior notes — (18,335) — — — (18,335) Payment of debt restructuring costs — (4,665) — — — (4,665) Other — — (2,374) — — (2,374) Net cash provided by (used in) financing activities — (26,624) (2,374) — — (28,998) Net increase (decrease) in cash and cash equivalents — (3,381) (2,224) — — (5,605) Cash and cash equivalents at beginning of period — 87,054 2,259 — — 89,313 Cash and cash equivalents at the end of period $ — $ 83,673 $ 35 $ — $ — $ 83,708 Supplemental Condensed Consolidating Statement of Cash Flows (in thousands) Year Ended December 31, 2015 Parent Guarantor (CPE Inc.) Issuing Company (CPE Resources) Guarantor Subsidiaries Non-Guarantor Subsidiaries Eliminations Consolidated Net cash provided by (used in) operating activities $ — $ (77,090) $ 118,679 $ — $ — $ 41,589 Investing activities Purchases of property, plant and equipment — (3,397) (34,265) — — (37,662) Cash paid for capitalized interest — — (843) — — (843) Investment in port access rights — — (2,160) — — (2,160) Investment in development projects — — (1,526) — — (1,526) Investment in unconsolidated affiliate — — (6,570) — — (6,570) Payment of restricted cash — — (6,500) — — (6,500) Other — 11 212 — — 223 Net cash provided by (used in) investing activities — (3,386) (51,652) — — (55,038) Financing activities Principal payments on federal coal leases — — (63,970) — — (63,970) Payment of deferred financing costs — (2) (340) — — (342) Other — — (1,671) — — (1,671) Net cash provided by (used in) financing activities — (2) (65,981) — — (65,983) Net increase (decrease) in cash and cash equivalents — (80,478) 1,046 — — (79,432) Cash and cash equivalents at beginning of period — 167,532 1,213 — — 168,745 Cash and cash equivalents at the end of period $ — $ 87,054 $ 2,259 $ — $ — $ 89,313</t>
  </si>
  <si>
    <t>Summary Unaudited Quarterly Financial Information (Tables)</t>
  </si>
  <si>
    <t>Year Ended December 31, 2017 First Quarter Second Quarter Third Quarter Fourth Quarter Revenue $ 195,728 $ 229,201 $ 248,884 $ 213,893 Operating income (loss) (6,951) 2,484 11,848 (2,441) Net income (loss) (20,108) (6,948) 2,577 17,839 Income (loss) per common share: Basic $ (0.30) $ (0.09) $ 0.03 $ 0.24 Diluted $ (0.30) $ (0.09) $ 0.03 $ 0.23 Closing stock price $ 4.58 $ 3.53 $ 3.66 $ 4.45 Year Ended December 31, 2016 First Quarter Second Quarter Third Quarter Fourth Quarter Revenue $ 181,249 $ 174,188 $ 217,073 $ 227,928 Operating income (loss) (25,645) 45,920 10,861 36,131 Net income (loss) (36,375) 35,289 (1,584) 24,511 Income (loss) per common share: Basic $ (0.59) $ 0.58 $ (0.03) $ 0.40 Diluted $ (0.59) $ 0.57 $ (0.03) $ 0.39 Closing stock price $ 1.95 $ 2.06 $ 5.44 $ 5.61</t>
  </si>
  <si>
    <t>Schedule II - Valuation and Qualifying Accounts (Tables)</t>
  </si>
  <si>
    <t>Valuation And Qualifying Accounts Disclosure [Table Text Block]</t>
  </si>
  <si>
    <t>Additions Balance at Beginning of Year Charged to Costs and Expenses Charged to Other Accounts Other Additions (Deductions) Balance at End of Year (in thousands) Reserves and allowances deducted from asset accounts: Deferred Income Tax Valuation Allowance (1) Year Ended December 31, 2017 $ 99,638 $ ― $ ― $ (47,628) $ 52,010 Year Ended December 31, 2016 $ 118,957 $ ― $ ― $ (19,319) $ 99,638 Year Ended December 31, 2015 $ 7,150 $ 111,807 $ ― $ ― $ 118,957 Reserve for Materials and Supplies Year Ended December 31, 2017 $ 956 $ ― $ ― $ 138 $ 1,094 Year Ended December 31, 2016 $ 988 $ ― $ ― $ (32) $ 956 Year Ended December 31, 2015 $ 1,101 $ ― $ ― $ (113) $ 988 See also Note 15 of Notes to Consolidated Financial Statements in Item 8.</t>
  </si>
  <si>
    <t>Organization and Business (Details)</t>
  </si>
  <si>
    <t>Dec. 31, 2017Item</t>
  </si>
  <si>
    <t>Number of surface coal mines operated by entity</t>
  </si>
  <si>
    <t>Percentage of electricity generated in the U.S. from the coal produced</t>
  </si>
  <si>
    <t>2.00%</t>
  </si>
  <si>
    <t>Number of major development projects</t>
  </si>
  <si>
    <t>Critical and Significant Accounting Policies (Details) - USD ($) $ in Thousands</t>
  </si>
  <si>
    <t>Exploration Costs</t>
  </si>
  <si>
    <t>Building And Building Improvements [Member] | Minimum [Member]</t>
  </si>
  <si>
    <t>Plant and equipment, estimated useful life</t>
  </si>
  <si>
    <t>5 years</t>
  </si>
  <si>
    <t>Building And Building Improvements [Member] | Maximum [Member]</t>
  </si>
  <si>
    <t>25 years</t>
  </si>
  <si>
    <t>Machinery And Equipment [Member] | Minimum [Member]</t>
  </si>
  <si>
    <t>3 years</t>
  </si>
  <si>
    <t>Machinery And Equipment [Member] | Maximum [Member]</t>
  </si>
  <si>
    <t>20 years</t>
  </si>
  <si>
    <t>Furniture And Fixtures [Member]</t>
  </si>
  <si>
    <t>Critical and Significan Accounting Policies (Details 1) - USD ($) $ in Thousands</t>
  </si>
  <si>
    <t>Jan. 01, 2018</t>
  </si>
  <si>
    <t>Accounts Receivable, Net, Current</t>
  </si>
  <si>
    <t>Inventory, Net</t>
  </si>
  <si>
    <t>Accounting Standards Update 2014-09 [Member] | Proforma adjustment</t>
  </si>
  <si>
    <t>Accounting Standards Update 2014-09 [Member] | Scenario forecast</t>
  </si>
  <si>
    <t>Accounting Standards Update 2017-07 [Member] | Proforma adjustment</t>
  </si>
  <si>
    <t>New Accounting Pronouncement Or Change In Accounting Principle Effect Of Adoption Quantification</t>
  </si>
  <si>
    <t>Inventories (Details) - USD ($) $ in Thousands</t>
  </si>
  <si>
    <t>Materials and supplies</t>
  </si>
  <si>
    <t>Less: Obsolescence allowance</t>
  </si>
  <si>
    <t>Material and supplies, net</t>
  </si>
  <si>
    <t>Coal inventory</t>
  </si>
  <si>
    <t>Fair Value of Financial Instruments (Details) - Recurring Basis - USD ($) $ in Thousands</t>
  </si>
  <si>
    <t>Assets</t>
  </si>
  <si>
    <t>Money market funds</t>
  </si>
  <si>
    <t>Derivative financial instrument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Demand deposits</t>
  </si>
  <si>
    <t>Derivative Financial Instruments (Details) $ in Thousands</t>
  </si>
  <si>
    <t>Dec. 31, 2017USD ($)</t>
  </si>
  <si>
    <t>Dec. 31, 2016USD ($)</t>
  </si>
  <si>
    <t>Dec. 31, 2015USD ($)$ / bbl</t>
  </si>
  <si>
    <t>Offsetting and Balance Sheet Presentation</t>
  </si>
  <si>
    <t>Derivative Average Forward Price | $ / bbl</t>
  </si>
  <si>
    <t>Swap positions</t>
  </si>
  <si>
    <t>Gross Amounts of Recognized Assets</t>
  </si>
  <si>
    <t>Net Amounts Presented in the Consolidated Balance Sheets Assets</t>
  </si>
  <si>
    <t>International coal contracts | Forward Contracts</t>
  </si>
  <si>
    <t>International coal contracts | Put Option</t>
  </si>
  <si>
    <t>WTI derivative financial instruments | Swap positions</t>
  </si>
  <si>
    <t>Domestic Coal Contracts | Future Contracts</t>
  </si>
  <si>
    <t>US On Highway Diesel Derivative Financial Instrument [Member] | Swap positions</t>
  </si>
  <si>
    <t>Property, Plant and Equipment (Details) - USD ($) $ in Thousands</t>
  </si>
  <si>
    <t>Property, plant and equipment (by category)</t>
  </si>
  <si>
    <t>Less: accumulated depreciation and depletion</t>
  </si>
  <si>
    <t>Property, plant and equipment, net</t>
  </si>
  <si>
    <t>Interest Costs Incurred Capitalized [Abstract]</t>
  </si>
  <si>
    <t>Interest Costs Capitalized</t>
  </si>
  <si>
    <t>Leased equipment</t>
  </si>
  <si>
    <t>Land, surface rights, and mineral rights (1)</t>
  </si>
  <si>
    <t>Mining Equipment</t>
  </si>
  <si>
    <t>Construction in progress</t>
  </si>
  <si>
    <t>Other equipment</t>
  </si>
  <si>
    <t>Buildings and improvements</t>
  </si>
  <si>
    <t>Mineral rights</t>
  </si>
  <si>
    <t>Property, Plant and Equipment, Gross, Attributable to Areas Where Entity is Not Engaged in Mining Operations</t>
  </si>
  <si>
    <t>Property, Plant and Equipment (Details 2) - USD ($) $ in Thousands</t>
  </si>
  <si>
    <t>London Inter bank Offered Rate LIBOR [Member]</t>
  </si>
  <si>
    <t>Capital Equipment Lease Obligations</t>
  </si>
  <si>
    <t>Margin over base rate on lease agreement (as a percent)</t>
  </si>
  <si>
    <t>1.95%</t>
  </si>
  <si>
    <t>Capital lease obligations</t>
  </si>
  <si>
    <t>Future payments on capital equipment lease obligation payments</t>
  </si>
  <si>
    <t>Less: interest</t>
  </si>
  <si>
    <t>Total principal payments</t>
  </si>
  <si>
    <t>Less: current portion</t>
  </si>
  <si>
    <t>Capital Lease Obligations, Noncurrent</t>
  </si>
  <si>
    <t>Base rate on interest on leases</t>
  </si>
  <si>
    <t>LIBOR</t>
  </si>
  <si>
    <t>Debt Instrument Interest Rate Effective Percentage</t>
  </si>
  <si>
    <t>3.45%</t>
  </si>
  <si>
    <t>2.69%</t>
  </si>
  <si>
    <t>Impairments (Details) - USD ($) $ in Thousands</t>
  </si>
  <si>
    <t>3 Months Ended</t>
  </si>
  <si>
    <t>Goodwill</t>
  </si>
  <si>
    <t>Owned and Operated Mines [Member]</t>
  </si>
  <si>
    <t>Geographic Areas Long Lived Assets [Abstract]</t>
  </si>
  <si>
    <t>Long lived asset impairment</t>
  </si>
  <si>
    <t>Millennium Bulk Terminals [Member]</t>
  </si>
  <si>
    <t>Impairment of port access rights</t>
  </si>
  <si>
    <t>Westshore Terminals [Member]</t>
  </si>
  <si>
    <t>Gateway Pacific Terminal</t>
  </si>
  <si>
    <t>Cordero Rojo Mine [Member]</t>
  </si>
  <si>
    <t>Gateway Pacific Terminal | Gateway Pacific Terminal</t>
  </si>
  <si>
    <t>GPT Impairment</t>
  </si>
  <si>
    <t>Transportation Agreements (Details) - USD ($) $ in Thousands</t>
  </si>
  <si>
    <t>Apr. 01, 2017</t>
  </si>
  <si>
    <t>Take-or-pay expense term</t>
  </si>
  <si>
    <t>2 years</t>
  </si>
  <si>
    <t>Deferred assets for termination of contracts</t>
  </si>
  <si>
    <t>Costs under logistic contracts</t>
  </si>
  <si>
    <t>Amortization of transportation agreements</t>
  </si>
  <si>
    <t>Take-or-pay expense</t>
  </si>
  <si>
    <t>Payments To Amend Contracts</t>
  </si>
  <si>
    <t>Capitalized Payments To Amend Contracts</t>
  </si>
  <si>
    <t>Equity Method Investments (Details) - USD ($) $ in Thousands</t>
  </si>
  <si>
    <t>Schedule Of Equity Method Investments [Line Items]</t>
  </si>
  <si>
    <t>Distribution related to equity method investment</t>
  </si>
  <si>
    <t>Income from equity method investment</t>
  </si>
  <si>
    <t>Venture Fuels Partnership</t>
  </si>
  <si>
    <t>Equity investment in Partnership (as a percent)</t>
  </si>
  <si>
    <t>50.00%</t>
  </si>
  <si>
    <t>49.00%</t>
  </si>
  <si>
    <t>Other Investment [Member]</t>
  </si>
  <si>
    <t>Equity Method Investments (Details 2) - USD ($) $ in Thousands</t>
  </si>
  <si>
    <t>Venture Fuels Partnership | Coal sales</t>
  </si>
  <si>
    <t>Related Party Transaction [Line Items]</t>
  </si>
  <si>
    <t>Sales of coal to Venture Fuels Partnership</t>
  </si>
  <si>
    <t>Senior Notes (Details) - USD ($) $ in Thousands</t>
  </si>
  <si>
    <t>Exchange Offers on Senior Notes</t>
  </si>
  <si>
    <t>Aggregate Principal amount</t>
  </si>
  <si>
    <t>Principal</t>
  </si>
  <si>
    <t>Exchanges</t>
  </si>
  <si>
    <t>Accrued Interest Paid</t>
  </si>
  <si>
    <t>Senior 8.50 Percent Notes Due 2019</t>
  </si>
  <si>
    <t>Interest rate (as a percent)</t>
  </si>
  <si>
    <t>8.50%</t>
  </si>
  <si>
    <t>Aggregate Principal Remaining</t>
  </si>
  <si>
    <t>Senior 12.0 Percent Notes Due 2021</t>
  </si>
  <si>
    <t>12.00%</t>
  </si>
  <si>
    <t>Interest rate (as a percent) Effective</t>
  </si>
  <si>
    <t>6.46%</t>
  </si>
  <si>
    <t>Senior 6.375 Percent Notes Due 2024</t>
  </si>
  <si>
    <t>6.375%</t>
  </si>
  <si>
    <t>Senior Notes (Details 1) - USD ($) $ in Thousands, shares in Millions</t>
  </si>
  <si>
    <t>Feb. 28, 2017</t>
  </si>
  <si>
    <t>Equity Offering [Line Items]</t>
  </si>
  <si>
    <t>Common Stock Shares Issued</t>
  </si>
  <si>
    <t>Net proceeds of common stock issued</t>
  </si>
  <si>
    <t>Write-off of deferred financing costs and original issue discount</t>
  </si>
  <si>
    <t>Debt Instrument [Line Items]</t>
  </si>
  <si>
    <t>Unamortized discount and debt issuance costs</t>
  </si>
  <si>
    <t>Unamortized Deferred Gain Forgiven Debt</t>
  </si>
  <si>
    <t>Carrying Value</t>
  </si>
  <si>
    <t>Fair Value</t>
  </si>
  <si>
    <t>Redemption price percentage of principal amount</t>
  </si>
  <si>
    <t>101.417%</t>
  </si>
  <si>
    <t>Principal amount with premium of notes redeemed</t>
  </si>
  <si>
    <t>Total Redemption costs</t>
  </si>
  <si>
    <t>Senior Notes (Details 2) - USD ($) $ in Thousands</t>
  </si>
  <si>
    <t>MaturitiesOfLongTermDebtAbstract</t>
  </si>
  <si>
    <t>Less unamortized debt issuance costs</t>
  </si>
  <si>
    <t>Plus unamortized Deferred Gain on Debt</t>
  </si>
  <si>
    <t>Total long term debt</t>
  </si>
  <si>
    <t>Other Obligations (Details) - USD ($) $ in Thousands</t>
  </si>
  <si>
    <t>Sep. 09, 2016</t>
  </si>
  <si>
    <t>Feb. 21, 2014</t>
  </si>
  <si>
    <t>Jan. 31, 2017</t>
  </si>
  <si>
    <t>Feb. 11, 2013</t>
  </si>
  <si>
    <t>Interest and Facility Fee Discussion</t>
  </si>
  <si>
    <t>Outstanding letters of credit under the Credit Facility</t>
  </si>
  <si>
    <t>Unamortized debt issuance costs</t>
  </si>
  <si>
    <t>Reduction of letters of credit</t>
  </si>
  <si>
    <t>Margin over base rate on credit agreement loans (as a percent)</t>
  </si>
  <si>
    <t>Credit Agreement and the A/R Securitization Program</t>
  </si>
  <si>
    <t>Line of Credit Facility [Line Items]</t>
  </si>
  <si>
    <t>Borrowing capacity allowed</t>
  </si>
  <si>
    <t>Total Liquidity</t>
  </si>
  <si>
    <t>A/R Securitization Program</t>
  </si>
  <si>
    <t>Maximum amount under senior secured revolving credit facility</t>
  </si>
  <si>
    <t>Letters of credit that can be issued</t>
  </si>
  <si>
    <t>Senior Secured Revolving Credit Facility</t>
  </si>
  <si>
    <t>Debt Agreement Ratios</t>
  </si>
  <si>
    <t>Debt Minimum Liquidity Covenant</t>
  </si>
  <si>
    <t>Second Lien Debt [Member]</t>
  </si>
  <si>
    <t>3.50%</t>
  </si>
  <si>
    <t>Commitment fee payable to lender (as a percent)</t>
  </si>
  <si>
    <t>0.50%</t>
  </si>
  <si>
    <t>Annual fee on issued letters of credit (as a percent)</t>
  </si>
  <si>
    <t>Fronting fee payable in connection with the issuance of a letter of credit (as a percent)</t>
  </si>
  <si>
    <t>0.125%</t>
  </si>
  <si>
    <t>Senior Secured Revolving Credit Facility Prior [Member]</t>
  </si>
  <si>
    <t>Senior Secured Revolving Credit Facility Prior [Member] | Minimum</t>
  </si>
  <si>
    <t>0.375%</t>
  </si>
  <si>
    <t>Senior Secured Revolving Credit Facility Prior [Member] | Maximum</t>
  </si>
  <si>
    <t>2.75%</t>
  </si>
  <si>
    <t>Other Obligations (Details 1) shares in Millions, $ in Millions</t>
  </si>
  <si>
    <t>Feb. 28, 2017USD ($)shares</t>
  </si>
  <si>
    <t>Common Stock Shares Issued | shares</t>
  </si>
  <si>
    <t>Proceeds From Issuance Of Common Stock | $</t>
  </si>
  <si>
    <t>Interest Expense (Details) - USD ($) $ in Thousands</t>
  </si>
  <si>
    <t>Interest expense, Net</t>
  </si>
  <si>
    <t>Credit facility unutilized fee</t>
  </si>
  <si>
    <t>Federal coal lease obligations imputed interest</t>
  </si>
  <si>
    <t>Amortization of deferred financing costs and original issue discount</t>
  </si>
  <si>
    <t>Subtotal</t>
  </si>
  <si>
    <t>Premium on early retirement of debt</t>
  </si>
  <si>
    <t>Subtotal - cost of early retirement of debt and refinancings</t>
  </si>
  <si>
    <t>Total Interest Expense</t>
  </si>
  <si>
    <t>Senior 8.50 Percent Notes Due 2019 [Member]</t>
  </si>
  <si>
    <t>Interest Paid</t>
  </si>
  <si>
    <t>Interes Expense (Details 2) - USD ($) $ in Thousands</t>
  </si>
  <si>
    <t>Interest Expense Debt Abstract</t>
  </si>
  <si>
    <t>Net interest expense</t>
  </si>
  <si>
    <t>InterestCostsIncurred</t>
  </si>
  <si>
    <t>Interest Costs Capitalized Adjustments</t>
  </si>
  <si>
    <t>Interest Expense (Details 3) - USD ($) $ in Thousands</t>
  </si>
  <si>
    <t>Debt Issuance Costs Discussion [Line Items]</t>
  </si>
  <si>
    <t>Write off debt issuance costs</t>
  </si>
  <si>
    <t>Credit agreement</t>
  </si>
  <si>
    <t>Debt issue costs second amendment</t>
  </si>
  <si>
    <t>Asset Retirement Obligations (Details) - USD ($) $ in Thousands</t>
  </si>
  <si>
    <t>Changes in carrying amount of asset retirement obligations</t>
  </si>
  <si>
    <t>Balance at the beginning of the period</t>
  </si>
  <si>
    <t>Revisions to estimated future reclamation cash flows</t>
  </si>
  <si>
    <t>Payments</t>
  </si>
  <si>
    <t>Balance at the end of the period</t>
  </si>
  <si>
    <t>Asset retirement obligations, net of current portion</t>
  </si>
  <si>
    <t>Concurrent reclamation excluded from asset retirement obligation</t>
  </si>
  <si>
    <t>ARO Asset Revisions</t>
  </si>
  <si>
    <t>Non-cash credit to depreciation and depletion expense</t>
  </si>
  <si>
    <t>Antelope Mine</t>
  </si>
  <si>
    <t>Cordero Rojo Mine</t>
  </si>
  <si>
    <t>Spring Creek Mine</t>
  </si>
  <si>
    <t>Asset Retirement Obligations (Details 2) - USD ($) $ in Thousands</t>
  </si>
  <si>
    <t>Total asset retirement obligation calculation</t>
  </si>
  <si>
    <t>Asset Retirement Obligation, Current</t>
  </si>
  <si>
    <t>Asset Retirement Obligations, Noncurrent</t>
  </si>
  <si>
    <t>Asset Retirement Obligation</t>
  </si>
  <si>
    <t>Income Taxes (Details) - USD ($) $ in Thousands</t>
  </si>
  <si>
    <t>Tax Cuts And Jobs Act [Line Items]</t>
  </si>
  <si>
    <t>AMT Tax rate</t>
  </si>
  <si>
    <t>20.00%</t>
  </si>
  <si>
    <t>United States federal statutory income tax rate</t>
  </si>
  <si>
    <t>21.00%</t>
  </si>
  <si>
    <t>35.00%</t>
  </si>
  <si>
    <t>Income Taxes (Details 2) - USD ($) $ in Thousands</t>
  </si>
  <si>
    <t>Current:</t>
  </si>
  <si>
    <t>Federal</t>
  </si>
  <si>
    <t>State</t>
  </si>
  <si>
    <t>Total current</t>
  </si>
  <si>
    <t>Deferred:</t>
  </si>
  <si>
    <t>Total deferred</t>
  </si>
  <si>
    <t>Total income tax benefit (expense)</t>
  </si>
  <si>
    <t>Deferred income tax assets:</t>
  </si>
  <si>
    <t>Accrued expense and liabilities</t>
  </si>
  <si>
    <t>Pension and other postretirement benefits</t>
  </si>
  <si>
    <t>Accrued reclamation and mine closure costs</t>
  </si>
  <si>
    <t>Contract rights</t>
  </si>
  <si>
    <t>Debt Restructuring</t>
  </si>
  <si>
    <t>Mark-to-market gain (loss)</t>
  </si>
  <si>
    <t>AMT Credit carryforward</t>
  </si>
  <si>
    <t>Net operating loss carry forward</t>
  </si>
  <si>
    <t>Total deferred income tax assets</t>
  </si>
  <si>
    <t>Less valuation allowance</t>
  </si>
  <si>
    <t>Net deferred income tax asset</t>
  </si>
  <si>
    <t>Deferred income tax liabilities:</t>
  </si>
  <si>
    <t>Throughput payments</t>
  </si>
  <si>
    <t>Total deferred income tax liabilities</t>
  </si>
  <si>
    <t>Net deferred income tax assets (liabilities)</t>
  </si>
  <si>
    <t>Deferred tax valuation allowance decrease</t>
  </si>
  <si>
    <t>State And Local Jurisdiction [Member]</t>
  </si>
  <si>
    <t>Tax Credit Carryforward [Line Items]</t>
  </si>
  <si>
    <t>Operating loss carryforwards that expire</t>
  </si>
  <si>
    <t>Domestic Country [Member]</t>
  </si>
  <si>
    <t>Deferred Tax Assets Tax Credit Carryforwards</t>
  </si>
  <si>
    <t>Income Taxes (Details 3)</t>
  </si>
  <si>
    <t>Reconciliation of effective tax rate of the Company with U.S. federal statutory income tax rate</t>
  </si>
  <si>
    <t>State income taxes, net of federal tax benefit (as a percent)</t>
  </si>
  <si>
    <t>2.20%</t>
  </si>
  <si>
    <t>1.20%</t>
  </si>
  <si>
    <t>1.30%</t>
  </si>
  <si>
    <t>Percentage depletion deduction (as a percent)</t>
  </si>
  <si>
    <t>12.90%</t>
  </si>
  <si>
    <t>(25.00%)</t>
  </si>
  <si>
    <t>5.70%</t>
  </si>
  <si>
    <t>Change in valuation allowance (as a percent)</t>
  </si>
  <si>
    <t>48.50%</t>
  </si>
  <si>
    <t>(32.40%)</t>
  </si>
  <si>
    <t>(86.90%)</t>
  </si>
  <si>
    <t>AMT credit monitization</t>
  </si>
  <si>
    <t>85.60%</t>
  </si>
  <si>
    <t>0.00%</t>
  </si>
  <si>
    <t>Other non-deductible expenses</t>
  </si>
  <si>
    <t>(2.10%)</t>
  </si>
  <si>
    <t>1.70%</t>
  </si>
  <si>
    <t>(0.50%)</t>
  </si>
  <si>
    <t>Stock compensation</t>
  </si>
  <si>
    <t>(5.80%)</t>
  </si>
  <si>
    <t>12.10%</t>
  </si>
  <si>
    <t>(1.50%)</t>
  </si>
  <si>
    <t>Non-deductible goodwill impairment</t>
  </si>
  <si>
    <t>(9.10%)</t>
  </si>
  <si>
    <t>Current and deferred tax adjustments</t>
  </si>
  <si>
    <t>(9.00%)</t>
  </si>
  <si>
    <t>(4.70%)</t>
  </si>
  <si>
    <t>Impact of federal corporate tax change</t>
  </si>
  <si>
    <t>(87.30%)</t>
  </si>
  <si>
    <t>0.40%</t>
  </si>
  <si>
    <t>0.60%</t>
  </si>
  <si>
    <t>Effective tax rate (as a percent)</t>
  </si>
  <si>
    <t>80.00%</t>
  </si>
  <si>
    <t>(11.70%)</t>
  </si>
  <si>
    <t>(60.10%)</t>
  </si>
  <si>
    <t>Employee Benefit Plans (Details) $ in Thousands</t>
  </si>
  <si>
    <t>Dec. 31, 2017USD ($)Item</t>
  </si>
  <si>
    <t>Dec. 31, 2015USD ($)</t>
  </si>
  <si>
    <t>Schedule Of Employee Benefit Plans Disclosures [Line Items]</t>
  </si>
  <si>
    <t>Employee benefit plan expense</t>
  </si>
  <si>
    <t>Defined Contribution Retirement Plans</t>
  </si>
  <si>
    <t>Number of plans | Item</t>
  </si>
  <si>
    <t>Employer's matching contribution limit of eligible compensation</t>
  </si>
  <si>
    <t>8.00%</t>
  </si>
  <si>
    <t>Contributions</t>
  </si>
  <si>
    <t>Retiree Medical Plan</t>
  </si>
  <si>
    <t>Increase (Decrease) in Postretirement Obligations</t>
  </si>
  <si>
    <t>Service cost</t>
  </si>
  <si>
    <t>Interest cost</t>
  </si>
  <si>
    <t>Amortization of prior service cost</t>
  </si>
  <si>
    <t>Net periodic benefit cost</t>
  </si>
  <si>
    <t>Defined Benefit Plan Change In Benefit Obligation Roll Forward</t>
  </si>
  <si>
    <t>Current period service costs</t>
  </si>
  <si>
    <t>Defined Benefit Plan, Plan Amendments</t>
  </si>
  <si>
    <t>Benefits paid, net of retiree contributions</t>
  </si>
  <si>
    <t>Change in actuarial assumptions and actuarial loss</t>
  </si>
  <si>
    <t>Less current portion</t>
  </si>
  <si>
    <t>Long-term APBO</t>
  </si>
  <si>
    <t>Accumulated Other Comprehensive Income (Loss) [Line Items]</t>
  </si>
  <si>
    <t>Accumulated other comprehensive loss</t>
  </si>
  <si>
    <t>Assumptions in the measurement of the APBO</t>
  </si>
  <si>
    <t>Discount rate (as a percent)</t>
  </si>
  <si>
    <t>3.46%</t>
  </si>
  <si>
    <t>3.95%</t>
  </si>
  <si>
    <t>4.14%</t>
  </si>
  <si>
    <t>Health care cost trend rate assumed for next year (as a percent)</t>
  </si>
  <si>
    <t>7.50%</t>
  </si>
  <si>
    <t>Ultimate health care cost trend rate (as a percent)</t>
  </si>
  <si>
    <t>5.00%</t>
  </si>
  <si>
    <t>Year that the rate reaches the ultimate trend rate</t>
  </si>
  <si>
    <t>Estimated future benefit payments:</t>
  </si>
  <si>
    <t>2023 - 2027</t>
  </si>
  <si>
    <t>Defined Contribution Retirement Plan [Member]</t>
  </si>
  <si>
    <t>Age of employees, entitled to receive benefits under the Retiree Medical Plan (in years)</t>
  </si>
  <si>
    <t>55 years</t>
  </si>
  <si>
    <t>Minimum completed term of service, employees entitled to receive benefits under the Retiree Medical Plan (in years)</t>
  </si>
  <si>
    <t>10 years</t>
  </si>
  <si>
    <t>Negative prior service cost base to be amortized</t>
  </si>
  <si>
    <t>Postretirement Credit Amortization Period</t>
  </si>
  <si>
    <t>4 years 2 months</t>
  </si>
  <si>
    <t>Post retirement medical plan</t>
  </si>
  <si>
    <t>Net prior service credit</t>
  </si>
  <si>
    <t>Net actuarial loss</t>
  </si>
  <si>
    <t>Accumulated other comprehensive income (loss) before tax</t>
  </si>
  <si>
    <t>Income taxes</t>
  </si>
  <si>
    <t>DefinedBenefitPlanAmountsThatWillBeAmortizedFromAccumulatedOtherComprehensiveIncomeLossInNextFiscalYearAbstract</t>
  </si>
  <si>
    <t>Net Prior Service Credit</t>
  </si>
  <si>
    <t>Net actuarial loss (gain)</t>
  </si>
  <si>
    <t>Total amortized next fiscal year</t>
  </si>
  <si>
    <t>Commitments and Contingencies (Details 1) - USD ($) $ in Thousands</t>
  </si>
  <si>
    <t>Future minimum lease commitments</t>
  </si>
  <si>
    <t>Thereafter</t>
  </si>
  <si>
    <t>Rental Expense</t>
  </si>
  <si>
    <t>Rent expense</t>
  </si>
  <si>
    <t>Commitments and Contingencies (Details 2)</t>
  </si>
  <si>
    <t>Feb. 16, 2016</t>
  </si>
  <si>
    <t>Jan. 29, 2016</t>
  </si>
  <si>
    <t>Sep. 20, 2017Item</t>
  </si>
  <si>
    <t>Aug. 22, 2017Item</t>
  </si>
  <si>
    <t>Jul. 17, 2017Item</t>
  </si>
  <si>
    <t>Oct. 21, 2016Item</t>
  </si>
  <si>
    <t>Sep. 02, 2016Item</t>
  </si>
  <si>
    <t>Nov. 25, 2015Item</t>
  </si>
  <si>
    <t>Sep. 15, 2015Item</t>
  </si>
  <si>
    <t>Jan. 12, 2015Item</t>
  </si>
  <si>
    <t>Sep. 05, 2014a</t>
  </si>
  <si>
    <t>WYOMING [Member] | Antelope Mine [Member]</t>
  </si>
  <si>
    <t>Commitment and Contingency [Line Items]</t>
  </si>
  <si>
    <t>Acres related to estimated quantity of mineral rights under challenge | a</t>
  </si>
  <si>
    <t>Number of appeals consolidated</t>
  </si>
  <si>
    <t>Unrelated IBLA Appeals</t>
  </si>
  <si>
    <t>California [Member]</t>
  </si>
  <si>
    <t>Number of California Local governments California Climate Change Litigation</t>
  </si>
  <si>
    <t>Wild Earth Guardians Regulatory Challenge to Office of Surface Minings Approval Process for Mine Plans Litigation [Member]</t>
  </si>
  <si>
    <t>Number of different coal mines located in different states for which approvals are challenged</t>
  </si>
  <si>
    <t>Days allowed for stay of motion</t>
  </si>
  <si>
    <t>60 days</t>
  </si>
  <si>
    <t>Administrative Record Documents</t>
  </si>
  <si>
    <t>Notices of Supplemental Authority</t>
  </si>
  <si>
    <t>Wild Earth Guardians Regulatory Challenge to Office of Surface Minings Approval Process for Mine Plans Litigation [Member] | COLORADO [Member]</t>
  </si>
  <si>
    <t>Wild Earth Guardians Regulatory Challenge to Office of Surface Minings Approval Process for Mine Plans Litigation [Member] | WYOMING [Member]</t>
  </si>
  <si>
    <t>Number of Mines included in OSM motion to sever complaint and transfer</t>
  </si>
  <si>
    <t>Wild Earth Guardians Regulatory Challenge to Office of Surface Minings Approval Process for Mine Plans Litigation [Member] | WYOMING [Member] | Antelope Mine [Member]</t>
  </si>
  <si>
    <t>Challenged Mine Plan Modifications</t>
  </si>
  <si>
    <t>Commitments and Contingencies (Details 3) $ in Millions</t>
  </si>
  <si>
    <t>Dec. 31, 2016Item</t>
  </si>
  <si>
    <t>Dec. 31, 2015Item</t>
  </si>
  <si>
    <t>Jan. 31, 2017USD ($)</t>
  </si>
  <si>
    <t>Concentration Risk [Line Items]</t>
  </si>
  <si>
    <t>Outstanding amount of surety bonds</t>
  </si>
  <si>
    <t>Collateral posted in the form of letters of credit</t>
  </si>
  <si>
    <t>Approved Decrease Total Bonding Requirements</t>
  </si>
  <si>
    <t>Revenues</t>
  </si>
  <si>
    <t>Percentage of revenue</t>
  </si>
  <si>
    <t>87.00%</t>
  </si>
  <si>
    <t>79.00%</t>
  </si>
  <si>
    <t>67.00%</t>
  </si>
  <si>
    <t>Customer Concentration Risk [Member]</t>
  </si>
  <si>
    <t>10.00%</t>
  </si>
  <si>
    <t>Number or major customers | Item</t>
  </si>
  <si>
    <t>Equity-Based Compensation (Details) - LTIP - USD ($) $ / shares in Units, shares in Thousands, $ in Thousands</t>
  </si>
  <si>
    <t>Share-based Compensation Arrangement by Share-based Payment Award [Line Items]</t>
  </si>
  <si>
    <t>Pool of shares of common stock for issuance in connection with share-based awards</t>
  </si>
  <si>
    <t>Number of shares available for grant</t>
  </si>
  <si>
    <t>Additional shares requested</t>
  </si>
  <si>
    <t>Award vesting period</t>
  </si>
  <si>
    <t>Vesting Period Change in Control Termination Without Cause</t>
  </si>
  <si>
    <t>Share-based compensation expense</t>
  </si>
  <si>
    <t>Restricted Stock and Restricted Stock Units</t>
  </si>
  <si>
    <t>Period of resignation or retirement of director from grant date</t>
  </si>
  <si>
    <t>1 year</t>
  </si>
  <si>
    <t>Restricted stock and performance based share unit award activity</t>
  </si>
  <si>
    <t>Non-vested shares at the beginning of the period, number (in shares)</t>
  </si>
  <si>
    <t>Granted, number (in shares)</t>
  </si>
  <si>
    <t>Forfeited</t>
  </si>
  <si>
    <t>Vested, number (in shares)</t>
  </si>
  <si>
    <t>Non-vested shares at the end of the period, number (in shares)</t>
  </si>
  <si>
    <t>Weighted Average Grant-Date Fair Value (per share)</t>
  </si>
  <si>
    <t>Non-vested shares at the beginning of the period (in dollars per share)</t>
  </si>
  <si>
    <t>Granted (in dollars per share)</t>
  </si>
  <si>
    <t>Vested (in dollars per share)</t>
  </si>
  <si>
    <t>Non-vested shares at the end of the period (in dollars per share)</t>
  </si>
  <si>
    <t>Unrecognized compensation cost</t>
  </si>
  <si>
    <t>Weighted-average period over which unrecognized compensation cost recognized prior to vesting</t>
  </si>
  <si>
    <t>1 year 10 months 24 days</t>
  </si>
  <si>
    <t>Total fair value of awards vested</t>
  </si>
  <si>
    <t>Performance Based Share Units</t>
  </si>
  <si>
    <t>Canceled, number (in shares)</t>
  </si>
  <si>
    <t>Canceled (in dollars per share)</t>
  </si>
  <si>
    <t>1 year 7 months 6 days</t>
  </si>
  <si>
    <t>Assumptions</t>
  </si>
  <si>
    <t>Risk-free interest rate</t>
  </si>
  <si>
    <t>1.50%</t>
  </si>
  <si>
    <t>1.00%</t>
  </si>
  <si>
    <t>Expected volatility</t>
  </si>
  <si>
    <t>76.30%</t>
  </si>
  <si>
    <t>37.70%</t>
  </si>
  <si>
    <t>Term</t>
  </si>
  <si>
    <t>2 years 9 months 18 days</t>
  </si>
  <si>
    <t>Fair value (per share)</t>
  </si>
  <si>
    <t>Performance Based Share Units | Maximum</t>
  </si>
  <si>
    <t>Performance-Based Share Units</t>
  </si>
  <si>
    <t>Percentage of target amount, high end of range</t>
  </si>
  <si>
    <t>200.00%</t>
  </si>
  <si>
    <t>Performance Based Share Units | Minimum</t>
  </si>
  <si>
    <t>Percentage of target amount, low end of range</t>
  </si>
  <si>
    <t>Non-Qualified Stock Options</t>
  </si>
  <si>
    <t>Expiration period</t>
  </si>
  <si>
    <t>Non-qualified stock option activity</t>
  </si>
  <si>
    <t>Options outstanding at the beginning of the period (in shares)</t>
  </si>
  <si>
    <t>Expirations (in shares)</t>
  </si>
  <si>
    <t>Options outstanding at the end of the period (in shares)</t>
  </si>
  <si>
    <t>Exercisable at the end of the period (in shares)</t>
  </si>
  <si>
    <t>Weighted Average Exercise Price (per option)</t>
  </si>
  <si>
    <t>Options outstanding at the beginning of the period (in dollars per share)</t>
  </si>
  <si>
    <t>Expired (in dollars per share)</t>
  </si>
  <si>
    <t>Options outstanding at the end of the period (in dollars per share)</t>
  </si>
  <si>
    <t>Exercisable at the end of the period (in dollars per share)</t>
  </si>
  <si>
    <t>Equity-Based Compensation (Details 1) - USD ($) $ / shares in Units, shares in Thousands</t>
  </si>
  <si>
    <t>Total ESPP compensation expense</t>
  </si>
  <si>
    <t>ESPP</t>
  </si>
  <si>
    <t>Share Based Compensation Arrangement by Share Based Payment Award Offering Period</t>
  </si>
  <si>
    <t>Minimum term of service for eligibility</t>
  </si>
  <si>
    <t>6 months</t>
  </si>
  <si>
    <t>Minimum hours of service completed per calendar year for eligibility</t>
  </si>
  <si>
    <t>1000 hours</t>
  </si>
  <si>
    <t>Maximum contribution of eligible earnings by participating employees per pay period</t>
  </si>
  <si>
    <t>Maximum contribution of eligible earnings by participating employees per plan year</t>
  </si>
  <si>
    <t>Percentage of purchase price of common stock purchased under ESPP to fair market value of common stock on offering date</t>
  </si>
  <si>
    <t>90.00%</t>
  </si>
  <si>
    <t>Percentage of purchase price of common stock purchased under ESPP to fair market value of common stock on last day of option period</t>
  </si>
  <si>
    <t>Recognized compensation expense</t>
  </si>
  <si>
    <t>Weighted-average fair value (per award)</t>
  </si>
  <si>
    <t>Expected option life</t>
  </si>
  <si>
    <t>70.00%</t>
  </si>
  <si>
    <t>Accumulated Other Comprehensive Income (Loss) (Details) - USD ($) $ in Thousands</t>
  </si>
  <si>
    <t>Other Comprehensive Income (Loss) (AOCI) by component, net of tax</t>
  </si>
  <si>
    <t>Beginning balance, January 1</t>
  </si>
  <si>
    <t>Ending balance, December 31,</t>
  </si>
  <si>
    <t>Post retirement medical plan | Accumulated Other Comprehensive Income (Loss)</t>
  </si>
  <si>
    <t>Other comprehensive income (loss) before reclassifications</t>
  </si>
  <si>
    <t>Amounts reclassified from accumulated other comprehensive income (loss)</t>
  </si>
  <si>
    <t>Net current period other comprehensive income (loss)</t>
  </si>
  <si>
    <t>Accumulated Other Comprehensive Income (Loss) (Details 1) - USD ($) $ in Thousands</t>
  </si>
  <si>
    <t>Reclassification Adjustment out of Accumulated Other Comprehensive Income [Line Items]</t>
  </si>
  <si>
    <t>Amortization of prior service costs included in cost of product sold</t>
  </si>
  <si>
    <t>Amortization of prior service costs included in selling, general and administrative expenses (2)</t>
  </si>
  <si>
    <t>Postretirement medical plan changes</t>
  </si>
  <si>
    <t>Total before tax</t>
  </si>
  <si>
    <t>Post retirement medical plan | Amount Reclassified from Accumulated Other Comprehensive Income</t>
  </si>
  <si>
    <t>Tax Benefit</t>
  </si>
  <si>
    <t>Amounts reclassified from AOCI</t>
  </si>
  <si>
    <t>Capital Stock and Earnings Per Share (Details) - USD ($) $ / shares in Units, shares in Thousands, $ in Thousands</t>
  </si>
  <si>
    <t>Preferred stock authorized</t>
  </si>
  <si>
    <t>Perferred stock par value</t>
  </si>
  <si>
    <t>Earnings Per Share, Basic [Abstract]</t>
  </si>
  <si>
    <t>Weighted-average shares outstanding</t>
  </si>
  <si>
    <t>Basic earnings per share (in dollars per share)</t>
  </si>
  <si>
    <t>Earnings Per Share, Diluted [Abstract]</t>
  </si>
  <si>
    <t>Net income</t>
  </si>
  <si>
    <t>Dilutive effect of stock equivalents</t>
  </si>
  <si>
    <t>Denominator for diluted earnings (loss) per share</t>
  </si>
  <si>
    <t>Diluted earnings (loss) per share</t>
  </si>
  <si>
    <t>Anti-dilutive securities excluded from diluted earnings (loss) per share calculation</t>
  </si>
  <si>
    <t>Anti-dilutive stock equivalents</t>
  </si>
  <si>
    <t>Segment Information (Details) - USD ($) $ in Thousands</t>
  </si>
  <si>
    <t>Segment Reporting Information [Line Items]</t>
  </si>
  <si>
    <t>Consolidated revenue</t>
  </si>
  <si>
    <t>Total Assets</t>
  </si>
  <si>
    <t>Capital Expenditures</t>
  </si>
  <si>
    <t>Adjusted EBITDA</t>
  </si>
  <si>
    <t>Exclusion of fair value mark-to-market gains (losses)</t>
  </si>
  <si>
    <t>Inclusion of cash amounts (received) paid</t>
  </si>
  <si>
    <t>Total derivative financial instruments</t>
  </si>
  <si>
    <t>Interest expense, net</t>
  </si>
  <si>
    <t>Non-cash throughput amortization expense and contract termination payments</t>
  </si>
  <si>
    <t>FN - Excludes premiums paid at contract inception</t>
  </si>
  <si>
    <t>United States [Member]</t>
  </si>
  <si>
    <t>South Korea</t>
  </si>
  <si>
    <t>Intersegment Elimination</t>
  </si>
  <si>
    <t>Owned and Operated Mines</t>
  </si>
  <si>
    <t>Logistics and Related Activities</t>
  </si>
  <si>
    <t>Other | Operating Segments [Member]</t>
  </si>
  <si>
    <t>Supplemental Guarantor/Non-Guarantor Financial Information (Details 1) - USD ($) $ in Thousands</t>
  </si>
  <si>
    <t>Supplemental Condensed Consolidating Statement of Operations and Comprehensive Income</t>
  </si>
  <si>
    <t>Amortization of Intangible Assets</t>
  </si>
  <si>
    <t>Interest expense</t>
  </si>
  <si>
    <t>Income tax benefit (expense)</t>
  </si>
  <si>
    <t>Income (loss) from unconsolidated affiliates, net of tax</t>
  </si>
  <si>
    <t>Postretirement medical plan amortization of prior service costs</t>
  </si>
  <si>
    <t>Postretirement medical plan adjustments</t>
  </si>
  <si>
    <t>Postretirement medical plan change</t>
  </si>
  <si>
    <t>Eliminations</t>
  </si>
  <si>
    <t>Earnings (losses) from consolidated affiliates, net of tax</t>
  </si>
  <si>
    <t>Parent Guarantor (CPE Inc.) | Reportable Legal Entities [Member]</t>
  </si>
  <si>
    <t>Issuers | Reportable Legal Entities [Member]</t>
  </si>
  <si>
    <t>Guarantor Subsidiaries | Reportable Legal Entities [Member]</t>
  </si>
  <si>
    <t>Non-Guarantor Subsidiaries | Reportable Legal Entities [Member]</t>
  </si>
  <si>
    <t>Supplemental Guarantor/Non-Guarantor Financial Information (Details 2) - USD ($) $ in Thousands</t>
  </si>
  <si>
    <t>Dec. 31, 2014</t>
  </si>
  <si>
    <t>Senior notes</t>
  </si>
  <si>
    <t>Accumulated postretirement benefit obligation, net of current portion</t>
  </si>
  <si>
    <t>Royalties And Production Taxes Noncurrent</t>
  </si>
  <si>
    <t>Supplemental Guarantor/Non-Guarantor Financial Information (Details 3) - USD ($) $ in Thousands</t>
  </si>
  <si>
    <t>Cash flows from continuing operations</t>
  </si>
  <si>
    <t>Summary Unaudited Quarterly Financial Information (Details) - USD ($) $ / shares in Units, $ in Thousands</t>
  </si>
  <si>
    <t>Summary of the unaudited quarterly results of operations for the period</t>
  </si>
  <si>
    <t>Income (loss) per common share from continuing operations attributable to the controlling interest:</t>
  </si>
  <si>
    <t>Closing stock price</t>
  </si>
  <si>
    <t>Revenue from Business interuptions insurance proceeds</t>
  </si>
  <si>
    <t>Schedule II - Valuation and Qualifying Accounts (Details) - USD ($) $ in Thousands</t>
  </si>
  <si>
    <t>Deferred Income Tax Valuation Allowance</t>
  </si>
  <si>
    <t>Valuation And Qualifying Accounts Disclosure [Line Items]</t>
  </si>
  <si>
    <t>Balance at the beginning of the year</t>
  </si>
  <si>
    <t>Charged to costs and expenses</t>
  </si>
  <si>
    <t>Charged to other accounts</t>
  </si>
  <si>
    <t>Other additions (deductions)</t>
  </si>
  <si>
    <t>Balance at the end of the year</t>
  </si>
  <si>
    <t>Reserve for Materials and Suppl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C9" s="5" t="n">
        <v>75167092</v>
      </c>
    </row>
    <row r="10" spans="1:4">
      <c r="A10" s="4" t="s">
        <v>16</v>
      </c>
      <c r="D10" s="6" t="n">
        <v>259</v>
      </c>
    </row>
    <row r="11" spans="1:4">
      <c r="A11" s="4" t="s">
        <v>17</v>
      </c>
      <c r="B11" s="4" t="s">
        <v>18</v>
      </c>
    </row>
    <row r="12" spans="1:4">
      <c r="A12" s="4" t="s">
        <v>19</v>
      </c>
      <c r="B12" s="5" t="n">
        <v>1441849</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3</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8</v>
      </c>
      <c r="B1" s="2" t="s">
        <v>1</v>
      </c>
    </row>
    <row r="2" spans="1:2">
      <c r="B2" s="2" t="s">
        <v>2</v>
      </c>
    </row>
    <row r="3" spans="1:2">
      <c r="A3" s="3" t="s">
        <v>148</v>
      </c>
    </row>
    <row r="4" spans="1:2">
      <c r="A4" s="4" t="s">
        <v>148</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9</v>
      </c>
      <c r="B1" s="2" t="s">
        <v>30</v>
      </c>
      <c r="C1" s="2" t="s">
        <v>2</v>
      </c>
      <c r="D1" s="2" t="s">
        <v>31</v>
      </c>
      <c r="E1" s="2" t="s">
        <v>4</v>
      </c>
      <c r="F1" s="2" t="s">
        <v>32</v>
      </c>
      <c r="G1" s="2" t="s">
        <v>33</v>
      </c>
      <c r="H1" s="2" t="s">
        <v>34</v>
      </c>
      <c r="I1" s="2" t="s">
        <v>35</v>
      </c>
      <c r="J1" s="2" t="s">
        <v>36</v>
      </c>
      <c r="K1" s="2" t="s">
        <v>2</v>
      </c>
      <c r="L1" s="2" t="s">
        <v>33</v>
      </c>
      <c r="M1" s="2" t="s">
        <v>37</v>
      </c>
    </row>
    <row r="2" spans="1:13">
      <c r="A2" s="3" t="s">
        <v>38</v>
      </c>
    </row>
    <row r="3" spans="1:13">
      <c r="A3" s="4" t="s">
        <v>39</v>
      </c>
      <c r="C3" s="6" t="n">
        <v>213893</v>
      </c>
      <c r="D3" s="6" t="n">
        <v>248884</v>
      </c>
      <c r="E3" s="6" t="n">
        <v>229201</v>
      </c>
      <c r="F3" s="6" t="n">
        <v>195728</v>
      </c>
      <c r="G3" s="6" t="n">
        <v>227928</v>
      </c>
      <c r="H3" s="6" t="n">
        <v>217073</v>
      </c>
      <c r="I3" s="6" t="n">
        <v>174188</v>
      </c>
      <c r="J3" s="6" t="n">
        <v>181249</v>
      </c>
      <c r="K3" s="6" t="n">
        <v>887706</v>
      </c>
      <c r="L3" s="6" t="n">
        <v>800438</v>
      </c>
      <c r="M3" s="6" t="n">
        <v>1124111</v>
      </c>
    </row>
    <row r="4" spans="1:13">
      <c r="A4" s="3" t="s">
        <v>40</v>
      </c>
    </row>
    <row r="5" spans="1:13">
      <c r="A5" s="4" t="s">
        <v>41</v>
      </c>
      <c r="K5" s="5" t="n">
        <v>752715</v>
      </c>
      <c r="L5" s="5" t="n">
        <v>646404</v>
      </c>
      <c r="M5" s="5" t="n">
        <v>950580</v>
      </c>
    </row>
    <row r="6" spans="1:13">
      <c r="A6" s="4" t="s">
        <v>42</v>
      </c>
      <c r="K6" s="5" t="n">
        <v>72270</v>
      </c>
      <c r="L6" s="5" t="n">
        <v>27218</v>
      </c>
      <c r="M6" s="5" t="n">
        <v>66064</v>
      </c>
    </row>
    <row r="7" spans="1:13">
      <c r="A7" s="4" t="s">
        <v>43</v>
      </c>
      <c r="K7" s="5" t="n">
        <v>0</v>
      </c>
      <c r="L7" s="5" t="n">
        <v>0</v>
      </c>
      <c r="M7" s="5" t="n">
        <v>3710</v>
      </c>
    </row>
    <row r="8" spans="1:13">
      <c r="A8" s="4" t="s">
        <v>44</v>
      </c>
      <c r="K8" s="5" t="n">
        <v>7072</v>
      </c>
      <c r="L8" s="5" t="n">
        <v>6645</v>
      </c>
      <c r="M8" s="5" t="n">
        <v>12555</v>
      </c>
    </row>
    <row r="9" spans="1:13">
      <c r="A9" s="4" t="s">
        <v>45</v>
      </c>
      <c r="K9" s="5" t="n">
        <v>2672</v>
      </c>
      <c r="L9" s="5" t="n">
        <v>-8180</v>
      </c>
      <c r="M9" s="5" t="n">
        <v>30635</v>
      </c>
    </row>
    <row r="10" spans="1:13">
      <c r="A10" s="4" t="s">
        <v>46</v>
      </c>
      <c r="K10" s="5" t="n">
        <v>47482</v>
      </c>
      <c r="L10" s="5" t="n">
        <v>50868</v>
      </c>
      <c r="M10" s="5" t="n">
        <v>48925</v>
      </c>
    </row>
    <row r="11" spans="1:13">
      <c r="A11" s="4" t="s">
        <v>47</v>
      </c>
      <c r="J11" s="5" t="n">
        <v>4200</v>
      </c>
      <c r="K11" s="5" t="n">
        <v>0</v>
      </c>
      <c r="L11" s="5" t="n">
        <v>4609</v>
      </c>
      <c r="M11" s="5" t="n">
        <v>91541</v>
      </c>
    </row>
    <row r="12" spans="1:13">
      <c r="A12" s="4" t="s">
        <v>48</v>
      </c>
      <c r="B12" s="6" t="n">
        <v>4700</v>
      </c>
      <c r="G12" s="5" t="n">
        <v>200</v>
      </c>
      <c r="H12" s="5" t="n">
        <v>4500</v>
      </c>
      <c r="K12" s="5" t="n">
        <v>23</v>
      </c>
      <c r="L12" s="5" t="n">
        <v>4665</v>
      </c>
      <c r="M12" s="5" t="n">
        <v>0</v>
      </c>
    </row>
    <row r="13" spans="1:13">
      <c r="A13" s="4" t="s">
        <v>49</v>
      </c>
      <c r="K13" s="5" t="n">
        <v>532</v>
      </c>
      <c r="L13" s="5" t="n">
        <v>941</v>
      </c>
      <c r="M13" s="5" t="n">
        <v>1492</v>
      </c>
    </row>
    <row r="14" spans="1:13">
      <c r="A14" s="4" t="s">
        <v>50</v>
      </c>
      <c r="K14" s="5" t="n">
        <v>882766</v>
      </c>
      <c r="L14" s="5" t="n">
        <v>733170</v>
      </c>
      <c r="M14" s="5" t="n">
        <v>1205502</v>
      </c>
    </row>
    <row r="15" spans="1:13">
      <c r="A15" s="4" t="s">
        <v>51</v>
      </c>
      <c r="C15" s="5" t="n">
        <v>-2441</v>
      </c>
      <c r="D15" s="5" t="n">
        <v>11848</v>
      </c>
      <c r="E15" s="5" t="n">
        <v>2484</v>
      </c>
      <c r="F15" s="5" t="n">
        <v>-6951</v>
      </c>
      <c r="G15" s="5" t="n">
        <v>36131</v>
      </c>
      <c r="H15" s="5" t="n">
        <v>10861</v>
      </c>
      <c r="I15" s="5" t="n">
        <v>45920</v>
      </c>
      <c r="J15" s="5" t="n">
        <v>-25645</v>
      </c>
      <c r="K15" s="5" t="n">
        <v>4940</v>
      </c>
      <c r="L15" s="5" t="n">
        <v>67268</v>
      </c>
      <c r="M15" s="5" t="n">
        <v>-81391</v>
      </c>
    </row>
    <row r="16" spans="1:13">
      <c r="A16" s="3" t="s">
        <v>52</v>
      </c>
    </row>
    <row r="17" spans="1:13">
      <c r="A17" s="4" t="s">
        <v>53</v>
      </c>
      <c r="K17" s="5" t="n">
        <v>485</v>
      </c>
      <c r="L17" s="5" t="n">
        <v>138</v>
      </c>
      <c r="M17" s="5" t="n">
        <v>170</v>
      </c>
    </row>
    <row r="18" spans="1:13">
      <c r="A18" s="4" t="s">
        <v>54</v>
      </c>
      <c r="K18" s="5" t="n">
        <v>-41362</v>
      </c>
      <c r="L18" s="5" t="n">
        <v>-47434</v>
      </c>
      <c r="M18" s="5" t="n">
        <v>-47561</v>
      </c>
    </row>
    <row r="19" spans="1:13">
      <c r="A19" s="4" t="s">
        <v>55</v>
      </c>
      <c r="K19" s="5" t="n">
        <v>-885</v>
      </c>
      <c r="L19" s="5" t="n">
        <v>-1001</v>
      </c>
      <c r="M19" s="5" t="n">
        <v>62</v>
      </c>
    </row>
    <row r="20" spans="1:13">
      <c r="A20" s="4" t="s">
        <v>56</v>
      </c>
      <c r="K20" s="5" t="n">
        <v>-41762</v>
      </c>
      <c r="L20" s="5" t="n">
        <v>-48297</v>
      </c>
      <c r="M20" s="5" t="n">
        <v>-47329</v>
      </c>
    </row>
    <row r="21" spans="1:13">
      <c r="A21" s="4" t="s">
        <v>57</v>
      </c>
      <c r="K21" s="5" t="n">
        <v>-36822</v>
      </c>
      <c r="L21" s="5" t="n">
        <v>18971</v>
      </c>
      <c r="M21" s="5" t="n">
        <v>-128720</v>
      </c>
    </row>
    <row r="22" spans="1:13">
      <c r="A22" s="4" t="s">
        <v>58</v>
      </c>
      <c r="K22" s="5" t="n">
        <v>29470</v>
      </c>
      <c r="L22" s="5" t="n">
        <v>2213</v>
      </c>
      <c r="M22" s="5" t="n">
        <v>-77380</v>
      </c>
    </row>
    <row r="23" spans="1:13">
      <c r="A23" s="4" t="s">
        <v>59</v>
      </c>
      <c r="K23" s="5" t="n">
        <v>713</v>
      </c>
      <c r="L23" s="5" t="n">
        <v>657</v>
      </c>
      <c r="M23" s="5" t="n">
        <v>1200</v>
      </c>
    </row>
    <row r="24" spans="1:13">
      <c r="A24" s="4" t="s">
        <v>60</v>
      </c>
      <c r="C24" s="6" t="n">
        <v>17839</v>
      </c>
      <c r="D24" s="6" t="n">
        <v>2577</v>
      </c>
      <c r="E24" s="6" t="n">
        <v>-6948</v>
      </c>
      <c r="F24" s="6" t="n">
        <v>-20108</v>
      </c>
      <c r="G24" s="6" t="n">
        <v>24511</v>
      </c>
      <c r="H24" s="6" t="n">
        <v>-1584</v>
      </c>
      <c r="I24" s="6" t="n">
        <v>35289</v>
      </c>
      <c r="J24" s="6" t="n">
        <v>-36375</v>
      </c>
      <c r="K24" s="5" t="n">
        <v>-6639</v>
      </c>
      <c r="L24" s="5" t="n">
        <v>21841</v>
      </c>
      <c r="M24" s="5" t="n">
        <v>-204900</v>
      </c>
    </row>
    <row r="25" spans="1:13">
      <c r="A25" s="3" t="s">
        <v>61</v>
      </c>
    </row>
    <row r="26" spans="1:13">
      <c r="A26" s="4" t="s">
        <v>62</v>
      </c>
      <c r="K26" s="5" t="n">
        <v>-7283</v>
      </c>
      <c r="L26" s="5" t="n">
        <v>-5253</v>
      </c>
      <c r="M26" s="5" t="n">
        <v>1252</v>
      </c>
    </row>
    <row r="27" spans="1:13">
      <c r="A27" s="4" t="s">
        <v>63</v>
      </c>
      <c r="K27" s="5" t="n">
        <v>-794</v>
      </c>
      <c r="L27" s="5" t="n">
        <v>-1792</v>
      </c>
      <c r="M27" s="5" t="n">
        <v>-3874</v>
      </c>
    </row>
    <row r="28" spans="1:13">
      <c r="A28" s="4" t="s">
        <v>64</v>
      </c>
      <c r="K28" s="5" t="n">
        <v>0</v>
      </c>
      <c r="L28" s="5" t="n">
        <v>42851</v>
      </c>
      <c r="M28" s="5" t="n">
        <v>0</v>
      </c>
    </row>
    <row r="29" spans="1:13">
      <c r="A29" s="4" t="s">
        <v>65</v>
      </c>
      <c r="K29" s="5" t="n">
        <v>0</v>
      </c>
      <c r="L29" s="5" t="n">
        <v>-971</v>
      </c>
      <c r="M29" s="5" t="n">
        <v>970</v>
      </c>
    </row>
    <row r="30" spans="1:13">
      <c r="A30" s="4" t="s">
        <v>61</v>
      </c>
      <c r="K30" s="5" t="n">
        <v>-8077</v>
      </c>
      <c r="L30" s="5" t="n">
        <v>34835</v>
      </c>
      <c r="M30" s="5" t="n">
        <v>-1652</v>
      </c>
    </row>
    <row r="31" spans="1:13">
      <c r="A31" s="4" t="s">
        <v>66</v>
      </c>
      <c r="K31" s="6" t="n">
        <v>-14716</v>
      </c>
      <c r="L31" s="6" t="n">
        <v>56676</v>
      </c>
      <c r="M31" s="6" t="n">
        <v>-206552</v>
      </c>
    </row>
    <row r="32" spans="1:13">
      <c r="A32" s="3" t="s">
        <v>67</v>
      </c>
    </row>
    <row r="33" spans="1:13">
      <c r="A33" s="4" t="s">
        <v>68</v>
      </c>
      <c r="C33" s="7" t="n">
        <v>0.24</v>
      </c>
      <c r="D33" s="7" t="n">
        <v>0.03</v>
      </c>
      <c r="E33" s="7" t="n">
        <v>-0.09</v>
      </c>
      <c r="F33" s="8" t="n">
        <v>-0.3</v>
      </c>
      <c r="G33" s="8" t="n">
        <v>0.4</v>
      </c>
      <c r="H33" s="7" t="n">
        <v>-0.03</v>
      </c>
      <c r="I33" s="7" t="n">
        <v>0.58</v>
      </c>
      <c r="J33" s="7" t="n">
        <v>-0.59</v>
      </c>
      <c r="K33" s="7" t="n">
        <v>-0.09</v>
      </c>
      <c r="L33" s="7" t="n">
        <v>0.36</v>
      </c>
      <c r="M33" s="7" t="n">
        <v>-3.36</v>
      </c>
    </row>
    <row r="34" spans="1:13">
      <c r="A34" s="4" t="s">
        <v>69</v>
      </c>
      <c r="C34" s="7" t="n">
        <v>0.23</v>
      </c>
      <c r="D34" s="7" t="n">
        <v>0.03</v>
      </c>
      <c r="E34" s="7" t="n">
        <v>-0.09</v>
      </c>
      <c r="F34" s="8" t="n">
        <v>-0.3</v>
      </c>
      <c r="G34" s="7" t="n">
        <v>0.39</v>
      </c>
      <c r="H34" s="7" t="n">
        <v>-0.03</v>
      </c>
      <c r="I34" s="7" t="n">
        <v>0.57</v>
      </c>
      <c r="J34" s="7" t="n">
        <v>-0.59</v>
      </c>
      <c r="K34" s="7" t="n">
        <v>-0.09</v>
      </c>
      <c r="L34" s="7" t="n">
        <v>0.35</v>
      </c>
      <c r="M34" s="7" t="n">
        <v>-3.36</v>
      </c>
    </row>
    <row r="35" spans="1:13">
      <c r="A35" s="4" t="s">
        <v>70</v>
      </c>
      <c r="K35" s="5" t="n">
        <v>72907</v>
      </c>
      <c r="L35" s="5" t="n">
        <v>61328</v>
      </c>
      <c r="M35" s="5" t="n">
        <v>61053</v>
      </c>
    </row>
    <row r="36" spans="1:13">
      <c r="A36" s="4" t="s">
        <v>71</v>
      </c>
      <c r="K36" s="5" t="n">
        <v>72907</v>
      </c>
      <c r="L36" s="5" t="n">
        <v>62290</v>
      </c>
      <c r="M36" s="5" t="n">
        <v>61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3</v>
      </c>
    </row>
    <row r="2" spans="1:3">
      <c r="A2" s="3" t="s">
        <v>73</v>
      </c>
    </row>
    <row r="3" spans="1:3">
      <c r="A3" s="4" t="s">
        <v>74</v>
      </c>
      <c r="B3" s="6" t="n">
        <v>107948</v>
      </c>
      <c r="C3" s="6" t="n">
        <v>83708</v>
      </c>
    </row>
    <row r="4" spans="1:3">
      <c r="A4" s="4" t="s">
        <v>75</v>
      </c>
      <c r="B4" s="5" t="n">
        <v>50075</v>
      </c>
      <c r="C4" s="5" t="n">
        <v>49311</v>
      </c>
    </row>
    <row r="5" spans="1:3">
      <c r="A5" s="4" t="s">
        <v>76</v>
      </c>
      <c r="B5" s="5" t="n">
        <v>122</v>
      </c>
      <c r="C5" s="5" t="n">
        <v>0</v>
      </c>
    </row>
    <row r="6" spans="1:3">
      <c r="A6" s="4" t="s">
        <v>77</v>
      </c>
      <c r="B6" s="5" t="n">
        <v>72904</v>
      </c>
      <c r="C6" s="5" t="n">
        <v>68683</v>
      </c>
    </row>
    <row r="7" spans="1:3">
      <c r="A7" s="4" t="s">
        <v>78</v>
      </c>
      <c r="B7" s="5" t="n">
        <v>0</v>
      </c>
      <c r="C7" s="5" t="n">
        <v>752</v>
      </c>
    </row>
    <row r="8" spans="1:3">
      <c r="A8" s="4" t="s">
        <v>79</v>
      </c>
      <c r="B8" s="5" t="n">
        <v>256</v>
      </c>
      <c r="C8" s="5" t="n">
        <v>1601</v>
      </c>
    </row>
    <row r="9" spans="1:3">
      <c r="A9" s="4" t="s">
        <v>80</v>
      </c>
      <c r="B9" s="5" t="n">
        <v>36964</v>
      </c>
      <c r="C9" s="5" t="n">
        <v>20361</v>
      </c>
    </row>
    <row r="10" spans="1:3">
      <c r="A10" s="4" t="s">
        <v>81</v>
      </c>
      <c r="B10" s="5" t="n">
        <v>1765</v>
      </c>
      <c r="C10" s="5" t="n">
        <v>741</v>
      </c>
    </row>
    <row r="11" spans="1:3">
      <c r="A11" s="4" t="s">
        <v>82</v>
      </c>
      <c r="B11" s="5" t="n">
        <v>270034</v>
      </c>
      <c r="C11" s="5" t="n">
        <v>225157</v>
      </c>
    </row>
    <row r="12" spans="1:3">
      <c r="A12" s="3" t="s">
        <v>83</v>
      </c>
    </row>
    <row r="13" spans="1:3">
      <c r="A13" s="4" t="s">
        <v>84</v>
      </c>
      <c r="B13" s="5" t="n">
        <v>1365755</v>
      </c>
      <c r="C13" s="5" t="n">
        <v>1432361</v>
      </c>
    </row>
    <row r="14" spans="1:3">
      <c r="A14" s="4" t="s">
        <v>85</v>
      </c>
      <c r="B14" s="5" t="n">
        <v>2280</v>
      </c>
      <c r="C14" s="5" t="n">
        <v>2280</v>
      </c>
    </row>
    <row r="15" spans="1:3">
      <c r="A15" s="4" t="s">
        <v>79</v>
      </c>
      <c r="B15" s="5" t="n">
        <v>29454</v>
      </c>
      <c r="C15" s="5" t="n">
        <v>0</v>
      </c>
    </row>
    <row r="16" spans="1:3">
      <c r="A16" s="4" t="s">
        <v>81</v>
      </c>
      <c r="B16" s="5" t="n">
        <v>31178</v>
      </c>
      <c r="C16" s="5" t="n">
        <v>54978</v>
      </c>
    </row>
    <row r="17" spans="1:3">
      <c r="A17" s="4" t="s">
        <v>86</v>
      </c>
      <c r="B17" s="5" t="n">
        <v>1698701</v>
      </c>
      <c r="C17" s="5" t="n">
        <v>1714776</v>
      </c>
    </row>
    <row r="18" spans="1:3">
      <c r="A18" s="3" t="s">
        <v>87</v>
      </c>
    </row>
    <row r="19" spans="1:3">
      <c r="A19" s="4" t="s">
        <v>88</v>
      </c>
      <c r="B19" s="5" t="n">
        <v>29832</v>
      </c>
      <c r="C19" s="5" t="n">
        <v>27678</v>
      </c>
    </row>
    <row r="20" spans="1:3">
      <c r="A20" s="4" t="s">
        <v>89</v>
      </c>
      <c r="B20" s="5" t="n">
        <v>54327</v>
      </c>
      <c r="C20" s="5" t="n">
        <v>63018</v>
      </c>
    </row>
    <row r="21" spans="1:3">
      <c r="A21" s="4" t="s">
        <v>90</v>
      </c>
      <c r="B21" s="5" t="n">
        <v>32818</v>
      </c>
      <c r="C21" s="5" t="n">
        <v>35857</v>
      </c>
    </row>
    <row r="22" spans="1:3">
      <c r="A22" s="4" t="s">
        <v>91</v>
      </c>
      <c r="B22" s="5" t="n">
        <v>0</v>
      </c>
      <c r="C22" s="5" t="n">
        <v>71</v>
      </c>
    </row>
    <row r="23" spans="1:3">
      <c r="A23" s="4" t="s">
        <v>92</v>
      </c>
      <c r="B23" s="5" t="n">
        <v>2435</v>
      </c>
      <c r="C23" s="5" t="n">
        <v>2567</v>
      </c>
    </row>
    <row r="24" spans="1:3">
      <c r="A24" s="4" t="s">
        <v>93</v>
      </c>
      <c r="B24" s="5" t="n">
        <v>119412</v>
      </c>
      <c r="C24" s="5" t="n">
        <v>129191</v>
      </c>
    </row>
    <row r="25" spans="1:3">
      <c r="A25" s="3" t="s">
        <v>94</v>
      </c>
    </row>
    <row r="26" spans="1:3">
      <c r="A26" s="4" t="s">
        <v>95</v>
      </c>
      <c r="B26" s="5" t="n">
        <v>405266</v>
      </c>
      <c r="C26" s="5" t="n">
        <v>475009</v>
      </c>
    </row>
    <row r="27" spans="1:3">
      <c r="A27" s="4" t="s">
        <v>96</v>
      </c>
      <c r="B27" s="5" t="n">
        <v>99297</v>
      </c>
      <c r="C27" s="5" t="n">
        <v>97048</v>
      </c>
    </row>
    <row r="28" spans="1:3">
      <c r="A28" s="4" t="s">
        <v>97</v>
      </c>
      <c r="B28" s="5" t="n">
        <v>24958</v>
      </c>
      <c r="C28" s="5" t="n">
        <v>22950</v>
      </c>
    </row>
    <row r="29" spans="1:3">
      <c r="A29" s="4" t="s">
        <v>89</v>
      </c>
      <c r="B29" s="5" t="n">
        <v>21896</v>
      </c>
      <c r="C29" s="5" t="n">
        <v>21557</v>
      </c>
    </row>
    <row r="30" spans="1:3">
      <c r="A30" s="4" t="s">
        <v>92</v>
      </c>
      <c r="B30" s="5" t="n">
        <v>20063</v>
      </c>
      <c r="C30" s="5" t="n">
        <v>17360</v>
      </c>
    </row>
    <row r="31" spans="1:3">
      <c r="A31" s="4" t="s">
        <v>98</v>
      </c>
      <c r="B31" s="5" t="n">
        <v>690892</v>
      </c>
      <c r="C31" s="5" t="n">
        <v>763115</v>
      </c>
    </row>
    <row r="32" spans="1:3">
      <c r="A32" s="4" t="s">
        <v>99</v>
      </c>
      <c r="B32" s="4" t="s">
        <v>100</v>
      </c>
      <c r="C32" s="4" t="s">
        <v>100</v>
      </c>
    </row>
    <row r="33" spans="1:3">
      <c r="A33" s="3" t="s">
        <v>101</v>
      </c>
    </row>
    <row r="34" spans="1:3">
      <c r="A34" s="4" t="s">
        <v>102</v>
      </c>
      <c r="B34" s="5" t="n">
        <v>752</v>
      </c>
      <c r="C34" s="5" t="n">
        <v>615</v>
      </c>
    </row>
    <row r="35" spans="1:3">
      <c r="A35" s="4" t="s">
        <v>103</v>
      </c>
      <c r="B35" s="5" t="n">
        <v>-6498</v>
      </c>
      <c r="C35" s="5" t="n">
        <v>-6498</v>
      </c>
    </row>
    <row r="36" spans="1:3">
      <c r="A36" s="4" t="s">
        <v>104</v>
      </c>
      <c r="B36" s="5" t="n">
        <v>652702</v>
      </c>
      <c r="C36" s="5" t="n">
        <v>581975</v>
      </c>
    </row>
    <row r="37" spans="1:3">
      <c r="A37" s="4" t="s">
        <v>105</v>
      </c>
      <c r="B37" s="5" t="n">
        <v>347046</v>
      </c>
      <c r="C37" s="5" t="n">
        <v>353685</v>
      </c>
    </row>
    <row r="38" spans="1:3">
      <c r="A38" s="4" t="s">
        <v>106</v>
      </c>
      <c r="B38" s="5" t="n">
        <v>13807</v>
      </c>
      <c r="C38" s="5" t="n">
        <v>21884</v>
      </c>
    </row>
    <row r="39" spans="1:3">
      <c r="A39" s="4" t="s">
        <v>107</v>
      </c>
      <c r="B39" s="5" t="n">
        <v>1007809</v>
      </c>
      <c r="C39" s="5" t="n">
        <v>951661</v>
      </c>
    </row>
    <row r="40" spans="1:3">
      <c r="A40" s="4" t="s">
        <v>108</v>
      </c>
      <c r="B40" s="6" t="n">
        <v>1698701</v>
      </c>
      <c r="C40" s="6" t="n">
        <v>17147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3" t="s">
        <v>268</v>
      </c>
    </row>
    <row r="8" spans="1:2">
      <c r="A8" s="4" t="s">
        <v>269</v>
      </c>
      <c r="B8" s="4" t="s">
        <v>270</v>
      </c>
    </row>
    <row r="9" spans="1:2">
      <c r="A9" s="4" t="s">
        <v>271</v>
      </c>
      <c r="B9" s="4" t="s">
        <v>272</v>
      </c>
    </row>
    <row r="10" spans="1:2">
      <c r="A10" s="4" t="s">
        <v>203</v>
      </c>
      <c r="B10" s="4" t="s">
        <v>273</v>
      </c>
    </row>
    <row r="11" spans="1:2">
      <c r="A11" s="4" t="s">
        <v>274</v>
      </c>
      <c r="B11" s="4" t="s">
        <v>275</v>
      </c>
    </row>
    <row r="12" spans="1:2">
      <c r="A12" s="4" t="s">
        <v>211</v>
      </c>
      <c r="B12" s="4" t="s">
        <v>276</v>
      </c>
    </row>
    <row r="13" spans="1:2">
      <c r="A13" s="4" t="s">
        <v>208</v>
      </c>
      <c r="B13" s="4" t="s">
        <v>277</v>
      </c>
    </row>
    <row r="14" spans="1:2">
      <c r="A14" s="4" t="s">
        <v>206</v>
      </c>
      <c r="B14" s="4" t="s">
        <v>278</v>
      </c>
    </row>
    <row r="15" spans="1:2">
      <c r="A15" s="4" t="s">
        <v>279</v>
      </c>
      <c r="B15" s="4" t="s">
        <v>280</v>
      </c>
    </row>
    <row r="16" spans="1:2">
      <c r="A16" s="4" t="s">
        <v>233</v>
      </c>
      <c r="B16" s="4" t="s">
        <v>281</v>
      </c>
    </row>
    <row r="17" spans="1:2">
      <c r="A17" s="4" t="s">
        <v>282</v>
      </c>
      <c r="B17" s="4" t="s">
        <v>283</v>
      </c>
    </row>
    <row r="18" spans="1:2">
      <c r="A18" s="4" t="s">
        <v>242</v>
      </c>
      <c r="B18" s="4" t="s">
        <v>284</v>
      </c>
    </row>
    <row r="19" spans="1:2">
      <c r="A19" s="4" t="s">
        <v>285</v>
      </c>
      <c r="B19" s="4" t="s">
        <v>286</v>
      </c>
    </row>
    <row r="20" spans="1:2">
      <c r="A20" s="4" t="s">
        <v>287</v>
      </c>
      <c r="B20" s="4" t="s">
        <v>288</v>
      </c>
    </row>
    <row r="21" spans="1:2">
      <c r="A21" s="3" t="s">
        <v>289</v>
      </c>
    </row>
    <row r="22" spans="1:2">
      <c r="A22" s="4" t="s">
        <v>290</v>
      </c>
      <c r="B22"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9</v>
      </c>
    </row>
    <row r="4" spans="1:2">
      <c r="A4" s="4" t="s">
        <v>293</v>
      </c>
      <c r="B4" s="4" t="s">
        <v>294</v>
      </c>
    </row>
    <row r="5" spans="1:2">
      <c r="A5" s="4" t="s">
        <v>295</v>
      </c>
      <c r="B5" s="4" t="s">
        <v>296</v>
      </c>
    </row>
    <row r="6" spans="1:2">
      <c r="A6" s="4" t="s">
        <v>297</v>
      </c>
    </row>
    <row r="7" spans="1:2">
      <c r="A7" s="3" t="s">
        <v>298</v>
      </c>
    </row>
    <row r="8" spans="1:2">
      <c r="A8" s="4" t="s">
        <v>299</v>
      </c>
      <c r="B8"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206</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row>
    <row r="8" spans="1:2">
      <c r="A8" s="3" t="s">
        <v>314</v>
      </c>
    </row>
    <row r="9" spans="1:2">
      <c r="A9" s="4" t="s">
        <v>315</v>
      </c>
      <c r="B9"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19</v>
      </c>
    </row>
    <row r="4" spans="1:2">
      <c r="A4" s="4" t="s">
        <v>324</v>
      </c>
      <c r="B4" s="4" t="s">
        <v>325</v>
      </c>
    </row>
    <row r="5" spans="1:2">
      <c r="A5" s="4" t="s">
        <v>326</v>
      </c>
      <c r="B5" s="4" t="s">
        <v>327</v>
      </c>
    </row>
    <row r="6" spans="1:2">
      <c r="A6" s="3" t="s">
        <v>328</v>
      </c>
    </row>
    <row r="7" spans="1:2">
      <c r="A7" s="4" t="s">
        <v>329</v>
      </c>
      <c r="B7"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2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6</v>
      </c>
      <c r="B1" s="2" t="s">
        <v>1</v>
      </c>
    </row>
    <row r="2" spans="1:2">
      <c r="B2" s="2" t="s">
        <v>2</v>
      </c>
    </row>
    <row r="3" spans="1:2">
      <c r="A3" s="3" t="s">
        <v>227</v>
      </c>
    </row>
    <row r="4" spans="1:2">
      <c r="A4" s="4" t="s">
        <v>22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33</v>
      </c>
    </row>
    <row r="2" spans="1:3">
      <c r="A2" s="3" t="s">
        <v>110</v>
      </c>
    </row>
    <row r="3" spans="1:3">
      <c r="A3" s="4" t="s">
        <v>111</v>
      </c>
      <c r="B3" s="7" t="n">
        <v>0.01</v>
      </c>
      <c r="C3" s="7" t="n">
        <v>0.01</v>
      </c>
    </row>
    <row r="4" spans="1:3">
      <c r="A4" s="4" t="s">
        <v>112</v>
      </c>
      <c r="B4" s="5" t="n">
        <v>200000</v>
      </c>
      <c r="C4" s="5" t="n">
        <v>200000</v>
      </c>
    </row>
    <row r="5" spans="1:3">
      <c r="A5" s="4" t="s">
        <v>113</v>
      </c>
      <c r="B5" s="5" t="n">
        <v>75644</v>
      </c>
      <c r="C5" s="5" t="n">
        <v>61942</v>
      </c>
    </row>
    <row r="6" spans="1:3">
      <c r="A6" s="4" t="s">
        <v>114</v>
      </c>
      <c r="B6" s="5" t="n">
        <v>75167</v>
      </c>
      <c r="C6" s="5" t="n">
        <v>61465</v>
      </c>
    </row>
    <row r="7" spans="1:3">
      <c r="A7" s="4" t="s">
        <v>115</v>
      </c>
      <c r="B7" s="5" t="n">
        <v>477</v>
      </c>
      <c r="C7" s="5" t="n">
        <v>4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8</v>
      </c>
      <c r="B1" s="2" t="s">
        <v>1</v>
      </c>
    </row>
    <row r="2" spans="1:2">
      <c r="B2" s="2" t="s">
        <v>2</v>
      </c>
    </row>
    <row r="3" spans="1:2">
      <c r="A3" s="3" t="s">
        <v>231</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4</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67"/>
  </cols>
  <sheetData>
    <row r="1" spans="1:2">
      <c r="A1" s="1" t="s">
        <v>365</v>
      </c>
      <c r="B1" s="2" t="s">
        <v>1</v>
      </c>
    </row>
    <row r="2" spans="1:2">
      <c r="B2" s="2" t="s">
        <v>2</v>
      </c>
    </row>
    <row r="3" spans="1:2">
      <c r="A3" s="3" t="s">
        <v>240</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2</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4</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7</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5</v>
      </c>
      <c r="B1" s="2" t="s">
        <v>1</v>
      </c>
    </row>
    <row r="2" spans="1:2">
      <c r="B2" s="2" t="s">
        <v>2</v>
      </c>
    </row>
    <row r="3" spans="1:2">
      <c r="A3" s="3" t="s">
        <v>250</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2</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9</v>
      </c>
      <c r="B1" s="2" t="s">
        <v>1</v>
      </c>
    </row>
    <row r="2" spans="1:2">
      <c r="B2" s="2" t="s">
        <v>2</v>
      </c>
    </row>
    <row r="3" spans="1:2">
      <c r="A3" s="3" t="s">
        <v>254</v>
      </c>
    </row>
    <row r="4" spans="1:2">
      <c r="A4" s="4" t="s">
        <v>254</v>
      </c>
      <c r="B4"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15"/>
    <col customWidth="1" max="5" min="5" width="27"/>
    <col customWidth="1" max="6" min="6" width="18"/>
    <col customWidth="1" max="7" min="7" width="55"/>
  </cols>
  <sheetData>
    <row r="1" spans="1:7">
      <c r="A1" s="1" t="s">
        <v>116</v>
      </c>
      <c r="B1" s="2" t="s">
        <v>117</v>
      </c>
      <c r="C1" s="2" t="s">
        <v>118</v>
      </c>
      <c r="D1" s="2" t="s">
        <v>119</v>
      </c>
      <c r="E1" s="2" t="s">
        <v>120</v>
      </c>
      <c r="F1" s="2" t="s">
        <v>121</v>
      </c>
      <c r="G1" s="2" t="s">
        <v>122</v>
      </c>
    </row>
    <row r="2" spans="1:7">
      <c r="A2" s="4" t="s">
        <v>123</v>
      </c>
      <c r="B2" s="6" t="n">
        <v>1087834</v>
      </c>
      <c r="C2" s="6" t="n">
        <v>610</v>
      </c>
      <c r="D2" s="6" t="n">
        <v>-6243</v>
      </c>
      <c r="E2" s="6" t="n">
        <v>568022</v>
      </c>
      <c r="F2" s="6" t="n">
        <v>536744</v>
      </c>
      <c r="G2" s="6" t="n">
        <v>-11299</v>
      </c>
    </row>
    <row r="3" spans="1:7">
      <c r="A3" s="4" t="s">
        <v>124</v>
      </c>
      <c r="C3" s="5" t="n">
        <v>61022</v>
      </c>
      <c r="D3" s="5" t="n">
        <v>432</v>
      </c>
    </row>
    <row r="4" spans="1:7">
      <c r="A4" s="3" t="s">
        <v>125</v>
      </c>
    </row>
    <row r="5" spans="1:7">
      <c r="A5" s="4" t="s">
        <v>60</v>
      </c>
      <c r="B5" s="5" t="n">
        <v>-204900</v>
      </c>
      <c r="C5" s="6" t="n">
        <v>0</v>
      </c>
      <c r="D5" s="6" t="n">
        <v>0</v>
      </c>
      <c r="E5" s="5" t="n">
        <v>0</v>
      </c>
      <c r="F5" s="5" t="n">
        <v>-204900</v>
      </c>
      <c r="G5" s="5" t="n">
        <v>0</v>
      </c>
    </row>
    <row r="6" spans="1:7">
      <c r="A6" s="4" t="s">
        <v>126</v>
      </c>
      <c r="B6" s="5" t="n">
        <v>-1652</v>
      </c>
      <c r="C6" s="5" t="n">
        <v>0</v>
      </c>
      <c r="D6" s="5" t="n">
        <v>0</v>
      </c>
      <c r="E6" s="5" t="n">
        <v>0</v>
      </c>
      <c r="F6" s="5" t="n">
        <v>0</v>
      </c>
      <c r="G6" s="5" t="n">
        <v>-1652</v>
      </c>
    </row>
    <row r="7" spans="1:7">
      <c r="A7" s="4" t="s">
        <v>127</v>
      </c>
      <c r="B7" s="5" t="n">
        <v>-415</v>
      </c>
      <c r="C7" s="5" t="n">
        <v>0</v>
      </c>
      <c r="D7" s="5" t="n">
        <v>0</v>
      </c>
      <c r="E7" s="5" t="n">
        <v>-415</v>
      </c>
      <c r="F7" s="5" t="n">
        <v>0</v>
      </c>
      <c r="G7" s="5" t="n">
        <v>0</v>
      </c>
    </row>
    <row r="8" spans="1:7">
      <c r="A8" s="4" t="s">
        <v>128</v>
      </c>
      <c r="B8" s="5" t="n">
        <v>586</v>
      </c>
      <c r="C8" s="6" t="n">
        <v>1</v>
      </c>
      <c r="D8" s="6" t="n">
        <v>0</v>
      </c>
      <c r="E8" s="5" t="n">
        <v>585</v>
      </c>
      <c r="F8" s="5" t="n">
        <v>0</v>
      </c>
      <c r="G8" s="5" t="n">
        <v>0</v>
      </c>
    </row>
    <row r="9" spans="1:7">
      <c r="A9" s="4" t="s">
        <v>129</v>
      </c>
      <c r="C9" s="5" t="n">
        <v>136</v>
      </c>
      <c r="D9" s="5" t="n">
        <v>0</v>
      </c>
    </row>
    <row r="10" spans="1:7">
      <c r="A10" s="4" t="s">
        <v>130</v>
      </c>
      <c r="B10" s="5" t="n">
        <v>6935</v>
      </c>
      <c r="C10" s="6" t="n">
        <v>0</v>
      </c>
      <c r="D10" s="6" t="n">
        <v>0</v>
      </c>
      <c r="E10" s="5" t="n">
        <v>6935</v>
      </c>
      <c r="F10" s="5" t="n">
        <v>0</v>
      </c>
      <c r="G10" s="5" t="n">
        <v>0</v>
      </c>
    </row>
    <row r="11" spans="1:7">
      <c r="A11" s="4" t="s">
        <v>131</v>
      </c>
      <c r="B11" s="5" t="n">
        <v>0</v>
      </c>
      <c r="C11" s="6" t="n">
        <v>1</v>
      </c>
      <c r="D11" s="6" t="n">
        <v>0</v>
      </c>
      <c r="E11" s="5" t="n">
        <v>-1</v>
      </c>
      <c r="F11" s="5" t="n">
        <v>0</v>
      </c>
      <c r="G11" s="5" t="n">
        <v>0</v>
      </c>
    </row>
    <row r="12" spans="1:7">
      <c r="A12" s="4" t="s">
        <v>132</v>
      </c>
      <c r="C12" s="5" t="n">
        <v>56</v>
      </c>
      <c r="D12" s="5" t="n">
        <v>1</v>
      </c>
    </row>
    <row r="13" spans="1:7">
      <c r="A13" s="4" t="s">
        <v>133</v>
      </c>
      <c r="B13" s="5" t="n">
        <v>-507</v>
      </c>
      <c r="C13" s="6" t="n">
        <v>0</v>
      </c>
      <c r="D13" s="6" t="n">
        <v>-255</v>
      </c>
      <c r="E13" s="5" t="n">
        <v>-252</v>
      </c>
      <c r="F13" s="5" t="n">
        <v>0</v>
      </c>
      <c r="G13" s="5" t="n">
        <v>0</v>
      </c>
    </row>
    <row r="14" spans="1:7">
      <c r="A14" s="4" t="s">
        <v>134</v>
      </c>
      <c r="C14" s="5" t="n">
        <v>-44</v>
      </c>
      <c r="D14" s="5" t="n">
        <v>44</v>
      </c>
    </row>
    <row r="15" spans="1:7">
      <c r="A15" s="4" t="s">
        <v>135</v>
      </c>
      <c r="B15" s="5" t="n">
        <v>887881</v>
      </c>
      <c r="C15" s="6" t="n">
        <v>612</v>
      </c>
      <c r="D15" s="6" t="n">
        <v>-6498</v>
      </c>
      <c r="E15" s="5" t="n">
        <v>574874</v>
      </c>
      <c r="F15" s="5" t="n">
        <v>331844</v>
      </c>
      <c r="G15" s="5" t="n">
        <v>-12951</v>
      </c>
    </row>
    <row r="16" spans="1:7">
      <c r="A16" s="4" t="s">
        <v>136</v>
      </c>
      <c r="C16" s="5" t="n">
        <v>61170</v>
      </c>
      <c r="D16" s="5" t="n">
        <v>477</v>
      </c>
    </row>
    <row r="17" spans="1:7">
      <c r="A17" s="3" t="s">
        <v>125</v>
      </c>
    </row>
    <row r="18" spans="1:7">
      <c r="A18" s="4" t="s">
        <v>60</v>
      </c>
      <c r="B18" s="5" t="n">
        <v>21841</v>
      </c>
      <c r="C18" s="6" t="n">
        <v>0</v>
      </c>
      <c r="D18" s="6" t="n">
        <v>0</v>
      </c>
      <c r="E18" s="5" t="n">
        <v>0</v>
      </c>
      <c r="F18" s="5" t="n">
        <v>21841</v>
      </c>
      <c r="G18" s="5" t="n">
        <v>0</v>
      </c>
    </row>
    <row r="19" spans="1:7">
      <c r="A19" s="4" t="s">
        <v>126</v>
      </c>
      <c r="B19" s="5" t="n">
        <v>34835</v>
      </c>
      <c r="C19" s="5" t="n">
        <v>0</v>
      </c>
      <c r="D19" s="5" t="n">
        <v>0</v>
      </c>
      <c r="E19" s="5" t="n">
        <v>0</v>
      </c>
      <c r="F19" s="5" t="n">
        <v>0</v>
      </c>
      <c r="G19" s="5" t="n">
        <v>34835</v>
      </c>
    </row>
    <row r="20" spans="1:7">
      <c r="A20" s="4" t="s">
        <v>128</v>
      </c>
      <c r="B20" s="5" t="n">
        <v>458</v>
      </c>
      <c r="C20" s="6" t="n">
        <v>1</v>
      </c>
      <c r="D20" s="6" t="n">
        <v>0</v>
      </c>
      <c r="E20" s="5" t="n">
        <v>457</v>
      </c>
      <c r="F20" s="5" t="n">
        <v>0</v>
      </c>
      <c r="G20" s="5" t="n">
        <v>0</v>
      </c>
    </row>
    <row r="21" spans="1:7">
      <c r="A21" s="4" t="s">
        <v>129</v>
      </c>
      <c r="C21" s="5" t="n">
        <v>134</v>
      </c>
      <c r="D21" s="5" t="n">
        <v>0</v>
      </c>
    </row>
    <row r="22" spans="1:7">
      <c r="A22" s="4" t="s">
        <v>130</v>
      </c>
      <c r="B22" s="5" t="n">
        <v>6845</v>
      </c>
      <c r="C22" s="6" t="n">
        <v>0</v>
      </c>
      <c r="D22" s="6" t="n">
        <v>0</v>
      </c>
      <c r="E22" s="5" t="n">
        <v>6845</v>
      </c>
      <c r="F22" s="5" t="n">
        <v>0</v>
      </c>
      <c r="G22" s="5" t="n">
        <v>0</v>
      </c>
    </row>
    <row r="23" spans="1:7">
      <c r="A23" s="4" t="s">
        <v>131</v>
      </c>
      <c r="B23" s="5" t="n">
        <v>0</v>
      </c>
      <c r="C23" s="6" t="n">
        <v>2</v>
      </c>
      <c r="D23" s="6" t="n">
        <v>0</v>
      </c>
      <c r="E23" s="5" t="n">
        <v>-2</v>
      </c>
      <c r="F23" s="5" t="n">
        <v>0</v>
      </c>
      <c r="G23" s="5" t="n">
        <v>0</v>
      </c>
    </row>
    <row r="24" spans="1:7">
      <c r="A24" s="4" t="s">
        <v>132</v>
      </c>
      <c r="C24" s="5" t="n">
        <v>230</v>
      </c>
      <c r="D24" s="5" t="n">
        <v>0</v>
      </c>
    </row>
    <row r="25" spans="1:7">
      <c r="A25" s="4" t="s">
        <v>133</v>
      </c>
      <c r="B25" s="5" t="n">
        <v>-199</v>
      </c>
      <c r="C25" s="6" t="n">
        <v>0</v>
      </c>
      <c r="D25" s="6" t="n">
        <v>0</v>
      </c>
      <c r="E25" s="5" t="n">
        <v>-199</v>
      </c>
      <c r="F25" s="5" t="n">
        <v>0</v>
      </c>
      <c r="G25" s="5" t="n">
        <v>0</v>
      </c>
    </row>
    <row r="26" spans="1:7">
      <c r="A26" s="4" t="s">
        <v>134</v>
      </c>
      <c r="C26" s="5" t="n">
        <v>-69</v>
      </c>
      <c r="D26" s="5" t="n">
        <v>0</v>
      </c>
    </row>
    <row r="27" spans="1:7">
      <c r="A27" s="4" t="s">
        <v>137</v>
      </c>
      <c r="B27" s="5" t="n">
        <v>951661</v>
      </c>
      <c r="C27" s="6" t="n">
        <v>615</v>
      </c>
      <c r="D27" s="6" t="n">
        <v>-6498</v>
      </c>
      <c r="E27" s="5" t="n">
        <v>581975</v>
      </c>
      <c r="F27" s="5" t="n">
        <v>353685</v>
      </c>
      <c r="G27" s="5" t="n">
        <v>21884</v>
      </c>
    </row>
    <row r="28" spans="1:7">
      <c r="A28" s="4" t="s">
        <v>138</v>
      </c>
      <c r="C28" s="5" t="n">
        <v>61465</v>
      </c>
      <c r="D28" s="5" t="n">
        <v>477</v>
      </c>
    </row>
    <row r="29" spans="1:7">
      <c r="A29" s="3" t="s">
        <v>125</v>
      </c>
    </row>
    <row r="30" spans="1:7">
      <c r="A30" s="4" t="s">
        <v>60</v>
      </c>
      <c r="B30" s="5" t="n">
        <v>-6639</v>
      </c>
      <c r="C30" s="6" t="n">
        <v>0</v>
      </c>
      <c r="D30" s="6" t="n">
        <v>0</v>
      </c>
      <c r="E30" s="5" t="n">
        <v>0</v>
      </c>
      <c r="F30" s="5" t="n">
        <v>-6639</v>
      </c>
      <c r="G30" s="5" t="n">
        <v>0</v>
      </c>
    </row>
    <row r="31" spans="1:7">
      <c r="A31" s="4" t="s">
        <v>126</v>
      </c>
      <c r="B31" s="5" t="n">
        <v>-8077</v>
      </c>
      <c r="C31" s="5" t="n">
        <v>0</v>
      </c>
      <c r="D31" s="5" t="n">
        <v>0</v>
      </c>
      <c r="E31" s="5" t="n">
        <v>0</v>
      </c>
      <c r="F31" s="5" t="n">
        <v>0</v>
      </c>
      <c r="G31" s="5" t="n">
        <v>-8077</v>
      </c>
    </row>
    <row r="32" spans="1:7">
      <c r="A32" s="4" t="s">
        <v>130</v>
      </c>
      <c r="B32" s="5" t="n">
        <v>6803</v>
      </c>
      <c r="C32" s="5" t="n">
        <v>0</v>
      </c>
      <c r="D32" s="5" t="n">
        <v>0</v>
      </c>
      <c r="E32" s="5" t="n">
        <v>6803</v>
      </c>
      <c r="F32" s="5" t="n">
        <v>0</v>
      </c>
      <c r="G32" s="5" t="n">
        <v>0</v>
      </c>
    </row>
    <row r="33" spans="1:7">
      <c r="A33" s="4" t="s">
        <v>131</v>
      </c>
      <c r="B33" s="5" t="n">
        <v>-10</v>
      </c>
      <c r="C33" s="6" t="n">
        <v>3</v>
      </c>
      <c r="D33" s="6" t="n">
        <v>0</v>
      </c>
      <c r="E33" s="5" t="n">
        <v>-13</v>
      </c>
      <c r="F33" s="5" t="n">
        <v>0</v>
      </c>
      <c r="G33" s="5" t="n">
        <v>0</v>
      </c>
    </row>
    <row r="34" spans="1:7">
      <c r="A34" s="4" t="s">
        <v>132</v>
      </c>
      <c r="C34" s="5" t="n">
        <v>268</v>
      </c>
      <c r="D34" s="5" t="n">
        <v>0</v>
      </c>
    </row>
    <row r="35" spans="1:7">
      <c r="A35" s="4" t="s">
        <v>133</v>
      </c>
      <c r="B35" s="5" t="n">
        <v>-289</v>
      </c>
      <c r="C35" s="6" t="n">
        <v>-1</v>
      </c>
      <c r="D35" s="6" t="n">
        <v>0</v>
      </c>
      <c r="E35" s="5" t="n">
        <v>-288</v>
      </c>
      <c r="F35" s="5" t="n">
        <v>0</v>
      </c>
      <c r="G35" s="5" t="n">
        <v>0</v>
      </c>
    </row>
    <row r="36" spans="1:7">
      <c r="A36" s="4" t="s">
        <v>134</v>
      </c>
      <c r="C36" s="5" t="n">
        <v>-66</v>
      </c>
      <c r="D36" s="5" t="n">
        <v>0</v>
      </c>
    </row>
    <row r="37" spans="1:7">
      <c r="A37" s="4" t="s">
        <v>139</v>
      </c>
      <c r="B37" s="5" t="n">
        <v>64360</v>
      </c>
      <c r="C37" s="6" t="n">
        <v>135</v>
      </c>
      <c r="D37" s="6" t="n">
        <v>0</v>
      </c>
      <c r="E37" s="5" t="n">
        <v>64225</v>
      </c>
      <c r="F37" s="5" t="n">
        <v>0</v>
      </c>
      <c r="G37" s="5" t="n">
        <v>0</v>
      </c>
    </row>
    <row r="38" spans="1:7">
      <c r="A38" s="4" t="s">
        <v>140</v>
      </c>
      <c r="C38" s="5" t="n">
        <v>13500</v>
      </c>
      <c r="D38" s="5" t="n">
        <v>0</v>
      </c>
    </row>
    <row r="39" spans="1:7">
      <c r="A39" s="4" t="s">
        <v>141</v>
      </c>
      <c r="B39" s="6" t="n">
        <v>1007809</v>
      </c>
      <c r="C39" s="6" t="n">
        <v>752</v>
      </c>
      <c r="D39" s="6" t="n">
        <v>-6498</v>
      </c>
      <c r="E39" s="6" t="n">
        <v>652702</v>
      </c>
      <c r="F39" s="6" t="n">
        <v>347046</v>
      </c>
      <c r="G39" s="6" t="n">
        <v>13807</v>
      </c>
    </row>
    <row r="40" spans="1:7">
      <c r="A40" s="4" t="s">
        <v>142</v>
      </c>
      <c r="C40" s="5" t="n">
        <v>75167</v>
      </c>
      <c r="D40" s="5" t="n">
        <v>4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1</v>
      </c>
      <c r="B1" s="2" t="s">
        <v>1</v>
      </c>
    </row>
    <row r="2" spans="1:2">
      <c r="B2" s="2" t="s">
        <v>2</v>
      </c>
    </row>
    <row r="3" spans="1:2">
      <c r="A3" s="3" t="s">
        <v>257</v>
      </c>
    </row>
    <row r="4" spans="1:2">
      <c r="A4" s="4" t="s">
        <v>412</v>
      </c>
      <c r="B4"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8"/>
  </cols>
  <sheetData>
    <row r="1" spans="1:2">
      <c r="A1" s="1" t="s">
        <v>414</v>
      </c>
      <c r="B1" s="2" t="s">
        <v>1</v>
      </c>
    </row>
    <row r="2" spans="1:2">
      <c r="B2" s="2" t="s">
        <v>415</v>
      </c>
    </row>
    <row r="3" spans="1:2">
      <c r="A3" s="3" t="s">
        <v>196</v>
      </c>
    </row>
    <row r="4" spans="1:2">
      <c r="A4" s="4" t="s">
        <v>416</v>
      </c>
      <c r="B4" s="5" t="n">
        <v>3</v>
      </c>
    </row>
    <row r="5" spans="1:2">
      <c r="A5" s="4" t="s">
        <v>417</v>
      </c>
      <c r="B5" s="4" t="s">
        <v>418</v>
      </c>
    </row>
    <row r="6" spans="1:2">
      <c r="A6" s="4" t="s">
        <v>419</v>
      </c>
      <c r="B6"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3</v>
      </c>
      <c r="D2" s="2" t="s">
        <v>37</v>
      </c>
    </row>
    <row r="3" spans="1:4">
      <c r="A3" s="3" t="s">
        <v>295</v>
      </c>
    </row>
    <row r="4" spans="1:4">
      <c r="A4" s="4" t="s">
        <v>421</v>
      </c>
      <c r="B4" s="6" t="n">
        <v>985</v>
      </c>
      <c r="C4" s="6" t="n">
        <v>1179</v>
      </c>
      <c r="D4" s="6" t="n">
        <v>1778</v>
      </c>
    </row>
    <row r="5" spans="1:4">
      <c r="A5" s="4" t="s">
        <v>422</v>
      </c>
    </row>
    <row r="6" spans="1:4">
      <c r="A6" s="3" t="s">
        <v>314</v>
      </c>
    </row>
    <row r="7" spans="1:4">
      <c r="A7" s="4" t="s">
        <v>423</v>
      </c>
      <c r="B7" s="4" t="s">
        <v>424</v>
      </c>
    </row>
    <row r="8" spans="1:4">
      <c r="A8" s="4" t="s">
        <v>425</v>
      </c>
    </row>
    <row r="9" spans="1:4">
      <c r="A9" s="3" t="s">
        <v>314</v>
      </c>
    </row>
    <row r="10" spans="1:4">
      <c r="A10" s="4" t="s">
        <v>423</v>
      </c>
      <c r="B10" s="4" t="s">
        <v>426</v>
      </c>
    </row>
    <row r="11" spans="1:4">
      <c r="A11" s="4" t="s">
        <v>427</v>
      </c>
    </row>
    <row r="12" spans="1:4">
      <c r="A12" s="3" t="s">
        <v>314</v>
      </c>
    </row>
    <row r="13" spans="1:4">
      <c r="A13" s="4" t="s">
        <v>423</v>
      </c>
      <c r="B13" s="4" t="s">
        <v>428</v>
      </c>
    </row>
    <row r="14" spans="1:4">
      <c r="A14" s="4" t="s">
        <v>429</v>
      </c>
    </row>
    <row r="15" spans="1:4">
      <c r="A15" s="3" t="s">
        <v>314</v>
      </c>
    </row>
    <row r="16" spans="1:4">
      <c r="A16" s="4" t="s">
        <v>423</v>
      </c>
      <c r="B16" s="4" t="s">
        <v>430</v>
      </c>
    </row>
    <row r="17" spans="1:4">
      <c r="A17" s="4" t="s">
        <v>431</v>
      </c>
    </row>
    <row r="18" spans="1:4">
      <c r="A18" s="3" t="s">
        <v>314</v>
      </c>
    </row>
    <row r="19" spans="1:4">
      <c r="A19" s="4" t="s">
        <v>423</v>
      </c>
      <c r="B19" s="4" t="s">
        <v>4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3</v>
      </c>
      <c r="D2" s="2" t="s">
        <v>433</v>
      </c>
    </row>
    <row r="3" spans="1:4">
      <c r="A3" s="3" t="s">
        <v>298</v>
      </c>
    </row>
    <row r="4" spans="1:4">
      <c r="A4" s="4" t="s">
        <v>434</v>
      </c>
      <c r="B4" s="6" t="n">
        <v>50075</v>
      </c>
      <c r="C4" s="6" t="n">
        <v>49311</v>
      </c>
    </row>
    <row r="5" spans="1:4">
      <c r="A5" s="4" t="s">
        <v>435</v>
      </c>
      <c r="B5" s="5" t="n">
        <v>72904</v>
      </c>
      <c r="C5" s="5" t="n">
        <v>68683</v>
      </c>
    </row>
    <row r="6" spans="1:4">
      <c r="A6" s="4" t="s">
        <v>105</v>
      </c>
      <c r="B6" s="5" t="n">
        <v>347046</v>
      </c>
      <c r="C6" s="5" t="n">
        <v>353685</v>
      </c>
    </row>
    <row r="7" spans="1:4">
      <c r="A7" s="4" t="s">
        <v>436</v>
      </c>
    </row>
    <row r="8" spans="1:4">
      <c r="A8" s="3" t="s">
        <v>298</v>
      </c>
    </row>
    <row r="9" spans="1:4">
      <c r="A9" s="4" t="s">
        <v>434</v>
      </c>
      <c r="D9" s="6" t="n">
        <v>781</v>
      </c>
    </row>
    <row r="10" spans="1:4">
      <c r="A10" s="4" t="s">
        <v>435</v>
      </c>
      <c r="D10" s="5" t="n">
        <v>-660</v>
      </c>
    </row>
    <row r="11" spans="1:4">
      <c r="A11" s="4" t="s">
        <v>105</v>
      </c>
      <c r="D11" s="5" t="n">
        <v>121</v>
      </c>
    </row>
    <row r="12" spans="1:4">
      <c r="A12" s="4" t="s">
        <v>437</v>
      </c>
    </row>
    <row r="13" spans="1:4">
      <c r="A13" s="3" t="s">
        <v>298</v>
      </c>
    </row>
    <row r="14" spans="1:4">
      <c r="A14" s="4" t="s">
        <v>434</v>
      </c>
      <c r="D14" s="5" t="n">
        <v>50856</v>
      </c>
    </row>
    <row r="15" spans="1:4">
      <c r="A15" s="4" t="s">
        <v>435</v>
      </c>
      <c r="D15" s="5" t="n">
        <v>72244</v>
      </c>
    </row>
    <row r="16" spans="1:4">
      <c r="A16" s="4" t="s">
        <v>105</v>
      </c>
      <c r="D16" s="6" t="n">
        <v>347167</v>
      </c>
    </row>
    <row r="17" spans="1:4">
      <c r="A17" s="4" t="s">
        <v>438</v>
      </c>
    </row>
    <row r="18" spans="1:4">
      <c r="A18" s="3" t="s">
        <v>298</v>
      </c>
    </row>
    <row r="19" spans="1:4">
      <c r="A19" s="4" t="s">
        <v>439</v>
      </c>
      <c r="B19" s="6" t="n">
        <v>6400</v>
      </c>
      <c r="C19" s="6" t="n">
        <v>4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0</v>
      </c>
      <c r="B1" s="2" t="s">
        <v>2</v>
      </c>
      <c r="C1" s="2" t="s">
        <v>33</v>
      </c>
    </row>
    <row r="2" spans="1:3">
      <c r="A2" s="3" t="s">
        <v>204</v>
      </c>
    </row>
    <row r="3" spans="1:3">
      <c r="A3" s="4" t="s">
        <v>441</v>
      </c>
      <c r="B3" s="6" t="n">
        <v>68461</v>
      </c>
      <c r="C3" s="6" t="n">
        <v>67933</v>
      </c>
    </row>
    <row r="4" spans="1:3">
      <c r="A4" s="4" t="s">
        <v>442</v>
      </c>
      <c r="B4" s="5" t="n">
        <v>-1094</v>
      </c>
      <c r="C4" s="5" t="n">
        <v>-956</v>
      </c>
    </row>
    <row r="5" spans="1:3">
      <c r="A5" s="4" t="s">
        <v>443</v>
      </c>
      <c r="B5" s="5" t="n">
        <v>67367</v>
      </c>
      <c r="C5" s="5" t="n">
        <v>66977</v>
      </c>
    </row>
    <row r="6" spans="1:3">
      <c r="A6" s="4" t="s">
        <v>444</v>
      </c>
      <c r="B6" s="5" t="n">
        <v>5537</v>
      </c>
      <c r="C6" s="5" t="n">
        <v>1706</v>
      </c>
    </row>
    <row r="7" spans="1:3">
      <c r="A7" s="4" t="s">
        <v>162</v>
      </c>
      <c r="B7" s="6" t="n">
        <v>72904</v>
      </c>
      <c r="C7" s="6" t="n">
        <v>686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3</v>
      </c>
    </row>
    <row r="3" spans="1:3">
      <c r="A3" s="3" t="s">
        <v>446</v>
      </c>
    </row>
    <row r="4" spans="1:3">
      <c r="A4" s="4" t="s">
        <v>447</v>
      </c>
      <c r="B4" s="6" t="n">
        <v>49102</v>
      </c>
      <c r="C4" s="6" t="n">
        <v>12997</v>
      </c>
    </row>
    <row r="5" spans="1:3">
      <c r="A5" s="4" t="s">
        <v>448</v>
      </c>
      <c r="C5" s="5" t="n">
        <v>752</v>
      </c>
    </row>
    <row r="6" spans="1:3">
      <c r="A6" s="4" t="s">
        <v>449</v>
      </c>
      <c r="B6" s="5" t="n">
        <v>0</v>
      </c>
      <c r="C6" s="5" t="n">
        <v>0</v>
      </c>
    </row>
    <row r="7" spans="1:3">
      <c r="A7" s="4" t="s">
        <v>450</v>
      </c>
      <c r="B7" s="5" t="n">
        <v>0</v>
      </c>
      <c r="C7" s="5" t="n">
        <v>0</v>
      </c>
    </row>
    <row r="8" spans="1:3">
      <c r="A8" s="4" t="s">
        <v>451</v>
      </c>
      <c r="B8" s="5" t="n">
        <v>0</v>
      </c>
      <c r="C8" s="5" t="n">
        <v>0</v>
      </c>
    </row>
    <row r="9" spans="1:3">
      <c r="A9" s="4" t="s">
        <v>452</v>
      </c>
      <c r="B9" s="5" t="n">
        <v>0</v>
      </c>
      <c r="C9" s="5" t="n">
        <v>0</v>
      </c>
    </row>
    <row r="10" spans="1:3">
      <c r="A10" s="4" t="s">
        <v>453</v>
      </c>
      <c r="B10" s="5" t="n">
        <v>0</v>
      </c>
      <c r="C10" s="5" t="n">
        <v>0</v>
      </c>
    </row>
    <row r="11" spans="1:3">
      <c r="A11" s="4" t="s">
        <v>454</v>
      </c>
      <c r="B11" s="5" t="n">
        <v>0</v>
      </c>
      <c r="C11" s="5" t="n">
        <v>0</v>
      </c>
    </row>
    <row r="12" spans="1:3">
      <c r="A12" s="4" t="s">
        <v>455</v>
      </c>
      <c r="B12" s="5" t="n">
        <v>0</v>
      </c>
      <c r="C12" s="5" t="n">
        <v>0</v>
      </c>
    </row>
    <row r="13" spans="1:3">
      <c r="A13" s="4" t="s">
        <v>456</v>
      </c>
      <c r="B13" s="5" t="n">
        <v>0</v>
      </c>
      <c r="C13" s="5" t="n">
        <v>0</v>
      </c>
    </row>
    <row r="14" spans="1:3">
      <c r="A14" s="9" t="n">
        <v>1</v>
      </c>
    </row>
    <row r="15" spans="1:3">
      <c r="A15" s="3" t="s">
        <v>446</v>
      </c>
    </row>
    <row r="16" spans="1:3">
      <c r="A16" s="4" t="s">
        <v>447</v>
      </c>
      <c r="B16" s="5" t="n">
        <v>49102</v>
      </c>
      <c r="C16" s="5" t="n">
        <v>12997</v>
      </c>
    </row>
    <row r="17" spans="1:3">
      <c r="A17" s="4" t="s">
        <v>457</v>
      </c>
      <c r="B17" s="6" t="n">
        <v>58800</v>
      </c>
      <c r="C17" s="5" t="n">
        <v>70700</v>
      </c>
    </row>
    <row r="18" spans="1:3">
      <c r="A18" s="9" t="n">
        <v>2</v>
      </c>
    </row>
    <row r="19" spans="1:3">
      <c r="A19" s="3" t="s">
        <v>446</v>
      </c>
    </row>
    <row r="20" spans="1:3">
      <c r="A20" s="4" t="s">
        <v>448</v>
      </c>
      <c r="C20" s="6" t="n">
        <v>7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s>
  <sheetData>
    <row r="1" spans="1:4">
      <c r="A1" s="1" t="s">
        <v>458</v>
      </c>
      <c r="B1" s="2" t="s">
        <v>1</v>
      </c>
    </row>
    <row r="2" spans="1:4">
      <c r="B2" s="2" t="s">
        <v>459</v>
      </c>
      <c r="C2" s="2" t="s">
        <v>460</v>
      </c>
      <c r="D2" s="2" t="s">
        <v>461</v>
      </c>
    </row>
    <row r="3" spans="1:4">
      <c r="A3" s="3" t="s">
        <v>462</v>
      </c>
    </row>
    <row r="4" spans="1:4">
      <c r="A4" s="4" t="s">
        <v>45</v>
      </c>
      <c r="B4" s="6" t="n">
        <v>2672</v>
      </c>
      <c r="C4" s="6" t="n">
        <v>-8180</v>
      </c>
      <c r="D4" s="6" t="n">
        <v>30635</v>
      </c>
    </row>
    <row r="5" spans="1:4">
      <c r="A5" s="4" t="s">
        <v>463</v>
      </c>
      <c r="D5" s="10" t="n">
        <v>37.04</v>
      </c>
    </row>
    <row r="6" spans="1:4">
      <c r="A6" s="4" t="s">
        <v>464</v>
      </c>
    </row>
    <row r="7" spans="1:4">
      <c r="A7" s="3" t="s">
        <v>462</v>
      </c>
    </row>
    <row r="8" spans="1:4">
      <c r="A8" s="4" t="s">
        <v>465</v>
      </c>
      <c r="C8" s="5" t="n">
        <v>752</v>
      </c>
    </row>
    <row r="9" spans="1:4">
      <c r="A9" s="4" t="s">
        <v>466</v>
      </c>
      <c r="C9" s="5" t="n">
        <v>752</v>
      </c>
    </row>
    <row r="10" spans="1:4">
      <c r="A10" s="4" t="s">
        <v>467</v>
      </c>
    </row>
    <row r="11" spans="1:4">
      <c r="A11" s="3" t="s">
        <v>462</v>
      </c>
    </row>
    <row r="12" spans="1:4">
      <c r="A12" s="4" t="s">
        <v>45</v>
      </c>
      <c r="C12" s="5" t="n">
        <v>-61</v>
      </c>
      <c r="D12" s="6" t="n">
        <v>4382</v>
      </c>
    </row>
    <row r="13" spans="1:4">
      <c r="A13" s="4" t="s">
        <v>468</v>
      </c>
    </row>
    <row r="14" spans="1:4">
      <c r="A14" s="3" t="s">
        <v>462</v>
      </c>
    </row>
    <row r="15" spans="1:4">
      <c r="A15" s="4" t="s">
        <v>45</v>
      </c>
      <c r="D15" s="5" t="n">
        <v>-5813</v>
      </c>
    </row>
    <row r="16" spans="1:4">
      <c r="A16" s="4" t="s">
        <v>469</v>
      </c>
    </row>
    <row r="17" spans="1:4">
      <c r="A17" s="3" t="s">
        <v>462</v>
      </c>
    </row>
    <row r="18" spans="1:4">
      <c r="A18" s="4" t="s">
        <v>465</v>
      </c>
      <c r="C18" s="5" t="n">
        <v>752</v>
      </c>
    </row>
    <row r="19" spans="1:4">
      <c r="A19" s="4" t="s">
        <v>466</v>
      </c>
      <c r="C19" s="5" t="n">
        <v>752</v>
      </c>
    </row>
    <row r="20" spans="1:4">
      <c r="A20" s="4" t="s">
        <v>45</v>
      </c>
      <c r="B20" s="6" t="n">
        <v>2672</v>
      </c>
      <c r="C20" s="5" t="n">
        <v>-8065</v>
      </c>
      <c r="D20" s="5" t="n">
        <v>20229</v>
      </c>
    </row>
    <row r="21" spans="1:4">
      <c r="A21" s="4" t="s">
        <v>470</v>
      </c>
    </row>
    <row r="22" spans="1:4">
      <c r="A22" s="3" t="s">
        <v>462</v>
      </c>
    </row>
    <row r="23" spans="1:4">
      <c r="A23" s="4" t="s">
        <v>45</v>
      </c>
      <c r="C23" s="6" t="n">
        <v>-55</v>
      </c>
      <c r="D23" s="5" t="n">
        <v>4340</v>
      </c>
    </row>
    <row r="24" spans="1:4">
      <c r="A24" s="4" t="s">
        <v>471</v>
      </c>
    </row>
    <row r="25" spans="1:4">
      <c r="A25" s="3" t="s">
        <v>462</v>
      </c>
    </row>
    <row r="26" spans="1:4">
      <c r="A26" s="4" t="s">
        <v>45</v>
      </c>
      <c r="D26" s="6" t="n">
        <v>74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3</v>
      </c>
      <c r="D2" s="2" t="s">
        <v>37</v>
      </c>
    </row>
    <row r="3" spans="1:4">
      <c r="A3" s="3" t="s">
        <v>314</v>
      </c>
    </row>
    <row r="4" spans="1:4">
      <c r="A4" s="4" t="s">
        <v>473</v>
      </c>
      <c r="B4" s="6" t="n">
        <v>2672593</v>
      </c>
      <c r="C4" s="6" t="n">
        <v>2682176</v>
      </c>
    </row>
    <row r="5" spans="1:4">
      <c r="A5" s="4" t="s">
        <v>474</v>
      </c>
      <c r="B5" s="5" t="n">
        <v>-1306838</v>
      </c>
      <c r="C5" s="5" t="n">
        <v>-1249815</v>
      </c>
    </row>
    <row r="6" spans="1:4">
      <c r="A6" s="4" t="s">
        <v>475</v>
      </c>
      <c r="B6" s="5" t="n">
        <v>1365755</v>
      </c>
      <c r="C6" s="5" t="n">
        <v>1432361</v>
      </c>
    </row>
    <row r="7" spans="1:4">
      <c r="A7" s="3" t="s">
        <v>476</v>
      </c>
    </row>
    <row r="8" spans="1:4">
      <c r="A8" s="4" t="s">
        <v>477</v>
      </c>
      <c r="B8" s="5" t="n">
        <v>0</v>
      </c>
      <c r="C8" s="5" t="n">
        <v>1205</v>
      </c>
      <c r="D8" s="6" t="n">
        <v>1018</v>
      </c>
    </row>
    <row r="9" spans="1:4">
      <c r="A9" s="4" t="s">
        <v>478</v>
      </c>
    </row>
    <row r="10" spans="1:4">
      <c r="A10" s="3" t="s">
        <v>314</v>
      </c>
    </row>
    <row r="11" spans="1:4">
      <c r="A11" s="4" t="s">
        <v>473</v>
      </c>
      <c r="B11" s="5" t="n">
        <v>13967</v>
      </c>
      <c r="C11" s="5" t="n">
        <v>13967</v>
      </c>
    </row>
    <row r="12" spans="1:4">
      <c r="A12" s="4" t="s">
        <v>474</v>
      </c>
      <c r="B12" s="5" t="n">
        <v>-7032</v>
      </c>
      <c r="C12" s="5" t="n">
        <v>-4993</v>
      </c>
    </row>
    <row r="13" spans="1:4">
      <c r="A13" s="4" t="s">
        <v>475</v>
      </c>
      <c r="B13" s="5" t="n">
        <v>6935</v>
      </c>
      <c r="C13" s="5" t="n">
        <v>8974</v>
      </c>
    </row>
    <row r="14" spans="1:4">
      <c r="A14" s="4" t="s">
        <v>479</v>
      </c>
    </row>
    <row r="15" spans="1:4">
      <c r="A15" s="3" t="s">
        <v>314</v>
      </c>
    </row>
    <row r="16" spans="1:4">
      <c r="A16" s="4" t="s">
        <v>473</v>
      </c>
      <c r="B16" s="5" t="n">
        <v>1632003</v>
      </c>
      <c r="C16" s="5" t="n">
        <v>1643096</v>
      </c>
    </row>
    <row r="17" spans="1:4">
      <c r="A17" s="4" t="s">
        <v>480</v>
      </c>
    </row>
    <row r="18" spans="1:4">
      <c r="A18" s="3" t="s">
        <v>314</v>
      </c>
    </row>
    <row r="19" spans="1:4">
      <c r="A19" s="4" t="s">
        <v>473</v>
      </c>
      <c r="B19" s="5" t="n">
        <v>914195</v>
      </c>
      <c r="C19" s="5" t="n">
        <v>915649</v>
      </c>
    </row>
    <row r="20" spans="1:4">
      <c r="A20" s="4" t="s">
        <v>481</v>
      </c>
    </row>
    <row r="21" spans="1:4">
      <c r="A21" s="3" t="s">
        <v>314</v>
      </c>
    </row>
    <row r="22" spans="1:4">
      <c r="A22" s="4" t="s">
        <v>473</v>
      </c>
      <c r="B22" s="5" t="n">
        <v>13861</v>
      </c>
      <c r="C22" s="5" t="n">
        <v>11467</v>
      </c>
    </row>
    <row r="23" spans="1:4">
      <c r="A23" s="4" t="s">
        <v>482</v>
      </c>
    </row>
    <row r="24" spans="1:4">
      <c r="A24" s="3" t="s">
        <v>314</v>
      </c>
    </row>
    <row r="25" spans="1:4">
      <c r="A25" s="4" t="s">
        <v>473</v>
      </c>
      <c r="B25" s="5" t="n">
        <v>39626</v>
      </c>
      <c r="C25" s="5" t="n">
        <v>38966</v>
      </c>
    </row>
    <row r="26" spans="1:4">
      <c r="A26" s="4" t="s">
        <v>483</v>
      </c>
    </row>
    <row r="27" spans="1:4">
      <c r="A27" s="3" t="s">
        <v>314</v>
      </c>
    </row>
    <row r="28" spans="1:4">
      <c r="A28" s="4" t="s">
        <v>473</v>
      </c>
      <c r="B28" s="5" t="n">
        <v>72908</v>
      </c>
      <c r="C28" s="5" t="n">
        <v>72998</v>
      </c>
    </row>
    <row r="29" spans="1:4">
      <c r="A29" s="4" t="s">
        <v>484</v>
      </c>
    </row>
    <row r="30" spans="1:4">
      <c r="A30" s="3" t="s">
        <v>314</v>
      </c>
    </row>
    <row r="31" spans="1:4">
      <c r="A31" s="4" t="s">
        <v>485</v>
      </c>
      <c r="B31" s="6" t="n">
        <v>366700</v>
      </c>
      <c r="C31" s="6" t="n">
        <v>6859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86</v>
      </c>
      <c r="B1" s="2" t="s">
        <v>1</v>
      </c>
    </row>
    <row r="2" spans="1:3">
      <c r="B2" s="2" t="s">
        <v>2</v>
      </c>
      <c r="C2" s="2" t="s">
        <v>33</v>
      </c>
    </row>
    <row r="3" spans="1:3">
      <c r="A3" s="4" t="s">
        <v>487</v>
      </c>
    </row>
    <row r="4" spans="1:3">
      <c r="A4" s="3" t="s">
        <v>488</v>
      </c>
    </row>
    <row r="5" spans="1:3">
      <c r="A5" s="4" t="s">
        <v>489</v>
      </c>
      <c r="B5" s="4" t="s">
        <v>490</v>
      </c>
      <c r="C5" s="4" t="s">
        <v>490</v>
      </c>
    </row>
    <row r="6" spans="1:3">
      <c r="A6" s="4" t="s">
        <v>491</v>
      </c>
    </row>
    <row r="7" spans="1:3">
      <c r="A7" s="3" t="s">
        <v>492</v>
      </c>
    </row>
    <row r="8" spans="1:3">
      <c r="A8" s="5" t="n">
        <v>2018</v>
      </c>
      <c r="B8" s="6" t="n">
        <v>2564</v>
      </c>
    </row>
    <row r="9" spans="1:3">
      <c r="A9" s="5" t="n">
        <v>2019</v>
      </c>
      <c r="B9" s="5" t="n">
        <v>1694</v>
      </c>
    </row>
    <row r="10" spans="1:3">
      <c r="A10" s="5" t="n">
        <v>2020</v>
      </c>
      <c r="B10" s="5" t="n">
        <v>854</v>
      </c>
    </row>
    <row r="11" spans="1:3">
      <c r="A11" s="5" t="n">
        <v>2021</v>
      </c>
      <c r="B11" s="5" t="n">
        <v>28</v>
      </c>
    </row>
    <row r="12" spans="1:3">
      <c r="A12" s="4" t="s">
        <v>117</v>
      </c>
      <c r="B12" s="5" t="n">
        <v>5140</v>
      </c>
    </row>
    <row r="13" spans="1:3">
      <c r="A13" s="4" t="s">
        <v>493</v>
      </c>
      <c r="B13" s="5" t="n">
        <v>199</v>
      </c>
    </row>
    <row r="14" spans="1:3">
      <c r="A14" s="4" t="s">
        <v>494</v>
      </c>
      <c r="B14" s="5" t="n">
        <v>4940</v>
      </c>
    </row>
    <row r="15" spans="1:3">
      <c r="A15" s="4" t="s">
        <v>495</v>
      </c>
      <c r="B15" s="5" t="n">
        <v>2435</v>
      </c>
    </row>
    <row r="16" spans="1:3">
      <c r="A16" s="4" t="s">
        <v>496</v>
      </c>
      <c r="B16" s="6" t="n">
        <v>2505</v>
      </c>
    </row>
    <row r="17" spans="1:3">
      <c r="A17" s="3" t="s">
        <v>488</v>
      </c>
    </row>
    <row r="18" spans="1:3">
      <c r="A18" s="4" t="s">
        <v>497</v>
      </c>
      <c r="B18" s="4" t="s">
        <v>498</v>
      </c>
      <c r="C18" s="4" t="s">
        <v>498</v>
      </c>
    </row>
    <row r="19" spans="1:3">
      <c r="A19" s="4" t="s">
        <v>499</v>
      </c>
      <c r="B19" s="4" t="s">
        <v>500</v>
      </c>
      <c r="C19" s="4" t="s">
        <v>5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502</v>
      </c>
      <c r="B1" s="2" t="s">
        <v>503</v>
      </c>
      <c r="C1" s="2" t="s">
        <v>1</v>
      </c>
    </row>
    <row r="2" spans="1:5">
      <c r="B2" s="2" t="s">
        <v>36</v>
      </c>
      <c r="C2" s="2" t="s">
        <v>2</v>
      </c>
      <c r="D2" s="2" t="s">
        <v>33</v>
      </c>
      <c r="E2" s="2" t="s">
        <v>37</v>
      </c>
    </row>
    <row r="3" spans="1:5">
      <c r="A3" s="4" t="s">
        <v>148</v>
      </c>
      <c r="B3" s="6" t="n">
        <v>4200</v>
      </c>
      <c r="C3" s="6" t="n">
        <v>0</v>
      </c>
      <c r="D3" s="6" t="n">
        <v>4609</v>
      </c>
      <c r="E3" s="6" t="n">
        <v>91541</v>
      </c>
    </row>
    <row r="4" spans="1:5">
      <c r="A4" s="4" t="s">
        <v>504</v>
      </c>
      <c r="C4" s="6" t="n">
        <v>2280</v>
      </c>
      <c r="D4" s="5" t="n">
        <v>2280</v>
      </c>
      <c r="E4" s="5" t="n">
        <v>2300</v>
      </c>
    </row>
    <row r="5" spans="1:5">
      <c r="A5" s="4" t="s">
        <v>505</v>
      </c>
    </row>
    <row r="6" spans="1:5">
      <c r="A6" s="3" t="s">
        <v>506</v>
      </c>
    </row>
    <row r="7" spans="1:5">
      <c r="A7" s="4" t="s">
        <v>507</v>
      </c>
      <c r="D7" s="5" t="n">
        <v>2600</v>
      </c>
    </row>
    <row r="8" spans="1:5">
      <c r="A8" s="4" t="s">
        <v>160</v>
      </c>
    </row>
    <row r="9" spans="1:5">
      <c r="A9" s="3" t="s">
        <v>506</v>
      </c>
    </row>
    <row r="10" spans="1:5">
      <c r="A10" s="4" t="s">
        <v>507</v>
      </c>
      <c r="D10" s="6" t="n">
        <v>2000</v>
      </c>
    </row>
    <row r="11" spans="1:5">
      <c r="A11" s="4" t="s">
        <v>508</v>
      </c>
    </row>
    <row r="12" spans="1:5">
      <c r="A12" s="4" t="s">
        <v>509</v>
      </c>
      <c r="E12" s="5" t="n">
        <v>5000</v>
      </c>
    </row>
    <row r="13" spans="1:5">
      <c r="A13" s="4" t="s">
        <v>510</v>
      </c>
    </row>
    <row r="14" spans="1:5">
      <c r="A14" s="4" t="s">
        <v>509</v>
      </c>
      <c r="E14" s="5" t="n">
        <v>33400</v>
      </c>
    </row>
    <row r="15" spans="1:5">
      <c r="A15" s="4" t="s">
        <v>511</v>
      </c>
    </row>
    <row r="16" spans="1:5">
      <c r="A16" s="4" t="s">
        <v>509</v>
      </c>
      <c r="E16" s="5" t="n">
        <v>13800</v>
      </c>
    </row>
    <row r="17" spans="1:5">
      <c r="A17" s="4" t="s">
        <v>512</v>
      </c>
    </row>
    <row r="18" spans="1:5">
      <c r="A18" s="4" t="s">
        <v>148</v>
      </c>
      <c r="E18" s="5" t="n">
        <v>33400</v>
      </c>
    </row>
    <row r="19" spans="1:5">
      <c r="A19" s="4" t="s">
        <v>513</v>
      </c>
    </row>
    <row r="20" spans="1:5">
      <c r="A20" s="4" t="s">
        <v>514</v>
      </c>
      <c r="E20" s="6" t="n">
        <v>6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3</v>
      </c>
      <c r="D2" s="2" t="s">
        <v>37</v>
      </c>
    </row>
    <row r="3" spans="1:4">
      <c r="A3" s="3" t="s">
        <v>144</v>
      </c>
    </row>
    <row r="4" spans="1:4">
      <c r="A4" s="4" t="s">
        <v>60</v>
      </c>
      <c r="B4" s="6" t="n">
        <v>-6639</v>
      </c>
      <c r="C4" s="6" t="n">
        <v>21841</v>
      </c>
      <c r="D4" s="6" t="n">
        <v>-204900</v>
      </c>
    </row>
    <row r="5" spans="1:4">
      <c r="A5" s="3" t="s">
        <v>145</v>
      </c>
    </row>
    <row r="6" spans="1:4">
      <c r="A6" s="4" t="s">
        <v>146</v>
      </c>
      <c r="B6" s="5" t="n">
        <v>72270</v>
      </c>
      <c r="C6" s="5" t="n">
        <v>27218</v>
      </c>
      <c r="D6" s="5" t="n">
        <v>69774</v>
      </c>
    </row>
    <row r="7" spans="1:4">
      <c r="A7" s="4" t="s">
        <v>147</v>
      </c>
      <c r="B7" s="5" t="n">
        <v>7072</v>
      </c>
      <c r="C7" s="5" t="n">
        <v>6645</v>
      </c>
      <c r="D7" s="5" t="n">
        <v>12555</v>
      </c>
    </row>
    <row r="8" spans="1:4">
      <c r="A8" s="4" t="s">
        <v>148</v>
      </c>
      <c r="B8" s="5" t="n">
        <v>0</v>
      </c>
      <c r="C8" s="5" t="n">
        <v>4609</v>
      </c>
      <c r="D8" s="5" t="n">
        <v>91541</v>
      </c>
    </row>
    <row r="9" spans="1:4">
      <c r="A9" s="4" t="s">
        <v>149</v>
      </c>
      <c r="B9" s="5" t="n">
        <v>-713</v>
      </c>
      <c r="C9" s="5" t="n">
        <v>-657</v>
      </c>
      <c r="D9" s="5" t="n">
        <v>-1200</v>
      </c>
    </row>
    <row r="10" spans="1:4">
      <c r="A10" s="4" t="s">
        <v>150</v>
      </c>
      <c r="B10" s="5" t="n">
        <v>4530</v>
      </c>
      <c r="C10" s="5" t="n">
        <v>1515</v>
      </c>
      <c r="D10" s="5" t="n">
        <v>0</v>
      </c>
    </row>
    <row r="11" spans="1:4">
      <c r="A11" s="4" t="s">
        <v>151</v>
      </c>
      <c r="B11" s="5" t="n">
        <v>0</v>
      </c>
      <c r="C11" s="5" t="n">
        <v>-971</v>
      </c>
      <c r="D11" s="5" t="n">
        <v>79486</v>
      </c>
    </row>
    <row r="12" spans="1:4">
      <c r="A12" s="4" t="s">
        <v>130</v>
      </c>
      <c r="B12" s="5" t="n">
        <v>11730</v>
      </c>
      <c r="C12" s="5" t="n">
        <v>13064</v>
      </c>
      <c r="D12" s="5" t="n">
        <v>6935</v>
      </c>
    </row>
    <row r="13" spans="1:4">
      <c r="A13" s="4" t="s">
        <v>152</v>
      </c>
      <c r="B13" s="5" t="n">
        <v>2672</v>
      </c>
      <c r="C13" s="5" t="n">
        <v>-8180</v>
      </c>
      <c r="D13" s="5" t="n">
        <v>30635</v>
      </c>
    </row>
    <row r="14" spans="1:4">
      <c r="A14" s="4" t="s">
        <v>153</v>
      </c>
      <c r="B14" s="5" t="n">
        <v>-1920</v>
      </c>
      <c r="C14" s="5" t="n">
        <v>-3305</v>
      </c>
      <c r="D14" s="5" t="n">
        <v>-585</v>
      </c>
    </row>
    <row r="15" spans="1:4">
      <c r="A15" s="4" t="s">
        <v>154</v>
      </c>
      <c r="B15" s="5" t="n">
        <v>0</v>
      </c>
      <c r="C15" s="5" t="n">
        <v>0</v>
      </c>
      <c r="D15" s="5" t="n">
        <v>-5813</v>
      </c>
    </row>
    <row r="16" spans="1:4">
      <c r="A16" s="4" t="s">
        <v>155</v>
      </c>
      <c r="B16" s="5" t="n">
        <v>702</v>
      </c>
      <c r="C16" s="5" t="n">
        <v>1254</v>
      </c>
      <c r="D16" s="5" t="n">
        <v>0</v>
      </c>
    </row>
    <row r="17" spans="1:4">
      <c r="A17" s="4" t="s">
        <v>156</v>
      </c>
      <c r="B17" s="5" t="n">
        <v>-5471</v>
      </c>
      <c r="C17" s="5" t="n">
        <v>-1841</v>
      </c>
      <c r="D17" s="5" t="n">
        <v>8096</v>
      </c>
    </row>
    <row r="18" spans="1:4">
      <c r="A18" s="4" t="s">
        <v>157</v>
      </c>
      <c r="B18" s="5" t="n">
        <v>23</v>
      </c>
      <c r="C18" s="5" t="n">
        <v>4665</v>
      </c>
      <c r="D18" s="5" t="n">
        <v>0</v>
      </c>
    </row>
    <row r="19" spans="1:4">
      <c r="A19" s="4" t="s">
        <v>158</v>
      </c>
      <c r="B19" s="5" t="n">
        <v>-22938</v>
      </c>
      <c r="C19" s="5" t="n">
        <v>-30500</v>
      </c>
      <c r="D19" s="5" t="n">
        <v>-37500</v>
      </c>
    </row>
    <row r="20" spans="1:4">
      <c r="A20" s="4" t="s">
        <v>159</v>
      </c>
      <c r="B20" s="5" t="n">
        <v>35839</v>
      </c>
      <c r="C20" s="5" t="n">
        <v>32667</v>
      </c>
      <c r="D20" s="5" t="n">
        <v>0</v>
      </c>
    </row>
    <row r="21" spans="1:4">
      <c r="A21" s="4" t="s">
        <v>160</v>
      </c>
      <c r="B21" s="5" t="n">
        <v>7818</v>
      </c>
      <c r="C21" s="5" t="n">
        <v>3798</v>
      </c>
      <c r="D21" s="5" t="n">
        <v>16736</v>
      </c>
    </row>
    <row r="22" spans="1:4">
      <c r="A22" s="3" t="s">
        <v>161</v>
      </c>
    </row>
    <row r="23" spans="1:4">
      <c r="A23" s="4" t="s">
        <v>75</v>
      </c>
      <c r="B23" s="5" t="n">
        <v>-764</v>
      </c>
      <c r="C23" s="5" t="n">
        <v>-8889</v>
      </c>
      <c r="D23" s="5" t="n">
        <v>44012</v>
      </c>
    </row>
    <row r="24" spans="1:4">
      <c r="A24" s="4" t="s">
        <v>162</v>
      </c>
      <c r="B24" s="5" t="n">
        <v>-4359</v>
      </c>
      <c r="C24" s="5" t="n">
        <v>8047</v>
      </c>
      <c r="D24" s="5" t="n">
        <v>3153</v>
      </c>
    </row>
    <row r="25" spans="1:4">
      <c r="A25" s="4" t="s">
        <v>79</v>
      </c>
      <c r="B25" s="5" t="n">
        <v>-29454</v>
      </c>
      <c r="C25" s="5" t="n">
        <v>0</v>
      </c>
      <c r="D25" s="5" t="n">
        <v>0</v>
      </c>
    </row>
    <row r="26" spans="1:4">
      <c r="A26" s="4" t="s">
        <v>81</v>
      </c>
      <c r="B26" s="5" t="n">
        <v>-10680</v>
      </c>
      <c r="C26" s="5" t="n">
        <v>16057</v>
      </c>
      <c r="D26" s="5" t="n">
        <v>-18202</v>
      </c>
    </row>
    <row r="27" spans="1:4">
      <c r="A27" s="4" t="s">
        <v>92</v>
      </c>
      <c r="B27" s="5" t="n">
        <v>-7682</v>
      </c>
      <c r="C27" s="5" t="n">
        <v>-38321</v>
      </c>
      <c r="D27" s="5" t="n">
        <v>-53134</v>
      </c>
    </row>
    <row r="28" spans="1:4">
      <c r="A28" s="4" t="s">
        <v>163</v>
      </c>
      <c r="B28" s="5" t="n">
        <v>52036</v>
      </c>
      <c r="C28" s="5" t="n">
        <v>48716</v>
      </c>
      <c r="D28" s="5" t="n">
        <v>41589</v>
      </c>
    </row>
    <row r="29" spans="1:4">
      <c r="A29" s="3" t="s">
        <v>164</v>
      </c>
    </row>
    <row r="30" spans="1:4">
      <c r="A30" s="4" t="s">
        <v>165</v>
      </c>
      <c r="B30" s="5" t="n">
        <v>-13097</v>
      </c>
      <c r="C30" s="5" t="n">
        <v>-33639</v>
      </c>
      <c r="D30" s="5" t="n">
        <v>-37662</v>
      </c>
    </row>
    <row r="31" spans="1:4">
      <c r="A31" s="4" t="s">
        <v>166</v>
      </c>
      <c r="B31" s="5" t="n">
        <v>0</v>
      </c>
      <c r="C31" s="5" t="n">
        <v>-1444</v>
      </c>
      <c r="D31" s="5" t="n">
        <v>-843</v>
      </c>
    </row>
    <row r="32" spans="1:4">
      <c r="A32" s="4" t="s">
        <v>167</v>
      </c>
      <c r="B32" s="5" t="n">
        <v>0</v>
      </c>
      <c r="C32" s="5" t="n">
        <v>0</v>
      </c>
      <c r="D32" s="5" t="n">
        <v>-2160</v>
      </c>
    </row>
    <row r="33" spans="1:4">
      <c r="A33" s="4" t="s">
        <v>168</v>
      </c>
      <c r="B33" s="5" t="n">
        <v>-1750</v>
      </c>
      <c r="C33" s="5" t="n">
        <v>-1500</v>
      </c>
      <c r="D33" s="5" t="n">
        <v>-1526</v>
      </c>
    </row>
    <row r="34" spans="1:4">
      <c r="A34" s="4" t="s">
        <v>169</v>
      </c>
      <c r="B34" s="5" t="n">
        <v>0</v>
      </c>
      <c r="C34" s="5" t="n">
        <v>0</v>
      </c>
      <c r="D34" s="5" t="n">
        <v>-6570</v>
      </c>
    </row>
    <row r="35" spans="1:4">
      <c r="A35" s="4" t="s">
        <v>170</v>
      </c>
      <c r="B35" s="5" t="n">
        <v>0</v>
      </c>
      <c r="C35" s="5" t="n">
        <v>-725</v>
      </c>
      <c r="D35" s="5" t="n">
        <v>-6500</v>
      </c>
    </row>
    <row r="36" spans="1:4">
      <c r="A36" s="4" t="s">
        <v>171</v>
      </c>
      <c r="B36" s="5" t="n">
        <v>0</v>
      </c>
      <c r="C36" s="5" t="n">
        <v>8500</v>
      </c>
      <c r="D36" s="5" t="n">
        <v>0</v>
      </c>
    </row>
    <row r="37" spans="1:4">
      <c r="A37" s="4" t="s">
        <v>172</v>
      </c>
      <c r="B37" s="5" t="n">
        <v>0</v>
      </c>
      <c r="C37" s="5" t="n">
        <v>2826</v>
      </c>
      <c r="D37" s="5" t="n">
        <v>0</v>
      </c>
    </row>
    <row r="38" spans="1:4">
      <c r="A38" s="4" t="s">
        <v>160</v>
      </c>
      <c r="B38" s="5" t="n">
        <v>195</v>
      </c>
      <c r="C38" s="5" t="n">
        <v>659</v>
      </c>
      <c r="D38" s="5" t="n">
        <v>223</v>
      </c>
    </row>
    <row r="39" spans="1:4">
      <c r="A39" s="4" t="s">
        <v>173</v>
      </c>
      <c r="B39" s="5" t="n">
        <v>-14652</v>
      </c>
      <c r="C39" s="5" t="n">
        <v>-25323</v>
      </c>
      <c r="D39" s="5" t="n">
        <v>-55038</v>
      </c>
    </row>
    <row r="40" spans="1:4">
      <c r="A40" s="3" t="s">
        <v>174</v>
      </c>
    </row>
    <row r="41" spans="1:4">
      <c r="A41" s="4" t="s">
        <v>175</v>
      </c>
      <c r="B41" s="5" t="n">
        <v>0</v>
      </c>
      <c r="C41" s="5" t="n">
        <v>0</v>
      </c>
      <c r="D41" s="5" t="n">
        <v>-63970</v>
      </c>
    </row>
    <row r="42" spans="1:4">
      <c r="A42" s="4" t="s">
        <v>176</v>
      </c>
      <c r="B42" s="5" t="n">
        <v>-62094</v>
      </c>
      <c r="C42" s="5" t="n">
        <v>0</v>
      </c>
      <c r="D42" s="5" t="n">
        <v>0</v>
      </c>
    </row>
    <row r="43" spans="1:4">
      <c r="A43" s="4" t="s">
        <v>177</v>
      </c>
      <c r="B43" s="5" t="n">
        <v>-408</v>
      </c>
      <c r="C43" s="5" t="n">
        <v>0</v>
      </c>
      <c r="D43" s="5" t="n">
        <v>0</v>
      </c>
    </row>
    <row r="44" spans="1:4">
      <c r="A44" s="4" t="s">
        <v>178</v>
      </c>
      <c r="B44" s="5" t="n">
        <v>0</v>
      </c>
      <c r="C44" s="5" t="n">
        <v>-3624</v>
      </c>
      <c r="D44" s="5" t="n">
        <v>-342</v>
      </c>
    </row>
    <row r="45" spans="1:4">
      <c r="A45" s="4" t="s">
        <v>179</v>
      </c>
      <c r="B45" s="5" t="n">
        <v>-12395</v>
      </c>
      <c r="C45" s="5" t="n">
        <v>0</v>
      </c>
      <c r="D45" s="5" t="n">
        <v>0</v>
      </c>
    </row>
    <row r="46" spans="1:4">
      <c r="A46" s="4" t="s">
        <v>180</v>
      </c>
      <c r="B46" s="5" t="n">
        <v>0</v>
      </c>
      <c r="C46" s="5" t="n">
        <v>-18335</v>
      </c>
      <c r="D46" s="5" t="n">
        <v>0</v>
      </c>
    </row>
    <row r="47" spans="1:4">
      <c r="A47" s="4" t="s">
        <v>181</v>
      </c>
      <c r="B47" s="5" t="n">
        <v>-23</v>
      </c>
      <c r="C47" s="5" t="n">
        <v>-4665</v>
      </c>
      <c r="D47" s="5" t="n">
        <v>0</v>
      </c>
    </row>
    <row r="48" spans="1:4">
      <c r="A48" s="4" t="s">
        <v>182</v>
      </c>
      <c r="B48" s="5" t="n">
        <v>68850</v>
      </c>
      <c r="C48" s="5" t="n">
        <v>0</v>
      </c>
      <c r="D48" s="5" t="n">
        <v>0</v>
      </c>
    </row>
    <row r="49" spans="1:4">
      <c r="A49" s="4" t="s">
        <v>183</v>
      </c>
      <c r="B49" s="5" t="n">
        <v>-4490</v>
      </c>
      <c r="C49" s="5" t="n">
        <v>0</v>
      </c>
      <c r="D49" s="5" t="n">
        <v>0</v>
      </c>
    </row>
    <row r="50" spans="1:4">
      <c r="A50" s="4" t="s">
        <v>160</v>
      </c>
      <c r="B50" s="5" t="n">
        <v>-2584</v>
      </c>
      <c r="C50" s="5" t="n">
        <v>-2374</v>
      </c>
      <c r="D50" s="5" t="n">
        <v>-1671</v>
      </c>
    </row>
    <row r="51" spans="1:4">
      <c r="A51" s="4" t="s">
        <v>184</v>
      </c>
      <c r="B51" s="5" t="n">
        <v>-13144</v>
      </c>
      <c r="C51" s="5" t="n">
        <v>-28998</v>
      </c>
      <c r="D51" s="5" t="n">
        <v>-65983</v>
      </c>
    </row>
    <row r="52" spans="1:4">
      <c r="A52" s="4" t="s">
        <v>185</v>
      </c>
      <c r="B52" s="5" t="n">
        <v>24240</v>
      </c>
      <c r="C52" s="5" t="n">
        <v>-5605</v>
      </c>
      <c r="D52" s="5" t="n">
        <v>-79432</v>
      </c>
    </row>
    <row r="53" spans="1:4">
      <c r="A53" s="4" t="s">
        <v>186</v>
      </c>
      <c r="B53" s="5" t="n">
        <v>83708</v>
      </c>
      <c r="C53" s="5" t="n">
        <v>89313</v>
      </c>
      <c r="D53" s="5" t="n">
        <v>168745</v>
      </c>
    </row>
    <row r="54" spans="1:4">
      <c r="A54" s="4" t="s">
        <v>187</v>
      </c>
      <c r="B54" s="5" t="n">
        <v>107948</v>
      </c>
      <c r="C54" s="5" t="n">
        <v>83708</v>
      </c>
      <c r="D54" s="5" t="n">
        <v>89313</v>
      </c>
    </row>
    <row r="55" spans="1:4">
      <c r="A55" s="3" t="s">
        <v>188</v>
      </c>
    </row>
    <row r="56" spans="1:4">
      <c r="A56" s="4" t="s">
        <v>189</v>
      </c>
      <c r="B56" s="5" t="n">
        <v>33681</v>
      </c>
      <c r="C56" s="5" t="n">
        <v>39560</v>
      </c>
      <c r="D56" s="5" t="n">
        <v>46445</v>
      </c>
    </row>
    <row r="57" spans="1:4">
      <c r="A57" s="4" t="s">
        <v>190</v>
      </c>
      <c r="B57" s="5" t="n">
        <v>-1459</v>
      </c>
      <c r="C57" s="5" t="n">
        <v>-8443</v>
      </c>
      <c r="D57" s="5" t="n">
        <v>10049</v>
      </c>
    </row>
    <row r="58" spans="1:4">
      <c r="A58" s="3" t="s">
        <v>191</v>
      </c>
    </row>
    <row r="59" spans="1:4">
      <c r="A59" s="4" t="s">
        <v>192</v>
      </c>
      <c r="B59" s="5" t="n">
        <v>1154</v>
      </c>
      <c r="C59" s="5" t="n">
        <v>3227</v>
      </c>
      <c r="D59" s="5" t="n">
        <v>682</v>
      </c>
    </row>
    <row r="60" spans="1:4">
      <c r="A60" s="4" t="s">
        <v>193</v>
      </c>
      <c r="B60" s="5" t="n">
        <v>0</v>
      </c>
      <c r="C60" s="5" t="n">
        <v>964</v>
      </c>
      <c r="D60" s="5" t="n">
        <v>1568</v>
      </c>
    </row>
    <row r="61" spans="1:4">
      <c r="A61" s="4" t="s">
        <v>194</v>
      </c>
      <c r="B61" s="6" t="n">
        <v>0</v>
      </c>
      <c r="C61" s="5" t="n">
        <v>-290366</v>
      </c>
      <c r="D61" s="6" t="n">
        <v>0</v>
      </c>
    </row>
    <row r="62" spans="1:4">
      <c r="A62" s="4" t="s">
        <v>195</v>
      </c>
      <c r="C62" s="6" t="n">
        <v>2903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15</v>
      </c>
      <c r="B1" s="2" t="s">
        <v>516</v>
      </c>
      <c r="C1" s="2" t="s">
        <v>2</v>
      </c>
      <c r="D1" s="2" t="s">
        <v>33</v>
      </c>
      <c r="E1" s="2" t="s">
        <v>37</v>
      </c>
    </row>
    <row r="2" spans="1:5">
      <c r="A2" s="3" t="s">
        <v>215</v>
      </c>
    </row>
    <row r="3" spans="1:5">
      <c r="A3" s="4" t="s">
        <v>517</v>
      </c>
      <c r="B3" s="4" t="s">
        <v>518</v>
      </c>
    </row>
    <row r="4" spans="1:5">
      <c r="A4" s="4" t="s">
        <v>519</v>
      </c>
      <c r="C4" s="6" t="n">
        <v>22400</v>
      </c>
      <c r="D4" s="6" t="n">
        <v>35300</v>
      </c>
    </row>
    <row r="5" spans="1:5">
      <c r="A5" s="4" t="s">
        <v>520</v>
      </c>
      <c r="C5" s="5" t="n">
        <v>162400</v>
      </c>
      <c r="D5" s="5" t="n">
        <v>51500</v>
      </c>
      <c r="E5" s="6" t="n">
        <v>154400</v>
      </c>
    </row>
    <row r="6" spans="1:5">
      <c r="A6" s="4" t="s">
        <v>521</v>
      </c>
      <c r="C6" s="5" t="n">
        <v>35800</v>
      </c>
      <c r="D6" s="5" t="n">
        <v>32700</v>
      </c>
    </row>
    <row r="7" spans="1:5">
      <c r="A7" s="4" t="s">
        <v>522</v>
      </c>
      <c r="E7" s="5" t="n">
        <v>26200</v>
      </c>
    </row>
    <row r="8" spans="1:5">
      <c r="A8" s="4" t="s">
        <v>523</v>
      </c>
      <c r="C8" s="6" t="n">
        <v>22938</v>
      </c>
      <c r="D8" s="6" t="n">
        <v>30500</v>
      </c>
      <c r="E8" s="5" t="n">
        <v>37500</v>
      </c>
    </row>
    <row r="9" spans="1:5">
      <c r="A9" s="4" t="s">
        <v>524</v>
      </c>
      <c r="E9" s="6" t="n">
        <v>37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25</v>
      </c>
      <c r="B1" s="2" t="s">
        <v>1</v>
      </c>
    </row>
    <row r="2" spans="1:4">
      <c r="B2" s="2" t="s">
        <v>2</v>
      </c>
      <c r="C2" s="2" t="s">
        <v>33</v>
      </c>
      <c r="D2" s="2" t="s">
        <v>37</v>
      </c>
    </row>
    <row r="3" spans="1:4">
      <c r="A3" s="3" t="s">
        <v>526</v>
      </c>
    </row>
    <row r="4" spans="1:4">
      <c r="A4" s="4" t="s">
        <v>527</v>
      </c>
      <c r="B4" s="6" t="n">
        <v>4530</v>
      </c>
      <c r="C4" s="6" t="n">
        <v>1515</v>
      </c>
      <c r="D4" s="6" t="n">
        <v>0</v>
      </c>
    </row>
    <row r="5" spans="1:4">
      <c r="A5" s="4" t="s">
        <v>218</v>
      </c>
      <c r="B5" s="5" t="n">
        <v>4763</v>
      </c>
      <c r="C5" s="5" t="n">
        <v>8581</v>
      </c>
    </row>
    <row r="6" spans="1:4">
      <c r="A6" s="4" t="s">
        <v>528</v>
      </c>
      <c r="B6" s="6" t="n">
        <v>713</v>
      </c>
      <c r="C6" s="5" t="n">
        <v>657</v>
      </c>
      <c r="D6" s="5" t="n">
        <v>1200</v>
      </c>
    </row>
    <row r="7" spans="1:4">
      <c r="A7" s="4" t="s">
        <v>529</v>
      </c>
    </row>
    <row r="8" spans="1:4">
      <c r="A8" s="3" t="s">
        <v>526</v>
      </c>
    </row>
    <row r="9" spans="1:4">
      <c r="A9" s="4" t="s">
        <v>530</v>
      </c>
      <c r="B9" s="4" t="s">
        <v>531</v>
      </c>
    </row>
    <row r="10" spans="1:4">
      <c r="A10" s="4" t="s">
        <v>527</v>
      </c>
      <c r="B10" s="6" t="n">
        <v>4500</v>
      </c>
      <c r="C10" s="5" t="n">
        <v>1500</v>
      </c>
    </row>
    <row r="11" spans="1:4">
      <c r="A11" s="4" t="s">
        <v>218</v>
      </c>
      <c r="B11" s="5" t="n">
        <v>3774</v>
      </c>
      <c r="C11" s="5" t="n">
        <v>7575</v>
      </c>
    </row>
    <row r="12" spans="1:4">
      <c r="A12" s="4" t="s">
        <v>528</v>
      </c>
      <c r="B12" s="5" t="n">
        <v>700</v>
      </c>
      <c r="C12" s="5" t="n">
        <v>2394</v>
      </c>
      <c r="D12" s="6" t="n">
        <v>1801</v>
      </c>
    </row>
    <row r="13" spans="1:4">
      <c r="A13" s="4" t="s">
        <v>511</v>
      </c>
    </row>
    <row r="14" spans="1:4">
      <c r="A14" s="3" t="s">
        <v>526</v>
      </c>
    </row>
    <row r="15" spans="1:4">
      <c r="A15" s="4" t="s">
        <v>530</v>
      </c>
      <c r="D15" s="4" t="s">
        <v>532</v>
      </c>
    </row>
    <row r="16" spans="1:4">
      <c r="A16" s="4" t="s">
        <v>514</v>
      </c>
      <c r="D16" s="6" t="n">
        <v>6000</v>
      </c>
    </row>
    <row r="17" spans="1:4">
      <c r="A17" s="4" t="s">
        <v>528</v>
      </c>
      <c r="B17" s="5" t="n">
        <v>0</v>
      </c>
      <c r="C17" s="5" t="n">
        <v>-1753</v>
      </c>
      <c r="D17" s="5" t="n">
        <v>-613</v>
      </c>
    </row>
    <row r="18" spans="1:4">
      <c r="A18" s="4" t="s">
        <v>533</v>
      </c>
    </row>
    <row r="19" spans="1:4">
      <c r="A19" s="3" t="s">
        <v>526</v>
      </c>
    </row>
    <row r="20" spans="1:4">
      <c r="A20" s="4" t="s">
        <v>218</v>
      </c>
      <c r="B20" s="5" t="n">
        <v>989</v>
      </c>
      <c r="C20" s="5" t="n">
        <v>1006</v>
      </c>
    </row>
    <row r="21" spans="1:4">
      <c r="A21" s="4" t="s">
        <v>528</v>
      </c>
      <c r="B21" s="6" t="n">
        <v>13</v>
      </c>
      <c r="C21" s="6" t="n">
        <v>16</v>
      </c>
      <c r="D21" s="6" t="n">
        <v>1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4</v>
      </c>
      <c r="B1" s="2" t="s">
        <v>1</v>
      </c>
    </row>
    <row r="2" spans="1:4">
      <c r="B2" s="2" t="s">
        <v>2</v>
      </c>
      <c r="C2" s="2" t="s">
        <v>33</v>
      </c>
      <c r="D2" s="2" t="s">
        <v>37</v>
      </c>
    </row>
    <row r="3" spans="1:4">
      <c r="A3" s="4" t="s">
        <v>535</v>
      </c>
    </row>
    <row r="4" spans="1:4">
      <c r="A4" s="3" t="s">
        <v>536</v>
      </c>
    </row>
    <row r="5" spans="1:4">
      <c r="A5" s="4" t="s">
        <v>537</v>
      </c>
      <c r="B5" s="6" t="n">
        <v>9528</v>
      </c>
      <c r="C5" s="6" t="n">
        <v>11922</v>
      </c>
      <c r="D5" s="6" t="n">
        <v>267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538</v>
      </c>
      <c r="B1" s="2" t="s">
        <v>30</v>
      </c>
      <c r="C1" s="2" t="s">
        <v>33</v>
      </c>
      <c r="D1" s="2" t="s">
        <v>34</v>
      </c>
      <c r="E1" s="2" t="s">
        <v>2</v>
      </c>
      <c r="F1" s="2" t="s">
        <v>33</v>
      </c>
      <c r="G1" s="2" t="s">
        <v>37</v>
      </c>
    </row>
    <row r="2" spans="1:7">
      <c r="A2" s="3" t="s">
        <v>539</v>
      </c>
    </row>
    <row r="3" spans="1:7">
      <c r="A3" s="4" t="s">
        <v>540</v>
      </c>
      <c r="B3" s="6" t="n">
        <v>400000</v>
      </c>
    </row>
    <row r="4" spans="1:7">
      <c r="A4" s="4" t="s">
        <v>541</v>
      </c>
      <c r="C4" s="6" t="n">
        <v>408868</v>
      </c>
      <c r="E4" s="6" t="n">
        <v>346774</v>
      </c>
      <c r="F4" s="6" t="n">
        <v>408868</v>
      </c>
    </row>
    <row r="5" spans="1:7">
      <c r="A5" s="4" t="s">
        <v>542</v>
      </c>
      <c r="E5" s="5" t="n">
        <v>0</v>
      </c>
      <c r="F5" s="5" t="n">
        <v>290366</v>
      </c>
      <c r="G5" s="6" t="n">
        <v>0</v>
      </c>
    </row>
    <row r="6" spans="1:7">
      <c r="A6" s="4" t="s">
        <v>180</v>
      </c>
      <c r="B6" s="5" t="n">
        <v>26000</v>
      </c>
      <c r="E6" s="5" t="n">
        <v>0</v>
      </c>
      <c r="F6" s="5" t="n">
        <v>18335</v>
      </c>
      <c r="G6" s="5" t="n">
        <v>0</v>
      </c>
    </row>
    <row r="7" spans="1:7">
      <c r="A7" s="4" t="s">
        <v>543</v>
      </c>
      <c r="B7" s="5" t="n">
        <v>7700</v>
      </c>
    </row>
    <row r="8" spans="1:7">
      <c r="A8" s="4" t="s">
        <v>48</v>
      </c>
      <c r="B8" s="5" t="n">
        <v>4700</v>
      </c>
      <c r="C8" s="5" t="n">
        <v>200</v>
      </c>
      <c r="D8" s="6" t="n">
        <v>4500</v>
      </c>
      <c r="E8" s="6" t="n">
        <v>23</v>
      </c>
      <c r="F8" s="5" t="n">
        <v>4665</v>
      </c>
      <c r="G8" s="5" t="n">
        <v>0</v>
      </c>
    </row>
    <row r="9" spans="1:7">
      <c r="A9" s="4" t="s">
        <v>544</v>
      </c>
    </row>
    <row r="10" spans="1:7">
      <c r="A10" s="3" t="s">
        <v>539</v>
      </c>
    </row>
    <row r="11" spans="1:7">
      <c r="A11" s="4" t="s">
        <v>540</v>
      </c>
      <c r="B11" s="6" t="n">
        <v>237900</v>
      </c>
    </row>
    <row r="12" spans="1:7">
      <c r="A12" s="4" t="s">
        <v>541</v>
      </c>
      <c r="C12" s="6" t="n">
        <v>62094</v>
      </c>
      <c r="F12" s="6" t="n">
        <v>62094</v>
      </c>
      <c r="G12" s="5" t="n">
        <v>300000</v>
      </c>
    </row>
    <row r="13" spans="1:7">
      <c r="A13" s="4" t="s">
        <v>545</v>
      </c>
      <c r="B13" s="4" t="s">
        <v>546</v>
      </c>
      <c r="C13" s="4" t="s">
        <v>546</v>
      </c>
      <c r="E13" s="4" t="s">
        <v>546</v>
      </c>
      <c r="F13" s="4" t="s">
        <v>546</v>
      </c>
    </row>
    <row r="14" spans="1:7">
      <c r="A14" s="4" t="s">
        <v>547</v>
      </c>
      <c r="B14" s="6" t="n">
        <v>62100</v>
      </c>
    </row>
    <row r="15" spans="1:7">
      <c r="A15" s="4" t="s">
        <v>548</v>
      </c>
    </row>
    <row r="16" spans="1:7">
      <c r="A16" s="3" t="s">
        <v>539</v>
      </c>
    </row>
    <row r="17" spans="1:7">
      <c r="A17" s="4" t="s">
        <v>541</v>
      </c>
      <c r="C17" s="6" t="n">
        <v>290366</v>
      </c>
      <c r="E17" s="6" t="n">
        <v>290366</v>
      </c>
      <c r="F17" s="6" t="n">
        <v>290366</v>
      </c>
    </row>
    <row r="18" spans="1:7">
      <c r="A18" s="4" t="s">
        <v>545</v>
      </c>
      <c r="B18" s="4" t="s">
        <v>549</v>
      </c>
      <c r="C18" s="4" t="s">
        <v>549</v>
      </c>
      <c r="E18" s="4" t="s">
        <v>549</v>
      </c>
      <c r="F18" s="4" t="s">
        <v>549</v>
      </c>
    </row>
    <row r="19" spans="1:7">
      <c r="A19" s="4" t="s">
        <v>542</v>
      </c>
      <c r="B19" s="6" t="n">
        <v>290400</v>
      </c>
    </row>
    <row r="20" spans="1:7">
      <c r="A20" s="4" t="s">
        <v>550</v>
      </c>
      <c r="B20" s="4" t="s">
        <v>551</v>
      </c>
    </row>
    <row r="21" spans="1:7">
      <c r="A21" s="4" t="s">
        <v>552</v>
      </c>
    </row>
    <row r="22" spans="1:7">
      <c r="A22" s="3" t="s">
        <v>539</v>
      </c>
    </row>
    <row r="23" spans="1:7">
      <c r="A23" s="4" t="s">
        <v>540</v>
      </c>
      <c r="B23" s="6" t="n">
        <v>143600</v>
      </c>
    </row>
    <row r="24" spans="1:7">
      <c r="A24" s="4" t="s">
        <v>541</v>
      </c>
      <c r="C24" s="6" t="n">
        <v>56408</v>
      </c>
      <c r="E24" s="6" t="n">
        <v>56408</v>
      </c>
      <c r="F24" s="6" t="n">
        <v>56408</v>
      </c>
      <c r="G24" s="6" t="n">
        <v>200000</v>
      </c>
    </row>
    <row r="25" spans="1:7">
      <c r="A25" s="4" t="s">
        <v>545</v>
      </c>
      <c r="B25" s="4" t="s">
        <v>553</v>
      </c>
      <c r="C25" s="4" t="s">
        <v>553</v>
      </c>
      <c r="E25" s="4" t="s">
        <v>553</v>
      </c>
      <c r="F25" s="4" t="s">
        <v>553</v>
      </c>
    </row>
    <row r="26" spans="1:7">
      <c r="A26" s="4" t="s">
        <v>547</v>
      </c>
      <c r="B26" s="6" t="n">
        <v>56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4</v>
      </c>
      <c r="B1" s="2" t="s">
        <v>32</v>
      </c>
      <c r="C1" s="2" t="s">
        <v>555</v>
      </c>
      <c r="D1" s="2" t="s">
        <v>32</v>
      </c>
      <c r="E1" s="2" t="s">
        <v>2</v>
      </c>
      <c r="F1" s="2" t="s">
        <v>33</v>
      </c>
      <c r="G1" s="2" t="s">
        <v>37</v>
      </c>
      <c r="H1" s="2" t="s">
        <v>30</v>
      </c>
    </row>
    <row r="2" spans="1:8">
      <c r="A2" s="3" t="s">
        <v>556</v>
      </c>
    </row>
    <row r="3" spans="1:8">
      <c r="A3" s="4" t="s">
        <v>557</v>
      </c>
      <c r="C3" s="11" t="n">
        <v>13.5</v>
      </c>
    </row>
    <row r="4" spans="1:8">
      <c r="A4" s="4" t="s">
        <v>558</v>
      </c>
      <c r="C4" s="6" t="n">
        <v>64700</v>
      </c>
    </row>
    <row r="5" spans="1:8">
      <c r="A5" s="4" t="s">
        <v>559</v>
      </c>
      <c r="D5" s="6" t="n">
        <v>700</v>
      </c>
      <c r="E5" s="6" t="n">
        <v>702</v>
      </c>
      <c r="F5" s="6" t="n">
        <v>1254</v>
      </c>
      <c r="G5" s="6" t="n">
        <v>0</v>
      </c>
    </row>
    <row r="6" spans="1:8">
      <c r="A6" s="3" t="s">
        <v>560</v>
      </c>
    </row>
    <row r="7" spans="1:8">
      <c r="A7" s="4" t="s">
        <v>541</v>
      </c>
      <c r="E7" s="5" t="n">
        <v>346774</v>
      </c>
      <c r="F7" s="5" t="n">
        <v>408868</v>
      </c>
    </row>
    <row r="8" spans="1:8">
      <c r="A8" s="4" t="s">
        <v>561</v>
      </c>
      <c r="E8" s="5" t="n">
        <v>14475</v>
      </c>
      <c r="F8" s="5" t="n">
        <v>19220</v>
      </c>
    </row>
    <row r="9" spans="1:8">
      <c r="A9" s="4" t="s">
        <v>562</v>
      </c>
      <c r="E9" s="5" t="n">
        <v>-72967</v>
      </c>
      <c r="F9" s="5" t="n">
        <v>-85362</v>
      </c>
    </row>
    <row r="10" spans="1:8">
      <c r="A10" s="4" t="s">
        <v>563</v>
      </c>
      <c r="E10" s="5" t="n">
        <v>405266</v>
      </c>
      <c r="F10" s="5" t="n">
        <v>475009</v>
      </c>
    </row>
    <row r="11" spans="1:8">
      <c r="A11" s="4" t="s">
        <v>564</v>
      </c>
      <c r="E11" s="6" t="n">
        <v>361746</v>
      </c>
      <c r="F11" s="5" t="n">
        <v>406545</v>
      </c>
    </row>
    <row r="12" spans="1:8">
      <c r="A12" s="4" t="s">
        <v>544</v>
      </c>
    </row>
    <row r="13" spans="1:8">
      <c r="A13" s="3" t="s">
        <v>556</v>
      </c>
    </row>
    <row r="14" spans="1:8">
      <c r="A14" s="4" t="s">
        <v>565</v>
      </c>
      <c r="B14" s="4" t="s">
        <v>566</v>
      </c>
    </row>
    <row r="15" spans="1:8">
      <c r="A15" s="4" t="s">
        <v>189</v>
      </c>
      <c r="B15" s="6" t="n">
        <v>1500</v>
      </c>
    </row>
    <row r="16" spans="1:8">
      <c r="A16" s="4" t="s">
        <v>567</v>
      </c>
      <c r="B16" s="5" t="n">
        <v>63000</v>
      </c>
      <c r="D16" s="6" t="n">
        <v>63000</v>
      </c>
    </row>
    <row r="17" spans="1:8">
      <c r="A17" s="4" t="s">
        <v>568</v>
      </c>
      <c r="B17" s="5" t="n">
        <v>64500</v>
      </c>
    </row>
    <row r="18" spans="1:8">
      <c r="A18" s="4" t="s">
        <v>559</v>
      </c>
      <c r="B18" s="6" t="n">
        <v>700</v>
      </c>
    </row>
    <row r="19" spans="1:8">
      <c r="A19" s="3" t="s">
        <v>560</v>
      </c>
    </row>
    <row r="20" spans="1:8">
      <c r="A20" s="4" t="s">
        <v>541</v>
      </c>
      <c r="F20" s="5" t="n">
        <v>62094</v>
      </c>
      <c r="G20" s="5" t="n">
        <v>300000</v>
      </c>
    </row>
    <row r="21" spans="1:8">
      <c r="A21" s="4" t="s">
        <v>561</v>
      </c>
      <c r="F21" s="5" t="n">
        <v>711</v>
      </c>
    </row>
    <row r="22" spans="1:8">
      <c r="A22" s="4" t="s">
        <v>563</v>
      </c>
      <c r="F22" s="5" t="n">
        <v>61383</v>
      </c>
    </row>
    <row r="23" spans="1:8">
      <c r="A23" s="4" t="s">
        <v>564</v>
      </c>
      <c r="F23" s="6" t="n">
        <v>57903</v>
      </c>
    </row>
    <row r="24" spans="1:8">
      <c r="A24" s="4" t="s">
        <v>545</v>
      </c>
      <c r="E24" s="4" t="s">
        <v>546</v>
      </c>
      <c r="F24" s="4" t="s">
        <v>546</v>
      </c>
      <c r="H24" s="4" t="s">
        <v>546</v>
      </c>
    </row>
    <row r="25" spans="1:8">
      <c r="A25" s="4" t="s">
        <v>552</v>
      </c>
    </row>
    <row r="26" spans="1:8">
      <c r="A26" s="3" t="s">
        <v>560</v>
      </c>
    </row>
    <row r="27" spans="1:8">
      <c r="A27" s="4" t="s">
        <v>541</v>
      </c>
      <c r="E27" s="6" t="n">
        <v>56408</v>
      </c>
      <c r="F27" s="6" t="n">
        <v>56408</v>
      </c>
      <c r="G27" s="6" t="n">
        <v>200000</v>
      </c>
    </row>
    <row r="28" spans="1:8">
      <c r="A28" s="4" t="s">
        <v>561</v>
      </c>
      <c r="E28" s="5" t="n">
        <v>861</v>
      </c>
      <c r="F28" s="5" t="n">
        <v>998</v>
      </c>
    </row>
    <row r="29" spans="1:8">
      <c r="A29" s="4" t="s">
        <v>562</v>
      </c>
      <c r="E29" s="5" t="n">
        <v>0</v>
      </c>
    </row>
    <row r="30" spans="1:8">
      <c r="A30" s="4" t="s">
        <v>563</v>
      </c>
      <c r="E30" s="5" t="n">
        <v>55547</v>
      </c>
      <c r="F30" s="5" t="n">
        <v>55410</v>
      </c>
    </row>
    <row r="31" spans="1:8">
      <c r="A31" s="4" t="s">
        <v>564</v>
      </c>
      <c r="E31" s="6" t="n">
        <v>45973</v>
      </c>
      <c r="F31" s="6" t="n">
        <v>42306</v>
      </c>
    </row>
    <row r="32" spans="1:8">
      <c r="A32" s="4" t="s">
        <v>545</v>
      </c>
      <c r="E32" s="4" t="s">
        <v>553</v>
      </c>
      <c r="F32" s="4" t="s">
        <v>553</v>
      </c>
      <c r="H32" s="4" t="s">
        <v>553</v>
      </c>
    </row>
    <row r="33" spans="1:8">
      <c r="A33" s="4" t="s">
        <v>548</v>
      </c>
    </row>
    <row r="34" spans="1:8">
      <c r="A34" s="3" t="s">
        <v>560</v>
      </c>
    </row>
    <row r="35" spans="1:8">
      <c r="A35" s="4" t="s">
        <v>541</v>
      </c>
      <c r="E35" s="6" t="n">
        <v>290366</v>
      </c>
      <c r="F35" s="6" t="n">
        <v>290366</v>
      </c>
    </row>
    <row r="36" spans="1:8">
      <c r="A36" s="4" t="s">
        <v>561</v>
      </c>
      <c r="E36" s="5" t="n">
        <v>13614</v>
      </c>
      <c r="F36" s="5" t="n">
        <v>17511</v>
      </c>
    </row>
    <row r="37" spans="1:8">
      <c r="A37" s="4" t="s">
        <v>562</v>
      </c>
      <c r="E37" s="5" t="n">
        <v>-72967</v>
      </c>
      <c r="F37" s="5" t="n">
        <v>-85362</v>
      </c>
    </row>
    <row r="38" spans="1:8">
      <c r="A38" s="4" t="s">
        <v>563</v>
      </c>
      <c r="E38" s="5" t="n">
        <v>349719</v>
      </c>
      <c r="F38" s="5" t="n">
        <v>358217</v>
      </c>
    </row>
    <row r="39" spans="1:8">
      <c r="A39" s="4" t="s">
        <v>564</v>
      </c>
      <c r="E39" s="6" t="n">
        <v>315773</v>
      </c>
      <c r="F39" s="6" t="n">
        <v>306336</v>
      </c>
    </row>
    <row r="40" spans="1:8">
      <c r="A40" s="4" t="s">
        <v>545</v>
      </c>
      <c r="E40" s="4" t="s">
        <v>549</v>
      </c>
      <c r="F40" s="4" t="s">
        <v>549</v>
      </c>
      <c r="H40" s="4" t="s">
        <v>5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9</v>
      </c>
      <c r="B1" s="2" t="s">
        <v>2</v>
      </c>
      <c r="C1" s="2" t="s">
        <v>33</v>
      </c>
    </row>
    <row r="2" spans="1:3">
      <c r="A2" s="3" t="s">
        <v>570</v>
      </c>
    </row>
    <row r="3" spans="1:3">
      <c r="A3" s="5" t="n">
        <v>2021</v>
      </c>
      <c r="B3" s="6" t="n">
        <v>290366</v>
      </c>
    </row>
    <row r="4" spans="1:3">
      <c r="A4" s="5" t="n">
        <v>2024</v>
      </c>
      <c r="B4" s="5" t="n">
        <v>56408</v>
      </c>
    </row>
    <row r="5" spans="1:3">
      <c r="A5" s="4" t="s">
        <v>571</v>
      </c>
      <c r="B5" s="5" t="n">
        <v>-14475</v>
      </c>
    </row>
    <row r="6" spans="1:3">
      <c r="A6" s="4" t="s">
        <v>572</v>
      </c>
      <c r="B6" s="5" t="n">
        <v>72967</v>
      </c>
      <c r="C6" s="6" t="n">
        <v>85362</v>
      </c>
    </row>
    <row r="7" spans="1:3">
      <c r="A7" s="4" t="s">
        <v>573</v>
      </c>
      <c r="B7" s="6" t="n">
        <v>405266</v>
      </c>
      <c r="C7" s="6" t="n">
        <v>4750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4</v>
      </c>
      <c r="B1" s="2" t="s">
        <v>575</v>
      </c>
      <c r="C1" s="2" t="s">
        <v>576</v>
      </c>
      <c r="D1" s="2" t="s">
        <v>2</v>
      </c>
      <c r="E1" s="2" t="s">
        <v>33</v>
      </c>
      <c r="F1" s="2" t="s">
        <v>577</v>
      </c>
      <c r="G1" s="2" t="s">
        <v>578</v>
      </c>
    </row>
    <row r="2" spans="1:7">
      <c r="A2" s="3" t="s">
        <v>579</v>
      </c>
    </row>
    <row r="3" spans="1:7">
      <c r="A3" s="4" t="s">
        <v>580</v>
      </c>
      <c r="D3" s="6" t="n">
        <v>23000</v>
      </c>
    </row>
    <row r="4" spans="1:7">
      <c r="A4" s="4" t="s">
        <v>581</v>
      </c>
      <c r="D4" s="5" t="n">
        <v>14475</v>
      </c>
    </row>
    <row r="5" spans="1:7">
      <c r="A5" s="4" t="s">
        <v>582</v>
      </c>
      <c r="D5" s="5" t="n">
        <v>-44500</v>
      </c>
    </row>
    <row r="6" spans="1:7">
      <c r="A6" s="4" t="s">
        <v>79</v>
      </c>
      <c r="D6" s="6" t="n">
        <v>29454</v>
      </c>
      <c r="E6" s="6" t="n">
        <v>0</v>
      </c>
    </row>
    <row r="7" spans="1:7">
      <c r="A7" s="4" t="s">
        <v>498</v>
      </c>
    </row>
    <row r="8" spans="1:7">
      <c r="A8" s="3" t="s">
        <v>579</v>
      </c>
    </row>
    <row r="9" spans="1:7">
      <c r="A9" s="4" t="s">
        <v>583</v>
      </c>
      <c r="D9" s="4" t="s">
        <v>490</v>
      </c>
      <c r="E9" s="4" t="s">
        <v>490</v>
      </c>
    </row>
    <row r="10" spans="1:7">
      <c r="A10" s="4" t="s">
        <v>584</v>
      </c>
    </row>
    <row r="11" spans="1:7">
      <c r="A11" s="3" t="s">
        <v>585</v>
      </c>
    </row>
    <row r="12" spans="1:7">
      <c r="A12" s="4" t="s">
        <v>586</v>
      </c>
      <c r="D12" s="6" t="n">
        <v>400000</v>
      </c>
    </row>
    <row r="13" spans="1:7">
      <c r="A13" s="3" t="s">
        <v>579</v>
      </c>
    </row>
    <row r="14" spans="1:7">
      <c r="A14" s="4" t="s">
        <v>581</v>
      </c>
      <c r="D14" s="5" t="n">
        <v>4400</v>
      </c>
      <c r="E14" s="6" t="n">
        <v>7700</v>
      </c>
    </row>
    <row r="15" spans="1:7">
      <c r="A15" s="4" t="s">
        <v>582</v>
      </c>
      <c r="D15" s="5" t="n">
        <v>-44500</v>
      </c>
    </row>
    <row r="16" spans="1:7">
      <c r="A16" s="4" t="s">
        <v>587</v>
      </c>
      <c r="D16" s="5" t="n">
        <v>507900</v>
      </c>
    </row>
    <row r="17" spans="1:7">
      <c r="A17" s="4" t="s">
        <v>588</v>
      </c>
    </row>
    <row r="18" spans="1:7">
      <c r="A18" s="3" t="s">
        <v>585</v>
      </c>
    </row>
    <row r="19" spans="1:7">
      <c r="A19" s="4" t="s">
        <v>589</v>
      </c>
      <c r="F19" s="6" t="n">
        <v>70000</v>
      </c>
      <c r="G19" s="6" t="n">
        <v>75000</v>
      </c>
    </row>
    <row r="20" spans="1:7">
      <c r="A20" s="4" t="s">
        <v>590</v>
      </c>
      <c r="D20" s="5" t="n">
        <v>23000</v>
      </c>
    </row>
    <row r="21" spans="1:7">
      <c r="A21" s="4" t="s">
        <v>586</v>
      </c>
      <c r="D21" s="5" t="n">
        <v>21900</v>
      </c>
    </row>
    <row r="22" spans="1:7">
      <c r="A22" s="3" t="s">
        <v>579</v>
      </c>
    </row>
    <row r="23" spans="1:7">
      <c r="A23" s="4" t="s">
        <v>582</v>
      </c>
      <c r="D23" s="6" t="n">
        <v>-1100</v>
      </c>
    </row>
    <row r="24" spans="1:7">
      <c r="A24" s="4" t="s">
        <v>591</v>
      </c>
    </row>
    <row r="25" spans="1:7">
      <c r="A25" s="3" t="s">
        <v>585</v>
      </c>
    </row>
    <row r="26" spans="1:7">
      <c r="A26" s="4" t="s">
        <v>589</v>
      </c>
      <c r="B26" s="6" t="n">
        <v>400000</v>
      </c>
    </row>
    <row r="27" spans="1:7">
      <c r="A27" s="4" t="s">
        <v>590</v>
      </c>
      <c r="B27" s="5" t="n">
        <v>250000</v>
      </c>
    </row>
    <row r="28" spans="1:7">
      <c r="A28" s="3" t="s">
        <v>592</v>
      </c>
    </row>
    <row r="29" spans="1:7">
      <c r="A29" s="4" t="s">
        <v>593</v>
      </c>
      <c r="B29" s="5" t="n">
        <v>125000</v>
      </c>
    </row>
    <row r="30" spans="1:7">
      <c r="A30" s="4" t="s">
        <v>594</v>
      </c>
    </row>
    <row r="31" spans="1:7">
      <c r="A31" s="3" t="s">
        <v>585</v>
      </c>
    </row>
    <row r="32" spans="1:7">
      <c r="A32" s="4" t="s">
        <v>589</v>
      </c>
      <c r="B32" s="6" t="n">
        <v>350000</v>
      </c>
    </row>
    <row r="33" spans="1:7">
      <c r="A33" s="3" t="s">
        <v>579</v>
      </c>
    </row>
    <row r="34" spans="1:7">
      <c r="A34" s="4" t="s">
        <v>583</v>
      </c>
      <c r="B34" s="4" t="s">
        <v>595</v>
      </c>
    </row>
    <row r="35" spans="1:7">
      <c r="A35" s="4" t="s">
        <v>596</v>
      </c>
      <c r="B35" s="4" t="s">
        <v>597</v>
      </c>
    </row>
    <row r="36" spans="1:7">
      <c r="A36" s="4" t="s">
        <v>598</v>
      </c>
      <c r="B36" s="4" t="s">
        <v>595</v>
      </c>
    </row>
    <row r="37" spans="1:7">
      <c r="A37" s="4" t="s">
        <v>599</v>
      </c>
      <c r="B37" s="4" t="s">
        <v>600</v>
      </c>
    </row>
    <row r="38" spans="1:7">
      <c r="A38" s="4" t="s">
        <v>601</v>
      </c>
    </row>
    <row r="39" spans="1:7">
      <c r="A39" s="3" t="s">
        <v>585</v>
      </c>
    </row>
    <row r="40" spans="1:7">
      <c r="A40" s="4" t="s">
        <v>589</v>
      </c>
      <c r="B40" s="6" t="n">
        <v>500000</v>
      </c>
    </row>
    <row r="41" spans="1:7">
      <c r="A41" s="3" t="s">
        <v>579</v>
      </c>
    </row>
    <row r="42" spans="1:7">
      <c r="A42" s="4" t="s">
        <v>599</v>
      </c>
      <c r="C42" s="4" t="s">
        <v>600</v>
      </c>
    </row>
    <row r="43" spans="1:7">
      <c r="A43" s="4" t="s">
        <v>602</v>
      </c>
    </row>
    <row r="44" spans="1:7">
      <c r="A44" s="3" t="s">
        <v>579</v>
      </c>
    </row>
    <row r="45" spans="1:7">
      <c r="A45" s="4" t="s">
        <v>583</v>
      </c>
      <c r="C45" s="4" t="s">
        <v>418</v>
      </c>
    </row>
    <row r="46" spans="1:7">
      <c r="A46" s="4" t="s">
        <v>596</v>
      </c>
      <c r="C46" s="4" t="s">
        <v>603</v>
      </c>
    </row>
    <row r="47" spans="1:7">
      <c r="A47" s="4" t="s">
        <v>598</v>
      </c>
      <c r="C47" s="4" t="s">
        <v>418</v>
      </c>
    </row>
    <row r="48" spans="1:7">
      <c r="A48" s="4" t="s">
        <v>604</v>
      </c>
    </row>
    <row r="49" spans="1:7">
      <c r="A49" s="3" t="s">
        <v>579</v>
      </c>
    </row>
    <row r="50" spans="1:7">
      <c r="A50" s="4" t="s">
        <v>583</v>
      </c>
      <c r="C50" s="4" t="s">
        <v>605</v>
      </c>
    </row>
    <row r="51" spans="1:7">
      <c r="A51" s="4" t="s">
        <v>596</v>
      </c>
      <c r="C51" s="4" t="s">
        <v>597</v>
      </c>
    </row>
    <row r="52" spans="1:7">
      <c r="A52" s="4" t="s">
        <v>598</v>
      </c>
      <c r="C52" s="4" t="s">
        <v>6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7"/>
  </cols>
  <sheetData>
    <row r="1" spans="1:2">
      <c r="A1" s="1" t="s">
        <v>606</v>
      </c>
      <c r="B1" s="2" t="s">
        <v>607</v>
      </c>
    </row>
    <row r="2" spans="1:2">
      <c r="A2" s="3" t="s">
        <v>556</v>
      </c>
    </row>
    <row r="3" spans="1:2">
      <c r="A3" s="4" t="s">
        <v>608</v>
      </c>
      <c r="B3" s="11" t="n">
        <v>13.5</v>
      </c>
    </row>
    <row r="4" spans="1:2">
      <c r="A4" s="4" t="s">
        <v>609</v>
      </c>
      <c r="B4" s="8" t="n">
        <v>6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610</v>
      </c>
      <c r="B1" s="2" t="s">
        <v>32</v>
      </c>
      <c r="C1" s="2" t="s">
        <v>32</v>
      </c>
      <c r="D1" s="2" t="s">
        <v>2</v>
      </c>
      <c r="E1" s="2" t="s">
        <v>33</v>
      </c>
      <c r="F1" s="2" t="s">
        <v>37</v>
      </c>
    </row>
    <row r="2" spans="1:6">
      <c r="A2" s="3" t="s">
        <v>611</v>
      </c>
    </row>
    <row r="3" spans="1:6">
      <c r="A3" s="4" t="s">
        <v>222</v>
      </c>
      <c r="D3" s="6" t="n">
        <v>27621</v>
      </c>
      <c r="E3" s="6" t="n">
        <v>37481</v>
      </c>
      <c r="F3" s="6" t="n">
        <v>38250</v>
      </c>
    </row>
    <row r="4" spans="1:6">
      <c r="A4" s="4" t="s">
        <v>612</v>
      </c>
      <c r="D4" s="5" t="n">
        <v>3795</v>
      </c>
      <c r="E4" s="5" t="n">
        <v>4132</v>
      </c>
      <c r="F4" s="5" t="n">
        <v>2753</v>
      </c>
    </row>
    <row r="5" spans="1:6">
      <c r="A5" s="4" t="s">
        <v>613</v>
      </c>
      <c r="D5" s="5" t="n">
        <v>350</v>
      </c>
      <c r="E5" s="5" t="n">
        <v>342</v>
      </c>
      <c r="F5" s="5" t="n">
        <v>2960</v>
      </c>
    </row>
    <row r="6" spans="1:6">
      <c r="A6" s="4" t="s">
        <v>614</v>
      </c>
      <c r="D6" s="5" t="n">
        <v>7781</v>
      </c>
      <c r="E6" s="5" t="n">
        <v>5173</v>
      </c>
      <c r="F6" s="5" t="n">
        <v>4174</v>
      </c>
    </row>
    <row r="7" spans="1:6">
      <c r="A7" s="4" t="s">
        <v>160</v>
      </c>
      <c r="D7" s="5" t="n">
        <v>233</v>
      </c>
      <c r="E7" s="5" t="n">
        <v>257</v>
      </c>
      <c r="F7" s="5" t="n">
        <v>442</v>
      </c>
    </row>
    <row r="8" spans="1:6">
      <c r="A8" s="4" t="s">
        <v>615</v>
      </c>
      <c r="D8" s="5" t="n">
        <v>39780</v>
      </c>
      <c r="E8" s="5" t="n">
        <v>47385</v>
      </c>
      <c r="F8" s="5" t="n">
        <v>48579</v>
      </c>
    </row>
    <row r="9" spans="1:6">
      <c r="A9" s="4" t="s">
        <v>616</v>
      </c>
      <c r="C9" s="6" t="n">
        <v>-900</v>
      </c>
      <c r="D9" s="5" t="n">
        <v>880</v>
      </c>
      <c r="E9" s="5" t="n">
        <v>0</v>
      </c>
      <c r="F9" s="5" t="n">
        <v>0</v>
      </c>
    </row>
    <row r="10" spans="1:6">
      <c r="A10" s="4" t="s">
        <v>559</v>
      </c>
      <c r="C10" s="6" t="n">
        <v>700</v>
      </c>
      <c r="D10" s="5" t="n">
        <v>702</v>
      </c>
      <c r="E10" s="5" t="n">
        <v>1254</v>
      </c>
      <c r="F10" s="5" t="n">
        <v>0</v>
      </c>
    </row>
    <row r="11" spans="1:6">
      <c r="A11" s="4" t="s">
        <v>160</v>
      </c>
      <c r="D11" s="5" t="n">
        <v>0</v>
      </c>
      <c r="E11" s="5" t="n">
        <v>0</v>
      </c>
      <c r="F11" s="5" t="n">
        <v>0</v>
      </c>
    </row>
    <row r="12" spans="1:6">
      <c r="A12" s="4" t="s">
        <v>617</v>
      </c>
      <c r="D12" s="5" t="n">
        <v>1582</v>
      </c>
      <c r="E12" s="5" t="n">
        <v>1254</v>
      </c>
      <c r="F12" s="5" t="n">
        <v>0</v>
      </c>
    </row>
    <row r="13" spans="1:6">
      <c r="A13" s="4" t="s">
        <v>618</v>
      </c>
      <c r="D13" s="6" t="n">
        <v>41362</v>
      </c>
      <c r="E13" s="6" t="n">
        <v>48639</v>
      </c>
      <c r="F13" s="6" t="n">
        <v>48579</v>
      </c>
    </row>
    <row r="14" spans="1:6">
      <c r="A14" s="4" t="s">
        <v>619</v>
      </c>
    </row>
    <row r="15" spans="1:6">
      <c r="A15" s="3" t="s">
        <v>611</v>
      </c>
    </row>
    <row r="16" spans="1:6">
      <c r="A16" s="4" t="s">
        <v>559</v>
      </c>
      <c r="B16" s="6" t="n">
        <v>700</v>
      </c>
    </row>
    <row r="17" spans="1:6">
      <c r="A17" s="3" t="s">
        <v>556</v>
      </c>
    </row>
    <row r="18" spans="1:6">
      <c r="A18" s="4" t="s">
        <v>620</v>
      </c>
      <c r="B18" s="6" t="n">
        <v>1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21</v>
      </c>
      <c r="B1" s="2" t="s">
        <v>1</v>
      </c>
    </row>
    <row r="2" spans="1:4">
      <c r="B2" s="2" t="s">
        <v>2</v>
      </c>
      <c r="C2" s="2" t="s">
        <v>33</v>
      </c>
      <c r="D2" s="2" t="s">
        <v>37</v>
      </c>
    </row>
    <row r="3" spans="1:4">
      <c r="A3" s="3" t="s">
        <v>622</v>
      </c>
    </row>
    <row r="4" spans="1:4">
      <c r="A4" s="4" t="s">
        <v>623</v>
      </c>
      <c r="B4" s="6" t="n">
        <v>41362</v>
      </c>
      <c r="C4" s="6" t="n">
        <v>47434</v>
      </c>
      <c r="D4" s="6" t="n">
        <v>47561</v>
      </c>
    </row>
    <row r="5" spans="1:4">
      <c r="A5" s="4" t="s">
        <v>624</v>
      </c>
      <c r="B5" s="5" t="n">
        <v>41362</v>
      </c>
      <c r="C5" s="5" t="n">
        <v>48639</v>
      </c>
      <c r="D5" s="5" t="n">
        <v>48579</v>
      </c>
    </row>
    <row r="6" spans="1:4">
      <c r="A6" s="4" t="s">
        <v>625</v>
      </c>
      <c r="B6" s="6" t="n">
        <v>0</v>
      </c>
      <c r="C6" s="6" t="n">
        <v>1205</v>
      </c>
      <c r="D6" s="6" t="n">
        <v>10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 customWidth="1" max="6" min="6" width="14"/>
  </cols>
  <sheetData>
    <row r="1" spans="1:6">
      <c r="A1" s="1" t="s">
        <v>626</v>
      </c>
      <c r="B1" s="2" t="s">
        <v>503</v>
      </c>
      <c r="D1" s="2" t="s">
        <v>1</v>
      </c>
    </row>
    <row r="2" spans="1:6">
      <c r="B2" s="2" t="s">
        <v>32</v>
      </c>
      <c r="C2" s="2" t="s">
        <v>34</v>
      </c>
      <c r="D2" s="2" t="s">
        <v>2</v>
      </c>
      <c r="E2" s="2" t="s">
        <v>33</v>
      </c>
      <c r="F2" s="2" t="s">
        <v>37</v>
      </c>
    </row>
    <row r="3" spans="1:6">
      <c r="A3" s="3" t="s">
        <v>627</v>
      </c>
    </row>
    <row r="4" spans="1:6">
      <c r="A4" s="4" t="s">
        <v>628</v>
      </c>
      <c r="B4" s="6" t="n">
        <v>700</v>
      </c>
      <c r="D4" s="6" t="n">
        <v>702</v>
      </c>
      <c r="E4" s="6" t="n">
        <v>1254</v>
      </c>
      <c r="F4" s="6" t="n">
        <v>0</v>
      </c>
    </row>
    <row r="5" spans="1:6">
      <c r="A5" s="4" t="s">
        <v>629</v>
      </c>
    </row>
    <row r="6" spans="1:6">
      <c r="A6" s="3" t="s">
        <v>627</v>
      </c>
    </row>
    <row r="7" spans="1:6">
      <c r="A7" s="4" t="s">
        <v>628</v>
      </c>
      <c r="C7" s="6" t="n">
        <v>1300</v>
      </c>
    </row>
    <row r="8" spans="1:6">
      <c r="A8" s="4" t="s">
        <v>630</v>
      </c>
      <c r="C8" s="6" t="n">
        <v>3600</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6"/>
    <col customWidth="1" max="6" min="6" width="14"/>
    <col customWidth="1" max="7" min="7" width="14"/>
  </cols>
  <sheetData>
    <row r="1" spans="1:7">
      <c r="A1" s="1" t="s">
        <v>631</v>
      </c>
      <c r="B1" s="2" t="s">
        <v>503</v>
      </c>
      <c r="E1" s="2" t="s">
        <v>1</v>
      </c>
    </row>
    <row r="2" spans="1:7">
      <c r="B2" s="2" t="s">
        <v>2</v>
      </c>
      <c r="C2" s="2" t="s">
        <v>33</v>
      </c>
      <c r="D2" s="2" t="s">
        <v>35</v>
      </c>
      <c r="E2" s="2" t="s">
        <v>2</v>
      </c>
      <c r="F2" s="2" t="s">
        <v>33</v>
      </c>
      <c r="G2" s="2" t="s">
        <v>37</v>
      </c>
    </row>
    <row r="3" spans="1:7">
      <c r="A3" s="3" t="s">
        <v>632</v>
      </c>
    </row>
    <row r="4" spans="1:7">
      <c r="A4" s="4" t="s">
        <v>633</v>
      </c>
      <c r="E4" s="6" t="n">
        <v>98166</v>
      </c>
      <c r="F4" s="6" t="n">
        <v>153155</v>
      </c>
    </row>
    <row r="5" spans="1:7">
      <c r="A5" s="4" t="s">
        <v>147</v>
      </c>
      <c r="E5" s="5" t="n">
        <v>7072</v>
      </c>
      <c r="F5" s="5" t="n">
        <v>6645</v>
      </c>
      <c r="G5" s="6" t="n">
        <v>12555</v>
      </c>
    </row>
    <row r="6" spans="1:7">
      <c r="A6" s="4" t="s">
        <v>634</v>
      </c>
      <c r="E6" s="5" t="n">
        <v>-3802</v>
      </c>
      <c r="F6" s="5" t="n">
        <v>-60681</v>
      </c>
    </row>
    <row r="7" spans="1:7">
      <c r="A7" s="4" t="s">
        <v>635</v>
      </c>
      <c r="E7" s="5" t="n">
        <v>-1126</v>
      </c>
      <c r="F7" s="5" t="n">
        <v>-953</v>
      </c>
    </row>
    <row r="8" spans="1:7">
      <c r="A8" s="4" t="s">
        <v>636</v>
      </c>
      <c r="B8" s="6" t="n">
        <v>100310</v>
      </c>
      <c r="C8" s="6" t="n">
        <v>98166</v>
      </c>
      <c r="E8" s="5" t="n">
        <v>100310</v>
      </c>
      <c r="F8" s="5" t="n">
        <v>98166</v>
      </c>
      <c r="G8" s="6" t="n">
        <v>153155</v>
      </c>
    </row>
    <row r="9" spans="1:7">
      <c r="A9" s="4" t="s">
        <v>495</v>
      </c>
      <c r="B9" s="5" t="n">
        <v>-1013</v>
      </c>
      <c r="C9" s="5" t="n">
        <v>-1118</v>
      </c>
      <c r="E9" s="5" t="n">
        <v>-1013</v>
      </c>
      <c r="F9" s="5" t="n">
        <v>-1118</v>
      </c>
    </row>
    <row r="10" spans="1:7">
      <c r="A10" s="4" t="s">
        <v>637</v>
      </c>
      <c r="B10" s="5" t="n">
        <v>99297</v>
      </c>
      <c r="C10" s="5" t="n">
        <v>97048</v>
      </c>
      <c r="E10" s="5" t="n">
        <v>99297</v>
      </c>
      <c r="F10" s="5" t="n">
        <v>97048</v>
      </c>
    </row>
    <row r="11" spans="1:7">
      <c r="A11" s="4" t="s">
        <v>638</v>
      </c>
      <c r="B11" s="5" t="n">
        <v>3300</v>
      </c>
      <c r="C11" s="5" t="n">
        <v>4600</v>
      </c>
      <c r="E11" s="5" t="n">
        <v>3300</v>
      </c>
      <c r="F11" s="5" t="n">
        <v>4600</v>
      </c>
    </row>
    <row r="12" spans="1:7">
      <c r="A12" s="4" t="s">
        <v>639</v>
      </c>
      <c r="E12" s="5" t="n">
        <v>-2300</v>
      </c>
      <c r="F12" s="5" t="n">
        <v>-8700</v>
      </c>
    </row>
    <row r="13" spans="1:7">
      <c r="A13" s="4" t="s">
        <v>640</v>
      </c>
      <c r="B13" s="6" t="n">
        <v>2800</v>
      </c>
      <c r="C13" s="6" t="n">
        <v>13900</v>
      </c>
      <c r="D13" s="6" t="n">
        <v>37300</v>
      </c>
      <c r="E13" s="5" t="n">
        <v>2900</v>
      </c>
      <c r="F13" s="5" t="n">
        <v>53300</v>
      </c>
    </row>
    <row r="14" spans="1:7">
      <c r="A14" s="4" t="s">
        <v>641</v>
      </c>
    </row>
    <row r="15" spans="1:7">
      <c r="A15" s="3" t="s">
        <v>632</v>
      </c>
    </row>
    <row r="16" spans="1:7">
      <c r="A16" s="4" t="s">
        <v>634</v>
      </c>
      <c r="E16" s="5" t="n">
        <v>2700</v>
      </c>
      <c r="F16" s="5" t="n">
        <v>22300</v>
      </c>
    </row>
    <row r="17" spans="1:7">
      <c r="A17" s="4" t="s">
        <v>642</v>
      </c>
    </row>
    <row r="18" spans="1:7">
      <c r="A18" s="3" t="s">
        <v>632</v>
      </c>
    </row>
    <row r="19" spans="1:7">
      <c r="A19" s="4" t="s">
        <v>634</v>
      </c>
      <c r="E19" s="5" t="n">
        <v>2600</v>
      </c>
      <c r="F19" s="5" t="n">
        <v>34700</v>
      </c>
    </row>
    <row r="20" spans="1:7">
      <c r="A20" s="4" t="s">
        <v>643</v>
      </c>
    </row>
    <row r="21" spans="1:7">
      <c r="A21" s="3" t="s">
        <v>632</v>
      </c>
    </row>
    <row r="22" spans="1:7">
      <c r="A22" s="4" t="s">
        <v>634</v>
      </c>
      <c r="E22" s="6" t="n">
        <v>200</v>
      </c>
      <c r="F22" s="6" t="n">
        <v>1900</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44</v>
      </c>
      <c r="B1" s="2" t="s">
        <v>2</v>
      </c>
      <c r="C1" s="2" t="s">
        <v>33</v>
      </c>
      <c r="D1" s="2" t="s">
        <v>37</v>
      </c>
    </row>
    <row r="2" spans="1:4">
      <c r="A2" s="3" t="s">
        <v>645</v>
      </c>
    </row>
    <row r="3" spans="1:4">
      <c r="A3" s="4" t="s">
        <v>646</v>
      </c>
      <c r="B3" s="6" t="n">
        <v>1013</v>
      </c>
      <c r="C3" s="6" t="n">
        <v>1118</v>
      </c>
    </row>
    <row r="4" spans="1:4">
      <c r="A4" s="4" t="s">
        <v>647</v>
      </c>
      <c r="B4" s="5" t="n">
        <v>99297</v>
      </c>
      <c r="C4" s="5" t="n">
        <v>97048</v>
      </c>
    </row>
    <row r="5" spans="1:4">
      <c r="A5" s="4" t="s">
        <v>648</v>
      </c>
      <c r="B5" s="6" t="n">
        <v>100310</v>
      </c>
      <c r="C5" s="6" t="n">
        <v>98166</v>
      </c>
      <c r="D5" s="6" t="n">
        <v>1531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649</v>
      </c>
      <c r="B1" s="2" t="s">
        <v>433</v>
      </c>
      <c r="C1" s="2" t="s">
        <v>2</v>
      </c>
      <c r="D1" s="2" t="s">
        <v>33</v>
      </c>
      <c r="E1" s="2" t="s">
        <v>37</v>
      </c>
    </row>
    <row r="2" spans="1:5">
      <c r="A2" s="3" t="s">
        <v>650</v>
      </c>
    </row>
    <row r="3" spans="1:5">
      <c r="A3" s="4" t="s">
        <v>651</v>
      </c>
      <c r="C3" s="4" t="s">
        <v>652</v>
      </c>
    </row>
    <row r="4" spans="1:5">
      <c r="A4" s="4" t="s">
        <v>653</v>
      </c>
      <c r="B4" s="4" t="s">
        <v>654</v>
      </c>
      <c r="C4" s="4" t="s">
        <v>655</v>
      </c>
      <c r="D4" s="4" t="s">
        <v>655</v>
      </c>
      <c r="E4" s="4" t="s">
        <v>655</v>
      </c>
    </row>
    <row r="5" spans="1:5">
      <c r="A5" s="4" t="s">
        <v>79</v>
      </c>
      <c r="C5" s="6" t="n">
        <v>29454</v>
      </c>
      <c r="D5"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56</v>
      </c>
      <c r="B1" s="2" t="s">
        <v>1</v>
      </c>
    </row>
    <row r="2" spans="1:4">
      <c r="B2" s="2" t="s">
        <v>2</v>
      </c>
      <c r="C2" s="2" t="s">
        <v>33</v>
      </c>
      <c r="D2" s="2" t="s">
        <v>37</v>
      </c>
    </row>
    <row r="3" spans="1:4">
      <c r="A3" s="3" t="s">
        <v>657</v>
      </c>
    </row>
    <row r="4" spans="1:4">
      <c r="A4" s="4" t="s">
        <v>658</v>
      </c>
      <c r="B4" s="6" t="n">
        <v>29537</v>
      </c>
      <c r="C4" s="6" t="n">
        <v>1494</v>
      </c>
      <c r="D4" s="6" t="n">
        <v>1571</v>
      </c>
    </row>
    <row r="5" spans="1:4">
      <c r="A5" s="4" t="s">
        <v>659</v>
      </c>
      <c r="B5" s="5" t="n">
        <v>-67</v>
      </c>
      <c r="C5" s="5" t="n">
        <v>-252</v>
      </c>
      <c r="D5" s="5" t="n">
        <v>535</v>
      </c>
    </row>
    <row r="6" spans="1:4">
      <c r="A6" s="4" t="s">
        <v>660</v>
      </c>
      <c r="B6" s="5" t="n">
        <v>29470</v>
      </c>
      <c r="C6" s="5" t="n">
        <v>1242</v>
      </c>
      <c r="D6" s="5" t="n">
        <v>2106</v>
      </c>
    </row>
    <row r="7" spans="1:4">
      <c r="A7" s="3" t="s">
        <v>661</v>
      </c>
    </row>
    <row r="8" spans="1:4">
      <c r="A8" s="4" t="s">
        <v>658</v>
      </c>
      <c r="B8" s="5" t="n">
        <v>0</v>
      </c>
      <c r="C8" s="5" t="n">
        <v>915</v>
      </c>
      <c r="D8" s="5" t="n">
        <v>-76300</v>
      </c>
    </row>
    <row r="9" spans="1:4">
      <c r="A9" s="4" t="s">
        <v>659</v>
      </c>
      <c r="B9" s="5" t="n">
        <v>0</v>
      </c>
      <c r="C9" s="5" t="n">
        <v>56</v>
      </c>
      <c r="D9" s="5" t="n">
        <v>-3186</v>
      </c>
    </row>
    <row r="10" spans="1:4">
      <c r="A10" s="4" t="s">
        <v>662</v>
      </c>
      <c r="B10" s="5" t="n">
        <v>0</v>
      </c>
      <c r="C10" s="5" t="n">
        <v>971</v>
      </c>
      <c r="D10" s="5" t="n">
        <v>-79486</v>
      </c>
    </row>
    <row r="11" spans="1:4">
      <c r="A11" s="4" t="s">
        <v>663</v>
      </c>
      <c r="B11" s="5" t="n">
        <v>-29470</v>
      </c>
      <c r="C11" s="5" t="n">
        <v>-2213</v>
      </c>
      <c r="D11" s="5" t="n">
        <v>77380</v>
      </c>
    </row>
    <row r="12" spans="1:4">
      <c r="A12" s="3" t="s">
        <v>664</v>
      </c>
    </row>
    <row r="13" spans="1:4">
      <c r="A13" s="4" t="s">
        <v>665</v>
      </c>
      <c r="B13" s="5" t="n">
        <v>17530</v>
      </c>
      <c r="C13" s="5" t="n">
        <v>26746</v>
      </c>
    </row>
    <row r="14" spans="1:4">
      <c r="A14" s="4" t="s">
        <v>666</v>
      </c>
      <c r="B14" s="5" t="n">
        <v>5898</v>
      </c>
      <c r="C14" s="5" t="n">
        <v>8621</v>
      </c>
    </row>
    <row r="15" spans="1:4">
      <c r="A15" s="4" t="s">
        <v>667</v>
      </c>
      <c r="B15" s="5" t="n">
        <v>22229</v>
      </c>
      <c r="C15" s="5" t="n">
        <v>34326</v>
      </c>
    </row>
    <row r="16" spans="1:4">
      <c r="A16" s="4" t="s">
        <v>668</v>
      </c>
      <c r="B16" s="5" t="n">
        <v>38793</v>
      </c>
      <c r="C16" s="5" t="n">
        <v>69352</v>
      </c>
    </row>
    <row r="17" spans="1:4">
      <c r="A17" s="4" t="s">
        <v>669</v>
      </c>
      <c r="B17" s="5" t="n">
        <v>12762</v>
      </c>
      <c r="C17" s="5" t="n">
        <v>25183</v>
      </c>
    </row>
    <row r="18" spans="1:4">
      <c r="A18" s="4" t="s">
        <v>670</v>
      </c>
      <c r="B18" s="5" t="n">
        <v>52</v>
      </c>
      <c r="C18" s="5" t="n">
        <v>-191</v>
      </c>
    </row>
    <row r="19" spans="1:4">
      <c r="A19" s="4" t="s">
        <v>671</v>
      </c>
      <c r="B19" s="5" t="n">
        <v>0</v>
      </c>
      <c r="C19" s="5" t="n">
        <v>31625</v>
      </c>
    </row>
    <row r="20" spans="1:4">
      <c r="A20" s="4" t="s">
        <v>672</v>
      </c>
      <c r="B20" s="5" t="n">
        <v>55160</v>
      </c>
      <c r="C20" s="5" t="n">
        <v>54764</v>
      </c>
    </row>
    <row r="21" spans="1:4">
      <c r="A21" s="4" t="s">
        <v>160</v>
      </c>
      <c r="B21" s="5" t="n">
        <v>866</v>
      </c>
      <c r="C21" s="5" t="n">
        <v>7606</v>
      </c>
    </row>
    <row r="22" spans="1:4">
      <c r="A22" s="4" t="s">
        <v>673</v>
      </c>
      <c r="B22" s="5" t="n">
        <v>153290</v>
      </c>
      <c r="C22" s="5" t="n">
        <v>258032</v>
      </c>
    </row>
    <row r="23" spans="1:4">
      <c r="A23" s="4" t="s">
        <v>674</v>
      </c>
      <c r="B23" s="5" t="n">
        <v>-52010</v>
      </c>
      <c r="C23" s="5" t="n">
        <v>-99638</v>
      </c>
      <c r="D23" s="6" t="n">
        <v>-119000</v>
      </c>
    </row>
    <row r="24" spans="1:4">
      <c r="A24" s="4" t="s">
        <v>675</v>
      </c>
      <c r="B24" s="5" t="n">
        <v>101280</v>
      </c>
      <c r="C24" s="5" t="n">
        <v>158394</v>
      </c>
    </row>
    <row r="25" spans="1:4">
      <c r="A25" s="3" t="s">
        <v>676</v>
      </c>
    </row>
    <row r="26" spans="1:4">
      <c r="A26" s="4" t="s">
        <v>211</v>
      </c>
      <c r="B26" s="5" t="n">
        <v>-33420</v>
      </c>
      <c r="C26" s="5" t="n">
        <v>-37954</v>
      </c>
    </row>
    <row r="27" spans="1:4">
      <c r="A27" s="4" t="s">
        <v>204</v>
      </c>
      <c r="B27" s="5" t="n">
        <v>-11521</v>
      </c>
      <c r="C27" s="5" t="n">
        <v>-17435</v>
      </c>
    </row>
    <row r="28" spans="1:4">
      <c r="A28" s="4" t="s">
        <v>484</v>
      </c>
      <c r="B28" s="5" t="n">
        <v>-44878</v>
      </c>
      <c r="C28" s="5" t="n">
        <v>-78819</v>
      </c>
    </row>
    <row r="29" spans="1:4">
      <c r="A29" s="4" t="s">
        <v>677</v>
      </c>
      <c r="B29" s="5" t="n">
        <v>-3604</v>
      </c>
      <c r="C29" s="5" t="n">
        <v>-12928</v>
      </c>
    </row>
    <row r="30" spans="1:4">
      <c r="A30" s="4" t="s">
        <v>160</v>
      </c>
      <c r="B30" s="5" t="n">
        <v>-7857</v>
      </c>
      <c r="C30" s="5" t="n">
        <v>-11258</v>
      </c>
    </row>
    <row r="31" spans="1:4">
      <c r="A31" s="4" t="s">
        <v>678</v>
      </c>
      <c r="B31" s="5" t="n">
        <v>-101280</v>
      </c>
      <c r="C31" s="5" t="n">
        <v>-158394</v>
      </c>
    </row>
    <row r="32" spans="1:4">
      <c r="A32" s="4" t="s">
        <v>679</v>
      </c>
      <c r="B32" s="5" t="n">
        <v>0</v>
      </c>
      <c r="C32" s="5" t="n">
        <v>0</v>
      </c>
    </row>
    <row r="33" spans="1:4">
      <c r="A33" s="4" t="s">
        <v>680</v>
      </c>
      <c r="B33" s="5" t="n">
        <v>-47600</v>
      </c>
      <c r="C33" s="5" t="n">
        <v>-19300</v>
      </c>
    </row>
    <row r="34" spans="1:4">
      <c r="A34" s="4" t="s">
        <v>681</v>
      </c>
    </row>
    <row r="35" spans="1:4">
      <c r="A35" s="3" t="s">
        <v>682</v>
      </c>
    </row>
    <row r="36" spans="1:4">
      <c r="A36" s="4" t="s">
        <v>683</v>
      </c>
      <c r="B36" s="5" t="n">
        <v>68900</v>
      </c>
      <c r="C36" s="5" t="n">
        <v>45200</v>
      </c>
    </row>
    <row r="37" spans="1:4">
      <c r="A37" s="4" t="s">
        <v>684</v>
      </c>
    </row>
    <row r="38" spans="1:4">
      <c r="A38" s="3" t="s">
        <v>682</v>
      </c>
    </row>
    <row r="39" spans="1:4">
      <c r="A39" s="4" t="s">
        <v>683</v>
      </c>
      <c r="B39" s="6" t="n">
        <v>247400</v>
      </c>
      <c r="C39" s="5" t="n">
        <v>151600</v>
      </c>
    </row>
    <row r="40" spans="1:4">
      <c r="A40" s="4" t="s">
        <v>685</v>
      </c>
      <c r="C40" s="6" t="n">
        <v>316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6</v>
      </c>
      <c r="B1" s="2" t="s">
        <v>433</v>
      </c>
      <c r="C1" s="2" t="s">
        <v>2</v>
      </c>
      <c r="D1" s="2" t="s">
        <v>33</v>
      </c>
      <c r="E1" s="2" t="s">
        <v>37</v>
      </c>
    </row>
    <row r="2" spans="1:5">
      <c r="A2" s="3" t="s">
        <v>687</v>
      </c>
    </row>
    <row r="3" spans="1:5">
      <c r="A3" s="4" t="s">
        <v>653</v>
      </c>
      <c r="B3" s="4" t="s">
        <v>654</v>
      </c>
      <c r="C3" s="4" t="s">
        <v>655</v>
      </c>
      <c r="D3" s="4" t="s">
        <v>655</v>
      </c>
      <c r="E3" s="4" t="s">
        <v>655</v>
      </c>
    </row>
    <row r="4" spans="1:5">
      <c r="A4" s="4" t="s">
        <v>688</v>
      </c>
      <c r="C4" s="4" t="s">
        <v>689</v>
      </c>
      <c r="D4" s="4" t="s">
        <v>690</v>
      </c>
      <c r="E4" s="4" t="s">
        <v>691</v>
      </c>
    </row>
    <row r="5" spans="1:5">
      <c r="A5" s="4" t="s">
        <v>692</v>
      </c>
      <c r="C5" s="4" t="s">
        <v>693</v>
      </c>
      <c r="D5" s="4" t="s">
        <v>694</v>
      </c>
      <c r="E5" s="4" t="s">
        <v>695</v>
      </c>
    </row>
    <row r="6" spans="1:5">
      <c r="A6" s="4" t="s">
        <v>696</v>
      </c>
      <c r="C6" s="4" t="s">
        <v>697</v>
      </c>
      <c r="D6" s="4" t="s">
        <v>698</v>
      </c>
      <c r="E6" s="4" t="s">
        <v>699</v>
      </c>
    </row>
    <row r="7" spans="1:5">
      <c r="A7" s="4" t="s">
        <v>700</v>
      </c>
      <c r="C7" s="4" t="s">
        <v>701</v>
      </c>
      <c r="D7" s="4" t="s">
        <v>702</v>
      </c>
      <c r="E7" s="4" t="s">
        <v>702</v>
      </c>
    </row>
    <row r="8" spans="1:5">
      <c r="A8" s="4" t="s">
        <v>703</v>
      </c>
      <c r="C8" s="4" t="s">
        <v>704</v>
      </c>
      <c r="D8" s="4" t="s">
        <v>705</v>
      </c>
      <c r="E8" s="4" t="s">
        <v>706</v>
      </c>
    </row>
    <row r="9" spans="1:5">
      <c r="A9" s="4" t="s">
        <v>707</v>
      </c>
      <c r="C9" s="4" t="s">
        <v>708</v>
      </c>
      <c r="D9" s="4" t="s">
        <v>709</v>
      </c>
      <c r="E9" s="4" t="s">
        <v>710</v>
      </c>
    </row>
    <row r="10" spans="1:5">
      <c r="A10" s="4" t="s">
        <v>711</v>
      </c>
      <c r="C10" s="4" t="s">
        <v>702</v>
      </c>
      <c r="D10" s="4" t="s">
        <v>702</v>
      </c>
      <c r="E10" s="4" t="s">
        <v>712</v>
      </c>
    </row>
    <row r="11" spans="1:5">
      <c r="A11" s="4" t="s">
        <v>713</v>
      </c>
      <c r="C11" s="4" t="s">
        <v>714</v>
      </c>
      <c r="D11" s="4" t="s">
        <v>715</v>
      </c>
      <c r="E11" s="4" t="s">
        <v>715</v>
      </c>
    </row>
    <row r="12" spans="1:5">
      <c r="A12" s="4" t="s">
        <v>716</v>
      </c>
      <c r="C12" s="4" t="s">
        <v>717</v>
      </c>
      <c r="D12" s="4" t="s">
        <v>702</v>
      </c>
      <c r="E12" s="4" t="s">
        <v>702</v>
      </c>
    </row>
    <row r="13" spans="1:5">
      <c r="A13" s="4" t="s">
        <v>160</v>
      </c>
      <c r="C13" s="4" t="s">
        <v>702</v>
      </c>
      <c r="D13" s="4" t="s">
        <v>718</v>
      </c>
      <c r="E13" s="4" t="s">
        <v>719</v>
      </c>
    </row>
    <row r="14" spans="1:5">
      <c r="A14" s="4" t="s">
        <v>720</v>
      </c>
      <c r="C14" s="4" t="s">
        <v>721</v>
      </c>
      <c r="D14" s="4" t="s">
        <v>722</v>
      </c>
      <c r="E14" s="4" t="s">
        <v>7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24</v>
      </c>
      <c r="B1" s="2" t="s">
        <v>1</v>
      </c>
    </row>
    <row r="2" spans="1:4">
      <c r="B2" s="2" t="s">
        <v>725</v>
      </c>
      <c r="C2" s="2" t="s">
        <v>460</v>
      </c>
      <c r="D2" s="2" t="s">
        <v>726</v>
      </c>
    </row>
    <row r="3" spans="1:4">
      <c r="A3" s="3" t="s">
        <v>727</v>
      </c>
    </row>
    <row r="4" spans="1:4">
      <c r="A4" s="4" t="s">
        <v>728</v>
      </c>
      <c r="B4" s="6" t="n">
        <v>1770</v>
      </c>
      <c r="C4" s="6" t="n">
        <v>8471</v>
      </c>
      <c r="D4" s="6" t="n">
        <v>19821</v>
      </c>
    </row>
    <row r="5" spans="1:4">
      <c r="A5" s="3" t="s">
        <v>729</v>
      </c>
    </row>
    <row r="6" spans="1:4">
      <c r="A6" s="4" t="s">
        <v>730</v>
      </c>
      <c r="B6" s="5" t="n">
        <v>2</v>
      </c>
    </row>
    <row r="7" spans="1:4">
      <c r="A7" s="4" t="s">
        <v>731</v>
      </c>
      <c r="B7" s="4" t="s">
        <v>732</v>
      </c>
    </row>
    <row r="8" spans="1:4">
      <c r="A8" s="4" t="s">
        <v>733</v>
      </c>
      <c r="B8" s="6" t="n">
        <v>7241</v>
      </c>
      <c r="C8" s="5" t="n">
        <v>10312</v>
      </c>
      <c r="D8" s="5" t="n">
        <v>11725</v>
      </c>
    </row>
    <row r="9" spans="1:4">
      <c r="A9" s="3" t="s">
        <v>734</v>
      </c>
    </row>
    <row r="10" spans="1:4">
      <c r="A10" s="4" t="s">
        <v>735</v>
      </c>
      <c r="B10" s="5" t="n">
        <v>794</v>
      </c>
      <c r="C10" s="5" t="n">
        <v>1792</v>
      </c>
      <c r="D10" s="5" t="n">
        <v>3874</v>
      </c>
    </row>
    <row r="11" spans="1:4">
      <c r="A11" s="3" t="s">
        <v>238</v>
      </c>
    </row>
    <row r="12" spans="1:4">
      <c r="A12" s="4" t="s">
        <v>736</v>
      </c>
      <c r="B12" s="5" t="n">
        <v>894</v>
      </c>
      <c r="C12" s="5" t="n">
        <v>2225</v>
      </c>
      <c r="D12" s="5" t="n">
        <v>4916</v>
      </c>
    </row>
    <row r="13" spans="1:4">
      <c r="A13" s="4" t="s">
        <v>737</v>
      </c>
      <c r="B13" s="5" t="n">
        <v>918</v>
      </c>
      <c r="C13" s="5" t="n">
        <v>1187</v>
      </c>
      <c r="D13" s="5" t="n">
        <v>1929</v>
      </c>
    </row>
    <row r="14" spans="1:4">
      <c r="A14" s="4" t="s">
        <v>738</v>
      </c>
      <c r="B14" s="5" t="n">
        <v>-7283</v>
      </c>
      <c r="C14" s="5" t="n">
        <v>-5253</v>
      </c>
      <c r="D14" s="5" t="n">
        <v>1252</v>
      </c>
    </row>
    <row r="15" spans="1:4">
      <c r="A15" s="4" t="s">
        <v>739</v>
      </c>
      <c r="B15" s="5" t="n">
        <v>-5471</v>
      </c>
      <c r="C15" s="5" t="n">
        <v>-1841</v>
      </c>
      <c r="D15" s="5" t="n">
        <v>8096</v>
      </c>
    </row>
    <row r="16" spans="1:4">
      <c r="A16" s="3" t="s">
        <v>740</v>
      </c>
    </row>
    <row r="17" spans="1:4">
      <c r="A17" s="4" t="s">
        <v>633</v>
      </c>
      <c r="B17" s="5" t="n">
        <v>23562</v>
      </c>
      <c r="C17" s="5" t="n">
        <v>61407</v>
      </c>
      <c r="D17" s="5" t="n">
        <v>50697</v>
      </c>
    </row>
    <row r="18" spans="1:4">
      <c r="A18" s="4" t="s">
        <v>741</v>
      </c>
      <c r="B18" s="5" t="n">
        <v>894</v>
      </c>
      <c r="C18" s="5" t="n">
        <v>2225</v>
      </c>
      <c r="D18" s="5" t="n">
        <v>4916</v>
      </c>
    </row>
    <row r="19" spans="1:4">
      <c r="A19" s="4" t="s">
        <v>737</v>
      </c>
      <c r="B19" s="5" t="n">
        <v>918</v>
      </c>
      <c r="C19" s="5" t="n">
        <v>1187</v>
      </c>
      <c r="D19" s="5" t="n">
        <v>1929</v>
      </c>
    </row>
    <row r="20" spans="1:4">
      <c r="A20" s="4" t="s">
        <v>742</v>
      </c>
      <c r="B20" s="5" t="n">
        <v>0</v>
      </c>
      <c r="C20" s="5" t="n">
        <v>-47671</v>
      </c>
      <c r="D20" s="5" t="n">
        <v>0</v>
      </c>
    </row>
    <row r="21" spans="1:4">
      <c r="A21" s="4" t="s">
        <v>743</v>
      </c>
      <c r="B21" s="5" t="n">
        <v>-277</v>
      </c>
      <c r="C21" s="5" t="n">
        <v>-198</v>
      </c>
      <c r="D21" s="5" t="n">
        <v>-9</v>
      </c>
    </row>
    <row r="22" spans="1:4">
      <c r="A22" s="4" t="s">
        <v>744</v>
      </c>
      <c r="B22" s="5" t="n">
        <v>794</v>
      </c>
      <c r="C22" s="5" t="n">
        <v>6612</v>
      </c>
      <c r="D22" s="5" t="n">
        <v>3874</v>
      </c>
    </row>
    <row r="23" spans="1:4">
      <c r="A23" s="4" t="s">
        <v>636</v>
      </c>
      <c r="B23" s="5" t="n">
        <v>25891</v>
      </c>
      <c r="C23" s="5" t="n">
        <v>23562</v>
      </c>
      <c r="D23" s="5" t="n">
        <v>61407</v>
      </c>
    </row>
    <row r="24" spans="1:4">
      <c r="A24" s="4" t="s">
        <v>745</v>
      </c>
      <c r="B24" s="5" t="n">
        <v>933</v>
      </c>
      <c r="C24" s="5" t="n">
        <v>612</v>
      </c>
      <c r="D24" s="5" t="n">
        <v>562</v>
      </c>
    </row>
    <row r="25" spans="1:4">
      <c r="A25" s="4" t="s">
        <v>746</v>
      </c>
      <c r="B25" s="5" t="n">
        <v>24958</v>
      </c>
      <c r="C25" s="5" t="n">
        <v>22950</v>
      </c>
      <c r="D25" s="6" t="n">
        <v>60845</v>
      </c>
    </row>
    <row r="26" spans="1:4">
      <c r="A26" s="3" t="s">
        <v>747</v>
      </c>
    </row>
    <row r="27" spans="1:4">
      <c r="A27" s="4" t="s">
        <v>748</v>
      </c>
      <c r="B27" s="6" t="n">
        <v>13807</v>
      </c>
      <c r="C27" s="6" t="n">
        <v>21884</v>
      </c>
    </row>
    <row r="28" spans="1:4">
      <c r="A28" s="3" t="s">
        <v>749</v>
      </c>
    </row>
    <row r="29" spans="1:4">
      <c r="A29" s="4" t="s">
        <v>750</v>
      </c>
      <c r="B29" s="4" t="s">
        <v>751</v>
      </c>
      <c r="C29" s="4" t="s">
        <v>752</v>
      </c>
      <c r="D29" s="4" t="s">
        <v>753</v>
      </c>
    </row>
    <row r="30" spans="1:4">
      <c r="A30" s="4" t="s">
        <v>754</v>
      </c>
      <c r="D30" s="4" t="s">
        <v>755</v>
      </c>
    </row>
    <row r="31" spans="1:4">
      <c r="A31" s="4" t="s">
        <v>756</v>
      </c>
      <c r="D31" s="4" t="s">
        <v>757</v>
      </c>
    </row>
    <row r="32" spans="1:4">
      <c r="A32" s="4" t="s">
        <v>758</v>
      </c>
      <c r="D32" s="5" t="n">
        <v>2026</v>
      </c>
    </row>
    <row r="33" spans="1:4">
      <c r="A33" s="3" t="s">
        <v>759</v>
      </c>
    </row>
    <row r="34" spans="1:4">
      <c r="A34" s="5" t="n">
        <v>2018</v>
      </c>
      <c r="B34" s="6" t="n">
        <v>949</v>
      </c>
    </row>
    <row r="35" spans="1:4">
      <c r="A35" s="5" t="n">
        <v>2019</v>
      </c>
      <c r="B35" s="5" t="n">
        <v>896</v>
      </c>
    </row>
    <row r="36" spans="1:4">
      <c r="A36" s="5" t="n">
        <v>2020</v>
      </c>
      <c r="B36" s="5" t="n">
        <v>1062</v>
      </c>
    </row>
    <row r="37" spans="1:4">
      <c r="A37" s="5" t="n">
        <v>2021</v>
      </c>
      <c r="B37" s="5" t="n">
        <v>1204</v>
      </c>
    </row>
    <row r="38" spans="1:4">
      <c r="A38" s="5" t="n">
        <v>2022</v>
      </c>
      <c r="B38" s="5" t="n">
        <v>1324</v>
      </c>
    </row>
    <row r="39" spans="1:4">
      <c r="A39" s="4" t="s">
        <v>760</v>
      </c>
      <c r="B39" s="5" t="n">
        <v>7832</v>
      </c>
    </row>
    <row r="40" spans="1:4">
      <c r="A40" s="4" t="s">
        <v>761</v>
      </c>
    </row>
    <row r="41" spans="1:4">
      <c r="A41" s="3" t="s">
        <v>727</v>
      </c>
    </row>
    <row r="42" spans="1:4">
      <c r="A42" s="4" t="s">
        <v>728</v>
      </c>
      <c r="B42" s="6" t="n">
        <v>7241</v>
      </c>
      <c r="C42" s="6" t="n">
        <v>10312</v>
      </c>
      <c r="D42" s="6" t="n">
        <v>11725</v>
      </c>
    </row>
    <row r="43" spans="1:4">
      <c r="A43" s="3" t="s">
        <v>734</v>
      </c>
    </row>
    <row r="44" spans="1:4">
      <c r="A44" s="4" t="s">
        <v>762</v>
      </c>
      <c r="B44" s="4" t="s">
        <v>763</v>
      </c>
    </row>
    <row r="45" spans="1:4">
      <c r="A45" s="4" t="s">
        <v>764</v>
      </c>
      <c r="B45" s="4" t="s">
        <v>765</v>
      </c>
    </row>
    <row r="46" spans="1:4">
      <c r="A46" s="4" t="s">
        <v>735</v>
      </c>
      <c r="B46" s="6" t="n">
        <v>47700</v>
      </c>
    </row>
    <row r="47" spans="1:4">
      <c r="A47" s="4" t="s">
        <v>766</v>
      </c>
      <c r="B47" s="6" t="n">
        <v>-41100</v>
      </c>
    </row>
    <row r="48" spans="1:4">
      <c r="A48" s="4" t="s">
        <v>767</v>
      </c>
      <c r="B48" s="4" t="s">
        <v>768</v>
      </c>
    </row>
    <row r="49" spans="1:4">
      <c r="A49" s="4" t="s">
        <v>769</v>
      </c>
    </row>
    <row r="50" spans="1:4">
      <c r="A50" s="3" t="s">
        <v>727</v>
      </c>
    </row>
    <row r="51" spans="1:4">
      <c r="A51" s="4" t="s">
        <v>728</v>
      </c>
      <c r="B51" s="6" t="n">
        <v>-5471</v>
      </c>
      <c r="C51" s="5" t="n">
        <v>-1841</v>
      </c>
      <c r="D51" s="6" t="n">
        <v>8096</v>
      </c>
    </row>
    <row r="52" spans="1:4">
      <c r="A52" s="3" t="s">
        <v>747</v>
      </c>
    </row>
    <row r="53" spans="1:4">
      <c r="A53" s="4" t="s">
        <v>770</v>
      </c>
      <c r="B53" s="5" t="n">
        <v>24062</v>
      </c>
      <c r="C53" s="5" t="n">
        <v>33804</v>
      </c>
    </row>
    <row r="54" spans="1:4">
      <c r="A54" s="4" t="s">
        <v>771</v>
      </c>
      <c r="B54" s="5" t="n">
        <v>-16520</v>
      </c>
      <c r="C54" s="5" t="n">
        <v>-18184</v>
      </c>
    </row>
    <row r="55" spans="1:4">
      <c r="A55" s="4" t="s">
        <v>772</v>
      </c>
      <c r="B55" s="5" t="n">
        <v>7542</v>
      </c>
      <c r="C55" s="5" t="n">
        <v>15620</v>
      </c>
    </row>
    <row r="56" spans="1:4">
      <c r="A56" s="4" t="s">
        <v>773</v>
      </c>
      <c r="B56" s="5" t="n">
        <v>611</v>
      </c>
      <c r="C56" s="5" t="n">
        <v>611</v>
      </c>
    </row>
    <row r="57" spans="1:4">
      <c r="A57" s="4" t="s">
        <v>748</v>
      </c>
      <c r="B57" s="5" t="n">
        <v>8153</v>
      </c>
      <c r="C57" s="6" t="n">
        <v>16231</v>
      </c>
    </row>
    <row r="58" spans="1:4">
      <c r="A58" s="3" t="s">
        <v>774</v>
      </c>
    </row>
    <row r="59" spans="1:4">
      <c r="A59" s="4" t="s">
        <v>775</v>
      </c>
      <c r="B59" s="5" t="n">
        <v>-9742</v>
      </c>
    </row>
    <row r="60" spans="1:4">
      <c r="A60" s="4" t="s">
        <v>776</v>
      </c>
      <c r="B60" s="5" t="n">
        <v>-2392</v>
      </c>
    </row>
    <row r="61" spans="1:4">
      <c r="A61" s="4" t="s">
        <v>777</v>
      </c>
      <c r="B61" s="6" t="n">
        <v>-73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78</v>
      </c>
      <c r="B1" s="2" t="s">
        <v>1</v>
      </c>
    </row>
    <row r="2" spans="1:4">
      <c r="B2" s="2" t="s">
        <v>2</v>
      </c>
      <c r="C2" s="2" t="s">
        <v>33</v>
      </c>
      <c r="D2" s="2" t="s">
        <v>37</v>
      </c>
    </row>
    <row r="3" spans="1:4">
      <c r="A3" s="3" t="s">
        <v>779</v>
      </c>
    </row>
    <row r="4" spans="1:4">
      <c r="A4" s="5" t="n">
        <v>2018</v>
      </c>
      <c r="B4" s="6" t="n">
        <v>1096</v>
      </c>
    </row>
    <row r="5" spans="1:4">
      <c r="A5" s="5" t="n">
        <v>2019</v>
      </c>
      <c r="B5" s="5" t="n">
        <v>1115</v>
      </c>
    </row>
    <row r="6" spans="1:4">
      <c r="A6" s="5" t="n">
        <v>2020</v>
      </c>
      <c r="B6" s="5" t="n">
        <v>1095</v>
      </c>
    </row>
    <row r="7" spans="1:4">
      <c r="A7" s="5" t="n">
        <v>2021</v>
      </c>
      <c r="B7" s="5" t="n">
        <v>201</v>
      </c>
    </row>
    <row r="8" spans="1:4">
      <c r="A8" s="5" t="n">
        <v>2022</v>
      </c>
      <c r="B8" s="5" t="n">
        <v>13</v>
      </c>
    </row>
    <row r="9" spans="1:4">
      <c r="A9" s="4" t="s">
        <v>780</v>
      </c>
      <c r="B9" s="5" t="n">
        <v>384</v>
      </c>
    </row>
    <row r="10" spans="1:4">
      <c r="A10" s="3" t="s">
        <v>781</v>
      </c>
    </row>
    <row r="11" spans="1:4">
      <c r="A11" s="4" t="s">
        <v>782</v>
      </c>
      <c r="B11" s="6" t="n">
        <v>2347</v>
      </c>
      <c r="C11" s="6" t="n">
        <v>2183</v>
      </c>
      <c r="D11" s="6" t="n">
        <v>23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8"/>
    <col customWidth="1" max="6" min="6" width="18"/>
    <col customWidth="1" max="7" min="7" width="18"/>
    <col customWidth="1" max="8" min="8" width="18"/>
    <col customWidth="1" max="9" min="9" width="18"/>
    <col customWidth="1" max="10" min="10" width="18"/>
    <col customWidth="1" max="11" min="11" width="18"/>
    <col customWidth="1" max="12" min="12" width="15"/>
  </cols>
  <sheetData>
    <row r="1" spans="1:12">
      <c r="A1" s="1" t="s">
        <v>783</v>
      </c>
      <c r="B1" s="2" t="s">
        <v>784</v>
      </c>
      <c r="C1" s="2" t="s">
        <v>785</v>
      </c>
      <c r="D1" s="2" t="s">
        <v>786</v>
      </c>
      <c r="E1" s="2" t="s">
        <v>787</v>
      </c>
      <c r="F1" s="2" t="s">
        <v>788</v>
      </c>
      <c r="G1" s="2" t="s">
        <v>789</v>
      </c>
      <c r="H1" s="2" t="s">
        <v>790</v>
      </c>
      <c r="I1" s="2" t="s">
        <v>791</v>
      </c>
      <c r="J1" s="2" t="s">
        <v>792</v>
      </c>
      <c r="K1" s="2" t="s">
        <v>793</v>
      </c>
      <c r="L1" s="2" t="s">
        <v>794</v>
      </c>
    </row>
    <row r="2" spans="1:12">
      <c r="A2" s="4" t="s">
        <v>795</v>
      </c>
    </row>
    <row r="3" spans="1:12">
      <c r="A3" s="3" t="s">
        <v>796</v>
      </c>
    </row>
    <row r="4" spans="1:12">
      <c r="A4" s="4" t="s">
        <v>797</v>
      </c>
      <c r="L4" s="5" t="n">
        <v>857</v>
      </c>
    </row>
    <row r="5" spans="1:12">
      <c r="A5" s="4" t="s">
        <v>798</v>
      </c>
      <c r="K5" s="5" t="n">
        <v>2</v>
      </c>
    </row>
    <row r="6" spans="1:12">
      <c r="A6" s="4" t="s">
        <v>799</v>
      </c>
      <c r="H6" s="5" t="n">
        <v>3</v>
      </c>
    </row>
    <row r="7" spans="1:12">
      <c r="A7" s="4" t="s">
        <v>800</v>
      </c>
    </row>
    <row r="8" spans="1:12">
      <c r="A8" s="3" t="s">
        <v>796</v>
      </c>
    </row>
    <row r="9" spans="1:12">
      <c r="A9" s="4" t="s">
        <v>801</v>
      </c>
      <c r="F9" s="5" t="n">
        <v>3</v>
      </c>
    </row>
    <row r="10" spans="1:12">
      <c r="A10" s="4" t="s">
        <v>802</v>
      </c>
    </row>
    <row r="11" spans="1:12">
      <c r="A11" s="3" t="s">
        <v>796</v>
      </c>
    </row>
    <row r="12" spans="1:12">
      <c r="A12" s="4" t="s">
        <v>803</v>
      </c>
      <c r="J12" s="5" t="n">
        <v>4</v>
      </c>
    </row>
    <row r="13" spans="1:12">
      <c r="A13" s="4" t="s">
        <v>804</v>
      </c>
      <c r="B13" s="4" t="s">
        <v>805</v>
      </c>
      <c r="C13" s="4" t="s">
        <v>805</v>
      </c>
    </row>
    <row r="14" spans="1:12">
      <c r="A14" s="4" t="s">
        <v>806</v>
      </c>
      <c r="G14" s="5" t="n">
        <v>3</v>
      </c>
    </row>
    <row r="15" spans="1:12">
      <c r="A15" s="4" t="s">
        <v>807</v>
      </c>
      <c r="D15" s="5" t="n">
        <v>1</v>
      </c>
      <c r="E15" s="5" t="n">
        <v>1</v>
      </c>
    </row>
    <row r="16" spans="1:12">
      <c r="A16" s="4" t="s">
        <v>808</v>
      </c>
    </row>
    <row r="17" spans="1:12">
      <c r="A17" s="3" t="s">
        <v>796</v>
      </c>
    </row>
    <row r="18" spans="1:12">
      <c r="A18" s="4" t="s">
        <v>803</v>
      </c>
      <c r="J18" s="5" t="n">
        <v>1</v>
      </c>
    </row>
    <row r="19" spans="1:12">
      <c r="A19" s="4" t="s">
        <v>809</v>
      </c>
    </row>
    <row r="20" spans="1:12">
      <c r="A20" s="3" t="s">
        <v>796</v>
      </c>
    </row>
    <row r="21" spans="1:12">
      <c r="A21" s="4" t="s">
        <v>803</v>
      </c>
      <c r="J21" s="5" t="n">
        <v>3</v>
      </c>
    </row>
    <row r="22" spans="1:12">
      <c r="A22" s="4" t="s">
        <v>810</v>
      </c>
      <c r="I22" s="5" t="n">
        <v>2</v>
      </c>
    </row>
    <row r="23" spans="1:12">
      <c r="A23" s="4" t="s">
        <v>811</v>
      </c>
    </row>
    <row r="24" spans="1:12">
      <c r="A24" s="3" t="s">
        <v>796</v>
      </c>
    </row>
    <row r="25" spans="1:12">
      <c r="A25" s="4" t="s">
        <v>812</v>
      </c>
      <c r="J25"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25"/>
    <col customWidth="1" max="3" min="3" width="18"/>
    <col customWidth="1" max="4" min="4" width="18"/>
    <col customWidth="1" max="5" min="5" width="21"/>
  </cols>
  <sheetData>
    <row r="1" spans="1:5">
      <c r="A1" s="1" t="s">
        <v>813</v>
      </c>
      <c r="B1" s="2" t="s">
        <v>1</v>
      </c>
    </row>
    <row r="2" spans="1:5">
      <c r="B2" s="2" t="s">
        <v>725</v>
      </c>
      <c r="C2" s="2" t="s">
        <v>814</v>
      </c>
      <c r="D2" s="2" t="s">
        <v>815</v>
      </c>
      <c r="E2" s="2" t="s">
        <v>816</v>
      </c>
    </row>
    <row r="3" spans="1:5">
      <c r="A3" s="3" t="s">
        <v>817</v>
      </c>
    </row>
    <row r="4" spans="1:5">
      <c r="A4" s="4" t="s">
        <v>818</v>
      </c>
      <c r="B4" s="8" t="n">
        <v>422.9</v>
      </c>
    </row>
    <row r="5" spans="1:5">
      <c r="A5" s="4" t="s">
        <v>819</v>
      </c>
      <c r="B5" s="5" t="n">
        <v>23</v>
      </c>
    </row>
    <row r="6" spans="1:5">
      <c r="A6" s="4" t="s">
        <v>820</v>
      </c>
      <c r="E6" s="6" t="n">
        <v>10</v>
      </c>
    </row>
    <row r="7" spans="1:5">
      <c r="A7" s="4" t="s">
        <v>582</v>
      </c>
      <c r="B7" s="8" t="n">
        <v>-44.5</v>
      </c>
    </row>
    <row r="8" spans="1:5">
      <c r="A8" s="4" t="s">
        <v>821</v>
      </c>
    </row>
    <row r="9" spans="1:5">
      <c r="A9" s="3" t="s">
        <v>817</v>
      </c>
    </row>
    <row r="10" spans="1:5">
      <c r="A10" s="4" t="s">
        <v>822</v>
      </c>
      <c r="B10" s="4" t="s">
        <v>823</v>
      </c>
      <c r="C10" s="4" t="s">
        <v>824</v>
      </c>
      <c r="D10" s="4" t="s">
        <v>825</v>
      </c>
    </row>
    <row r="11" spans="1:5">
      <c r="A11" s="4" t="s">
        <v>826</v>
      </c>
    </row>
    <row r="12" spans="1:5">
      <c r="A12" s="3" t="s">
        <v>817</v>
      </c>
    </row>
    <row r="13" spans="1:5">
      <c r="A13" s="4" t="s">
        <v>822</v>
      </c>
      <c r="B13" s="4" t="s">
        <v>827</v>
      </c>
      <c r="C13" s="4" t="s">
        <v>827</v>
      </c>
      <c r="D13" s="4" t="s">
        <v>827</v>
      </c>
    </row>
    <row r="14" spans="1:5">
      <c r="A14" s="4" t="s">
        <v>828</v>
      </c>
      <c r="B14" s="5" t="n">
        <v>0</v>
      </c>
      <c r="C14" s="5" t="n">
        <v>0</v>
      </c>
      <c r="D14"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829</v>
      </c>
      <c r="B1" s="2" t="s">
        <v>1</v>
      </c>
    </row>
    <row r="2" spans="1:4">
      <c r="B2" s="2" t="s">
        <v>2</v>
      </c>
      <c r="C2" s="2" t="s">
        <v>33</v>
      </c>
      <c r="D2" s="2" t="s">
        <v>37</v>
      </c>
    </row>
    <row r="3" spans="1:4">
      <c r="A3" s="3" t="s">
        <v>830</v>
      </c>
    </row>
    <row r="4" spans="1:4">
      <c r="A4" s="4" t="s">
        <v>831</v>
      </c>
      <c r="B4" s="5" t="n">
        <v>8500</v>
      </c>
    </row>
    <row r="5" spans="1:4">
      <c r="A5" s="4" t="s">
        <v>832</v>
      </c>
      <c r="B5" s="5" t="n">
        <v>1900</v>
      </c>
    </row>
    <row r="6" spans="1:4">
      <c r="A6" s="4" t="s">
        <v>833</v>
      </c>
      <c r="B6" s="5" t="n">
        <v>1400</v>
      </c>
    </row>
    <row r="7" spans="1:4">
      <c r="A7" s="4" t="s">
        <v>834</v>
      </c>
      <c r="B7" s="4" t="s">
        <v>428</v>
      </c>
    </row>
    <row r="8" spans="1:4">
      <c r="A8" s="4" t="s">
        <v>835</v>
      </c>
      <c r="B8" s="4" t="s">
        <v>518</v>
      </c>
    </row>
    <row r="9" spans="1:4">
      <c r="A9" s="4" t="s">
        <v>836</v>
      </c>
      <c r="B9" s="6" t="n">
        <v>11730</v>
      </c>
      <c r="C9" s="6" t="n">
        <v>13064</v>
      </c>
      <c r="D9" s="6" t="n">
        <v>6935</v>
      </c>
    </row>
    <row r="10" spans="1:4">
      <c r="A10" s="4" t="s">
        <v>837</v>
      </c>
    </row>
    <row r="11" spans="1:4">
      <c r="A11" s="3" t="s">
        <v>830</v>
      </c>
    </row>
    <row r="12" spans="1:4">
      <c r="A12" s="4" t="s">
        <v>838</v>
      </c>
      <c r="B12" s="4" t="s">
        <v>839</v>
      </c>
    </row>
    <row r="13" spans="1:4">
      <c r="A13" s="3" t="s">
        <v>840</v>
      </c>
    </row>
    <row r="14" spans="1:4">
      <c r="A14" s="4" t="s">
        <v>841</v>
      </c>
      <c r="B14" s="5" t="n">
        <v>2338</v>
      </c>
    </row>
    <row r="15" spans="1:4">
      <c r="A15" s="4" t="s">
        <v>842</v>
      </c>
      <c r="B15" s="5" t="n">
        <v>785</v>
      </c>
    </row>
    <row r="16" spans="1:4">
      <c r="A16" s="4" t="s">
        <v>843</v>
      </c>
      <c r="B16" s="5" t="n">
        <v>-111</v>
      </c>
    </row>
    <row r="17" spans="1:4">
      <c r="A17" s="4" t="s">
        <v>844</v>
      </c>
      <c r="B17" s="5" t="n">
        <v>-199</v>
      </c>
    </row>
    <row r="18" spans="1:4">
      <c r="A18" s="4" t="s">
        <v>845</v>
      </c>
      <c r="B18" s="5" t="n">
        <v>2813</v>
      </c>
      <c r="C18" s="5" t="n">
        <v>2338</v>
      </c>
    </row>
    <row r="19" spans="1:4">
      <c r="A19" s="3" t="s">
        <v>846</v>
      </c>
    </row>
    <row r="20" spans="1:4">
      <c r="A20" s="4" t="s">
        <v>847</v>
      </c>
      <c r="B20" s="7" t="n">
        <v>4.02</v>
      </c>
    </row>
    <row r="21" spans="1:4">
      <c r="A21" s="4" t="s">
        <v>848</v>
      </c>
      <c r="B21" s="11" t="n">
        <v>4.7</v>
      </c>
      <c r="C21" s="7" t="n">
        <v>1.97</v>
      </c>
      <c r="D21" s="7" t="n">
        <v>7.78</v>
      </c>
    </row>
    <row r="22" spans="1:4">
      <c r="A22" s="4" t="s">
        <v>843</v>
      </c>
      <c r="B22" s="10" t="n">
        <v>3.56</v>
      </c>
    </row>
    <row r="23" spans="1:4">
      <c r="A23" s="4" t="s">
        <v>849</v>
      </c>
      <c r="B23" s="10" t="n">
        <v>10.87</v>
      </c>
    </row>
    <row r="24" spans="1:4">
      <c r="A24" s="4" t="s">
        <v>850</v>
      </c>
      <c r="B24" s="7" t="n">
        <v>3.75</v>
      </c>
      <c r="C24" s="7" t="n">
        <v>4.02</v>
      </c>
    </row>
    <row r="25" spans="1:4">
      <c r="A25" s="4" t="s">
        <v>851</v>
      </c>
      <c r="B25" s="6" t="n">
        <v>3000</v>
      </c>
    </row>
    <row r="26" spans="1:4">
      <c r="A26" s="4" t="s">
        <v>852</v>
      </c>
      <c r="B26" s="4" t="s">
        <v>853</v>
      </c>
    </row>
    <row r="27" spans="1:4">
      <c r="A27" s="4" t="s">
        <v>854</v>
      </c>
      <c r="B27" s="6" t="n">
        <v>2200</v>
      </c>
      <c r="C27" s="6" t="n">
        <v>2400</v>
      </c>
      <c r="D27" s="6" t="n">
        <v>2000</v>
      </c>
    </row>
    <row r="28" spans="1:4">
      <c r="A28" s="4" t="s">
        <v>855</v>
      </c>
    </row>
    <row r="29" spans="1:4">
      <c r="A29" s="3" t="s">
        <v>830</v>
      </c>
    </row>
    <row r="30" spans="1:4">
      <c r="A30" s="4" t="s">
        <v>834</v>
      </c>
      <c r="B30" s="4" t="s">
        <v>428</v>
      </c>
    </row>
    <row r="31" spans="1:4">
      <c r="A31" s="4" t="s">
        <v>836</v>
      </c>
      <c r="B31" s="6" t="n">
        <v>4900</v>
      </c>
      <c r="C31" s="6" t="n">
        <v>6200</v>
      </c>
    </row>
    <row r="32" spans="1:4">
      <c r="A32" s="3" t="s">
        <v>840</v>
      </c>
    </row>
    <row r="33" spans="1:4">
      <c r="A33" s="4" t="s">
        <v>841</v>
      </c>
      <c r="B33" s="5" t="n">
        <v>2958</v>
      </c>
    </row>
    <row r="34" spans="1:4">
      <c r="A34" s="4" t="s">
        <v>842</v>
      </c>
      <c r="B34" s="5" t="n">
        <v>1012</v>
      </c>
    </row>
    <row r="35" spans="1:4">
      <c r="A35" s="4" t="s">
        <v>843</v>
      </c>
      <c r="B35" s="5" t="n">
        <v>-125</v>
      </c>
    </row>
    <row r="36" spans="1:4">
      <c r="A36" s="4" t="s">
        <v>856</v>
      </c>
      <c r="B36" s="5" t="n">
        <v>78</v>
      </c>
    </row>
    <row r="37" spans="1:4">
      <c r="A37" s="4" t="s">
        <v>844</v>
      </c>
      <c r="B37" s="5" t="n">
        <v>-82</v>
      </c>
    </row>
    <row r="38" spans="1:4">
      <c r="A38" s="4" t="s">
        <v>845</v>
      </c>
      <c r="B38" s="5" t="n">
        <v>3685</v>
      </c>
      <c r="C38" s="5" t="n">
        <v>2958</v>
      </c>
    </row>
    <row r="39" spans="1:4">
      <c r="A39" s="3" t="s">
        <v>846</v>
      </c>
    </row>
    <row r="40" spans="1:4">
      <c r="A40" s="4" t="s">
        <v>847</v>
      </c>
      <c r="B40" s="7" t="n">
        <v>4.63</v>
      </c>
    </row>
    <row r="41" spans="1:4">
      <c r="A41" s="4" t="s">
        <v>848</v>
      </c>
      <c r="B41" s="10" t="n">
        <v>5.85</v>
      </c>
      <c r="C41" s="7" t="n">
        <v>1.95</v>
      </c>
      <c r="D41" s="7" t="n">
        <v>9.66</v>
      </c>
    </row>
    <row r="42" spans="1:4">
      <c r="A42" s="4" t="s">
        <v>843</v>
      </c>
      <c r="B42" s="10" t="n">
        <v>3.87</v>
      </c>
    </row>
    <row r="43" spans="1:4">
      <c r="A43" s="4" t="s">
        <v>857</v>
      </c>
      <c r="B43" s="10" t="n">
        <v>25.63</v>
      </c>
    </row>
    <row r="44" spans="1:4">
      <c r="A44" s="4" t="s">
        <v>849</v>
      </c>
      <c r="B44" s="10" t="n">
        <v>25.63</v>
      </c>
    </row>
    <row r="45" spans="1:4">
      <c r="A45" s="4" t="s">
        <v>850</v>
      </c>
      <c r="B45" s="7" t="n">
        <v>4.08</v>
      </c>
      <c r="C45" s="7" t="n">
        <v>4.63</v>
      </c>
    </row>
    <row r="46" spans="1:4">
      <c r="A46" s="4" t="s">
        <v>851</v>
      </c>
      <c r="B46" s="6" t="n">
        <v>10800</v>
      </c>
    </row>
    <row r="47" spans="1:4">
      <c r="A47" s="4" t="s">
        <v>852</v>
      </c>
      <c r="B47" s="4" t="s">
        <v>858</v>
      </c>
    </row>
    <row r="48" spans="1:4">
      <c r="A48" s="4" t="s">
        <v>854</v>
      </c>
      <c r="B48" s="6" t="n">
        <v>2100</v>
      </c>
      <c r="C48" s="6" t="n">
        <v>1500</v>
      </c>
      <c r="D48" s="6" t="n">
        <v>1700</v>
      </c>
    </row>
    <row r="49" spans="1:4">
      <c r="A49" s="3" t="s">
        <v>859</v>
      </c>
    </row>
    <row r="50" spans="1:4">
      <c r="A50" s="4" t="s">
        <v>860</v>
      </c>
      <c r="B50" s="4" t="s">
        <v>861</v>
      </c>
      <c r="D50" s="4" t="s">
        <v>862</v>
      </c>
    </row>
    <row r="51" spans="1:4">
      <c r="A51" s="4" t="s">
        <v>863</v>
      </c>
      <c r="B51" s="4" t="s">
        <v>864</v>
      </c>
      <c r="D51" s="4" t="s">
        <v>865</v>
      </c>
    </row>
    <row r="52" spans="1:4">
      <c r="A52" s="4" t="s">
        <v>866</v>
      </c>
      <c r="B52" s="4" t="s">
        <v>867</v>
      </c>
      <c r="D52" s="4" t="s">
        <v>867</v>
      </c>
    </row>
    <row r="53" spans="1:4">
      <c r="A53" s="4" t="s">
        <v>868</v>
      </c>
      <c r="B53" s="7" t="n">
        <v>5.85</v>
      </c>
      <c r="D53" s="7" t="n">
        <v>9.66</v>
      </c>
    </row>
    <row r="54" spans="1:4">
      <c r="A54" s="4" t="s">
        <v>869</v>
      </c>
    </row>
    <row r="55" spans="1:4">
      <c r="A55" s="3" t="s">
        <v>870</v>
      </c>
    </row>
    <row r="56" spans="1:4">
      <c r="A56" s="4" t="s">
        <v>871</v>
      </c>
      <c r="B56" s="4" t="s">
        <v>872</v>
      </c>
    </row>
    <row r="57" spans="1:4">
      <c r="A57" s="4" t="s">
        <v>873</v>
      </c>
    </row>
    <row r="58" spans="1:4">
      <c r="A58" s="3" t="s">
        <v>870</v>
      </c>
    </row>
    <row r="59" spans="1:4">
      <c r="A59" s="4" t="s">
        <v>874</v>
      </c>
      <c r="B59" s="4" t="s">
        <v>702</v>
      </c>
    </row>
    <row r="60" spans="1:4">
      <c r="A60" s="4" t="s">
        <v>875</v>
      </c>
    </row>
    <row r="61" spans="1:4">
      <c r="A61" s="3" t="s">
        <v>830</v>
      </c>
    </row>
    <row r="62" spans="1:4">
      <c r="A62" s="4" t="s">
        <v>876</v>
      </c>
      <c r="B62" s="4" t="s">
        <v>765</v>
      </c>
    </row>
    <row r="63" spans="1:4">
      <c r="A63" s="3" t="s">
        <v>877</v>
      </c>
    </row>
    <row r="64" spans="1:4">
      <c r="A64" s="4" t="s">
        <v>878</v>
      </c>
      <c r="B64" s="5" t="n">
        <v>1098</v>
      </c>
    </row>
    <row r="65" spans="1:4">
      <c r="A65" s="4" t="s">
        <v>879</v>
      </c>
      <c r="B65" s="5" t="n">
        <v>96</v>
      </c>
    </row>
    <row r="66" spans="1:4">
      <c r="A66" s="4" t="s">
        <v>880</v>
      </c>
      <c r="B66" s="5" t="n">
        <v>1002</v>
      </c>
      <c r="C66" s="5" t="n">
        <v>1098</v>
      </c>
    </row>
    <row r="67" spans="1:4">
      <c r="A67" s="4" t="s">
        <v>881</v>
      </c>
      <c r="B67" s="5" t="n">
        <v>1002</v>
      </c>
    </row>
    <row r="68" spans="1:4">
      <c r="A68" s="3" t="s">
        <v>882</v>
      </c>
    </row>
    <row r="69" spans="1:4">
      <c r="A69" s="4" t="s">
        <v>883</v>
      </c>
      <c r="B69" s="7" t="n">
        <v>16.73</v>
      </c>
    </row>
    <row r="70" spans="1:4">
      <c r="A70" s="4" t="s">
        <v>884</v>
      </c>
      <c r="B70" s="10" t="n">
        <v>16.35</v>
      </c>
    </row>
    <row r="71" spans="1:4">
      <c r="A71" s="4" t="s">
        <v>885</v>
      </c>
      <c r="B71" s="10" t="n">
        <v>16.77</v>
      </c>
      <c r="C71" s="7" t="n">
        <v>16.73</v>
      </c>
    </row>
    <row r="72" spans="1:4">
      <c r="A72" s="4" t="s">
        <v>886</v>
      </c>
      <c r="B72" s="7" t="n">
        <v>16.7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3</v>
      </c>
      <c r="D2" s="2" t="s">
        <v>37</v>
      </c>
    </row>
    <row r="3" spans="1:4">
      <c r="A3" s="3" t="s">
        <v>830</v>
      </c>
    </row>
    <row r="4" spans="1:4">
      <c r="A4" s="4" t="s">
        <v>888</v>
      </c>
      <c r="B4" s="6" t="n">
        <v>11730000</v>
      </c>
      <c r="C4" s="6" t="n">
        <v>13064000</v>
      </c>
      <c r="D4" s="6" t="n">
        <v>6935000</v>
      </c>
    </row>
    <row r="5" spans="1:4">
      <c r="A5" s="4" t="s">
        <v>889</v>
      </c>
    </row>
    <row r="6" spans="1:4">
      <c r="A6" s="3" t="s">
        <v>830</v>
      </c>
    </row>
    <row r="7" spans="1:4">
      <c r="A7" s="4" t="s">
        <v>831</v>
      </c>
      <c r="B7" s="5" t="n">
        <v>500</v>
      </c>
    </row>
    <row r="8" spans="1:4">
      <c r="A8" s="4" t="s">
        <v>890</v>
      </c>
      <c r="B8" s="4" t="s">
        <v>839</v>
      </c>
    </row>
    <row r="9" spans="1:4">
      <c r="A9" s="4" t="s">
        <v>891</v>
      </c>
      <c r="B9" s="4" t="s">
        <v>892</v>
      </c>
    </row>
    <row r="10" spans="1:4">
      <c r="A10" s="4" t="s">
        <v>893</v>
      </c>
      <c r="B10" s="4" t="s">
        <v>894</v>
      </c>
    </row>
    <row r="11" spans="1:4">
      <c r="A11" s="4" t="s">
        <v>895</v>
      </c>
      <c r="B11" s="6" t="n">
        <v>200</v>
      </c>
    </row>
    <row r="12" spans="1:4">
      <c r="A12" s="4" t="s">
        <v>896</v>
      </c>
      <c r="B12" s="6" t="n">
        <v>4800</v>
      </c>
    </row>
    <row r="13" spans="1:4">
      <c r="A13" s="4" t="s">
        <v>897</v>
      </c>
      <c r="B13" s="4" t="s">
        <v>898</v>
      </c>
    </row>
    <row r="14" spans="1:4">
      <c r="A14" s="4" t="s">
        <v>899</v>
      </c>
      <c r="B14" s="4" t="s">
        <v>898</v>
      </c>
    </row>
    <row r="15" spans="1:4">
      <c r="A15" s="4" t="s">
        <v>888</v>
      </c>
      <c r="B15" s="6" t="n">
        <v>0</v>
      </c>
      <c r="C15" s="5" t="n">
        <v>90000</v>
      </c>
      <c r="D15" s="5" t="n">
        <v>481000</v>
      </c>
    </row>
    <row r="16" spans="1:4">
      <c r="A16" s="4" t="s">
        <v>851</v>
      </c>
      <c r="B16" s="5" t="n">
        <v>0</v>
      </c>
      <c r="C16" s="5" t="n">
        <v>0</v>
      </c>
      <c r="D16" s="5" t="n">
        <v>233000</v>
      </c>
    </row>
    <row r="17" spans="1:4">
      <c r="A17" s="4" t="s">
        <v>900</v>
      </c>
      <c r="B17" s="6" t="n">
        <v>0</v>
      </c>
      <c r="C17" s="6" t="n">
        <v>90000</v>
      </c>
      <c r="D17" s="6" t="n">
        <v>248000</v>
      </c>
    </row>
    <row r="18" spans="1:4">
      <c r="A18" s="3" t="s">
        <v>859</v>
      </c>
    </row>
    <row r="19" spans="1:4">
      <c r="A19" s="4" t="s">
        <v>901</v>
      </c>
      <c r="D19" s="7" t="n">
        <v>1.54</v>
      </c>
    </row>
    <row r="20" spans="1:4">
      <c r="A20" s="4" t="s">
        <v>860</v>
      </c>
      <c r="D20" s="4" t="s">
        <v>718</v>
      </c>
    </row>
    <row r="21" spans="1:4">
      <c r="A21" s="4" t="s">
        <v>902</v>
      </c>
      <c r="D21" s="4" t="s">
        <v>839</v>
      </c>
    </row>
    <row r="22" spans="1:4">
      <c r="A22" s="4" t="s">
        <v>863</v>
      </c>
      <c r="D22" s="4" t="s">
        <v>9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3</v>
      </c>
      <c r="D2" s="2" t="s">
        <v>37</v>
      </c>
    </row>
    <row r="3" spans="1:4">
      <c r="A3" s="3" t="s">
        <v>905</v>
      </c>
    </row>
    <row r="4" spans="1:4">
      <c r="A4" s="4" t="s">
        <v>906</v>
      </c>
      <c r="B4" s="6" t="n">
        <v>21884</v>
      </c>
    </row>
    <row r="5" spans="1:4">
      <c r="A5" s="4" t="s">
        <v>907</v>
      </c>
      <c r="B5" s="5" t="n">
        <v>13807</v>
      </c>
      <c r="C5" s="6" t="n">
        <v>21884</v>
      </c>
    </row>
    <row r="6" spans="1:4">
      <c r="A6" s="4" t="s">
        <v>908</v>
      </c>
    </row>
    <row r="7" spans="1:4">
      <c r="A7" s="3" t="s">
        <v>905</v>
      </c>
    </row>
    <row r="8" spans="1:4">
      <c r="A8" s="4" t="s">
        <v>906</v>
      </c>
      <c r="B8" s="5" t="n">
        <v>21884</v>
      </c>
      <c r="C8" s="5" t="n">
        <v>-12951</v>
      </c>
      <c r="D8" s="6" t="n">
        <v>-11299</v>
      </c>
    </row>
    <row r="9" spans="1:4">
      <c r="A9" s="4" t="s">
        <v>909</v>
      </c>
      <c r="B9" s="5" t="n">
        <v>-3489</v>
      </c>
      <c r="C9" s="5" t="n">
        <v>38144</v>
      </c>
      <c r="D9" s="5" t="n">
        <v>-2441</v>
      </c>
    </row>
    <row r="10" spans="1:4">
      <c r="A10" s="4" t="s">
        <v>910</v>
      </c>
      <c r="B10" s="5" t="n">
        <v>-4588</v>
      </c>
      <c r="C10" s="5" t="n">
        <v>-3309</v>
      </c>
      <c r="D10" s="5" t="n">
        <v>789</v>
      </c>
    </row>
    <row r="11" spans="1:4">
      <c r="A11" s="4" t="s">
        <v>911</v>
      </c>
      <c r="B11" s="5" t="n">
        <v>-8077</v>
      </c>
      <c r="C11" s="5" t="n">
        <v>34835</v>
      </c>
      <c r="D11" s="5" t="n">
        <v>-1652</v>
      </c>
    </row>
    <row r="12" spans="1:4">
      <c r="A12" s="4" t="s">
        <v>907</v>
      </c>
      <c r="B12" s="6" t="n">
        <v>13807</v>
      </c>
      <c r="C12" s="6" t="n">
        <v>21884</v>
      </c>
      <c r="D12" s="6" t="n">
        <v>-1295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3</v>
      </c>
      <c r="D2" s="2" t="s">
        <v>37</v>
      </c>
    </row>
    <row r="3" spans="1:4">
      <c r="A3" s="3" t="s">
        <v>913</v>
      </c>
    </row>
    <row r="4" spans="1:4">
      <c r="A4" s="4" t="s">
        <v>914</v>
      </c>
      <c r="B4" s="6" t="n">
        <v>752715</v>
      </c>
      <c r="C4" s="6" t="n">
        <v>646404</v>
      </c>
      <c r="D4" s="6" t="n">
        <v>950580</v>
      </c>
    </row>
    <row r="5" spans="1:4">
      <c r="A5" s="4" t="s">
        <v>915</v>
      </c>
      <c r="B5" s="5" t="n">
        <v>47482</v>
      </c>
      <c r="C5" s="5" t="n">
        <v>50868</v>
      </c>
      <c r="D5" s="5" t="n">
        <v>48925</v>
      </c>
    </row>
    <row r="6" spans="1:4">
      <c r="A6" s="4" t="s">
        <v>916</v>
      </c>
      <c r="B6" s="5" t="n">
        <v>0</v>
      </c>
      <c r="C6" s="5" t="n">
        <v>47671</v>
      </c>
      <c r="D6" s="5" t="n">
        <v>0</v>
      </c>
    </row>
    <row r="7" spans="1:4">
      <c r="A7" s="4" t="s">
        <v>917</v>
      </c>
      <c r="B7" s="5" t="n">
        <v>36822</v>
      </c>
      <c r="C7" s="5" t="n">
        <v>-18971</v>
      </c>
      <c r="D7" s="5" t="n">
        <v>128720</v>
      </c>
    </row>
    <row r="8" spans="1:4">
      <c r="A8" s="4" t="s">
        <v>918</v>
      </c>
    </row>
    <row r="9" spans="1:4">
      <c r="A9" s="3" t="s">
        <v>913</v>
      </c>
    </row>
    <row r="10" spans="1:4">
      <c r="A10" s="4" t="s">
        <v>914</v>
      </c>
      <c r="B10" s="5" t="n">
        <v>-6087</v>
      </c>
      <c r="C10" s="5" t="n">
        <v>-4394</v>
      </c>
      <c r="D10" s="5" t="n">
        <v>1056</v>
      </c>
    </row>
    <row r="11" spans="1:4">
      <c r="A11" s="4" t="s">
        <v>915</v>
      </c>
      <c r="B11" s="5" t="n">
        <v>-1197</v>
      </c>
      <c r="C11" s="5" t="n">
        <v>-859</v>
      </c>
      <c r="D11" s="5" t="n">
        <v>196</v>
      </c>
    </row>
    <row r="12" spans="1:4">
      <c r="A12" s="4" t="s">
        <v>917</v>
      </c>
      <c r="B12" s="5" t="n">
        <v>-7283</v>
      </c>
      <c r="C12" s="5" t="n">
        <v>-5253</v>
      </c>
      <c r="D12" s="5" t="n">
        <v>1252</v>
      </c>
    </row>
    <row r="13" spans="1:4">
      <c r="A13" s="4" t="s">
        <v>919</v>
      </c>
      <c r="B13" s="5" t="n">
        <v>2695</v>
      </c>
      <c r="C13" s="5" t="n">
        <v>1944</v>
      </c>
      <c r="D13" s="5" t="n">
        <v>-463</v>
      </c>
    </row>
    <row r="14" spans="1:4">
      <c r="A14" s="4" t="s">
        <v>920</v>
      </c>
      <c r="B14" s="6" t="n">
        <v>-4588</v>
      </c>
      <c r="C14" s="6" t="n">
        <v>-3309</v>
      </c>
      <c r="D14" s="6" t="n">
        <v>7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503</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47</v>
      </c>
    </row>
    <row r="4" spans="1:12">
      <c r="A4" s="4" t="s">
        <v>112</v>
      </c>
      <c r="B4" s="5" t="n">
        <v>200000</v>
      </c>
      <c r="F4" s="5" t="n">
        <v>200000</v>
      </c>
      <c r="J4" s="5" t="n">
        <v>200000</v>
      </c>
      <c r="K4" s="5" t="n">
        <v>200000</v>
      </c>
    </row>
    <row r="5" spans="1:12">
      <c r="A5" s="4" t="s">
        <v>111</v>
      </c>
      <c r="B5" s="7" t="n">
        <v>0.01</v>
      </c>
      <c r="F5" s="7" t="n">
        <v>0.01</v>
      </c>
      <c r="J5" s="7" t="n">
        <v>0.01</v>
      </c>
      <c r="K5" s="7" t="n">
        <v>0.01</v>
      </c>
    </row>
    <row r="6" spans="1:12">
      <c r="A6" s="4" t="s">
        <v>922</v>
      </c>
      <c r="B6" s="5" t="n">
        <v>20000</v>
      </c>
      <c r="J6" s="5" t="n">
        <v>20000</v>
      </c>
    </row>
    <row r="7" spans="1:12">
      <c r="A7" s="4" t="s">
        <v>923</v>
      </c>
      <c r="B7" s="7" t="n">
        <v>0.01</v>
      </c>
      <c r="J7" s="7" t="n">
        <v>0.01</v>
      </c>
    </row>
    <row r="8" spans="1:12">
      <c r="A8" s="3" t="s">
        <v>924</v>
      </c>
    </row>
    <row r="9" spans="1:12">
      <c r="A9" s="4" t="s">
        <v>60</v>
      </c>
      <c r="B9" s="6" t="n">
        <v>17839</v>
      </c>
      <c r="C9" s="6" t="n">
        <v>2577</v>
      </c>
      <c r="D9" s="6" t="n">
        <v>-6948</v>
      </c>
      <c r="E9" s="6" t="n">
        <v>-20108</v>
      </c>
      <c r="F9" s="6" t="n">
        <v>24511</v>
      </c>
      <c r="G9" s="6" t="n">
        <v>-1584</v>
      </c>
      <c r="H9" s="6" t="n">
        <v>35289</v>
      </c>
      <c r="I9" s="6" t="n">
        <v>-36375</v>
      </c>
      <c r="J9" s="6" t="n">
        <v>-6639</v>
      </c>
      <c r="K9" s="6" t="n">
        <v>21841</v>
      </c>
      <c r="L9" s="6" t="n">
        <v>-204900</v>
      </c>
    </row>
    <row r="10" spans="1:12">
      <c r="A10" s="4" t="s">
        <v>925</v>
      </c>
      <c r="J10" s="5" t="n">
        <v>72907</v>
      </c>
      <c r="K10" s="5" t="n">
        <v>61328</v>
      </c>
      <c r="L10" s="5" t="n">
        <v>61053</v>
      </c>
    </row>
    <row r="11" spans="1:12">
      <c r="A11" s="4" t="s">
        <v>926</v>
      </c>
      <c r="B11" s="7" t="n">
        <v>0.24</v>
      </c>
      <c r="C11" s="7" t="n">
        <v>0.03</v>
      </c>
      <c r="D11" s="7" t="n">
        <v>-0.09</v>
      </c>
      <c r="E11" s="8" t="n">
        <v>-0.3</v>
      </c>
      <c r="F11" s="8" t="n">
        <v>0.4</v>
      </c>
      <c r="G11" s="7" t="n">
        <v>-0.03</v>
      </c>
      <c r="H11" s="7" t="n">
        <v>0.58</v>
      </c>
      <c r="I11" s="7" t="n">
        <v>-0.59</v>
      </c>
      <c r="J11" s="7" t="n">
        <v>-0.09</v>
      </c>
      <c r="K11" s="7" t="n">
        <v>0.36</v>
      </c>
      <c r="L11" s="7" t="n">
        <v>-3.36</v>
      </c>
    </row>
    <row r="12" spans="1:12">
      <c r="A12" s="3" t="s">
        <v>927</v>
      </c>
    </row>
    <row r="13" spans="1:12">
      <c r="A13" s="4" t="s">
        <v>928</v>
      </c>
      <c r="B13" s="6" t="n">
        <v>17839</v>
      </c>
      <c r="C13" s="6" t="n">
        <v>2577</v>
      </c>
      <c r="D13" s="6" t="n">
        <v>-6948</v>
      </c>
      <c r="E13" s="6" t="n">
        <v>-20108</v>
      </c>
      <c r="F13" s="6" t="n">
        <v>24511</v>
      </c>
      <c r="G13" s="6" t="n">
        <v>-1584</v>
      </c>
      <c r="H13" s="6" t="n">
        <v>35289</v>
      </c>
      <c r="I13" s="6" t="n">
        <v>-36375</v>
      </c>
      <c r="J13" s="6" t="n">
        <v>-6639</v>
      </c>
      <c r="K13" s="6" t="n">
        <v>21841</v>
      </c>
      <c r="L13" s="6" t="n">
        <v>-204900</v>
      </c>
    </row>
    <row r="14" spans="1:12">
      <c r="A14" s="4" t="s">
        <v>929</v>
      </c>
      <c r="J14" s="5" t="n">
        <v>0</v>
      </c>
      <c r="K14" s="5" t="n">
        <v>962</v>
      </c>
      <c r="L14" s="5" t="n">
        <v>0</v>
      </c>
    </row>
    <row r="15" spans="1:12">
      <c r="A15" s="4" t="s">
        <v>930</v>
      </c>
      <c r="J15" s="5" t="n">
        <v>72907</v>
      </c>
      <c r="K15" s="5" t="n">
        <v>62290</v>
      </c>
      <c r="L15" s="5" t="n">
        <v>61053</v>
      </c>
    </row>
    <row r="16" spans="1:12">
      <c r="A16" s="4" t="s">
        <v>931</v>
      </c>
      <c r="B16" s="7" t="n">
        <v>0.23</v>
      </c>
      <c r="C16" s="7" t="n">
        <v>0.03</v>
      </c>
      <c r="D16" s="7" t="n">
        <v>-0.09</v>
      </c>
      <c r="E16" s="8" t="n">
        <v>-0.3</v>
      </c>
      <c r="F16" s="7" t="n">
        <v>0.39</v>
      </c>
      <c r="G16" s="7" t="n">
        <v>-0.03</v>
      </c>
      <c r="H16" s="7" t="n">
        <v>0.57</v>
      </c>
      <c r="I16" s="7" t="n">
        <v>-0.59</v>
      </c>
      <c r="J16" s="7" t="n">
        <v>-0.09</v>
      </c>
      <c r="K16" s="7" t="n">
        <v>0.35</v>
      </c>
      <c r="L16" s="7" t="n">
        <v>-3.36</v>
      </c>
    </row>
    <row r="17" spans="1:12">
      <c r="A17" s="3" t="s">
        <v>932</v>
      </c>
    </row>
    <row r="18" spans="1:12">
      <c r="A18" s="4" t="s">
        <v>933</v>
      </c>
      <c r="J18" s="5" t="n">
        <v>3770</v>
      </c>
      <c r="K18" s="5" t="n">
        <v>1706</v>
      </c>
      <c r="L18" s="5" t="n">
        <v>227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34</v>
      </c>
      <c r="B1" s="2" t="s">
        <v>30</v>
      </c>
      <c r="C1" s="2" t="s">
        <v>2</v>
      </c>
      <c r="D1" s="2" t="s">
        <v>31</v>
      </c>
      <c r="E1" s="2" t="s">
        <v>4</v>
      </c>
      <c r="F1" s="2" t="s">
        <v>32</v>
      </c>
      <c r="G1" s="2" t="s">
        <v>33</v>
      </c>
      <c r="H1" s="2" t="s">
        <v>34</v>
      </c>
      <c r="I1" s="2" t="s">
        <v>35</v>
      </c>
      <c r="J1" s="2" t="s">
        <v>36</v>
      </c>
      <c r="K1" s="2" t="s">
        <v>2</v>
      </c>
      <c r="L1" s="2" t="s">
        <v>33</v>
      </c>
      <c r="M1" s="2" t="s">
        <v>37</v>
      </c>
    </row>
    <row r="2" spans="1:13">
      <c r="A2" s="3" t="s">
        <v>935</v>
      </c>
    </row>
    <row r="3" spans="1:13">
      <c r="A3" s="4" t="s">
        <v>936</v>
      </c>
      <c r="C3" s="6" t="n">
        <v>213893</v>
      </c>
      <c r="D3" s="6" t="n">
        <v>248884</v>
      </c>
      <c r="E3" s="6" t="n">
        <v>229201</v>
      </c>
      <c r="F3" s="6" t="n">
        <v>195728</v>
      </c>
      <c r="G3" s="6" t="n">
        <v>227928</v>
      </c>
      <c r="H3" s="6" t="n">
        <v>217073</v>
      </c>
      <c r="I3" s="6" t="n">
        <v>174188</v>
      </c>
      <c r="J3" s="6" t="n">
        <v>181249</v>
      </c>
      <c r="K3" s="6" t="n">
        <v>887706</v>
      </c>
      <c r="L3" s="6" t="n">
        <v>800438</v>
      </c>
      <c r="M3" s="6" t="n">
        <v>1124111</v>
      </c>
    </row>
    <row r="4" spans="1:13">
      <c r="A4" s="4" t="s">
        <v>937</v>
      </c>
      <c r="C4" s="5" t="n">
        <v>1698701</v>
      </c>
      <c r="G4" s="5" t="n">
        <v>1714776</v>
      </c>
      <c r="K4" s="5" t="n">
        <v>1698701</v>
      </c>
      <c r="L4" s="5" t="n">
        <v>1714776</v>
      </c>
      <c r="M4" s="5" t="n">
        <v>1802160</v>
      </c>
    </row>
    <row r="5" spans="1:13">
      <c r="A5" s="4" t="s">
        <v>938</v>
      </c>
      <c r="K5" s="5" t="n">
        <v>16001</v>
      </c>
      <c r="L5" s="5" t="n">
        <v>39331</v>
      </c>
      <c r="M5" s="5" t="n">
        <v>43598</v>
      </c>
    </row>
    <row r="6" spans="1:13">
      <c r="A6" s="4" t="s">
        <v>939</v>
      </c>
      <c r="K6" s="5" t="n">
        <v>151428</v>
      </c>
      <c r="L6" s="5" t="n">
        <v>120035</v>
      </c>
      <c r="M6" s="5" t="n">
        <v>165232</v>
      </c>
    </row>
    <row r="7" spans="1:13">
      <c r="A7" s="4" t="s">
        <v>42</v>
      </c>
      <c r="K7" s="5" t="n">
        <v>-72270</v>
      </c>
      <c r="L7" s="5" t="n">
        <v>-27218</v>
      </c>
      <c r="M7" s="5" t="n">
        <v>-66064</v>
      </c>
    </row>
    <row r="8" spans="1:13">
      <c r="A8" s="4" t="s">
        <v>43</v>
      </c>
      <c r="K8" s="5" t="n">
        <v>0</v>
      </c>
      <c r="L8" s="5" t="n">
        <v>0</v>
      </c>
      <c r="M8" s="5" t="n">
        <v>-3710</v>
      </c>
    </row>
    <row r="9" spans="1:13">
      <c r="A9" s="4" t="s">
        <v>147</v>
      </c>
      <c r="K9" s="5" t="n">
        <v>-7072</v>
      </c>
      <c r="L9" s="5" t="n">
        <v>-6645</v>
      </c>
      <c r="M9" s="5" t="n">
        <v>-12555</v>
      </c>
    </row>
    <row r="10" spans="1:13">
      <c r="A10" s="4" t="s">
        <v>148</v>
      </c>
      <c r="K10" s="5" t="n">
        <v>0</v>
      </c>
      <c r="L10" s="5" t="n">
        <v>-4609</v>
      </c>
      <c r="M10" s="5" t="n">
        <v>-91541</v>
      </c>
    </row>
    <row r="11" spans="1:13">
      <c r="A11" s="4" t="s">
        <v>48</v>
      </c>
      <c r="B11" s="6" t="n">
        <v>-4700</v>
      </c>
      <c r="G11" s="5" t="n">
        <v>-200</v>
      </c>
      <c r="H11" s="6" t="n">
        <v>-4500</v>
      </c>
      <c r="K11" s="5" t="n">
        <v>-23</v>
      </c>
      <c r="L11" s="5" t="n">
        <v>-4665</v>
      </c>
      <c r="M11" s="5" t="n">
        <v>0</v>
      </c>
    </row>
    <row r="12" spans="1:13">
      <c r="A12" s="3" t="s">
        <v>448</v>
      </c>
    </row>
    <row r="13" spans="1:13">
      <c r="A13" s="4" t="s">
        <v>940</v>
      </c>
      <c r="K13" s="5" t="n">
        <v>-2672</v>
      </c>
      <c r="L13" s="5" t="n">
        <v>8180</v>
      </c>
      <c r="M13" s="5" t="n">
        <v>-30635</v>
      </c>
    </row>
    <row r="14" spans="1:13">
      <c r="A14" s="4" t="s">
        <v>941</v>
      </c>
      <c r="K14" s="5" t="n">
        <v>1920</v>
      </c>
      <c r="L14" s="5" t="n">
        <v>3305</v>
      </c>
      <c r="M14" s="5" t="n">
        <v>585</v>
      </c>
    </row>
    <row r="15" spans="1:13">
      <c r="A15" s="4" t="s">
        <v>942</v>
      </c>
      <c r="K15" s="5" t="n">
        <v>-752</v>
      </c>
      <c r="L15" s="5" t="n">
        <v>11485</v>
      </c>
      <c r="M15" s="5" t="n">
        <v>-30050</v>
      </c>
    </row>
    <row r="16" spans="1:13">
      <c r="A16" s="4" t="s">
        <v>943</v>
      </c>
      <c r="K16" s="5" t="n">
        <v>-40877</v>
      </c>
      <c r="L16" s="5" t="n">
        <v>-47296</v>
      </c>
      <c r="M16" s="5" t="n">
        <v>-47391</v>
      </c>
    </row>
    <row r="17" spans="1:13">
      <c r="A17" s="4" t="s">
        <v>149</v>
      </c>
      <c r="K17" s="5" t="n">
        <v>-713</v>
      </c>
      <c r="L17" s="5" t="n">
        <v>-657</v>
      </c>
      <c r="M17" s="5" t="n">
        <v>-1200</v>
      </c>
    </row>
    <row r="18" spans="1:13">
      <c r="A18" s="4" t="s">
        <v>944</v>
      </c>
      <c r="K18" s="5" t="n">
        <v>-20058</v>
      </c>
      <c r="L18" s="5" t="n">
        <v>0</v>
      </c>
      <c r="M18" s="5" t="n">
        <v>0</v>
      </c>
    </row>
    <row r="19" spans="1:13">
      <c r="A19" s="4" t="s">
        <v>57</v>
      </c>
      <c r="K19" s="5" t="n">
        <v>-36822</v>
      </c>
      <c r="L19" s="5" t="n">
        <v>18971</v>
      </c>
      <c r="M19" s="5" t="n">
        <v>-128720</v>
      </c>
    </row>
    <row r="20" spans="1:13">
      <c r="A20" s="4" t="s">
        <v>945</v>
      </c>
      <c r="K20" s="5" t="n">
        <v>0</v>
      </c>
      <c r="L20" s="5" t="n">
        <v>0</v>
      </c>
      <c r="M20" s="5" t="n">
        <v>5813</v>
      </c>
    </row>
    <row r="21" spans="1:13">
      <c r="A21" s="4" t="s">
        <v>946</v>
      </c>
    </row>
    <row r="22" spans="1:13">
      <c r="A22" s="3" t="s">
        <v>935</v>
      </c>
    </row>
    <row r="23" spans="1:13">
      <c r="A23" s="4" t="s">
        <v>936</v>
      </c>
      <c r="K23" s="5" t="n">
        <v>675703</v>
      </c>
      <c r="L23" s="5" t="n">
        <v>767343</v>
      </c>
      <c r="M23" s="5" t="n">
        <v>972633</v>
      </c>
    </row>
    <row r="24" spans="1:13">
      <c r="A24" s="4" t="s">
        <v>947</v>
      </c>
    </row>
    <row r="25" spans="1:13">
      <c r="A25" s="3" t="s">
        <v>935</v>
      </c>
    </row>
    <row r="26" spans="1:13">
      <c r="A26" s="4" t="s">
        <v>936</v>
      </c>
      <c r="K26" s="5" t="n">
        <v>184135</v>
      </c>
      <c r="L26" s="5" t="n">
        <v>14181</v>
      </c>
      <c r="M26" s="5" t="n">
        <v>120719</v>
      </c>
    </row>
    <row r="27" spans="1:13">
      <c r="A27" s="4" t="s">
        <v>160</v>
      </c>
    </row>
    <row r="28" spans="1:13">
      <c r="A28" s="3" t="s">
        <v>935</v>
      </c>
    </row>
    <row r="29" spans="1:13">
      <c r="A29" s="4" t="s">
        <v>936</v>
      </c>
      <c r="K29" s="5" t="n">
        <v>27868</v>
      </c>
      <c r="L29" s="5" t="n">
        <v>18914</v>
      </c>
      <c r="M29" s="5" t="n">
        <v>30759</v>
      </c>
    </row>
    <row r="30" spans="1:13">
      <c r="A30" s="4" t="s">
        <v>948</v>
      </c>
    </row>
    <row r="31" spans="1:13">
      <c r="A31" s="3" t="s">
        <v>935</v>
      </c>
    </row>
    <row r="32" spans="1:13">
      <c r="A32" s="4" t="s">
        <v>936</v>
      </c>
      <c r="K32" s="5" t="n">
        <v>-54868</v>
      </c>
      <c r="L32" s="5" t="n">
        <v>-11999</v>
      </c>
      <c r="M32" s="5" t="n">
        <v>-46847</v>
      </c>
    </row>
    <row r="33" spans="1:13">
      <c r="A33" s="4" t="s">
        <v>937</v>
      </c>
      <c r="C33" s="5" t="n">
        <v>323</v>
      </c>
      <c r="G33" s="5" t="n">
        <v>-314</v>
      </c>
      <c r="K33" s="5" t="n">
        <v>323</v>
      </c>
      <c r="L33" s="5" t="n">
        <v>-314</v>
      </c>
      <c r="M33" s="5" t="n">
        <v>-174</v>
      </c>
    </row>
    <row r="34" spans="1:13">
      <c r="A34" s="4" t="s">
        <v>949</v>
      </c>
    </row>
    <row r="35" spans="1:13">
      <c r="A35" s="3" t="s">
        <v>935</v>
      </c>
    </row>
    <row r="36" spans="1:13">
      <c r="A36" s="4" t="s">
        <v>936</v>
      </c>
      <c r="K36" s="5" t="n">
        <v>715889</v>
      </c>
      <c r="L36" s="5" t="n">
        <v>738579</v>
      </c>
      <c r="M36" s="5" t="n">
        <v>974623</v>
      </c>
    </row>
    <row r="37" spans="1:13">
      <c r="A37" s="4" t="s">
        <v>937</v>
      </c>
      <c r="C37" s="5" t="n">
        <v>1460512</v>
      </c>
      <c r="G37" s="5" t="n">
        <v>1516881</v>
      </c>
      <c r="K37" s="5" t="n">
        <v>1460512</v>
      </c>
      <c r="L37" s="5" t="n">
        <v>1516881</v>
      </c>
      <c r="M37" s="5" t="n">
        <v>1578692</v>
      </c>
    </row>
    <row r="38" spans="1:13">
      <c r="A38" s="4" t="s">
        <v>938</v>
      </c>
      <c r="K38" s="5" t="n">
        <v>13997</v>
      </c>
      <c r="L38" s="5" t="n">
        <v>37156</v>
      </c>
      <c r="M38" s="5" t="n">
        <v>38042</v>
      </c>
    </row>
    <row r="39" spans="1:13">
      <c r="A39" s="4" t="s">
        <v>939</v>
      </c>
      <c r="K39" s="5" t="n">
        <v>142814</v>
      </c>
      <c r="L39" s="5" t="n">
        <v>143666</v>
      </c>
      <c r="M39" s="5" t="n">
        <v>209931</v>
      </c>
    </row>
    <row r="40" spans="1:13">
      <c r="A40" s="4" t="s">
        <v>950</v>
      </c>
    </row>
    <row r="41" spans="1:13">
      <c r="A41" s="3" t="s">
        <v>935</v>
      </c>
    </row>
    <row r="42" spans="1:13">
      <c r="A42" s="4" t="s">
        <v>936</v>
      </c>
      <c r="K42" s="5" t="n">
        <v>222451</v>
      </c>
      <c r="L42" s="5" t="n">
        <v>43553</v>
      </c>
      <c r="M42" s="5" t="n">
        <v>185820</v>
      </c>
    </row>
    <row r="43" spans="1:13">
      <c r="A43" s="4" t="s">
        <v>937</v>
      </c>
      <c r="C43" s="5" t="n">
        <v>49085</v>
      </c>
      <c r="G43" s="5" t="n">
        <v>51586</v>
      </c>
      <c r="K43" s="5" t="n">
        <v>49085</v>
      </c>
      <c r="L43" s="5" t="n">
        <v>51586</v>
      </c>
      <c r="M43" s="5" t="n">
        <v>55597</v>
      </c>
    </row>
    <row r="44" spans="1:13">
      <c r="A44" s="4" t="s">
        <v>938</v>
      </c>
      <c r="K44" s="5" t="n">
        <v>0</v>
      </c>
      <c r="L44" s="5" t="n">
        <v>0</v>
      </c>
      <c r="M44" s="5" t="n">
        <v>0</v>
      </c>
    </row>
    <row r="45" spans="1:13">
      <c r="A45" s="4" t="s">
        <v>939</v>
      </c>
      <c r="K45" s="5" t="n">
        <v>8614</v>
      </c>
      <c r="L45" s="5" t="n">
        <v>-23631</v>
      </c>
      <c r="M45" s="5" t="n">
        <v>-44699</v>
      </c>
    </row>
    <row r="46" spans="1:13">
      <c r="A46" s="4" t="s">
        <v>160</v>
      </c>
    </row>
    <row r="47" spans="1:13">
      <c r="A47" s="3" t="s">
        <v>935</v>
      </c>
    </row>
    <row r="48" spans="1:13">
      <c r="A48" s="4" t="s">
        <v>936</v>
      </c>
      <c r="K48" s="5" t="n">
        <v>4234</v>
      </c>
      <c r="L48" s="5" t="n">
        <v>30305</v>
      </c>
      <c r="M48" s="5" t="n">
        <v>10515</v>
      </c>
    </row>
    <row r="49" spans="1:13">
      <c r="A49" s="4" t="s">
        <v>937</v>
      </c>
      <c r="C49" s="6" t="n">
        <v>188781</v>
      </c>
      <c r="G49" s="6" t="n">
        <v>146623</v>
      </c>
      <c r="K49" s="5" t="n">
        <v>188781</v>
      </c>
      <c r="L49" s="5" t="n">
        <v>146623</v>
      </c>
      <c r="M49" s="5" t="n">
        <v>168045</v>
      </c>
    </row>
    <row r="50" spans="1:13">
      <c r="A50" s="4" t="s">
        <v>938</v>
      </c>
      <c r="K50" s="5" t="n">
        <v>2004</v>
      </c>
      <c r="L50" s="5" t="n">
        <v>2175</v>
      </c>
      <c r="M50" s="5" t="n">
        <v>5556</v>
      </c>
    </row>
    <row r="51" spans="1:13">
      <c r="A51" s="4" t="s">
        <v>951</v>
      </c>
    </row>
    <row r="52" spans="1:13">
      <c r="A52" s="3" t="s">
        <v>935</v>
      </c>
    </row>
    <row r="53" spans="1:13">
      <c r="A53" s="4" t="s">
        <v>939</v>
      </c>
      <c r="K53" s="6" t="n">
        <v>-46485</v>
      </c>
      <c r="L53" s="6" t="n">
        <v>-21461</v>
      </c>
      <c r="M53" s="6" t="n">
        <v>-414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52</v>
      </c>
      <c r="B1" s="2" t="s">
        <v>30</v>
      </c>
      <c r="C1" s="2" t="s">
        <v>2</v>
      </c>
      <c r="D1" s="2" t="s">
        <v>31</v>
      </c>
      <c r="E1" s="2" t="s">
        <v>4</v>
      </c>
      <c r="F1" s="2" t="s">
        <v>32</v>
      </c>
      <c r="G1" s="2" t="s">
        <v>33</v>
      </c>
      <c r="H1" s="2" t="s">
        <v>34</v>
      </c>
      <c r="I1" s="2" t="s">
        <v>35</v>
      </c>
      <c r="J1" s="2" t="s">
        <v>36</v>
      </c>
      <c r="K1" s="2" t="s">
        <v>2</v>
      </c>
      <c r="L1" s="2" t="s">
        <v>33</v>
      </c>
      <c r="M1" s="2" t="s">
        <v>37</v>
      </c>
    </row>
    <row r="2" spans="1:13">
      <c r="A2" s="3" t="s">
        <v>953</v>
      </c>
    </row>
    <row r="3" spans="1:13">
      <c r="A3" s="4" t="s">
        <v>39</v>
      </c>
      <c r="C3" s="6" t="n">
        <v>213893</v>
      </c>
      <c r="D3" s="6" t="n">
        <v>248884</v>
      </c>
      <c r="E3" s="6" t="n">
        <v>229201</v>
      </c>
      <c r="F3" s="6" t="n">
        <v>195728</v>
      </c>
      <c r="G3" s="6" t="n">
        <v>227928</v>
      </c>
      <c r="H3" s="6" t="n">
        <v>217073</v>
      </c>
      <c r="I3" s="6" t="n">
        <v>174188</v>
      </c>
      <c r="J3" s="6" t="n">
        <v>181249</v>
      </c>
      <c r="K3" s="6" t="n">
        <v>887706</v>
      </c>
      <c r="L3" s="6" t="n">
        <v>800438</v>
      </c>
      <c r="M3" s="6" t="n">
        <v>1124111</v>
      </c>
    </row>
    <row r="4" spans="1:13">
      <c r="A4" s="3" t="s">
        <v>40</v>
      </c>
    </row>
    <row r="5" spans="1:13">
      <c r="A5" s="4" t="s">
        <v>41</v>
      </c>
      <c r="K5" s="5" t="n">
        <v>752715</v>
      </c>
      <c r="L5" s="5" t="n">
        <v>646404</v>
      </c>
      <c r="M5" s="5" t="n">
        <v>950580</v>
      </c>
    </row>
    <row r="6" spans="1:13">
      <c r="A6" s="4" t="s">
        <v>42</v>
      </c>
      <c r="K6" s="5" t="n">
        <v>72270</v>
      </c>
      <c r="L6" s="5" t="n">
        <v>27218</v>
      </c>
      <c r="M6" s="5" t="n">
        <v>66064</v>
      </c>
    </row>
    <row r="7" spans="1:13">
      <c r="A7" s="4" t="s">
        <v>954</v>
      </c>
      <c r="K7" s="5" t="n">
        <v>0</v>
      </c>
      <c r="L7" s="5" t="n">
        <v>0</v>
      </c>
      <c r="M7" s="5" t="n">
        <v>3710</v>
      </c>
    </row>
    <row r="8" spans="1:13">
      <c r="A8" s="4" t="s">
        <v>147</v>
      </c>
      <c r="K8" s="5" t="n">
        <v>7072</v>
      </c>
      <c r="L8" s="5" t="n">
        <v>6645</v>
      </c>
      <c r="M8" s="5" t="n">
        <v>12555</v>
      </c>
    </row>
    <row r="9" spans="1:13">
      <c r="A9" s="4" t="s">
        <v>152</v>
      </c>
      <c r="K9" s="5" t="n">
        <v>2672</v>
      </c>
      <c r="L9" s="5" t="n">
        <v>-8180</v>
      </c>
      <c r="M9" s="5" t="n">
        <v>30635</v>
      </c>
    </row>
    <row r="10" spans="1:13">
      <c r="A10" s="4" t="s">
        <v>46</v>
      </c>
      <c r="K10" s="5" t="n">
        <v>47482</v>
      </c>
      <c r="L10" s="5" t="n">
        <v>50868</v>
      </c>
      <c r="M10" s="5" t="n">
        <v>48925</v>
      </c>
    </row>
    <row r="11" spans="1:13">
      <c r="A11" s="4" t="s">
        <v>148</v>
      </c>
      <c r="J11" s="5" t="n">
        <v>4200</v>
      </c>
      <c r="K11" s="5" t="n">
        <v>0</v>
      </c>
      <c r="L11" s="5" t="n">
        <v>4609</v>
      </c>
      <c r="M11" s="5" t="n">
        <v>91541</v>
      </c>
    </row>
    <row r="12" spans="1:13">
      <c r="A12" s="4" t="s">
        <v>48</v>
      </c>
      <c r="B12" s="6" t="n">
        <v>4700</v>
      </c>
      <c r="G12" s="5" t="n">
        <v>200</v>
      </c>
      <c r="H12" s="5" t="n">
        <v>4500</v>
      </c>
      <c r="K12" s="5" t="n">
        <v>23</v>
      </c>
      <c r="L12" s="5" t="n">
        <v>4665</v>
      </c>
      <c r="M12" s="5" t="n">
        <v>0</v>
      </c>
    </row>
    <row r="13" spans="1:13">
      <c r="A13" s="4" t="s">
        <v>49</v>
      </c>
      <c r="K13" s="5" t="n">
        <v>532</v>
      </c>
      <c r="L13" s="5" t="n">
        <v>941</v>
      </c>
      <c r="M13" s="5" t="n">
        <v>1492</v>
      </c>
    </row>
    <row r="14" spans="1:13">
      <c r="A14" s="4" t="s">
        <v>50</v>
      </c>
      <c r="K14" s="5" t="n">
        <v>882766</v>
      </c>
      <c r="L14" s="5" t="n">
        <v>733170</v>
      </c>
      <c r="M14" s="5" t="n">
        <v>1205502</v>
      </c>
    </row>
    <row r="15" spans="1:13">
      <c r="A15" s="4" t="s">
        <v>51</v>
      </c>
      <c r="C15" s="5" t="n">
        <v>-2441</v>
      </c>
      <c r="D15" s="5" t="n">
        <v>11848</v>
      </c>
      <c r="E15" s="5" t="n">
        <v>2484</v>
      </c>
      <c r="F15" s="5" t="n">
        <v>-6951</v>
      </c>
      <c r="G15" s="5" t="n">
        <v>36131</v>
      </c>
      <c r="H15" s="5" t="n">
        <v>10861</v>
      </c>
      <c r="I15" s="5" t="n">
        <v>45920</v>
      </c>
      <c r="J15" s="5" t="n">
        <v>-25645</v>
      </c>
      <c r="K15" s="5" t="n">
        <v>4940</v>
      </c>
      <c r="L15" s="5" t="n">
        <v>67268</v>
      </c>
      <c r="M15" s="5" t="n">
        <v>-81391</v>
      </c>
    </row>
    <row r="16" spans="1:13">
      <c r="A16" s="3" t="s">
        <v>52</v>
      </c>
    </row>
    <row r="17" spans="1:13">
      <c r="A17" s="4" t="s">
        <v>53</v>
      </c>
      <c r="K17" s="5" t="n">
        <v>485</v>
      </c>
      <c r="L17" s="5" t="n">
        <v>138</v>
      </c>
      <c r="M17" s="5" t="n">
        <v>170</v>
      </c>
    </row>
    <row r="18" spans="1:13">
      <c r="A18" s="4" t="s">
        <v>955</v>
      </c>
      <c r="K18" s="5" t="n">
        <v>-41362</v>
      </c>
      <c r="L18" s="5" t="n">
        <v>-47434</v>
      </c>
      <c r="M18" s="5" t="n">
        <v>-47561</v>
      </c>
    </row>
    <row r="19" spans="1:13">
      <c r="A19" s="4" t="s">
        <v>55</v>
      </c>
      <c r="K19" s="5" t="n">
        <v>-885</v>
      </c>
      <c r="L19" s="5" t="n">
        <v>-1001</v>
      </c>
      <c r="M19" s="5" t="n">
        <v>62</v>
      </c>
    </row>
    <row r="20" spans="1:13">
      <c r="A20" s="4" t="s">
        <v>56</v>
      </c>
      <c r="K20" s="5" t="n">
        <v>-41762</v>
      </c>
      <c r="L20" s="5" t="n">
        <v>-48297</v>
      </c>
      <c r="M20" s="5" t="n">
        <v>-47329</v>
      </c>
    </row>
    <row r="21" spans="1:13">
      <c r="A21" s="4" t="s">
        <v>57</v>
      </c>
      <c r="K21" s="5" t="n">
        <v>-36822</v>
      </c>
      <c r="L21" s="5" t="n">
        <v>18971</v>
      </c>
      <c r="M21" s="5" t="n">
        <v>-128720</v>
      </c>
    </row>
    <row r="22" spans="1:13">
      <c r="A22" s="4" t="s">
        <v>956</v>
      </c>
      <c r="K22" s="5" t="n">
        <v>29470</v>
      </c>
      <c r="L22" s="5" t="n">
        <v>2213</v>
      </c>
      <c r="M22" s="5" t="n">
        <v>-77380</v>
      </c>
    </row>
    <row r="23" spans="1:13">
      <c r="A23" s="4" t="s">
        <v>957</v>
      </c>
      <c r="K23" s="5" t="n">
        <v>713</v>
      </c>
      <c r="L23" s="5" t="n">
        <v>657</v>
      </c>
      <c r="M23" s="5" t="n">
        <v>1200</v>
      </c>
    </row>
    <row r="24" spans="1:13">
      <c r="A24" s="4" t="s">
        <v>60</v>
      </c>
      <c r="C24" s="6" t="n">
        <v>17839</v>
      </c>
      <c r="D24" s="6" t="n">
        <v>2577</v>
      </c>
      <c r="E24" s="6" t="n">
        <v>-6948</v>
      </c>
      <c r="F24" s="6" t="n">
        <v>-20108</v>
      </c>
      <c r="G24" s="6" t="n">
        <v>24511</v>
      </c>
      <c r="H24" s="6" t="n">
        <v>-1584</v>
      </c>
      <c r="I24" s="6" t="n">
        <v>35289</v>
      </c>
      <c r="J24" s="6" t="n">
        <v>-36375</v>
      </c>
      <c r="K24" s="5" t="n">
        <v>-6639</v>
      </c>
      <c r="L24" s="5" t="n">
        <v>21841</v>
      </c>
      <c r="M24" s="5" t="n">
        <v>-204900</v>
      </c>
    </row>
    <row r="25" spans="1:13">
      <c r="A25" s="3" t="s">
        <v>61</v>
      </c>
    </row>
    <row r="26" spans="1:13">
      <c r="A26" s="4" t="s">
        <v>958</v>
      </c>
      <c r="K26" s="5" t="n">
        <v>-7283</v>
      </c>
      <c r="L26" s="5" t="n">
        <v>-5253</v>
      </c>
      <c r="M26" s="5" t="n">
        <v>1252</v>
      </c>
    </row>
    <row r="27" spans="1:13">
      <c r="A27" s="4" t="s">
        <v>959</v>
      </c>
      <c r="K27" s="5" t="n">
        <v>-794</v>
      </c>
      <c r="L27" s="5" t="n">
        <v>-1792</v>
      </c>
      <c r="M27" s="5" t="n">
        <v>-3874</v>
      </c>
    </row>
    <row r="28" spans="1:13">
      <c r="A28" s="4" t="s">
        <v>960</v>
      </c>
      <c r="K28" s="5" t="n">
        <v>0</v>
      </c>
      <c r="L28" s="5" t="n">
        <v>42851</v>
      </c>
      <c r="M28" s="5" t="n">
        <v>0</v>
      </c>
    </row>
    <row r="29" spans="1:13">
      <c r="A29" s="4" t="s">
        <v>65</v>
      </c>
      <c r="K29" s="5" t="n">
        <v>0</v>
      </c>
      <c r="L29" s="5" t="n">
        <v>-971</v>
      </c>
      <c r="M29" s="5" t="n">
        <v>970</v>
      </c>
    </row>
    <row r="30" spans="1:13">
      <c r="A30" s="4" t="s">
        <v>61</v>
      </c>
      <c r="K30" s="5" t="n">
        <v>-8077</v>
      </c>
      <c r="L30" s="5" t="n">
        <v>34835</v>
      </c>
      <c r="M30" s="5" t="n">
        <v>-1652</v>
      </c>
    </row>
    <row r="31" spans="1:13">
      <c r="A31" s="4" t="s">
        <v>66</v>
      </c>
      <c r="K31" s="5" t="n">
        <v>-14716</v>
      </c>
      <c r="L31" s="5" t="n">
        <v>56676</v>
      </c>
      <c r="M31" s="5" t="n">
        <v>-206552</v>
      </c>
    </row>
    <row r="32" spans="1:13">
      <c r="A32" s="4" t="s">
        <v>961</v>
      </c>
    </row>
    <row r="33" spans="1:13">
      <c r="A33" s="3" t="s">
        <v>953</v>
      </c>
    </row>
    <row r="34" spans="1:13">
      <c r="A34" s="4" t="s">
        <v>39</v>
      </c>
      <c r="K34" s="5" t="n">
        <v>-7721</v>
      </c>
      <c r="L34" s="5" t="n">
        <v>-8274</v>
      </c>
      <c r="M34" s="5" t="n">
        <v>-7308</v>
      </c>
    </row>
    <row r="35" spans="1:13">
      <c r="A35" s="3" t="s">
        <v>40</v>
      </c>
    </row>
    <row r="36" spans="1:13">
      <c r="A36" s="4" t="s">
        <v>41</v>
      </c>
      <c r="K36" s="5" t="n">
        <v>0</v>
      </c>
      <c r="L36" s="5" t="n">
        <v>0</v>
      </c>
      <c r="M36" s="5" t="n">
        <v>0</v>
      </c>
    </row>
    <row r="37" spans="1:13">
      <c r="A37" s="4" t="s">
        <v>42</v>
      </c>
      <c r="K37" s="5" t="n">
        <v>0</v>
      </c>
      <c r="L37" s="5" t="n">
        <v>0</v>
      </c>
      <c r="M37" s="5" t="n">
        <v>0</v>
      </c>
    </row>
    <row r="38" spans="1:13">
      <c r="A38" s="4" t="s">
        <v>954</v>
      </c>
      <c r="K38" s="5" t="n">
        <v>0</v>
      </c>
      <c r="L38" s="5" t="n">
        <v>0</v>
      </c>
      <c r="M38" s="5" t="n">
        <v>0</v>
      </c>
    </row>
    <row r="39" spans="1:13">
      <c r="A39" s="4" t="s">
        <v>147</v>
      </c>
      <c r="K39" s="5" t="n">
        <v>0</v>
      </c>
      <c r="L39" s="5" t="n">
        <v>0</v>
      </c>
      <c r="M39" s="5" t="n">
        <v>0</v>
      </c>
    </row>
    <row r="40" spans="1:13">
      <c r="A40" s="4" t="s">
        <v>152</v>
      </c>
      <c r="K40" s="5" t="n">
        <v>0</v>
      </c>
      <c r="L40" s="5" t="n">
        <v>0</v>
      </c>
      <c r="M40" s="5" t="n">
        <v>0</v>
      </c>
    </row>
    <row r="41" spans="1:13">
      <c r="A41" s="4" t="s">
        <v>46</v>
      </c>
      <c r="K41" s="5" t="n">
        <v>-7721</v>
      </c>
      <c r="L41" s="5" t="n">
        <v>-8274</v>
      </c>
      <c r="M41" s="5" t="n">
        <v>-7308</v>
      </c>
    </row>
    <row r="42" spans="1:13">
      <c r="A42" s="4" t="s">
        <v>148</v>
      </c>
      <c r="K42" s="5" t="n">
        <v>0</v>
      </c>
      <c r="L42" s="5" t="n">
        <v>0</v>
      </c>
      <c r="M42" s="5" t="n">
        <v>0</v>
      </c>
    </row>
    <row r="43" spans="1:13">
      <c r="A43" s="4" t="s">
        <v>48</v>
      </c>
      <c r="K43" s="5" t="n">
        <v>0</v>
      </c>
      <c r="L43" s="5" t="n">
        <v>0</v>
      </c>
    </row>
    <row r="44" spans="1:13">
      <c r="A44" s="4" t="s">
        <v>49</v>
      </c>
      <c r="K44" s="5" t="n">
        <v>0</v>
      </c>
      <c r="L44" s="5" t="n">
        <v>0</v>
      </c>
      <c r="M44" s="5" t="n">
        <v>-1</v>
      </c>
    </row>
    <row r="45" spans="1:13">
      <c r="A45" s="4" t="s">
        <v>50</v>
      </c>
      <c r="K45" s="5" t="n">
        <v>-7721</v>
      </c>
      <c r="L45" s="5" t="n">
        <v>-8274</v>
      </c>
      <c r="M45" s="5" t="n">
        <v>-7309</v>
      </c>
    </row>
    <row r="46" spans="1:13">
      <c r="A46" s="4" t="s">
        <v>51</v>
      </c>
      <c r="K46" s="5" t="n">
        <v>0</v>
      </c>
      <c r="L46" s="5" t="n">
        <v>0</v>
      </c>
      <c r="M46" s="5" t="n">
        <v>1</v>
      </c>
    </row>
    <row r="47" spans="1:13">
      <c r="A47" s="3" t="s">
        <v>52</v>
      </c>
    </row>
    <row r="48" spans="1:13">
      <c r="A48" s="4" t="s">
        <v>53</v>
      </c>
      <c r="K48" s="5" t="n">
        <v>0</v>
      </c>
      <c r="L48" s="5" t="n">
        <v>0</v>
      </c>
      <c r="M48" s="5" t="n">
        <v>0</v>
      </c>
    </row>
    <row r="49" spans="1:13">
      <c r="A49" s="4" t="s">
        <v>955</v>
      </c>
      <c r="K49" s="5" t="n">
        <v>0</v>
      </c>
      <c r="L49" s="5" t="n">
        <v>0</v>
      </c>
      <c r="M49" s="5" t="n">
        <v>0</v>
      </c>
    </row>
    <row r="50" spans="1:13">
      <c r="A50" s="4" t="s">
        <v>55</v>
      </c>
      <c r="K50" s="5" t="n">
        <v>0</v>
      </c>
      <c r="L50" s="5" t="n">
        <v>0</v>
      </c>
      <c r="M50" s="5" t="n">
        <v>0</v>
      </c>
    </row>
    <row r="51" spans="1:13">
      <c r="A51" s="4" t="s">
        <v>56</v>
      </c>
      <c r="K51" s="5" t="n">
        <v>0</v>
      </c>
      <c r="L51" s="5" t="n">
        <v>0</v>
      </c>
      <c r="M51" s="5" t="n">
        <v>0</v>
      </c>
    </row>
    <row r="52" spans="1:13">
      <c r="A52" s="4" t="s">
        <v>57</v>
      </c>
      <c r="K52" s="5" t="n">
        <v>0</v>
      </c>
      <c r="L52" s="5" t="n">
        <v>0</v>
      </c>
      <c r="M52" s="5" t="n">
        <v>1</v>
      </c>
    </row>
    <row r="53" spans="1:13">
      <c r="A53" s="4" t="s">
        <v>956</v>
      </c>
      <c r="K53" s="5" t="n">
        <v>0</v>
      </c>
      <c r="L53" s="5" t="n">
        <v>0</v>
      </c>
      <c r="M53" s="5" t="n">
        <v>0</v>
      </c>
    </row>
    <row r="54" spans="1:13">
      <c r="A54" s="4" t="s">
        <v>957</v>
      </c>
      <c r="K54" s="5" t="n">
        <v>0</v>
      </c>
      <c r="L54" s="5" t="n">
        <v>0</v>
      </c>
      <c r="M54" s="5" t="n">
        <v>1</v>
      </c>
    </row>
    <row r="55" spans="1:13">
      <c r="A55" s="4" t="s">
        <v>962</v>
      </c>
      <c r="K55" s="5" t="n">
        <v>-64353</v>
      </c>
      <c r="L55" s="5" t="n">
        <v>-137772</v>
      </c>
      <c r="M55" s="5" t="n">
        <v>213788</v>
      </c>
    </row>
    <row r="56" spans="1:13">
      <c r="A56" s="4" t="s">
        <v>60</v>
      </c>
      <c r="K56" s="5" t="n">
        <v>-64353</v>
      </c>
      <c r="L56" s="5" t="n">
        <v>-137772</v>
      </c>
      <c r="M56" s="5" t="n">
        <v>213790</v>
      </c>
    </row>
    <row r="57" spans="1:13">
      <c r="A57" s="3" t="s">
        <v>61</v>
      </c>
    </row>
    <row r="58" spans="1:13">
      <c r="A58" s="4" t="s">
        <v>958</v>
      </c>
      <c r="K58" s="5" t="n">
        <v>14566</v>
      </c>
      <c r="L58" s="5" t="n">
        <v>10506</v>
      </c>
      <c r="M58" s="5" t="n">
        <v>-2504</v>
      </c>
    </row>
    <row r="59" spans="1:13">
      <c r="A59" s="4" t="s">
        <v>959</v>
      </c>
      <c r="K59" s="5" t="n">
        <v>1588</v>
      </c>
      <c r="L59" s="5" t="n">
        <v>3584</v>
      </c>
      <c r="M59" s="5" t="n">
        <v>7748</v>
      </c>
    </row>
    <row r="60" spans="1:13">
      <c r="A60" s="4" t="s">
        <v>960</v>
      </c>
      <c r="K60" s="5" t="n">
        <v>0</v>
      </c>
      <c r="L60" s="5" t="n">
        <v>-85702</v>
      </c>
    </row>
    <row r="61" spans="1:13">
      <c r="A61" s="4" t="s">
        <v>65</v>
      </c>
      <c r="K61" s="5" t="n">
        <v>0</v>
      </c>
      <c r="L61" s="5" t="n">
        <v>1942</v>
      </c>
      <c r="M61" s="5" t="n">
        <v>-1940</v>
      </c>
    </row>
    <row r="62" spans="1:13">
      <c r="A62" s="4" t="s">
        <v>61</v>
      </c>
      <c r="K62" s="5" t="n">
        <v>16154</v>
      </c>
      <c r="L62" s="5" t="n">
        <v>-69670</v>
      </c>
      <c r="M62" s="5" t="n">
        <v>3304</v>
      </c>
    </row>
    <row r="63" spans="1:13">
      <c r="A63" s="4" t="s">
        <v>66</v>
      </c>
      <c r="K63" s="5" t="n">
        <v>-48199</v>
      </c>
      <c r="L63" s="5" t="n">
        <v>-207442</v>
      </c>
      <c r="M63" s="5" t="n">
        <v>217092</v>
      </c>
    </row>
    <row r="64" spans="1:13">
      <c r="A64" s="4" t="s">
        <v>963</v>
      </c>
    </row>
    <row r="65" spans="1:13">
      <c r="A65" s="3" t="s">
        <v>953</v>
      </c>
    </row>
    <row r="66" spans="1:13">
      <c r="A66" s="4" t="s">
        <v>39</v>
      </c>
      <c r="K66" s="5" t="n">
        <v>7721</v>
      </c>
      <c r="L66" s="5" t="n">
        <v>8274</v>
      </c>
      <c r="M66" s="5" t="n">
        <v>7308</v>
      </c>
    </row>
    <row r="67" spans="1:13">
      <c r="A67" s="3" t="s">
        <v>40</v>
      </c>
    </row>
    <row r="68" spans="1:13">
      <c r="A68" s="4" t="s">
        <v>41</v>
      </c>
      <c r="K68" s="5" t="n">
        <v>0</v>
      </c>
      <c r="L68" s="5" t="n">
        <v>0</v>
      </c>
      <c r="M68" s="5" t="n">
        <v>0</v>
      </c>
    </row>
    <row r="69" spans="1:13">
      <c r="A69" s="4" t="s">
        <v>42</v>
      </c>
      <c r="K69" s="5" t="n">
        <v>0</v>
      </c>
      <c r="L69" s="5" t="n">
        <v>0</v>
      </c>
      <c r="M69" s="5" t="n">
        <v>0</v>
      </c>
    </row>
    <row r="70" spans="1:13">
      <c r="A70" s="4" t="s">
        <v>954</v>
      </c>
      <c r="K70" s="5" t="n">
        <v>0</v>
      </c>
      <c r="L70" s="5" t="n">
        <v>0</v>
      </c>
      <c r="M70" s="5" t="n">
        <v>0</v>
      </c>
    </row>
    <row r="71" spans="1:13">
      <c r="A71" s="4" t="s">
        <v>147</v>
      </c>
      <c r="K71" s="5" t="n">
        <v>0</v>
      </c>
      <c r="L71" s="5" t="n">
        <v>0</v>
      </c>
      <c r="M71" s="5" t="n">
        <v>0</v>
      </c>
    </row>
    <row r="72" spans="1:13">
      <c r="A72" s="4" t="s">
        <v>152</v>
      </c>
      <c r="K72" s="5" t="n">
        <v>0</v>
      </c>
      <c r="L72" s="5" t="n">
        <v>0</v>
      </c>
      <c r="M72" s="5" t="n">
        <v>0</v>
      </c>
    </row>
    <row r="73" spans="1:13">
      <c r="A73" s="4" t="s">
        <v>46</v>
      </c>
      <c r="K73" s="5" t="n">
        <v>0</v>
      </c>
      <c r="L73" s="5" t="n">
        <v>0</v>
      </c>
      <c r="M73" s="5" t="n">
        <v>0</v>
      </c>
    </row>
    <row r="74" spans="1:13">
      <c r="A74" s="4" t="s">
        <v>148</v>
      </c>
      <c r="K74" s="5" t="n">
        <v>0</v>
      </c>
      <c r="L74" s="5" t="n">
        <v>0</v>
      </c>
      <c r="M74" s="5" t="n">
        <v>0</v>
      </c>
    </row>
    <row r="75" spans="1:13">
      <c r="A75" s="4" t="s">
        <v>48</v>
      </c>
      <c r="K75" s="5" t="n">
        <v>0</v>
      </c>
      <c r="L75" s="5" t="n">
        <v>0</v>
      </c>
    </row>
    <row r="76" spans="1:13">
      <c r="A76" s="4" t="s">
        <v>49</v>
      </c>
      <c r="K76" s="5" t="n">
        <v>0</v>
      </c>
      <c r="L76" s="5" t="n">
        <v>0</v>
      </c>
      <c r="M76" s="5" t="n">
        <v>0</v>
      </c>
    </row>
    <row r="77" spans="1:13">
      <c r="A77" s="4" t="s">
        <v>50</v>
      </c>
      <c r="K77" s="5" t="n">
        <v>0</v>
      </c>
      <c r="L77" s="5" t="n">
        <v>0</v>
      </c>
      <c r="M77" s="5" t="n">
        <v>0</v>
      </c>
    </row>
    <row r="78" spans="1:13">
      <c r="A78" s="4" t="s">
        <v>51</v>
      </c>
      <c r="K78" s="5" t="n">
        <v>7721</v>
      </c>
      <c r="L78" s="5" t="n">
        <v>8274</v>
      </c>
      <c r="M78" s="5" t="n">
        <v>7308</v>
      </c>
    </row>
    <row r="79" spans="1:13">
      <c r="A79" s="3" t="s">
        <v>52</v>
      </c>
    </row>
    <row r="80" spans="1:13">
      <c r="A80" s="4" t="s">
        <v>53</v>
      </c>
      <c r="K80" s="5" t="n">
        <v>1</v>
      </c>
      <c r="L80" s="5" t="n">
        <v>27</v>
      </c>
      <c r="M80" s="5" t="n">
        <v>0</v>
      </c>
    </row>
    <row r="81" spans="1:13">
      <c r="A81" s="4" t="s">
        <v>955</v>
      </c>
      <c r="K81" s="5" t="n">
        <v>-47</v>
      </c>
      <c r="L81" s="5" t="n">
        <v>-244</v>
      </c>
      <c r="M81" s="5" t="n">
        <v>-36</v>
      </c>
    </row>
    <row r="82" spans="1:13">
      <c r="A82" s="4" t="s">
        <v>55</v>
      </c>
      <c r="K82" s="5" t="n">
        <v>0</v>
      </c>
      <c r="L82" s="5" t="n">
        <v>0</v>
      </c>
      <c r="M82" s="5" t="n">
        <v>0</v>
      </c>
    </row>
    <row r="83" spans="1:13">
      <c r="A83" s="4" t="s">
        <v>56</v>
      </c>
      <c r="K83" s="5" t="n">
        <v>-46</v>
      </c>
      <c r="L83" s="5" t="n">
        <v>-217</v>
      </c>
      <c r="M83" s="5" t="n">
        <v>-36</v>
      </c>
    </row>
    <row r="84" spans="1:13">
      <c r="A84" s="4" t="s">
        <v>57</v>
      </c>
      <c r="K84" s="5" t="n">
        <v>7675</v>
      </c>
      <c r="L84" s="5" t="n">
        <v>8057</v>
      </c>
      <c r="M84" s="5" t="n">
        <v>7272</v>
      </c>
    </row>
    <row r="85" spans="1:13">
      <c r="A85" s="4" t="s">
        <v>956</v>
      </c>
      <c r="K85" s="5" t="n">
        <v>-30244</v>
      </c>
      <c r="L85" s="5" t="n">
        <v>-6278</v>
      </c>
      <c r="M85" s="5" t="n">
        <v>-62019</v>
      </c>
    </row>
    <row r="86" spans="1:13">
      <c r="A86" s="4" t="s">
        <v>957</v>
      </c>
      <c r="K86" s="5" t="n">
        <v>0</v>
      </c>
      <c r="L86" s="5" t="n">
        <v>0</v>
      </c>
      <c r="M86" s="5" t="n">
        <v>0</v>
      </c>
    </row>
    <row r="87" spans="1:13">
      <c r="A87" s="4" t="s">
        <v>962</v>
      </c>
      <c r="K87" s="5" t="n">
        <v>15930</v>
      </c>
      <c r="L87" s="5" t="n">
        <v>20062</v>
      </c>
      <c r="M87" s="5" t="n">
        <v>-150153</v>
      </c>
    </row>
    <row r="88" spans="1:13">
      <c r="A88" s="4" t="s">
        <v>60</v>
      </c>
      <c r="K88" s="5" t="n">
        <v>-6639</v>
      </c>
      <c r="L88" s="5" t="n">
        <v>21841</v>
      </c>
      <c r="M88" s="5" t="n">
        <v>-204900</v>
      </c>
    </row>
    <row r="89" spans="1:13">
      <c r="A89" s="3" t="s">
        <v>61</v>
      </c>
    </row>
    <row r="90" spans="1:13">
      <c r="A90" s="4" t="s">
        <v>958</v>
      </c>
      <c r="K90" s="5" t="n">
        <v>-7283</v>
      </c>
      <c r="L90" s="5" t="n">
        <v>-5253</v>
      </c>
      <c r="M90" s="5" t="n">
        <v>1252</v>
      </c>
    </row>
    <row r="91" spans="1:13">
      <c r="A91" s="4" t="s">
        <v>959</v>
      </c>
      <c r="K91" s="5" t="n">
        <v>-794</v>
      </c>
      <c r="L91" s="5" t="n">
        <v>-1792</v>
      </c>
      <c r="M91" s="5" t="n">
        <v>-3874</v>
      </c>
    </row>
    <row r="92" spans="1:13">
      <c r="A92" s="4" t="s">
        <v>960</v>
      </c>
      <c r="K92" s="5" t="n">
        <v>0</v>
      </c>
      <c r="L92" s="5" t="n">
        <v>42851</v>
      </c>
    </row>
    <row r="93" spans="1:13">
      <c r="A93" s="4" t="s">
        <v>65</v>
      </c>
      <c r="K93" s="5" t="n">
        <v>0</v>
      </c>
      <c r="L93" s="5" t="n">
        <v>-971</v>
      </c>
      <c r="M93" s="5" t="n">
        <v>970</v>
      </c>
    </row>
    <row r="94" spans="1:13">
      <c r="A94" s="4" t="s">
        <v>61</v>
      </c>
      <c r="K94" s="5" t="n">
        <v>-8077</v>
      </c>
      <c r="L94" s="5" t="n">
        <v>34835</v>
      </c>
      <c r="M94" s="5" t="n">
        <v>-1652</v>
      </c>
    </row>
    <row r="95" spans="1:13">
      <c r="A95" s="4" t="s">
        <v>66</v>
      </c>
      <c r="K95" s="5" t="n">
        <v>-14716</v>
      </c>
      <c r="L95" s="5" t="n">
        <v>56676</v>
      </c>
      <c r="M95" s="5" t="n">
        <v>-206552</v>
      </c>
    </row>
    <row r="96" spans="1:13">
      <c r="A96" s="4" t="s">
        <v>964</v>
      </c>
    </row>
    <row r="97" spans="1:13">
      <c r="A97" s="3" t="s">
        <v>953</v>
      </c>
    </row>
    <row r="98" spans="1:13">
      <c r="A98" s="4" t="s">
        <v>39</v>
      </c>
      <c r="K98" s="5" t="n">
        <v>0</v>
      </c>
      <c r="L98" s="5" t="n">
        <v>0</v>
      </c>
      <c r="M98" s="5" t="n">
        <v>0</v>
      </c>
    </row>
    <row r="99" spans="1:13">
      <c r="A99" s="3" t="s">
        <v>40</v>
      </c>
    </row>
    <row r="100" spans="1:13">
      <c r="A100" s="4" t="s">
        <v>41</v>
      </c>
      <c r="K100" s="5" t="n">
        <v>13</v>
      </c>
      <c r="L100" s="5" t="n">
        <v>122</v>
      </c>
      <c r="M100" s="5" t="n">
        <v>-32</v>
      </c>
    </row>
    <row r="101" spans="1:13">
      <c r="A101" s="4" t="s">
        <v>42</v>
      </c>
      <c r="K101" s="5" t="n">
        <v>897</v>
      </c>
      <c r="L101" s="5" t="n">
        <v>1172</v>
      </c>
      <c r="M101" s="5" t="n">
        <v>2127</v>
      </c>
    </row>
    <row r="102" spans="1:13">
      <c r="A102" s="4" t="s">
        <v>954</v>
      </c>
      <c r="K102" s="5" t="n">
        <v>0</v>
      </c>
      <c r="L102" s="5" t="n">
        <v>0</v>
      </c>
      <c r="M102" s="5" t="n">
        <v>0</v>
      </c>
    </row>
    <row r="103" spans="1:13">
      <c r="A103" s="4" t="s">
        <v>147</v>
      </c>
      <c r="K103" s="5" t="n">
        <v>0</v>
      </c>
      <c r="L103" s="5" t="n">
        <v>0</v>
      </c>
      <c r="M103" s="5" t="n">
        <v>0</v>
      </c>
    </row>
    <row r="104" spans="1:13">
      <c r="A104" s="4" t="s">
        <v>152</v>
      </c>
      <c r="K104" s="5" t="n">
        <v>0</v>
      </c>
      <c r="L104" s="5" t="n">
        <v>0</v>
      </c>
      <c r="M104" s="5" t="n">
        <v>0</v>
      </c>
    </row>
    <row r="105" spans="1:13">
      <c r="A105" s="4" t="s">
        <v>46</v>
      </c>
      <c r="K105" s="5" t="n">
        <v>55203</v>
      </c>
      <c r="L105" s="5" t="n">
        <v>59142</v>
      </c>
      <c r="M105" s="5" t="n">
        <v>56233</v>
      </c>
    </row>
    <row r="106" spans="1:13">
      <c r="A106" s="4" t="s">
        <v>148</v>
      </c>
      <c r="K106" s="5" t="n">
        <v>0</v>
      </c>
      <c r="L106" s="5" t="n">
        <v>2048</v>
      </c>
      <c r="M106" s="5" t="n">
        <v>0</v>
      </c>
    </row>
    <row r="107" spans="1:13">
      <c r="A107" s="4" t="s">
        <v>48</v>
      </c>
      <c r="K107" s="5" t="n">
        <v>23</v>
      </c>
      <c r="L107" s="5" t="n">
        <v>4665</v>
      </c>
    </row>
    <row r="108" spans="1:13">
      <c r="A108" s="4" t="s">
        <v>49</v>
      </c>
      <c r="K108" s="5" t="n">
        <v>0</v>
      </c>
      <c r="L108" s="5" t="n">
        <v>0</v>
      </c>
      <c r="M108" s="5" t="n">
        <v>0</v>
      </c>
    </row>
    <row r="109" spans="1:13">
      <c r="A109" s="4" t="s">
        <v>50</v>
      </c>
      <c r="K109" s="5" t="n">
        <v>56136</v>
      </c>
      <c r="L109" s="5" t="n">
        <v>67149</v>
      </c>
      <c r="M109" s="5" t="n">
        <v>58328</v>
      </c>
    </row>
    <row r="110" spans="1:13">
      <c r="A110" s="4" t="s">
        <v>51</v>
      </c>
      <c r="K110" s="5" t="n">
        <v>-56136</v>
      </c>
      <c r="L110" s="5" t="n">
        <v>-67149</v>
      </c>
      <c r="M110" s="5" t="n">
        <v>-58328</v>
      </c>
    </row>
    <row r="111" spans="1:13">
      <c r="A111" s="3" t="s">
        <v>52</v>
      </c>
    </row>
    <row r="112" spans="1:13">
      <c r="A112" s="4" t="s">
        <v>53</v>
      </c>
      <c r="K112" s="5" t="n">
        <v>484</v>
      </c>
      <c r="L112" s="5" t="n">
        <v>110</v>
      </c>
      <c r="M112" s="5" t="n">
        <v>169</v>
      </c>
    </row>
    <row r="113" spans="1:13">
      <c r="A113" s="4" t="s">
        <v>955</v>
      </c>
      <c r="K113" s="5" t="n">
        <v>-39970</v>
      </c>
      <c r="L113" s="5" t="n">
        <v>-46318</v>
      </c>
      <c r="M113" s="5" t="n">
        <v>-43638</v>
      </c>
    </row>
    <row r="114" spans="1:13">
      <c r="A114" s="4" t="s">
        <v>55</v>
      </c>
      <c r="K114" s="5" t="n">
        <v>-227</v>
      </c>
      <c r="L114" s="5" t="n">
        <v>-138</v>
      </c>
      <c r="M114" s="5" t="n">
        <v>-177</v>
      </c>
    </row>
    <row r="115" spans="1:13">
      <c r="A115" s="4" t="s">
        <v>56</v>
      </c>
      <c r="K115" s="5" t="n">
        <v>-39713</v>
      </c>
      <c r="L115" s="5" t="n">
        <v>-46346</v>
      </c>
      <c r="M115" s="5" t="n">
        <v>-43646</v>
      </c>
    </row>
    <row r="116" spans="1:13">
      <c r="A116" s="4" t="s">
        <v>57</v>
      </c>
      <c r="K116" s="5" t="n">
        <v>-95849</v>
      </c>
      <c r="L116" s="5" t="n">
        <v>-113495</v>
      </c>
      <c r="M116" s="5" t="n">
        <v>-101974</v>
      </c>
    </row>
    <row r="117" spans="1:13">
      <c r="A117" s="4" t="s">
        <v>956</v>
      </c>
      <c r="K117" s="5" t="n">
        <v>62757</v>
      </c>
      <c r="L117" s="5" t="n">
        <v>15586</v>
      </c>
      <c r="M117" s="5" t="n">
        <v>15339</v>
      </c>
    </row>
    <row r="118" spans="1:13">
      <c r="A118" s="4" t="s">
        <v>957</v>
      </c>
      <c r="K118" s="5" t="n">
        <v>13</v>
      </c>
      <c r="L118" s="5" t="n">
        <v>16</v>
      </c>
      <c r="M118" s="5" t="n">
        <v>11</v>
      </c>
    </row>
    <row r="119" spans="1:13">
      <c r="A119" s="4" t="s">
        <v>962</v>
      </c>
      <c r="K119" s="5" t="n">
        <v>49009</v>
      </c>
      <c r="L119" s="5" t="n">
        <v>117955</v>
      </c>
      <c r="M119" s="5" t="n">
        <v>-63530</v>
      </c>
    </row>
    <row r="120" spans="1:13">
      <c r="A120" s="4" t="s">
        <v>60</v>
      </c>
      <c r="K120" s="5" t="n">
        <v>15930</v>
      </c>
      <c r="L120" s="5" t="n">
        <v>20062</v>
      </c>
      <c r="M120" s="5" t="n">
        <v>-150153</v>
      </c>
    </row>
    <row r="121" spans="1:13">
      <c r="A121" s="3" t="s">
        <v>61</v>
      </c>
    </row>
    <row r="122" spans="1:13">
      <c r="A122" s="4" t="s">
        <v>958</v>
      </c>
      <c r="K122" s="5" t="n">
        <v>-7283</v>
      </c>
      <c r="L122" s="5" t="n">
        <v>-5253</v>
      </c>
      <c r="M122" s="5" t="n">
        <v>1252</v>
      </c>
    </row>
    <row r="123" spans="1:13">
      <c r="A123" s="4" t="s">
        <v>959</v>
      </c>
      <c r="K123" s="5" t="n">
        <v>-794</v>
      </c>
      <c r="L123" s="5" t="n">
        <v>-1792</v>
      </c>
      <c r="M123" s="5" t="n">
        <v>-3874</v>
      </c>
    </row>
    <row r="124" spans="1:13">
      <c r="A124" s="4" t="s">
        <v>960</v>
      </c>
      <c r="K124" s="5" t="n">
        <v>0</v>
      </c>
      <c r="L124" s="5" t="n">
        <v>42851</v>
      </c>
    </row>
    <row r="125" spans="1:13">
      <c r="A125" s="4" t="s">
        <v>65</v>
      </c>
      <c r="K125" s="5" t="n">
        <v>0</v>
      </c>
      <c r="L125" s="5" t="n">
        <v>-971</v>
      </c>
      <c r="M125" s="5" t="n">
        <v>970</v>
      </c>
    </row>
    <row r="126" spans="1:13">
      <c r="A126" s="4" t="s">
        <v>61</v>
      </c>
      <c r="K126" s="5" t="n">
        <v>-8077</v>
      </c>
      <c r="L126" s="5" t="n">
        <v>34835</v>
      </c>
      <c r="M126" s="5" t="n">
        <v>-1652</v>
      </c>
    </row>
    <row r="127" spans="1:13">
      <c r="A127" s="4" t="s">
        <v>66</v>
      </c>
      <c r="K127" s="5" t="n">
        <v>7853</v>
      </c>
      <c r="L127" s="5" t="n">
        <v>54897</v>
      </c>
      <c r="M127" s="5" t="n">
        <v>-151805</v>
      </c>
    </row>
    <row r="128" spans="1:13">
      <c r="A128" s="4" t="s">
        <v>965</v>
      </c>
    </row>
    <row r="129" spans="1:13">
      <c r="A129" s="3" t="s">
        <v>953</v>
      </c>
    </row>
    <row r="130" spans="1:13">
      <c r="A130" s="4" t="s">
        <v>39</v>
      </c>
      <c r="K130" s="5" t="n">
        <v>887706</v>
      </c>
      <c r="L130" s="5" t="n">
        <v>800438</v>
      </c>
      <c r="M130" s="5" t="n">
        <v>1124111</v>
      </c>
    </row>
    <row r="131" spans="1:13">
      <c r="A131" s="3" t="s">
        <v>40</v>
      </c>
    </row>
    <row r="132" spans="1:13">
      <c r="A132" s="4" t="s">
        <v>41</v>
      </c>
      <c r="K132" s="5" t="n">
        <v>752697</v>
      </c>
      <c r="L132" s="5" t="n">
        <v>646282</v>
      </c>
      <c r="M132" s="5" t="n">
        <v>950612</v>
      </c>
    </row>
    <row r="133" spans="1:13">
      <c r="A133" s="4" t="s">
        <v>42</v>
      </c>
      <c r="K133" s="5" t="n">
        <v>71373</v>
      </c>
      <c r="L133" s="5" t="n">
        <v>26046</v>
      </c>
      <c r="M133" s="5" t="n">
        <v>63937</v>
      </c>
    </row>
    <row r="134" spans="1:13">
      <c r="A134" s="4" t="s">
        <v>954</v>
      </c>
      <c r="K134" s="5" t="n">
        <v>0</v>
      </c>
      <c r="L134" s="5" t="n">
        <v>0</v>
      </c>
      <c r="M134" s="5" t="n">
        <v>3710</v>
      </c>
    </row>
    <row r="135" spans="1:13">
      <c r="A135" s="4" t="s">
        <v>147</v>
      </c>
      <c r="K135" s="5" t="n">
        <v>7072</v>
      </c>
      <c r="L135" s="5" t="n">
        <v>6645</v>
      </c>
      <c r="M135" s="5" t="n">
        <v>12555</v>
      </c>
    </row>
    <row r="136" spans="1:13">
      <c r="A136" s="4" t="s">
        <v>152</v>
      </c>
      <c r="K136" s="5" t="n">
        <v>2672</v>
      </c>
      <c r="L136" s="5" t="n">
        <v>-8180</v>
      </c>
      <c r="M136" s="5" t="n">
        <v>30635</v>
      </c>
    </row>
    <row r="137" spans="1:13">
      <c r="A137" s="4" t="s">
        <v>46</v>
      </c>
      <c r="K137" s="5" t="n">
        <v>0</v>
      </c>
      <c r="L137" s="5" t="n">
        <v>0</v>
      </c>
      <c r="M137" s="5" t="n">
        <v>0</v>
      </c>
    </row>
    <row r="138" spans="1:13">
      <c r="A138" s="4" t="s">
        <v>148</v>
      </c>
      <c r="K138" s="5" t="n">
        <v>0</v>
      </c>
      <c r="L138" s="5" t="n">
        <v>2561</v>
      </c>
      <c r="M138" s="5" t="n">
        <v>91541</v>
      </c>
    </row>
    <row r="139" spans="1:13">
      <c r="A139" s="4" t="s">
        <v>48</v>
      </c>
      <c r="K139" s="5" t="n">
        <v>0</v>
      </c>
      <c r="L139" s="5" t="n">
        <v>0</v>
      </c>
    </row>
    <row r="140" spans="1:13">
      <c r="A140" s="4" t="s">
        <v>49</v>
      </c>
      <c r="K140" s="5" t="n">
        <v>532</v>
      </c>
      <c r="L140" s="5" t="n">
        <v>941</v>
      </c>
      <c r="M140" s="5" t="n">
        <v>1493</v>
      </c>
    </row>
    <row r="141" spans="1:13">
      <c r="A141" s="4" t="s">
        <v>50</v>
      </c>
      <c r="K141" s="5" t="n">
        <v>834346</v>
      </c>
      <c r="L141" s="5" t="n">
        <v>674295</v>
      </c>
      <c r="M141" s="5" t="n">
        <v>1154483</v>
      </c>
    </row>
    <row r="142" spans="1:13">
      <c r="A142" s="4" t="s">
        <v>51</v>
      </c>
      <c r="K142" s="5" t="n">
        <v>53360</v>
      </c>
      <c r="L142" s="5" t="n">
        <v>126143</v>
      </c>
      <c r="M142" s="5" t="n">
        <v>-30372</v>
      </c>
    </row>
    <row r="143" spans="1:13">
      <c r="A143" s="3" t="s">
        <v>52</v>
      </c>
    </row>
    <row r="144" spans="1:13">
      <c r="A144" s="4" t="s">
        <v>53</v>
      </c>
      <c r="K144" s="5" t="n">
        <v>0</v>
      </c>
      <c r="L144" s="5" t="n">
        <v>1</v>
      </c>
      <c r="M144" s="5" t="n">
        <v>1</v>
      </c>
    </row>
    <row r="145" spans="1:13">
      <c r="A145" s="4" t="s">
        <v>955</v>
      </c>
      <c r="K145" s="5" t="n">
        <v>-536</v>
      </c>
      <c r="L145" s="5" t="n">
        <v>-489</v>
      </c>
      <c r="M145" s="5" t="n">
        <v>-3543</v>
      </c>
    </row>
    <row r="146" spans="1:13">
      <c r="A146" s="4" t="s">
        <v>55</v>
      </c>
      <c r="K146" s="5" t="n">
        <v>-886</v>
      </c>
      <c r="L146" s="5" t="n">
        <v>-1001</v>
      </c>
      <c r="M146" s="5" t="n">
        <v>62</v>
      </c>
    </row>
    <row r="147" spans="1:13">
      <c r="A147" s="4" t="s">
        <v>56</v>
      </c>
      <c r="K147" s="5" t="n">
        <v>-1422</v>
      </c>
      <c r="L147" s="5" t="n">
        <v>-1489</v>
      </c>
      <c r="M147" s="5" t="n">
        <v>-3480</v>
      </c>
    </row>
    <row r="148" spans="1:13">
      <c r="A148" s="4" t="s">
        <v>57</v>
      </c>
      <c r="K148" s="5" t="n">
        <v>51938</v>
      </c>
      <c r="L148" s="5" t="n">
        <v>124654</v>
      </c>
      <c r="M148" s="5" t="n">
        <v>-33851</v>
      </c>
    </row>
    <row r="149" spans="1:13">
      <c r="A149" s="4" t="s">
        <v>956</v>
      </c>
      <c r="K149" s="5" t="n">
        <v>-3043</v>
      </c>
      <c r="L149" s="5" t="n">
        <v>-7095</v>
      </c>
      <c r="M149" s="5" t="n">
        <v>-30762</v>
      </c>
    </row>
    <row r="150" spans="1:13">
      <c r="A150" s="4" t="s">
        <v>957</v>
      </c>
      <c r="K150" s="5" t="n">
        <v>700</v>
      </c>
      <c r="L150" s="5" t="n">
        <v>641</v>
      </c>
      <c r="M150" s="5" t="n">
        <v>1188</v>
      </c>
    </row>
    <row r="151" spans="1:13">
      <c r="A151" s="4" t="s">
        <v>962</v>
      </c>
      <c r="K151" s="5" t="n">
        <v>-586</v>
      </c>
      <c r="L151" s="5" t="n">
        <v>-245</v>
      </c>
      <c r="M151" s="5" t="n">
        <v>-105</v>
      </c>
    </row>
    <row r="152" spans="1:13">
      <c r="A152" s="4" t="s">
        <v>60</v>
      </c>
      <c r="K152" s="5" t="n">
        <v>49009</v>
      </c>
      <c r="L152" s="5" t="n">
        <v>117955</v>
      </c>
      <c r="M152" s="5" t="n">
        <v>-63530</v>
      </c>
    </row>
    <row r="153" spans="1:13">
      <c r="A153" s="3" t="s">
        <v>61</v>
      </c>
    </row>
    <row r="154" spans="1:13">
      <c r="A154" s="4" t="s">
        <v>958</v>
      </c>
      <c r="K154" s="5" t="n">
        <v>-7283</v>
      </c>
      <c r="L154" s="5" t="n">
        <v>-5253</v>
      </c>
      <c r="M154" s="5" t="n">
        <v>1252</v>
      </c>
    </row>
    <row r="155" spans="1:13">
      <c r="A155" s="4" t="s">
        <v>959</v>
      </c>
      <c r="K155" s="5" t="n">
        <v>-794</v>
      </c>
      <c r="L155" s="5" t="n">
        <v>-1792</v>
      </c>
      <c r="M155" s="5" t="n">
        <v>-3874</v>
      </c>
    </row>
    <row r="156" spans="1:13">
      <c r="A156" s="4" t="s">
        <v>960</v>
      </c>
      <c r="K156" s="5" t="n">
        <v>0</v>
      </c>
      <c r="L156" s="5" t="n">
        <v>42851</v>
      </c>
    </row>
    <row r="157" spans="1:13">
      <c r="A157" s="4" t="s">
        <v>65</v>
      </c>
      <c r="K157" s="5" t="n">
        <v>0</v>
      </c>
      <c r="L157" s="5" t="n">
        <v>-971</v>
      </c>
      <c r="M157" s="5" t="n">
        <v>970</v>
      </c>
    </row>
    <row r="158" spans="1:13">
      <c r="A158" s="4" t="s">
        <v>61</v>
      </c>
      <c r="K158" s="5" t="n">
        <v>-8077</v>
      </c>
      <c r="L158" s="5" t="n">
        <v>34835</v>
      </c>
      <c r="M158" s="5" t="n">
        <v>-1652</v>
      </c>
    </row>
    <row r="159" spans="1:13">
      <c r="A159" s="4" t="s">
        <v>66</v>
      </c>
      <c r="K159" s="5" t="n">
        <v>40932</v>
      </c>
      <c r="L159" s="5" t="n">
        <v>152790</v>
      </c>
      <c r="M159" s="5" t="n">
        <v>-65182</v>
      </c>
    </row>
    <row r="160" spans="1:13">
      <c r="A160" s="4" t="s">
        <v>966</v>
      </c>
    </row>
    <row r="161" spans="1:13">
      <c r="A161" s="3" t="s">
        <v>953</v>
      </c>
    </row>
    <row r="162" spans="1:13">
      <c r="A162" s="4" t="s">
        <v>39</v>
      </c>
      <c r="K162" s="5" t="n">
        <v>0</v>
      </c>
      <c r="L162" s="5" t="n">
        <v>0</v>
      </c>
      <c r="M162" s="5" t="n">
        <v>0</v>
      </c>
    </row>
    <row r="163" spans="1:13">
      <c r="A163" s="3" t="s">
        <v>40</v>
      </c>
    </row>
    <row r="164" spans="1:13">
      <c r="A164" s="4" t="s">
        <v>41</v>
      </c>
      <c r="K164" s="5" t="n">
        <v>5</v>
      </c>
      <c r="L164" s="5" t="n">
        <v>0</v>
      </c>
      <c r="M164" s="5" t="n">
        <v>0</v>
      </c>
    </row>
    <row r="165" spans="1:13">
      <c r="A165" s="4" t="s">
        <v>42</v>
      </c>
      <c r="K165" s="5" t="n">
        <v>0</v>
      </c>
      <c r="L165" s="5" t="n">
        <v>0</v>
      </c>
      <c r="M165" s="5" t="n">
        <v>0</v>
      </c>
    </row>
    <row r="166" spans="1:13">
      <c r="A166" s="4" t="s">
        <v>954</v>
      </c>
      <c r="K166" s="5" t="n">
        <v>0</v>
      </c>
      <c r="L166" s="5" t="n">
        <v>0</v>
      </c>
      <c r="M166" s="5" t="n">
        <v>0</v>
      </c>
    </row>
    <row r="167" spans="1:13">
      <c r="A167" s="4" t="s">
        <v>147</v>
      </c>
      <c r="K167" s="5" t="n">
        <v>0</v>
      </c>
      <c r="L167" s="5" t="n">
        <v>0</v>
      </c>
      <c r="M167" s="5" t="n">
        <v>0</v>
      </c>
    </row>
    <row r="168" spans="1:13">
      <c r="A168" s="4" t="s">
        <v>152</v>
      </c>
      <c r="K168" s="5" t="n">
        <v>0</v>
      </c>
      <c r="L168" s="5" t="n">
        <v>0</v>
      </c>
      <c r="M168" s="5" t="n">
        <v>0</v>
      </c>
    </row>
    <row r="169" spans="1:13">
      <c r="A169" s="4" t="s">
        <v>46</v>
      </c>
      <c r="K169" s="5" t="n">
        <v>0</v>
      </c>
      <c r="L169" s="5" t="n">
        <v>0</v>
      </c>
      <c r="M169" s="5" t="n">
        <v>0</v>
      </c>
    </row>
    <row r="170" spans="1:13">
      <c r="A170" s="4" t="s">
        <v>148</v>
      </c>
      <c r="K170" s="5" t="n">
        <v>0</v>
      </c>
      <c r="L170" s="5" t="n">
        <v>0</v>
      </c>
      <c r="M170" s="5" t="n">
        <v>0</v>
      </c>
    </row>
    <row r="171" spans="1:13">
      <c r="A171" s="4" t="s">
        <v>48</v>
      </c>
      <c r="K171" s="5" t="n">
        <v>0</v>
      </c>
      <c r="L171" s="5" t="n">
        <v>0</v>
      </c>
    </row>
    <row r="172" spans="1:13">
      <c r="A172" s="4" t="s">
        <v>49</v>
      </c>
      <c r="K172" s="5" t="n">
        <v>0</v>
      </c>
      <c r="L172" s="5" t="n">
        <v>0</v>
      </c>
      <c r="M172" s="5" t="n">
        <v>0</v>
      </c>
    </row>
    <row r="173" spans="1:13">
      <c r="A173" s="4" t="s">
        <v>50</v>
      </c>
      <c r="K173" s="5" t="n">
        <v>5</v>
      </c>
      <c r="L173" s="5" t="n">
        <v>0</v>
      </c>
      <c r="M173" s="5" t="n">
        <v>0</v>
      </c>
    </row>
    <row r="174" spans="1:13">
      <c r="A174" s="4" t="s">
        <v>51</v>
      </c>
      <c r="K174" s="5" t="n">
        <v>-5</v>
      </c>
      <c r="L174" s="5" t="n">
        <v>0</v>
      </c>
      <c r="M174" s="5" t="n">
        <v>0</v>
      </c>
    </row>
    <row r="175" spans="1:13">
      <c r="A175" s="3" t="s">
        <v>52</v>
      </c>
    </row>
    <row r="176" spans="1:13">
      <c r="A176" s="4" t="s">
        <v>53</v>
      </c>
      <c r="K176" s="5" t="n">
        <v>0</v>
      </c>
      <c r="L176" s="5" t="n">
        <v>0</v>
      </c>
      <c r="M176" s="5" t="n">
        <v>0</v>
      </c>
    </row>
    <row r="177" spans="1:13">
      <c r="A177" s="4" t="s">
        <v>955</v>
      </c>
      <c r="K177" s="5" t="n">
        <v>-809</v>
      </c>
      <c r="L177" s="5" t="n">
        <v>-383</v>
      </c>
      <c r="M177" s="5" t="n">
        <v>-344</v>
      </c>
    </row>
    <row r="178" spans="1:13">
      <c r="A178" s="4" t="s">
        <v>55</v>
      </c>
      <c r="K178" s="5" t="n">
        <v>228</v>
      </c>
      <c r="L178" s="5" t="n">
        <v>138</v>
      </c>
      <c r="M178" s="5" t="n">
        <v>177</v>
      </c>
    </row>
    <row r="179" spans="1:13">
      <c r="A179" s="4" t="s">
        <v>56</v>
      </c>
      <c r="K179" s="5" t="n">
        <v>-581</v>
      </c>
      <c r="L179" s="5" t="n">
        <v>-245</v>
      </c>
      <c r="M179" s="5" t="n">
        <v>-167</v>
      </c>
    </row>
    <row r="180" spans="1:13">
      <c r="A180" s="4" t="s">
        <v>57</v>
      </c>
      <c r="K180" s="5" t="n">
        <v>-586</v>
      </c>
      <c r="L180" s="5" t="n">
        <v>-245</v>
      </c>
      <c r="M180" s="5" t="n">
        <v>-167</v>
      </c>
    </row>
    <row r="181" spans="1:13">
      <c r="A181" s="4" t="s">
        <v>956</v>
      </c>
      <c r="K181" s="5" t="n">
        <v>0</v>
      </c>
      <c r="L181" s="5" t="n">
        <v>0</v>
      </c>
      <c r="M181" s="5" t="n">
        <v>62</v>
      </c>
    </row>
    <row r="182" spans="1:13">
      <c r="A182" s="4" t="s">
        <v>957</v>
      </c>
      <c r="K182" s="5" t="n">
        <v>0</v>
      </c>
      <c r="L182" s="5" t="n">
        <v>0</v>
      </c>
      <c r="M182" s="5" t="n">
        <v>0</v>
      </c>
    </row>
    <row r="183" spans="1:13">
      <c r="A183" s="4" t="s">
        <v>962</v>
      </c>
      <c r="K183" s="5" t="n">
        <v>0</v>
      </c>
      <c r="L183" s="5" t="n">
        <v>0</v>
      </c>
      <c r="M183" s="5" t="n">
        <v>0</v>
      </c>
    </row>
    <row r="184" spans="1:13">
      <c r="A184" s="4" t="s">
        <v>60</v>
      </c>
      <c r="K184" s="5" t="n">
        <v>-586</v>
      </c>
      <c r="L184" s="5" t="n">
        <v>-245</v>
      </c>
      <c r="M184" s="5" t="n">
        <v>-105</v>
      </c>
    </row>
    <row r="185" spans="1:13">
      <c r="A185" s="3" t="s">
        <v>61</v>
      </c>
    </row>
    <row r="186" spans="1:13">
      <c r="A186" s="4" t="s">
        <v>958</v>
      </c>
      <c r="K186" s="5" t="n">
        <v>0</v>
      </c>
      <c r="L186" s="5" t="n">
        <v>0</v>
      </c>
      <c r="M186" s="5" t="n">
        <v>0</v>
      </c>
    </row>
    <row r="187" spans="1:13">
      <c r="A187" s="4" t="s">
        <v>959</v>
      </c>
      <c r="K187" s="5" t="n">
        <v>0</v>
      </c>
      <c r="L187" s="5" t="n">
        <v>0</v>
      </c>
      <c r="M187" s="5" t="n">
        <v>0</v>
      </c>
    </row>
    <row r="188" spans="1:13">
      <c r="A188" s="4" t="s">
        <v>960</v>
      </c>
      <c r="K188" s="5" t="n">
        <v>0</v>
      </c>
      <c r="L188" s="5" t="n">
        <v>0</v>
      </c>
    </row>
    <row r="189" spans="1:13">
      <c r="A189" s="4" t="s">
        <v>65</v>
      </c>
      <c r="K189" s="5" t="n">
        <v>0</v>
      </c>
      <c r="L189" s="5" t="n">
        <v>0</v>
      </c>
      <c r="M189" s="5" t="n">
        <v>0</v>
      </c>
    </row>
    <row r="190" spans="1:13">
      <c r="A190" s="4" t="s">
        <v>61</v>
      </c>
      <c r="K190" s="5" t="n">
        <v>0</v>
      </c>
      <c r="L190" s="5" t="n">
        <v>0</v>
      </c>
      <c r="M190" s="5" t="n">
        <v>0</v>
      </c>
    </row>
    <row r="191" spans="1:13">
      <c r="A191" s="4" t="s">
        <v>66</v>
      </c>
      <c r="K191" s="6" t="n">
        <v>-586</v>
      </c>
      <c r="L191" s="6" t="n">
        <v>-245</v>
      </c>
      <c r="M191" s="6" t="n">
        <v>-1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7</v>
      </c>
      <c r="B1" s="2" t="s">
        <v>2</v>
      </c>
      <c r="C1" s="2" t="s">
        <v>33</v>
      </c>
      <c r="D1" s="2" t="s">
        <v>37</v>
      </c>
      <c r="E1" s="2" t="s">
        <v>968</v>
      </c>
    </row>
    <row r="2" spans="1:5">
      <c r="A2" s="3" t="s">
        <v>73</v>
      </c>
    </row>
    <row r="3" spans="1:5">
      <c r="A3" s="4" t="s">
        <v>74</v>
      </c>
      <c r="B3" s="6" t="n">
        <v>107948</v>
      </c>
      <c r="C3" s="6" t="n">
        <v>83708</v>
      </c>
      <c r="D3" s="6" t="n">
        <v>89313</v>
      </c>
      <c r="E3" s="6" t="n">
        <v>168745</v>
      </c>
    </row>
    <row r="4" spans="1:5">
      <c r="A4" s="4" t="s">
        <v>75</v>
      </c>
      <c r="B4" s="5" t="n">
        <v>50075</v>
      </c>
      <c r="C4" s="5" t="n">
        <v>49311</v>
      </c>
    </row>
    <row r="5" spans="1:5">
      <c r="A5" s="4" t="s">
        <v>76</v>
      </c>
      <c r="B5" s="5" t="n">
        <v>122</v>
      </c>
      <c r="C5" s="5" t="n">
        <v>0</v>
      </c>
    </row>
    <row r="6" spans="1:5">
      <c r="A6" s="4" t="s">
        <v>162</v>
      </c>
      <c r="B6" s="5" t="n">
        <v>72904</v>
      </c>
      <c r="C6" s="5" t="n">
        <v>68683</v>
      </c>
    </row>
    <row r="7" spans="1:5">
      <c r="A7" s="4" t="s">
        <v>78</v>
      </c>
      <c r="B7" s="5" t="n">
        <v>0</v>
      </c>
      <c r="C7" s="5" t="n">
        <v>752</v>
      </c>
    </row>
    <row r="8" spans="1:5">
      <c r="A8" s="4" t="s">
        <v>79</v>
      </c>
      <c r="B8" s="5" t="n">
        <v>256</v>
      </c>
      <c r="C8" s="5" t="n">
        <v>1601</v>
      </c>
    </row>
    <row r="9" spans="1:5">
      <c r="A9" s="4" t="s">
        <v>80</v>
      </c>
      <c r="B9" s="5" t="n">
        <v>36964</v>
      </c>
      <c r="C9" s="5" t="n">
        <v>20361</v>
      </c>
    </row>
    <row r="10" spans="1:5">
      <c r="A10" s="4" t="s">
        <v>81</v>
      </c>
      <c r="B10" s="5" t="n">
        <v>1765</v>
      </c>
      <c r="C10" s="5" t="n">
        <v>741</v>
      </c>
    </row>
    <row r="11" spans="1:5">
      <c r="A11" s="4" t="s">
        <v>82</v>
      </c>
      <c r="B11" s="5" t="n">
        <v>270034</v>
      </c>
      <c r="C11" s="5" t="n">
        <v>225157</v>
      </c>
    </row>
    <row r="12" spans="1:5">
      <c r="A12" s="3" t="s">
        <v>83</v>
      </c>
    </row>
    <row r="13" spans="1:5">
      <c r="A13" s="4" t="s">
        <v>84</v>
      </c>
      <c r="B13" s="5" t="n">
        <v>1365755</v>
      </c>
      <c r="C13" s="5" t="n">
        <v>1432361</v>
      </c>
    </row>
    <row r="14" spans="1:5">
      <c r="A14" s="4" t="s">
        <v>504</v>
      </c>
      <c r="B14" s="5" t="n">
        <v>2280</v>
      </c>
      <c r="C14" s="5" t="n">
        <v>2280</v>
      </c>
      <c r="D14" s="5" t="n">
        <v>2300</v>
      </c>
    </row>
    <row r="15" spans="1:5">
      <c r="A15" s="4" t="s">
        <v>79</v>
      </c>
      <c r="B15" s="5" t="n">
        <v>29454</v>
      </c>
      <c r="C15" s="5" t="n">
        <v>0</v>
      </c>
    </row>
    <row r="16" spans="1:5">
      <c r="A16" s="4" t="s">
        <v>81</v>
      </c>
      <c r="B16" s="5" t="n">
        <v>31178</v>
      </c>
      <c r="C16" s="5" t="n">
        <v>54978</v>
      </c>
    </row>
    <row r="17" spans="1:5">
      <c r="A17" s="4" t="s">
        <v>86</v>
      </c>
      <c r="B17" s="5" t="n">
        <v>1698701</v>
      </c>
      <c r="C17" s="5" t="n">
        <v>1714776</v>
      </c>
      <c r="D17" s="5" t="n">
        <v>1802160</v>
      </c>
    </row>
    <row r="18" spans="1:5">
      <c r="A18" s="3" t="s">
        <v>87</v>
      </c>
    </row>
    <row r="19" spans="1:5">
      <c r="A19" s="4" t="s">
        <v>88</v>
      </c>
      <c r="B19" s="5" t="n">
        <v>29832</v>
      </c>
      <c r="C19" s="5" t="n">
        <v>27678</v>
      </c>
    </row>
    <row r="20" spans="1:5">
      <c r="A20" s="4" t="s">
        <v>89</v>
      </c>
      <c r="B20" s="5" t="n">
        <v>54327</v>
      </c>
      <c r="C20" s="5" t="n">
        <v>63018</v>
      </c>
    </row>
    <row r="21" spans="1:5">
      <c r="A21" s="4" t="s">
        <v>90</v>
      </c>
      <c r="B21" s="5" t="n">
        <v>32818</v>
      </c>
      <c r="C21" s="5" t="n">
        <v>35857</v>
      </c>
    </row>
    <row r="22" spans="1:5">
      <c r="A22" s="4" t="s">
        <v>91</v>
      </c>
      <c r="B22" s="5" t="n">
        <v>0</v>
      </c>
      <c r="C22" s="5" t="n">
        <v>71</v>
      </c>
    </row>
    <row r="23" spans="1:5">
      <c r="A23" s="4" t="s">
        <v>92</v>
      </c>
      <c r="B23" s="5" t="n">
        <v>2435</v>
      </c>
      <c r="C23" s="5" t="n">
        <v>2567</v>
      </c>
    </row>
    <row r="24" spans="1:5">
      <c r="A24" s="4" t="s">
        <v>93</v>
      </c>
      <c r="B24" s="5" t="n">
        <v>119412</v>
      </c>
      <c r="C24" s="5" t="n">
        <v>129191</v>
      </c>
    </row>
    <row r="25" spans="1:5">
      <c r="A25" s="3" t="s">
        <v>94</v>
      </c>
    </row>
    <row r="26" spans="1:5">
      <c r="A26" s="4" t="s">
        <v>969</v>
      </c>
      <c r="B26" s="5" t="n">
        <v>405266</v>
      </c>
      <c r="C26" s="5" t="n">
        <v>475009</v>
      </c>
    </row>
    <row r="27" spans="1:5">
      <c r="A27" s="4" t="s">
        <v>637</v>
      </c>
      <c r="B27" s="5" t="n">
        <v>99297</v>
      </c>
      <c r="C27" s="5" t="n">
        <v>97048</v>
      </c>
    </row>
    <row r="28" spans="1:5">
      <c r="A28" s="4" t="s">
        <v>970</v>
      </c>
      <c r="B28" s="5" t="n">
        <v>24958</v>
      </c>
      <c r="C28" s="5" t="n">
        <v>22950</v>
      </c>
      <c r="D28" s="5" t="n">
        <v>60845</v>
      </c>
    </row>
    <row r="29" spans="1:5">
      <c r="A29" s="4" t="s">
        <v>971</v>
      </c>
      <c r="B29" s="5" t="n">
        <v>21896</v>
      </c>
      <c r="C29" s="5" t="n">
        <v>21557</v>
      </c>
    </row>
    <row r="30" spans="1:5">
      <c r="A30" s="4" t="s">
        <v>92</v>
      </c>
      <c r="B30" s="5" t="n">
        <v>20063</v>
      </c>
      <c r="C30" s="5" t="n">
        <v>17360</v>
      </c>
    </row>
    <row r="31" spans="1:5">
      <c r="A31" s="4" t="s">
        <v>98</v>
      </c>
      <c r="B31" s="5" t="n">
        <v>690892</v>
      </c>
      <c r="C31" s="5" t="n">
        <v>763115</v>
      </c>
    </row>
    <row r="32" spans="1:5">
      <c r="A32" s="4" t="s">
        <v>99</v>
      </c>
      <c r="B32" s="4" t="s">
        <v>100</v>
      </c>
      <c r="C32" s="4" t="s">
        <v>100</v>
      </c>
    </row>
    <row r="33" spans="1:5">
      <c r="A33" s="4" t="s">
        <v>107</v>
      </c>
      <c r="B33" s="5" t="n">
        <v>1007809</v>
      </c>
      <c r="C33" s="5" t="n">
        <v>951661</v>
      </c>
      <c r="D33" s="5" t="n">
        <v>887881</v>
      </c>
      <c r="E33" s="5" t="n">
        <v>1087834</v>
      </c>
    </row>
    <row r="34" spans="1:5">
      <c r="A34" s="4" t="s">
        <v>108</v>
      </c>
      <c r="B34" s="5" t="n">
        <v>1698701</v>
      </c>
      <c r="C34" s="5" t="n">
        <v>1714776</v>
      </c>
    </row>
    <row r="35" spans="1:5">
      <c r="A35" s="4" t="s">
        <v>961</v>
      </c>
    </row>
    <row r="36" spans="1:5">
      <c r="A36" s="3" t="s">
        <v>73</v>
      </c>
    </row>
    <row r="37" spans="1:5">
      <c r="A37" s="4" t="s">
        <v>74</v>
      </c>
      <c r="B37" s="5" t="n">
        <v>0</v>
      </c>
      <c r="C37" s="5" t="n">
        <v>0</v>
      </c>
    </row>
    <row r="38" spans="1:5">
      <c r="A38" s="4" t="s">
        <v>75</v>
      </c>
      <c r="B38" s="5" t="n">
        <v>0</v>
      </c>
      <c r="C38" s="5" t="n">
        <v>0</v>
      </c>
    </row>
    <row r="39" spans="1:5">
      <c r="A39" s="4" t="s">
        <v>76</v>
      </c>
      <c r="B39" s="5" t="n">
        <v>-69272</v>
      </c>
      <c r="C39" s="5" t="n">
        <v>-116486</v>
      </c>
    </row>
    <row r="40" spans="1:5">
      <c r="A40" s="4" t="s">
        <v>162</v>
      </c>
      <c r="B40" s="5" t="n">
        <v>0</v>
      </c>
      <c r="C40" s="5" t="n">
        <v>0</v>
      </c>
    </row>
    <row r="41" spans="1:5">
      <c r="A41" s="4" t="s">
        <v>78</v>
      </c>
      <c r="B41" s="5" t="n">
        <v>0</v>
      </c>
      <c r="C41" s="5" t="n">
        <v>0</v>
      </c>
    </row>
    <row r="42" spans="1:5">
      <c r="A42" s="4" t="s">
        <v>79</v>
      </c>
      <c r="B42" s="5" t="n">
        <v>0</v>
      </c>
      <c r="C42" s="5" t="n">
        <v>0</v>
      </c>
    </row>
    <row r="43" spans="1:5">
      <c r="A43" s="4" t="s">
        <v>80</v>
      </c>
      <c r="B43" s="5" t="n">
        <v>0</v>
      </c>
      <c r="C43" s="5" t="n">
        <v>0</v>
      </c>
    </row>
    <row r="44" spans="1:5">
      <c r="A44" s="4" t="s">
        <v>81</v>
      </c>
      <c r="B44" s="5" t="n">
        <v>0</v>
      </c>
      <c r="C44" s="5" t="n">
        <v>0</v>
      </c>
    </row>
    <row r="45" spans="1:5">
      <c r="A45" s="4" t="s">
        <v>82</v>
      </c>
      <c r="B45" s="5" t="n">
        <v>-69272</v>
      </c>
      <c r="C45" s="5" t="n">
        <v>-116486</v>
      </c>
    </row>
    <row r="46" spans="1:5">
      <c r="A46" s="3" t="s">
        <v>83</v>
      </c>
    </row>
    <row r="47" spans="1:5">
      <c r="A47" s="4" t="s">
        <v>84</v>
      </c>
      <c r="B47" s="5" t="n">
        <v>0</v>
      </c>
      <c r="C47" s="5" t="n">
        <v>0</v>
      </c>
    </row>
    <row r="48" spans="1:5">
      <c r="A48" s="4" t="s">
        <v>504</v>
      </c>
      <c r="B48" s="5" t="n">
        <v>0</v>
      </c>
      <c r="C48" s="5" t="n">
        <v>0</v>
      </c>
    </row>
    <row r="49" spans="1:5">
      <c r="A49" s="4" t="s">
        <v>79</v>
      </c>
      <c r="B49" s="5" t="n">
        <v>0</v>
      </c>
      <c r="C49" s="5" t="n">
        <v>0</v>
      </c>
    </row>
    <row r="50" spans="1:5">
      <c r="A50" s="4" t="s">
        <v>81</v>
      </c>
      <c r="B50" s="5" t="n">
        <v>-2328424</v>
      </c>
      <c r="C50" s="5" t="n">
        <v>-2316517</v>
      </c>
    </row>
    <row r="51" spans="1:5">
      <c r="A51" s="4" t="s">
        <v>86</v>
      </c>
      <c r="B51" s="5" t="n">
        <v>-2397696</v>
      </c>
      <c r="C51" s="5" t="n">
        <v>-2433003</v>
      </c>
    </row>
    <row r="52" spans="1:5">
      <c r="A52" s="3" t="s">
        <v>87</v>
      </c>
    </row>
    <row r="53" spans="1:5">
      <c r="A53" s="4" t="s">
        <v>88</v>
      </c>
      <c r="B53" s="5" t="n">
        <v>0</v>
      </c>
      <c r="C53" s="5" t="n">
        <v>0</v>
      </c>
    </row>
    <row r="54" spans="1:5">
      <c r="A54" s="4" t="s">
        <v>89</v>
      </c>
      <c r="B54" s="5" t="n">
        <v>0</v>
      </c>
      <c r="C54" s="5" t="n">
        <v>0</v>
      </c>
    </row>
    <row r="55" spans="1:5">
      <c r="A55" s="4" t="s">
        <v>90</v>
      </c>
      <c r="B55" s="5" t="n">
        <v>0</v>
      </c>
      <c r="C55" s="5" t="n">
        <v>0</v>
      </c>
    </row>
    <row r="56" spans="1:5">
      <c r="A56" s="4" t="s">
        <v>91</v>
      </c>
      <c r="B56" s="5" t="n">
        <v>-69272</v>
      </c>
      <c r="C56" s="5" t="n">
        <v>-116486</v>
      </c>
    </row>
    <row r="57" spans="1:5">
      <c r="A57" s="4" t="s">
        <v>92</v>
      </c>
      <c r="B57" s="5" t="n">
        <v>0</v>
      </c>
      <c r="C57" s="5" t="n">
        <v>0</v>
      </c>
    </row>
    <row r="58" spans="1:5">
      <c r="A58" s="4" t="s">
        <v>93</v>
      </c>
      <c r="B58" s="5" t="n">
        <v>-69272</v>
      </c>
      <c r="C58" s="5" t="n">
        <v>-116486</v>
      </c>
    </row>
    <row r="59" spans="1:5">
      <c r="A59" s="3" t="s">
        <v>94</v>
      </c>
    </row>
    <row r="60" spans="1:5">
      <c r="A60" s="4" t="s">
        <v>969</v>
      </c>
      <c r="B60" s="5" t="n">
        <v>0</v>
      </c>
      <c r="C60" s="5" t="n">
        <v>0</v>
      </c>
    </row>
    <row r="61" spans="1:5">
      <c r="A61" s="4" t="s">
        <v>637</v>
      </c>
      <c r="B61" s="5" t="n">
        <v>0</v>
      </c>
      <c r="C61" s="5" t="n">
        <v>0</v>
      </c>
    </row>
    <row r="62" spans="1:5">
      <c r="A62" s="4" t="s">
        <v>970</v>
      </c>
      <c r="B62" s="5" t="n">
        <v>0</v>
      </c>
      <c r="C62" s="5" t="n">
        <v>0</v>
      </c>
    </row>
    <row r="63" spans="1:5">
      <c r="A63" s="4" t="s">
        <v>971</v>
      </c>
      <c r="B63" s="5" t="n">
        <v>0</v>
      </c>
      <c r="C63" s="5" t="n">
        <v>0</v>
      </c>
    </row>
    <row r="64" spans="1:5">
      <c r="A64" s="4" t="s">
        <v>92</v>
      </c>
      <c r="B64" s="5" t="n">
        <v>0</v>
      </c>
      <c r="C64" s="5" t="n">
        <v>0</v>
      </c>
    </row>
    <row r="65" spans="1:5">
      <c r="A65" s="4" t="s">
        <v>98</v>
      </c>
      <c r="B65" s="5" t="n">
        <v>-69272</v>
      </c>
      <c r="C65" s="5" t="n">
        <v>-116486</v>
      </c>
    </row>
    <row r="66" spans="1:5">
      <c r="A66" s="4" t="s">
        <v>107</v>
      </c>
      <c r="B66" s="5" t="n">
        <v>-2328424</v>
      </c>
      <c r="C66" s="5" t="n">
        <v>-2316517</v>
      </c>
    </row>
    <row r="67" spans="1:5">
      <c r="A67" s="4" t="s">
        <v>108</v>
      </c>
      <c r="B67" s="5" t="n">
        <v>-2397696</v>
      </c>
      <c r="C67" s="5" t="n">
        <v>-2433003</v>
      </c>
    </row>
    <row r="68" spans="1:5">
      <c r="A68" s="4" t="s">
        <v>963</v>
      </c>
    </row>
    <row r="69" spans="1:5">
      <c r="A69" s="3" t="s">
        <v>73</v>
      </c>
    </row>
    <row r="70" spans="1:5">
      <c r="A70" s="4" t="s">
        <v>74</v>
      </c>
      <c r="B70" s="5" t="n">
        <v>0</v>
      </c>
      <c r="C70" s="5" t="n">
        <v>0</v>
      </c>
      <c r="D70" s="5" t="n">
        <v>0</v>
      </c>
      <c r="E70" s="5" t="n">
        <v>0</v>
      </c>
    </row>
    <row r="71" spans="1:5">
      <c r="A71" s="4" t="s">
        <v>75</v>
      </c>
      <c r="B71" s="5" t="n">
        <v>0</v>
      </c>
      <c r="C71" s="5" t="n">
        <v>0</v>
      </c>
    </row>
    <row r="72" spans="1:5">
      <c r="A72" s="4" t="s">
        <v>76</v>
      </c>
      <c r="B72" s="5" t="n">
        <v>0</v>
      </c>
      <c r="C72" s="5" t="n">
        <v>0</v>
      </c>
    </row>
    <row r="73" spans="1:5">
      <c r="A73" s="4" t="s">
        <v>162</v>
      </c>
      <c r="B73" s="5" t="n">
        <v>0</v>
      </c>
      <c r="C73" s="5" t="n">
        <v>0</v>
      </c>
    </row>
    <row r="74" spans="1:5">
      <c r="A74" s="4" t="s">
        <v>78</v>
      </c>
      <c r="B74" s="5" t="n">
        <v>0</v>
      </c>
      <c r="C74" s="5" t="n">
        <v>0</v>
      </c>
    </row>
    <row r="75" spans="1:5">
      <c r="A75" s="4" t="s">
        <v>79</v>
      </c>
      <c r="B75" s="5" t="n">
        <v>256</v>
      </c>
      <c r="C75" s="5" t="n">
        <v>1601</v>
      </c>
    </row>
    <row r="76" spans="1:5">
      <c r="A76" s="4" t="s">
        <v>80</v>
      </c>
      <c r="B76" s="5" t="n">
        <v>283</v>
      </c>
      <c r="C76" s="5" t="n">
        <v>278</v>
      </c>
    </row>
    <row r="77" spans="1:5">
      <c r="A77" s="4" t="s">
        <v>81</v>
      </c>
      <c r="B77" s="5" t="n">
        <v>0</v>
      </c>
      <c r="C77" s="5" t="n">
        <v>0</v>
      </c>
    </row>
    <row r="78" spans="1:5">
      <c r="A78" s="4" t="s">
        <v>82</v>
      </c>
      <c r="B78" s="5" t="n">
        <v>539</v>
      </c>
      <c r="C78" s="5" t="n">
        <v>1879</v>
      </c>
    </row>
    <row r="79" spans="1:5">
      <c r="A79" s="3" t="s">
        <v>83</v>
      </c>
    </row>
    <row r="80" spans="1:5">
      <c r="A80" s="4" t="s">
        <v>84</v>
      </c>
      <c r="B80" s="5" t="n">
        <v>0</v>
      </c>
      <c r="C80" s="5" t="n">
        <v>0</v>
      </c>
    </row>
    <row r="81" spans="1:5">
      <c r="A81" s="4" t="s">
        <v>504</v>
      </c>
      <c r="B81" s="5" t="n">
        <v>0</v>
      </c>
      <c r="C81" s="5" t="n">
        <v>0</v>
      </c>
    </row>
    <row r="82" spans="1:5">
      <c r="A82" s="4" t="s">
        <v>79</v>
      </c>
      <c r="B82" s="5" t="n">
        <v>29454</v>
      </c>
      <c r="C82" s="5" t="n">
        <v>0</v>
      </c>
    </row>
    <row r="83" spans="1:5">
      <c r="A83" s="4" t="s">
        <v>81</v>
      </c>
      <c r="B83" s="5" t="n">
        <v>1036162</v>
      </c>
      <c r="C83" s="5" t="n">
        <v>1019289</v>
      </c>
    </row>
    <row r="84" spans="1:5">
      <c r="A84" s="4" t="s">
        <v>86</v>
      </c>
      <c r="B84" s="5" t="n">
        <v>1066155</v>
      </c>
      <c r="C84" s="5" t="n">
        <v>1021168</v>
      </c>
    </row>
    <row r="85" spans="1:5">
      <c r="A85" s="3" t="s">
        <v>87</v>
      </c>
    </row>
    <row r="86" spans="1:5">
      <c r="A86" s="4" t="s">
        <v>88</v>
      </c>
      <c r="B86" s="5" t="n">
        <v>1</v>
      </c>
      <c r="C86" s="5" t="n">
        <v>4</v>
      </c>
    </row>
    <row r="87" spans="1:5">
      <c r="A87" s="4" t="s">
        <v>89</v>
      </c>
      <c r="B87" s="5" t="n">
        <v>0</v>
      </c>
      <c r="C87" s="5" t="n">
        <v>0</v>
      </c>
    </row>
    <row r="88" spans="1:5">
      <c r="A88" s="4" t="s">
        <v>90</v>
      </c>
      <c r="B88" s="5" t="n">
        <v>3160</v>
      </c>
      <c r="C88" s="5" t="n">
        <v>3646</v>
      </c>
    </row>
    <row r="89" spans="1:5">
      <c r="A89" s="4" t="s">
        <v>91</v>
      </c>
      <c r="B89" s="5" t="n">
        <v>44039</v>
      </c>
      <c r="C89" s="5" t="n">
        <v>59638</v>
      </c>
    </row>
    <row r="90" spans="1:5">
      <c r="A90" s="4" t="s">
        <v>92</v>
      </c>
      <c r="B90" s="5" t="n">
        <v>0</v>
      </c>
      <c r="C90" s="5" t="n">
        <v>0</v>
      </c>
    </row>
    <row r="91" spans="1:5">
      <c r="A91" s="4" t="s">
        <v>93</v>
      </c>
      <c r="B91" s="5" t="n">
        <v>47200</v>
      </c>
      <c r="C91" s="5" t="n">
        <v>63288</v>
      </c>
    </row>
    <row r="92" spans="1:5">
      <c r="A92" s="3" t="s">
        <v>94</v>
      </c>
    </row>
    <row r="93" spans="1:5">
      <c r="A93" s="4" t="s">
        <v>969</v>
      </c>
      <c r="B93" s="5" t="n">
        <v>0</v>
      </c>
      <c r="C93" s="5" t="n">
        <v>0</v>
      </c>
    </row>
    <row r="94" spans="1:5">
      <c r="A94" s="4" t="s">
        <v>637</v>
      </c>
      <c r="B94" s="5" t="n">
        <v>0</v>
      </c>
      <c r="C94" s="5" t="n">
        <v>0</v>
      </c>
    </row>
    <row r="95" spans="1:5">
      <c r="A95" s="4" t="s">
        <v>970</v>
      </c>
      <c r="B95" s="5" t="n">
        <v>0</v>
      </c>
      <c r="C95" s="5" t="n">
        <v>0</v>
      </c>
    </row>
    <row r="96" spans="1:5">
      <c r="A96" s="4" t="s">
        <v>971</v>
      </c>
      <c r="B96" s="5" t="n">
        <v>0</v>
      </c>
      <c r="C96" s="5" t="n">
        <v>0</v>
      </c>
    </row>
    <row r="97" spans="1:5">
      <c r="A97" s="4" t="s">
        <v>92</v>
      </c>
      <c r="B97" s="5" t="n">
        <v>11146</v>
      </c>
      <c r="C97" s="5" t="n">
        <v>6219</v>
      </c>
    </row>
    <row r="98" spans="1:5">
      <c r="A98" s="4" t="s">
        <v>98</v>
      </c>
      <c r="B98" s="5" t="n">
        <v>58346</v>
      </c>
      <c r="C98" s="5" t="n">
        <v>69507</v>
      </c>
    </row>
    <row r="99" spans="1:5">
      <c r="A99" s="4" t="s">
        <v>107</v>
      </c>
      <c r="B99" s="5" t="n">
        <v>1007809</v>
      </c>
      <c r="C99" s="5" t="n">
        <v>951661</v>
      </c>
    </row>
    <row r="100" spans="1:5">
      <c r="A100" s="4" t="s">
        <v>108</v>
      </c>
      <c r="B100" s="5" t="n">
        <v>1066155</v>
      </c>
      <c r="C100" s="5" t="n">
        <v>1021168</v>
      </c>
    </row>
    <row r="101" spans="1:5">
      <c r="A101" s="4" t="s">
        <v>964</v>
      </c>
    </row>
    <row r="102" spans="1:5">
      <c r="A102" s="3" t="s">
        <v>73</v>
      </c>
    </row>
    <row r="103" spans="1:5">
      <c r="A103" s="4" t="s">
        <v>74</v>
      </c>
      <c r="B103" s="5" t="n">
        <v>107818</v>
      </c>
      <c r="C103" s="5" t="n">
        <v>83673</v>
      </c>
      <c r="D103" s="5" t="n">
        <v>87054</v>
      </c>
      <c r="E103" s="5" t="n">
        <v>167532</v>
      </c>
    </row>
    <row r="104" spans="1:5">
      <c r="A104" s="4" t="s">
        <v>75</v>
      </c>
      <c r="B104" s="5" t="n">
        <v>0</v>
      </c>
      <c r="C104" s="5" t="n">
        <v>0</v>
      </c>
    </row>
    <row r="105" spans="1:5">
      <c r="A105" s="4" t="s">
        <v>76</v>
      </c>
      <c r="B105" s="5" t="n">
        <v>46350</v>
      </c>
      <c r="C105" s="5" t="n">
        <v>116486</v>
      </c>
    </row>
    <row r="106" spans="1:5">
      <c r="A106" s="4" t="s">
        <v>162</v>
      </c>
      <c r="B106" s="5" t="n">
        <v>0</v>
      </c>
      <c r="C106" s="5" t="n">
        <v>70</v>
      </c>
    </row>
    <row r="107" spans="1:5">
      <c r="A107" s="4" t="s">
        <v>78</v>
      </c>
      <c r="B107" s="5" t="n">
        <v>0</v>
      </c>
      <c r="C107" s="5" t="n">
        <v>0</v>
      </c>
    </row>
    <row r="108" spans="1:5">
      <c r="A108" s="4" t="s">
        <v>79</v>
      </c>
      <c r="B108" s="5" t="n">
        <v>0</v>
      </c>
      <c r="C108" s="5" t="n">
        <v>0</v>
      </c>
    </row>
    <row r="109" spans="1:5">
      <c r="A109" s="4" t="s">
        <v>80</v>
      </c>
      <c r="B109" s="5" t="n">
        <v>0</v>
      </c>
      <c r="C109" s="5" t="n">
        <v>0</v>
      </c>
    </row>
    <row r="110" spans="1:5">
      <c r="A110" s="4" t="s">
        <v>81</v>
      </c>
      <c r="B110" s="5" t="n">
        <v>0</v>
      </c>
      <c r="C110" s="5" t="n">
        <v>0</v>
      </c>
    </row>
    <row r="111" spans="1:5">
      <c r="A111" s="4" t="s">
        <v>82</v>
      </c>
      <c r="B111" s="5" t="n">
        <v>154168</v>
      </c>
      <c r="C111" s="5" t="n">
        <v>200229</v>
      </c>
    </row>
    <row r="112" spans="1:5">
      <c r="A112" s="3" t="s">
        <v>83</v>
      </c>
    </row>
    <row r="113" spans="1:5">
      <c r="A113" s="4" t="s">
        <v>84</v>
      </c>
      <c r="B113" s="5" t="n">
        <v>3480</v>
      </c>
      <c r="C113" s="5" t="n">
        <v>3307</v>
      </c>
    </row>
    <row r="114" spans="1:5">
      <c r="A114" s="4" t="s">
        <v>504</v>
      </c>
      <c r="B114" s="5" t="n">
        <v>0</v>
      </c>
      <c r="C114" s="5" t="n">
        <v>0</v>
      </c>
    </row>
    <row r="115" spans="1:5">
      <c r="A115" s="4" t="s">
        <v>79</v>
      </c>
      <c r="B115" s="5" t="n">
        <v>0</v>
      </c>
      <c r="C115" s="5" t="n">
        <v>0</v>
      </c>
    </row>
    <row r="116" spans="1:5">
      <c r="A116" s="4" t="s">
        <v>81</v>
      </c>
      <c r="B116" s="5" t="n">
        <v>1289487</v>
      </c>
      <c r="C116" s="5" t="n">
        <v>1299413</v>
      </c>
    </row>
    <row r="117" spans="1:5">
      <c r="A117" s="4" t="s">
        <v>86</v>
      </c>
      <c r="B117" s="5" t="n">
        <v>1447135</v>
      </c>
      <c r="C117" s="5" t="n">
        <v>1502949</v>
      </c>
    </row>
    <row r="118" spans="1:5">
      <c r="A118" s="3" t="s">
        <v>87</v>
      </c>
    </row>
    <row r="119" spans="1:5">
      <c r="A119" s="4" t="s">
        <v>88</v>
      </c>
      <c r="B119" s="5" t="n">
        <v>24</v>
      </c>
      <c r="C119" s="5" t="n">
        <v>1748</v>
      </c>
    </row>
    <row r="120" spans="1:5">
      <c r="A120" s="4" t="s">
        <v>89</v>
      </c>
      <c r="B120" s="5" t="n">
        <v>0</v>
      </c>
      <c r="C120" s="5" t="n">
        <v>0</v>
      </c>
    </row>
    <row r="121" spans="1:5">
      <c r="A121" s="4" t="s">
        <v>90</v>
      </c>
      <c r="B121" s="5" t="n">
        <v>5659</v>
      </c>
      <c r="C121" s="5" t="n">
        <v>6879</v>
      </c>
    </row>
    <row r="122" spans="1:5">
      <c r="A122" s="4" t="s">
        <v>91</v>
      </c>
      <c r="B122" s="5" t="n">
        <v>71</v>
      </c>
      <c r="C122" s="5" t="n">
        <v>71</v>
      </c>
    </row>
    <row r="123" spans="1:5">
      <c r="A123" s="4" t="s">
        <v>92</v>
      </c>
      <c r="B123" s="5" t="n">
        <v>0</v>
      </c>
      <c r="C123" s="5" t="n">
        <v>0</v>
      </c>
    </row>
    <row r="124" spans="1:5">
      <c r="A124" s="4" t="s">
        <v>93</v>
      </c>
      <c r="B124" s="5" t="n">
        <v>5754</v>
      </c>
      <c r="C124" s="5" t="n">
        <v>8698</v>
      </c>
    </row>
    <row r="125" spans="1:5">
      <c r="A125" s="3" t="s">
        <v>94</v>
      </c>
    </row>
    <row r="126" spans="1:5">
      <c r="A126" s="4" t="s">
        <v>969</v>
      </c>
      <c r="B126" s="5" t="n">
        <v>405266</v>
      </c>
      <c r="C126" s="5" t="n">
        <v>475009</v>
      </c>
    </row>
    <row r="127" spans="1:5">
      <c r="A127" s="4" t="s">
        <v>637</v>
      </c>
      <c r="B127" s="5" t="n">
        <v>0</v>
      </c>
      <c r="C127" s="5" t="n">
        <v>0</v>
      </c>
    </row>
    <row r="128" spans="1:5">
      <c r="A128" s="4" t="s">
        <v>970</v>
      </c>
      <c r="B128" s="5" t="n">
        <v>0</v>
      </c>
      <c r="C128" s="5" t="n">
        <v>0</v>
      </c>
    </row>
    <row r="129" spans="1:5">
      <c r="A129" s="4" t="s">
        <v>971</v>
      </c>
      <c r="B129" s="5" t="n">
        <v>0</v>
      </c>
      <c r="C129" s="5" t="n">
        <v>0</v>
      </c>
    </row>
    <row r="130" spans="1:5">
      <c r="A130" s="4" t="s">
        <v>92</v>
      </c>
      <c r="B130" s="5" t="n">
        <v>0</v>
      </c>
      <c r="C130" s="5" t="n">
        <v>0</v>
      </c>
    </row>
    <row r="131" spans="1:5">
      <c r="A131" s="4" t="s">
        <v>98</v>
      </c>
      <c r="B131" s="5" t="n">
        <v>411020</v>
      </c>
      <c r="C131" s="5" t="n">
        <v>483707</v>
      </c>
    </row>
    <row r="132" spans="1:5">
      <c r="A132" s="4" t="s">
        <v>107</v>
      </c>
      <c r="B132" s="5" t="n">
        <v>1036115</v>
      </c>
      <c r="C132" s="5" t="n">
        <v>1019241</v>
      </c>
    </row>
    <row r="133" spans="1:5">
      <c r="A133" s="4" t="s">
        <v>108</v>
      </c>
      <c r="B133" s="5" t="n">
        <v>1447135</v>
      </c>
      <c r="C133" s="5" t="n">
        <v>1502948</v>
      </c>
    </row>
    <row r="134" spans="1:5">
      <c r="A134" s="4" t="s">
        <v>965</v>
      </c>
    </row>
    <row r="135" spans="1:5">
      <c r="A135" s="3" t="s">
        <v>73</v>
      </c>
    </row>
    <row r="136" spans="1:5">
      <c r="A136" s="4" t="s">
        <v>74</v>
      </c>
      <c r="B136" s="5" t="n">
        <v>130</v>
      </c>
      <c r="C136" s="5" t="n">
        <v>35</v>
      </c>
      <c r="D136" s="5" t="n">
        <v>2259</v>
      </c>
      <c r="E136" s="5" t="n">
        <v>1213</v>
      </c>
    </row>
    <row r="137" spans="1:5">
      <c r="A137" s="4" t="s">
        <v>75</v>
      </c>
      <c r="B137" s="5" t="n">
        <v>17359</v>
      </c>
      <c r="C137" s="5" t="n">
        <v>13261</v>
      </c>
    </row>
    <row r="138" spans="1:5">
      <c r="A138" s="4" t="s">
        <v>76</v>
      </c>
      <c r="B138" s="5" t="n">
        <v>23044</v>
      </c>
      <c r="C138" s="5" t="n">
        <v>0</v>
      </c>
    </row>
    <row r="139" spans="1:5">
      <c r="A139" s="4" t="s">
        <v>162</v>
      </c>
      <c r="B139" s="5" t="n">
        <v>72904</v>
      </c>
      <c r="C139" s="5" t="n">
        <v>68613</v>
      </c>
    </row>
    <row r="140" spans="1:5">
      <c r="A140" s="4" t="s">
        <v>78</v>
      </c>
      <c r="B140" s="5" t="n">
        <v>0</v>
      </c>
      <c r="C140" s="5" t="n">
        <v>752</v>
      </c>
    </row>
    <row r="141" spans="1:5">
      <c r="A141" s="4" t="s">
        <v>79</v>
      </c>
      <c r="B141" s="5" t="n">
        <v>0</v>
      </c>
      <c r="C141" s="5" t="n">
        <v>0</v>
      </c>
    </row>
    <row r="142" spans="1:5">
      <c r="A142" s="4" t="s">
        <v>80</v>
      </c>
      <c r="B142" s="5" t="n">
        <v>36681</v>
      </c>
      <c r="C142" s="5" t="n">
        <v>20083</v>
      </c>
    </row>
    <row r="143" spans="1:5">
      <c r="A143" s="4" t="s">
        <v>81</v>
      </c>
      <c r="B143" s="5" t="n">
        <v>1765</v>
      </c>
      <c r="C143" s="5" t="n">
        <v>741</v>
      </c>
    </row>
    <row r="144" spans="1:5">
      <c r="A144" s="4" t="s">
        <v>82</v>
      </c>
      <c r="B144" s="5" t="n">
        <v>151883</v>
      </c>
      <c r="C144" s="5" t="n">
        <v>103485</v>
      </c>
    </row>
    <row r="145" spans="1:5">
      <c r="A145" s="3" t="s">
        <v>83</v>
      </c>
    </row>
    <row r="146" spans="1:5">
      <c r="A146" s="4" t="s">
        <v>84</v>
      </c>
      <c r="B146" s="5" t="n">
        <v>1362275</v>
      </c>
      <c r="C146" s="5" t="n">
        <v>1429054</v>
      </c>
    </row>
    <row r="147" spans="1:5">
      <c r="A147" s="4" t="s">
        <v>504</v>
      </c>
      <c r="B147" s="5" t="n">
        <v>2280</v>
      </c>
      <c r="C147" s="5" t="n">
        <v>2280</v>
      </c>
    </row>
    <row r="148" spans="1:5">
      <c r="A148" s="4" t="s">
        <v>79</v>
      </c>
      <c r="B148" s="5" t="n">
        <v>0</v>
      </c>
      <c r="C148" s="5" t="n">
        <v>0</v>
      </c>
    </row>
    <row r="149" spans="1:5">
      <c r="A149" s="4" t="s">
        <v>81</v>
      </c>
      <c r="B149" s="5" t="n">
        <v>33612</v>
      </c>
      <c r="C149" s="5" t="n">
        <v>52793</v>
      </c>
    </row>
    <row r="150" spans="1:5">
      <c r="A150" s="4" t="s">
        <v>86</v>
      </c>
      <c r="B150" s="5" t="n">
        <v>1550050</v>
      </c>
      <c r="C150" s="5" t="n">
        <v>1587612</v>
      </c>
    </row>
    <row r="151" spans="1:5">
      <c r="A151" s="3" t="s">
        <v>87</v>
      </c>
    </row>
    <row r="152" spans="1:5">
      <c r="A152" s="4" t="s">
        <v>88</v>
      </c>
      <c r="B152" s="5" t="n">
        <v>29748</v>
      </c>
      <c r="C152" s="5" t="n">
        <v>25896</v>
      </c>
    </row>
    <row r="153" spans="1:5">
      <c r="A153" s="4" t="s">
        <v>89</v>
      </c>
      <c r="B153" s="5" t="n">
        <v>54327</v>
      </c>
      <c r="C153" s="5" t="n">
        <v>63018</v>
      </c>
    </row>
    <row r="154" spans="1:5">
      <c r="A154" s="4" t="s">
        <v>90</v>
      </c>
      <c r="B154" s="5" t="n">
        <v>23999</v>
      </c>
      <c r="C154" s="5" t="n">
        <v>25332</v>
      </c>
    </row>
    <row r="155" spans="1:5">
      <c r="A155" s="4" t="s">
        <v>91</v>
      </c>
      <c r="B155" s="5" t="n">
        <v>0</v>
      </c>
      <c r="C155" s="5" t="n">
        <v>27250</v>
      </c>
    </row>
    <row r="156" spans="1:5">
      <c r="A156" s="4" t="s">
        <v>92</v>
      </c>
      <c r="B156" s="5" t="n">
        <v>2435</v>
      </c>
      <c r="C156" s="5" t="n">
        <v>2567</v>
      </c>
    </row>
    <row r="157" spans="1:5">
      <c r="A157" s="4" t="s">
        <v>93</v>
      </c>
      <c r="B157" s="5" t="n">
        <v>110509</v>
      </c>
      <c r="C157" s="5" t="n">
        <v>144063</v>
      </c>
    </row>
    <row r="158" spans="1:5">
      <c r="A158" s="3" t="s">
        <v>94</v>
      </c>
    </row>
    <row r="159" spans="1:5">
      <c r="A159" s="4" t="s">
        <v>969</v>
      </c>
      <c r="B159" s="5" t="n">
        <v>0</v>
      </c>
      <c r="C159" s="5" t="n">
        <v>0</v>
      </c>
    </row>
    <row r="160" spans="1:5">
      <c r="A160" s="4" t="s">
        <v>637</v>
      </c>
      <c r="B160" s="5" t="n">
        <v>99297</v>
      </c>
      <c r="C160" s="5" t="n">
        <v>97048</v>
      </c>
    </row>
    <row r="161" spans="1:5">
      <c r="A161" s="4" t="s">
        <v>970</v>
      </c>
      <c r="B161" s="5" t="n">
        <v>24958</v>
      </c>
      <c r="C161" s="5" t="n">
        <v>22950</v>
      </c>
    </row>
    <row r="162" spans="1:5">
      <c r="A162" s="4" t="s">
        <v>971</v>
      </c>
      <c r="B162" s="5" t="n">
        <v>21896</v>
      </c>
      <c r="C162" s="5" t="n">
        <v>21557</v>
      </c>
    </row>
    <row r="163" spans="1:5">
      <c r="A163" s="4" t="s">
        <v>92</v>
      </c>
      <c r="B163" s="5" t="n">
        <v>8917</v>
      </c>
      <c r="C163" s="5" t="n">
        <v>11141</v>
      </c>
    </row>
    <row r="164" spans="1:5">
      <c r="A164" s="4" t="s">
        <v>98</v>
      </c>
      <c r="B164" s="5" t="n">
        <v>265577</v>
      </c>
      <c r="C164" s="5" t="n">
        <v>296759</v>
      </c>
    </row>
    <row r="165" spans="1:5">
      <c r="A165" s="4" t="s">
        <v>107</v>
      </c>
      <c r="B165" s="5" t="n">
        <v>1284473</v>
      </c>
      <c r="C165" s="5" t="n">
        <v>1290854</v>
      </c>
    </row>
    <row r="166" spans="1:5">
      <c r="A166" s="4" t="s">
        <v>108</v>
      </c>
      <c r="B166" s="5" t="n">
        <v>1550050</v>
      </c>
      <c r="C166" s="5" t="n">
        <v>1587613</v>
      </c>
    </row>
    <row r="167" spans="1:5">
      <c r="A167" s="4" t="s">
        <v>966</v>
      </c>
    </row>
    <row r="168" spans="1:5">
      <c r="A168" s="3" t="s">
        <v>73</v>
      </c>
    </row>
    <row r="169" spans="1:5">
      <c r="A169" s="4" t="s">
        <v>74</v>
      </c>
      <c r="B169" s="5" t="n">
        <v>0</v>
      </c>
      <c r="C169" s="5" t="n">
        <v>0</v>
      </c>
      <c r="D169" s="6" t="n">
        <v>0</v>
      </c>
      <c r="E169" s="6" t="n">
        <v>0</v>
      </c>
    </row>
    <row r="170" spans="1:5">
      <c r="A170" s="4" t="s">
        <v>75</v>
      </c>
      <c r="B170" s="5" t="n">
        <v>32716</v>
      </c>
      <c r="C170" s="5" t="n">
        <v>36050</v>
      </c>
    </row>
    <row r="171" spans="1:5">
      <c r="A171" s="4" t="s">
        <v>76</v>
      </c>
      <c r="B171" s="5" t="n">
        <v>0</v>
      </c>
      <c r="C171" s="5" t="n">
        <v>0</v>
      </c>
    </row>
    <row r="172" spans="1:5">
      <c r="A172" s="4" t="s">
        <v>162</v>
      </c>
      <c r="B172" s="5" t="n">
        <v>0</v>
      </c>
      <c r="C172" s="5" t="n">
        <v>0</v>
      </c>
    </row>
    <row r="173" spans="1:5">
      <c r="A173" s="4" t="s">
        <v>78</v>
      </c>
      <c r="B173" s="5" t="n">
        <v>0</v>
      </c>
      <c r="C173" s="5" t="n">
        <v>0</v>
      </c>
    </row>
    <row r="174" spans="1:5">
      <c r="A174" s="4" t="s">
        <v>79</v>
      </c>
      <c r="B174" s="5" t="n">
        <v>0</v>
      </c>
      <c r="C174" s="5" t="n">
        <v>0</v>
      </c>
    </row>
    <row r="175" spans="1:5">
      <c r="A175" s="4" t="s">
        <v>80</v>
      </c>
      <c r="B175" s="5" t="n">
        <v>0</v>
      </c>
      <c r="C175" s="5" t="n">
        <v>0</v>
      </c>
    </row>
    <row r="176" spans="1:5">
      <c r="A176" s="4" t="s">
        <v>81</v>
      </c>
      <c r="B176" s="5" t="n">
        <v>0</v>
      </c>
      <c r="C176" s="5" t="n">
        <v>0</v>
      </c>
    </row>
    <row r="177" spans="1:5">
      <c r="A177" s="4" t="s">
        <v>82</v>
      </c>
      <c r="B177" s="5" t="n">
        <v>32716</v>
      </c>
      <c r="C177" s="5" t="n">
        <v>36050</v>
      </c>
    </row>
    <row r="178" spans="1:5">
      <c r="A178" s="3" t="s">
        <v>83</v>
      </c>
    </row>
    <row r="179" spans="1:5">
      <c r="A179" s="4" t="s">
        <v>84</v>
      </c>
      <c r="B179" s="5" t="n">
        <v>0</v>
      </c>
      <c r="C179" s="5" t="n">
        <v>0</v>
      </c>
    </row>
    <row r="180" spans="1:5">
      <c r="A180" s="4" t="s">
        <v>504</v>
      </c>
      <c r="B180" s="5" t="n">
        <v>0</v>
      </c>
      <c r="C180" s="5" t="n">
        <v>0</v>
      </c>
    </row>
    <row r="181" spans="1:5">
      <c r="A181" s="4" t="s">
        <v>79</v>
      </c>
      <c r="B181" s="5" t="n">
        <v>0</v>
      </c>
      <c r="C181" s="5" t="n">
        <v>0</v>
      </c>
    </row>
    <row r="182" spans="1:5">
      <c r="A182" s="4" t="s">
        <v>81</v>
      </c>
      <c r="B182" s="5" t="n">
        <v>341</v>
      </c>
      <c r="C182" s="5" t="n">
        <v>0</v>
      </c>
    </row>
    <row r="183" spans="1:5">
      <c r="A183" s="4" t="s">
        <v>86</v>
      </c>
      <c r="B183" s="5" t="n">
        <v>33057</v>
      </c>
      <c r="C183" s="5" t="n">
        <v>36050</v>
      </c>
    </row>
    <row r="184" spans="1:5">
      <c r="A184" s="3" t="s">
        <v>87</v>
      </c>
    </row>
    <row r="185" spans="1:5">
      <c r="A185" s="4" t="s">
        <v>88</v>
      </c>
      <c r="B185" s="5" t="n">
        <v>59</v>
      </c>
      <c r="C185" s="5" t="n">
        <v>30</v>
      </c>
    </row>
    <row r="186" spans="1:5">
      <c r="A186" s="4" t="s">
        <v>89</v>
      </c>
      <c r="B186" s="5" t="n">
        <v>0</v>
      </c>
      <c r="C186" s="5" t="n">
        <v>0</v>
      </c>
    </row>
    <row r="187" spans="1:5">
      <c r="A187" s="4" t="s">
        <v>90</v>
      </c>
      <c r="B187" s="5" t="n">
        <v>0</v>
      </c>
      <c r="C187" s="5" t="n">
        <v>0</v>
      </c>
    </row>
    <row r="188" spans="1:5">
      <c r="A188" s="4" t="s">
        <v>91</v>
      </c>
      <c r="B188" s="5" t="n">
        <v>25162</v>
      </c>
      <c r="C188" s="5" t="n">
        <v>29598</v>
      </c>
    </row>
    <row r="189" spans="1:5">
      <c r="A189" s="4" t="s">
        <v>92</v>
      </c>
      <c r="B189" s="5" t="n">
        <v>0</v>
      </c>
      <c r="C189" s="5" t="n">
        <v>0</v>
      </c>
    </row>
    <row r="190" spans="1:5">
      <c r="A190" s="4" t="s">
        <v>93</v>
      </c>
      <c r="B190" s="5" t="n">
        <v>25221</v>
      </c>
      <c r="C190" s="5" t="n">
        <v>29628</v>
      </c>
    </row>
    <row r="191" spans="1:5">
      <c r="A191" s="3" t="s">
        <v>94</v>
      </c>
    </row>
    <row r="192" spans="1:5">
      <c r="A192" s="4" t="s">
        <v>969</v>
      </c>
      <c r="B192" s="5" t="n">
        <v>0</v>
      </c>
      <c r="C192" s="5" t="n">
        <v>0</v>
      </c>
    </row>
    <row r="193" spans="1:5">
      <c r="A193" s="4" t="s">
        <v>637</v>
      </c>
      <c r="B193" s="5" t="n">
        <v>0</v>
      </c>
      <c r="C193" s="5" t="n">
        <v>0</v>
      </c>
    </row>
    <row r="194" spans="1:5">
      <c r="A194" s="4" t="s">
        <v>970</v>
      </c>
      <c r="B194" s="5" t="n">
        <v>0</v>
      </c>
      <c r="C194" s="5" t="n">
        <v>0</v>
      </c>
    </row>
    <row r="195" spans="1:5">
      <c r="A195" s="4" t="s">
        <v>971</v>
      </c>
      <c r="B195" s="5" t="n">
        <v>0</v>
      </c>
      <c r="C195" s="5" t="n">
        <v>0</v>
      </c>
    </row>
    <row r="196" spans="1:5">
      <c r="A196" s="4" t="s">
        <v>92</v>
      </c>
      <c r="B196" s="5" t="n">
        <v>0</v>
      </c>
      <c r="C196" s="5" t="n">
        <v>0</v>
      </c>
    </row>
    <row r="197" spans="1:5">
      <c r="A197" s="4" t="s">
        <v>98</v>
      </c>
      <c r="B197" s="5" t="n">
        <v>25221</v>
      </c>
      <c r="C197" s="5" t="n">
        <v>29628</v>
      </c>
    </row>
    <row r="198" spans="1:5">
      <c r="A198" s="4" t="s">
        <v>107</v>
      </c>
      <c r="B198" s="5" t="n">
        <v>7836</v>
      </c>
      <c r="C198" s="5" t="n">
        <v>6422</v>
      </c>
    </row>
    <row r="199" spans="1:5">
      <c r="A199" s="4" t="s">
        <v>108</v>
      </c>
      <c r="B199" s="6" t="n">
        <v>33057</v>
      </c>
      <c r="C199" s="6" t="n">
        <v>360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2</v>
      </c>
      <c r="B1" s="2" t="s">
        <v>30</v>
      </c>
      <c r="C1" s="2" t="s">
        <v>2</v>
      </c>
      <c r="D1" s="2" t="s">
        <v>33</v>
      </c>
      <c r="E1" s="2" t="s">
        <v>37</v>
      </c>
    </row>
    <row r="2" spans="1:5">
      <c r="A2" s="3" t="s">
        <v>973</v>
      </c>
    </row>
    <row r="3" spans="1:5">
      <c r="A3" s="4" t="s">
        <v>163</v>
      </c>
      <c r="C3" s="6" t="n">
        <v>52036</v>
      </c>
      <c r="D3" s="6" t="n">
        <v>48716</v>
      </c>
      <c r="E3" s="6" t="n">
        <v>41589</v>
      </c>
    </row>
    <row r="4" spans="1:5">
      <c r="A4" s="3" t="s">
        <v>164</v>
      </c>
    </row>
    <row r="5" spans="1:5">
      <c r="A5" s="4" t="s">
        <v>165</v>
      </c>
      <c r="C5" s="5" t="n">
        <v>-13097</v>
      </c>
      <c r="D5" s="5" t="n">
        <v>-33639</v>
      </c>
      <c r="E5" s="5" t="n">
        <v>-37662</v>
      </c>
    </row>
    <row r="6" spans="1:5">
      <c r="A6" s="4" t="s">
        <v>166</v>
      </c>
      <c r="C6" s="5" t="n">
        <v>0</v>
      </c>
      <c r="D6" s="5" t="n">
        <v>-1444</v>
      </c>
      <c r="E6" s="5" t="n">
        <v>-843</v>
      </c>
    </row>
    <row r="7" spans="1:5">
      <c r="A7" s="4" t="s">
        <v>167</v>
      </c>
      <c r="C7" s="5" t="n">
        <v>0</v>
      </c>
      <c r="D7" s="5" t="n">
        <v>0</v>
      </c>
      <c r="E7" s="5" t="n">
        <v>-2160</v>
      </c>
    </row>
    <row r="8" spans="1:5">
      <c r="A8" s="4" t="s">
        <v>168</v>
      </c>
      <c r="C8" s="5" t="n">
        <v>-1750</v>
      </c>
      <c r="D8" s="5" t="n">
        <v>-1500</v>
      </c>
      <c r="E8" s="5" t="n">
        <v>-1526</v>
      </c>
    </row>
    <row r="9" spans="1:5">
      <c r="A9" s="4" t="s">
        <v>169</v>
      </c>
      <c r="C9" s="5" t="n">
        <v>0</v>
      </c>
      <c r="D9" s="5" t="n">
        <v>0</v>
      </c>
      <c r="E9" s="5" t="n">
        <v>-6570</v>
      </c>
    </row>
    <row r="10" spans="1:5">
      <c r="A10" s="4" t="s">
        <v>170</v>
      </c>
      <c r="C10" s="5" t="n">
        <v>0</v>
      </c>
      <c r="D10" s="5" t="n">
        <v>-725</v>
      </c>
      <c r="E10" s="5" t="n">
        <v>-6500</v>
      </c>
    </row>
    <row r="11" spans="1:5">
      <c r="A11" s="4" t="s">
        <v>171</v>
      </c>
      <c r="C11" s="5" t="n">
        <v>0</v>
      </c>
      <c r="D11" s="5" t="n">
        <v>8500</v>
      </c>
      <c r="E11" s="5" t="n">
        <v>0</v>
      </c>
    </row>
    <row r="12" spans="1:5">
      <c r="A12" s="4" t="s">
        <v>172</v>
      </c>
      <c r="C12" s="5" t="n">
        <v>0</v>
      </c>
      <c r="D12" s="5" t="n">
        <v>2826</v>
      </c>
      <c r="E12" s="5" t="n">
        <v>0</v>
      </c>
    </row>
    <row r="13" spans="1:5">
      <c r="A13" s="4" t="s">
        <v>160</v>
      </c>
      <c r="C13" s="5" t="n">
        <v>195</v>
      </c>
      <c r="D13" s="5" t="n">
        <v>659</v>
      </c>
      <c r="E13" s="5" t="n">
        <v>223</v>
      </c>
    </row>
    <row r="14" spans="1:5">
      <c r="A14" s="4" t="s">
        <v>173</v>
      </c>
      <c r="C14" s="5" t="n">
        <v>-14652</v>
      </c>
      <c r="D14" s="5" t="n">
        <v>-25323</v>
      </c>
      <c r="E14" s="5" t="n">
        <v>-55038</v>
      </c>
    </row>
    <row r="15" spans="1:5">
      <c r="A15" s="3" t="s">
        <v>174</v>
      </c>
    </row>
    <row r="16" spans="1:5">
      <c r="A16" s="4" t="s">
        <v>175</v>
      </c>
      <c r="C16" s="5" t="n">
        <v>0</v>
      </c>
      <c r="D16" s="5" t="n">
        <v>0</v>
      </c>
      <c r="E16" s="5" t="n">
        <v>-63970</v>
      </c>
    </row>
    <row r="17" spans="1:5">
      <c r="A17" s="4" t="s">
        <v>176</v>
      </c>
      <c r="C17" s="5" t="n">
        <v>-62094</v>
      </c>
      <c r="D17" s="5" t="n">
        <v>0</v>
      </c>
      <c r="E17" s="5" t="n">
        <v>0</v>
      </c>
    </row>
    <row r="18" spans="1:5">
      <c r="A18" s="4" t="s">
        <v>177</v>
      </c>
      <c r="C18" s="5" t="n">
        <v>-408</v>
      </c>
      <c r="D18" s="5" t="n">
        <v>0</v>
      </c>
      <c r="E18" s="5" t="n">
        <v>0</v>
      </c>
    </row>
    <row r="19" spans="1:5">
      <c r="A19" s="4" t="s">
        <v>178</v>
      </c>
      <c r="C19" s="5" t="n">
        <v>0</v>
      </c>
      <c r="D19" s="5" t="n">
        <v>-3624</v>
      </c>
      <c r="E19" s="5" t="n">
        <v>-342</v>
      </c>
    </row>
    <row r="20" spans="1:5">
      <c r="A20" s="4" t="s">
        <v>180</v>
      </c>
      <c r="B20" s="6" t="n">
        <v>-26000</v>
      </c>
      <c r="C20" s="5" t="n">
        <v>0</v>
      </c>
      <c r="D20" s="5" t="n">
        <v>-18335</v>
      </c>
      <c r="E20" s="5" t="n">
        <v>0</v>
      </c>
    </row>
    <row r="21" spans="1:5">
      <c r="A21" s="4" t="s">
        <v>179</v>
      </c>
      <c r="C21" s="5" t="n">
        <v>-12395</v>
      </c>
      <c r="D21" s="5" t="n">
        <v>0</v>
      </c>
      <c r="E21" s="5" t="n">
        <v>0</v>
      </c>
    </row>
    <row r="22" spans="1:5">
      <c r="A22" s="4" t="s">
        <v>181</v>
      </c>
      <c r="C22" s="5" t="n">
        <v>-23</v>
      </c>
      <c r="D22" s="5" t="n">
        <v>-4665</v>
      </c>
      <c r="E22" s="5" t="n">
        <v>0</v>
      </c>
    </row>
    <row r="23" spans="1:5">
      <c r="A23" s="4" t="s">
        <v>182</v>
      </c>
      <c r="C23" s="5" t="n">
        <v>68850</v>
      </c>
      <c r="D23" s="5" t="n">
        <v>0</v>
      </c>
      <c r="E23" s="5" t="n">
        <v>0</v>
      </c>
    </row>
    <row r="24" spans="1:5">
      <c r="A24" s="4" t="s">
        <v>183</v>
      </c>
      <c r="C24" s="5" t="n">
        <v>-4490</v>
      </c>
      <c r="D24" s="5" t="n">
        <v>0</v>
      </c>
      <c r="E24" s="5" t="n">
        <v>0</v>
      </c>
    </row>
    <row r="25" spans="1:5">
      <c r="A25" s="4" t="s">
        <v>160</v>
      </c>
      <c r="C25" s="5" t="n">
        <v>-2584</v>
      </c>
      <c r="D25" s="5" t="n">
        <v>-2374</v>
      </c>
      <c r="E25" s="5" t="n">
        <v>-1671</v>
      </c>
    </row>
    <row r="26" spans="1:5">
      <c r="A26" s="4" t="s">
        <v>184</v>
      </c>
      <c r="C26" s="5" t="n">
        <v>-13144</v>
      </c>
      <c r="D26" s="5" t="n">
        <v>-28998</v>
      </c>
      <c r="E26" s="5" t="n">
        <v>-65983</v>
      </c>
    </row>
    <row r="27" spans="1:5">
      <c r="A27" s="4" t="s">
        <v>185</v>
      </c>
      <c r="C27" s="5" t="n">
        <v>24240</v>
      </c>
      <c r="D27" s="5" t="n">
        <v>-5605</v>
      </c>
      <c r="E27" s="5" t="n">
        <v>-79432</v>
      </c>
    </row>
    <row r="28" spans="1:5">
      <c r="A28" s="4" t="s">
        <v>186</v>
      </c>
      <c r="C28" s="5" t="n">
        <v>83708</v>
      </c>
      <c r="D28" s="5" t="n">
        <v>89313</v>
      </c>
      <c r="E28" s="5" t="n">
        <v>168745</v>
      </c>
    </row>
    <row r="29" spans="1:5">
      <c r="A29" s="4" t="s">
        <v>187</v>
      </c>
      <c r="C29" s="5" t="n">
        <v>107948</v>
      </c>
      <c r="D29" s="5" t="n">
        <v>83708</v>
      </c>
      <c r="E29" s="5" t="n">
        <v>89313</v>
      </c>
    </row>
    <row r="30" spans="1:5">
      <c r="A30" s="4" t="s">
        <v>961</v>
      </c>
    </row>
    <row r="31" spans="1:5">
      <c r="A31" s="3" t="s">
        <v>174</v>
      </c>
    </row>
    <row r="32" spans="1:5">
      <c r="A32" s="4" t="s">
        <v>186</v>
      </c>
      <c r="C32" s="5" t="n">
        <v>0</v>
      </c>
    </row>
    <row r="33" spans="1:5">
      <c r="A33" s="4" t="s">
        <v>187</v>
      </c>
      <c r="C33" s="5" t="n">
        <v>0</v>
      </c>
      <c r="D33" s="5" t="n">
        <v>0</v>
      </c>
    </row>
    <row r="34" spans="1:5">
      <c r="A34" s="4" t="s">
        <v>963</v>
      </c>
    </row>
    <row r="35" spans="1:5">
      <c r="A35" s="3" t="s">
        <v>973</v>
      </c>
    </row>
    <row r="36" spans="1:5">
      <c r="A36" s="4" t="s">
        <v>163</v>
      </c>
      <c r="C36" s="5" t="n">
        <v>0</v>
      </c>
      <c r="D36" s="5" t="n">
        <v>0</v>
      </c>
      <c r="E36" s="5" t="n">
        <v>0</v>
      </c>
    </row>
    <row r="37" spans="1:5">
      <c r="A37" s="3" t="s">
        <v>164</v>
      </c>
    </row>
    <row r="38" spans="1:5">
      <c r="A38" s="4" t="s">
        <v>165</v>
      </c>
      <c r="C38" s="5" t="n">
        <v>0</v>
      </c>
      <c r="D38" s="5" t="n">
        <v>0</v>
      </c>
      <c r="E38" s="5" t="n">
        <v>0</v>
      </c>
    </row>
    <row r="39" spans="1:5">
      <c r="A39" s="4" t="s">
        <v>166</v>
      </c>
      <c r="C39" s="5" t="n">
        <v>0</v>
      </c>
      <c r="D39" s="5" t="n">
        <v>0</v>
      </c>
      <c r="E39" s="5" t="n">
        <v>0</v>
      </c>
    </row>
    <row r="40" spans="1:5">
      <c r="A40" s="4" t="s">
        <v>167</v>
      </c>
      <c r="E40" s="5" t="n">
        <v>0</v>
      </c>
    </row>
    <row r="41" spans="1:5">
      <c r="A41" s="4" t="s">
        <v>168</v>
      </c>
      <c r="C41" s="5" t="n">
        <v>0</v>
      </c>
      <c r="D41" s="5" t="n">
        <v>0</v>
      </c>
      <c r="E41" s="5" t="n">
        <v>0</v>
      </c>
    </row>
    <row r="42" spans="1:5">
      <c r="A42" s="4" t="s">
        <v>169</v>
      </c>
      <c r="E42" s="5" t="n">
        <v>0</v>
      </c>
    </row>
    <row r="43" spans="1:5">
      <c r="A43" s="4" t="s">
        <v>170</v>
      </c>
      <c r="D43" s="5" t="n">
        <v>0</v>
      </c>
      <c r="E43" s="5" t="n">
        <v>0</v>
      </c>
    </row>
    <row r="44" spans="1:5">
      <c r="A44" s="4" t="s">
        <v>171</v>
      </c>
      <c r="D44" s="5" t="n">
        <v>0</v>
      </c>
    </row>
    <row r="45" spans="1:5">
      <c r="A45" s="4" t="s">
        <v>172</v>
      </c>
      <c r="D45" s="5" t="n">
        <v>0</v>
      </c>
    </row>
    <row r="46" spans="1:5">
      <c r="A46" s="4" t="s">
        <v>160</v>
      </c>
      <c r="C46" s="5" t="n">
        <v>0</v>
      </c>
      <c r="D46" s="5" t="n">
        <v>0</v>
      </c>
      <c r="E46" s="5" t="n">
        <v>0</v>
      </c>
    </row>
    <row r="47" spans="1:5">
      <c r="A47" s="4" t="s">
        <v>173</v>
      </c>
      <c r="C47" s="5" t="n">
        <v>0</v>
      </c>
      <c r="D47" s="5" t="n">
        <v>0</v>
      </c>
      <c r="E47" s="5" t="n">
        <v>0</v>
      </c>
    </row>
    <row r="48" spans="1:5">
      <c r="A48" s="3" t="s">
        <v>174</v>
      </c>
    </row>
    <row r="49" spans="1:5">
      <c r="A49" s="4" t="s">
        <v>175</v>
      </c>
      <c r="E49" s="5" t="n">
        <v>0</v>
      </c>
    </row>
    <row r="50" spans="1:5">
      <c r="A50" s="4" t="s">
        <v>176</v>
      </c>
      <c r="C50" s="5" t="n">
        <v>0</v>
      </c>
    </row>
    <row r="51" spans="1:5">
      <c r="A51" s="4" t="s">
        <v>177</v>
      </c>
      <c r="C51" s="5" t="n">
        <v>0</v>
      </c>
    </row>
    <row r="52" spans="1:5">
      <c r="A52" s="4" t="s">
        <v>178</v>
      </c>
      <c r="D52" s="5" t="n">
        <v>0</v>
      </c>
      <c r="E52" s="5" t="n">
        <v>0</v>
      </c>
    </row>
    <row r="53" spans="1:5">
      <c r="A53" s="4" t="s">
        <v>180</v>
      </c>
      <c r="D53" s="5" t="n">
        <v>0</v>
      </c>
    </row>
    <row r="54" spans="1:5">
      <c r="A54" s="4" t="s">
        <v>179</v>
      </c>
      <c r="C54" s="5" t="n">
        <v>0</v>
      </c>
    </row>
    <row r="55" spans="1:5">
      <c r="A55" s="4" t="s">
        <v>181</v>
      </c>
      <c r="C55" s="5" t="n">
        <v>0</v>
      </c>
      <c r="D55" s="5" t="n">
        <v>0</v>
      </c>
    </row>
    <row r="56" spans="1:5">
      <c r="A56" s="4" t="s">
        <v>182</v>
      </c>
      <c r="C56" s="5" t="n">
        <v>0</v>
      </c>
    </row>
    <row r="57" spans="1:5">
      <c r="A57" s="4" t="s">
        <v>183</v>
      </c>
      <c r="C57" s="5" t="n">
        <v>0</v>
      </c>
    </row>
    <row r="58" spans="1:5">
      <c r="A58" s="4" t="s">
        <v>160</v>
      </c>
      <c r="C58" s="5" t="n">
        <v>0</v>
      </c>
      <c r="D58" s="5" t="n">
        <v>0</v>
      </c>
      <c r="E58" s="5" t="n">
        <v>0</v>
      </c>
    </row>
    <row r="59" spans="1:5">
      <c r="A59" s="4" t="s">
        <v>184</v>
      </c>
      <c r="C59" s="5" t="n">
        <v>0</v>
      </c>
      <c r="D59" s="5" t="n">
        <v>0</v>
      </c>
      <c r="E59" s="5" t="n">
        <v>0</v>
      </c>
    </row>
    <row r="60" spans="1:5">
      <c r="A60" s="4" t="s">
        <v>185</v>
      </c>
      <c r="C60" s="5" t="n">
        <v>0</v>
      </c>
      <c r="D60" s="5" t="n">
        <v>0</v>
      </c>
      <c r="E60" s="5" t="n">
        <v>0</v>
      </c>
    </row>
    <row r="61" spans="1:5">
      <c r="A61" s="4" t="s">
        <v>186</v>
      </c>
      <c r="C61" s="5" t="n">
        <v>0</v>
      </c>
      <c r="D61" s="5" t="n">
        <v>0</v>
      </c>
      <c r="E61" s="5" t="n">
        <v>0</v>
      </c>
    </row>
    <row r="62" spans="1:5">
      <c r="A62" s="4" t="s">
        <v>187</v>
      </c>
      <c r="C62" s="5" t="n">
        <v>0</v>
      </c>
      <c r="D62" s="5" t="n">
        <v>0</v>
      </c>
      <c r="E62" s="5" t="n">
        <v>0</v>
      </c>
    </row>
    <row r="63" spans="1:5">
      <c r="A63" s="4" t="s">
        <v>964</v>
      </c>
    </row>
    <row r="64" spans="1:5">
      <c r="A64" s="3" t="s">
        <v>973</v>
      </c>
    </row>
    <row r="65" spans="1:5">
      <c r="A65" s="4" t="s">
        <v>163</v>
      </c>
      <c r="C65" s="5" t="n">
        <v>36301</v>
      </c>
      <c r="D65" s="5" t="n">
        <v>25246</v>
      </c>
      <c r="E65" s="5" t="n">
        <v>-77090</v>
      </c>
    </row>
    <row r="66" spans="1:5">
      <c r="A66" s="3" t="s">
        <v>164</v>
      </c>
    </row>
    <row r="67" spans="1:5">
      <c r="A67" s="4" t="s">
        <v>165</v>
      </c>
      <c r="C67" s="5" t="n">
        <v>-2004</v>
      </c>
      <c r="D67" s="5" t="n">
        <v>-2003</v>
      </c>
      <c r="E67" s="5" t="n">
        <v>-3397</v>
      </c>
    </row>
    <row r="68" spans="1:5">
      <c r="A68" s="4" t="s">
        <v>166</v>
      </c>
      <c r="C68" s="5" t="n">
        <v>0</v>
      </c>
      <c r="D68" s="5" t="n">
        <v>0</v>
      </c>
      <c r="E68" s="5" t="n">
        <v>0</v>
      </c>
    </row>
    <row r="69" spans="1:5">
      <c r="A69" s="4" t="s">
        <v>167</v>
      </c>
      <c r="E69" s="5" t="n">
        <v>0</v>
      </c>
    </row>
    <row r="70" spans="1:5">
      <c r="A70" s="4" t="s">
        <v>168</v>
      </c>
      <c r="C70" s="5" t="n">
        <v>0</v>
      </c>
      <c r="D70" s="5" t="n">
        <v>0</v>
      </c>
      <c r="E70" s="5" t="n">
        <v>0</v>
      </c>
    </row>
    <row r="71" spans="1:5">
      <c r="A71" s="4" t="s">
        <v>169</v>
      </c>
      <c r="E71" s="5" t="n">
        <v>0</v>
      </c>
    </row>
    <row r="72" spans="1:5">
      <c r="A72" s="4" t="s">
        <v>170</v>
      </c>
      <c r="D72" s="5" t="n">
        <v>0</v>
      </c>
      <c r="E72" s="5" t="n">
        <v>0</v>
      </c>
    </row>
    <row r="73" spans="1:5">
      <c r="A73" s="4" t="s">
        <v>171</v>
      </c>
      <c r="D73" s="5" t="n">
        <v>0</v>
      </c>
    </row>
    <row r="74" spans="1:5">
      <c r="A74" s="4" t="s">
        <v>172</v>
      </c>
      <c r="D74" s="5" t="n">
        <v>0</v>
      </c>
    </row>
    <row r="75" spans="1:5">
      <c r="A75" s="4" t="s">
        <v>160</v>
      </c>
      <c r="C75" s="5" t="n">
        <v>0</v>
      </c>
      <c r="D75" s="5" t="n">
        <v>0</v>
      </c>
      <c r="E75" s="5" t="n">
        <v>11</v>
      </c>
    </row>
    <row r="76" spans="1:5">
      <c r="A76" s="4" t="s">
        <v>173</v>
      </c>
      <c r="C76" s="5" t="n">
        <v>-2004</v>
      </c>
      <c r="D76" s="5" t="n">
        <v>-2003</v>
      </c>
      <c r="E76" s="5" t="n">
        <v>-3386</v>
      </c>
    </row>
    <row r="77" spans="1:5">
      <c r="A77" s="3" t="s">
        <v>174</v>
      </c>
    </row>
    <row r="78" spans="1:5">
      <c r="A78" s="4" t="s">
        <v>175</v>
      </c>
      <c r="E78" s="5" t="n">
        <v>0</v>
      </c>
    </row>
    <row r="79" spans="1:5">
      <c r="A79" s="4" t="s">
        <v>176</v>
      </c>
      <c r="C79" s="5" t="n">
        <v>-62094</v>
      </c>
    </row>
    <row r="80" spans="1:5">
      <c r="A80" s="4" t="s">
        <v>177</v>
      </c>
      <c r="C80" s="5" t="n">
        <v>0</v>
      </c>
    </row>
    <row r="81" spans="1:5">
      <c r="A81" s="4" t="s">
        <v>178</v>
      </c>
      <c r="D81" s="5" t="n">
        <v>-3624</v>
      </c>
      <c r="E81" s="5" t="n">
        <v>-2</v>
      </c>
    </row>
    <row r="82" spans="1:5">
      <c r="A82" s="4" t="s">
        <v>180</v>
      </c>
      <c r="D82" s="5" t="n">
        <v>-18335</v>
      </c>
    </row>
    <row r="83" spans="1:5">
      <c r="A83" s="4" t="s">
        <v>179</v>
      </c>
      <c r="C83" s="5" t="n">
        <v>-12395</v>
      </c>
    </row>
    <row r="84" spans="1:5">
      <c r="A84" s="4" t="s">
        <v>181</v>
      </c>
      <c r="C84" s="5" t="n">
        <v>-23</v>
      </c>
      <c r="D84" s="5" t="n">
        <v>-4665</v>
      </c>
    </row>
    <row r="85" spans="1:5">
      <c r="A85" s="4" t="s">
        <v>182</v>
      </c>
      <c r="C85" s="5" t="n">
        <v>68850</v>
      </c>
    </row>
    <row r="86" spans="1:5">
      <c r="A86" s="4" t="s">
        <v>183</v>
      </c>
      <c r="C86" s="5" t="n">
        <v>-4490</v>
      </c>
    </row>
    <row r="87" spans="1:5">
      <c r="A87" s="4" t="s">
        <v>160</v>
      </c>
      <c r="C87" s="5" t="n">
        <v>0</v>
      </c>
      <c r="D87" s="5" t="n">
        <v>0</v>
      </c>
      <c r="E87" s="5" t="n">
        <v>0</v>
      </c>
    </row>
    <row r="88" spans="1:5">
      <c r="A88" s="4" t="s">
        <v>184</v>
      </c>
      <c r="C88" s="5" t="n">
        <v>-10152</v>
      </c>
      <c r="D88" s="5" t="n">
        <v>-26624</v>
      </c>
      <c r="E88" s="5" t="n">
        <v>-2</v>
      </c>
    </row>
    <row r="89" spans="1:5">
      <c r="A89" s="4" t="s">
        <v>185</v>
      </c>
      <c r="C89" s="5" t="n">
        <v>24145</v>
      </c>
      <c r="D89" s="5" t="n">
        <v>-3381</v>
      </c>
      <c r="E89" s="5" t="n">
        <v>-80478</v>
      </c>
    </row>
    <row r="90" spans="1:5">
      <c r="A90" s="4" t="s">
        <v>186</v>
      </c>
      <c r="C90" s="5" t="n">
        <v>83673</v>
      </c>
      <c r="D90" s="5" t="n">
        <v>87054</v>
      </c>
      <c r="E90" s="5" t="n">
        <v>167532</v>
      </c>
    </row>
    <row r="91" spans="1:5">
      <c r="A91" s="4" t="s">
        <v>187</v>
      </c>
      <c r="C91" s="5" t="n">
        <v>107818</v>
      </c>
      <c r="D91" s="5" t="n">
        <v>83673</v>
      </c>
      <c r="E91" s="5" t="n">
        <v>87054</v>
      </c>
    </row>
    <row r="92" spans="1:5">
      <c r="A92" s="4" t="s">
        <v>965</v>
      </c>
    </row>
    <row r="93" spans="1:5">
      <c r="A93" s="3" t="s">
        <v>973</v>
      </c>
    </row>
    <row r="94" spans="1:5">
      <c r="A94" s="4" t="s">
        <v>163</v>
      </c>
      <c r="C94" s="5" t="n">
        <v>15327</v>
      </c>
      <c r="D94" s="5" t="n">
        <v>23470</v>
      </c>
      <c r="E94" s="5" t="n">
        <v>118679</v>
      </c>
    </row>
    <row r="95" spans="1:5">
      <c r="A95" s="3" t="s">
        <v>164</v>
      </c>
    </row>
    <row r="96" spans="1:5">
      <c r="A96" s="4" t="s">
        <v>165</v>
      </c>
      <c r="C96" s="5" t="n">
        <v>-11093</v>
      </c>
      <c r="D96" s="5" t="n">
        <v>-31636</v>
      </c>
      <c r="E96" s="5" t="n">
        <v>-34265</v>
      </c>
    </row>
    <row r="97" spans="1:5">
      <c r="A97" s="4" t="s">
        <v>166</v>
      </c>
      <c r="C97" s="5" t="n">
        <v>0</v>
      </c>
      <c r="D97" s="5" t="n">
        <v>-1444</v>
      </c>
      <c r="E97" s="5" t="n">
        <v>-843</v>
      </c>
    </row>
    <row r="98" spans="1:5">
      <c r="A98" s="4" t="s">
        <v>167</v>
      </c>
      <c r="E98" s="5" t="n">
        <v>-2160</v>
      </c>
    </row>
    <row r="99" spans="1:5">
      <c r="A99" s="4" t="s">
        <v>168</v>
      </c>
      <c r="C99" s="5" t="n">
        <v>-1750</v>
      </c>
      <c r="D99" s="5" t="n">
        <v>-1500</v>
      </c>
      <c r="E99" s="5" t="n">
        <v>-1526</v>
      </c>
    </row>
    <row r="100" spans="1:5">
      <c r="A100" s="4" t="s">
        <v>169</v>
      </c>
      <c r="E100" s="5" t="n">
        <v>-6570</v>
      </c>
    </row>
    <row r="101" spans="1:5">
      <c r="A101" s="4" t="s">
        <v>170</v>
      </c>
      <c r="D101" s="5" t="n">
        <v>-725</v>
      </c>
      <c r="E101" s="5" t="n">
        <v>-6500</v>
      </c>
    </row>
    <row r="102" spans="1:5">
      <c r="A102" s="4" t="s">
        <v>171</v>
      </c>
      <c r="D102" s="5" t="n">
        <v>8500</v>
      </c>
    </row>
    <row r="103" spans="1:5">
      <c r="A103" s="4" t="s">
        <v>172</v>
      </c>
      <c r="D103" s="5" t="n">
        <v>2826</v>
      </c>
    </row>
    <row r="104" spans="1:5">
      <c r="A104" s="4" t="s">
        <v>160</v>
      </c>
      <c r="C104" s="5" t="n">
        <v>195</v>
      </c>
      <c r="D104" s="5" t="n">
        <v>659</v>
      </c>
      <c r="E104" s="5" t="n">
        <v>212</v>
      </c>
    </row>
    <row r="105" spans="1:5">
      <c r="A105" s="4" t="s">
        <v>173</v>
      </c>
      <c r="C105" s="5" t="n">
        <v>-12648</v>
      </c>
      <c r="D105" s="5" t="n">
        <v>-23320</v>
      </c>
      <c r="E105" s="5" t="n">
        <v>-51652</v>
      </c>
    </row>
    <row r="106" spans="1:5">
      <c r="A106" s="3" t="s">
        <v>174</v>
      </c>
    </row>
    <row r="107" spans="1:5">
      <c r="A107" s="4" t="s">
        <v>175</v>
      </c>
      <c r="E107" s="5" t="n">
        <v>-63970</v>
      </c>
    </row>
    <row r="108" spans="1:5">
      <c r="A108" s="4" t="s">
        <v>176</v>
      </c>
      <c r="C108" s="5" t="n">
        <v>0</v>
      </c>
    </row>
    <row r="109" spans="1:5">
      <c r="A109" s="4" t="s">
        <v>177</v>
      </c>
      <c r="C109" s="5" t="n">
        <v>0</v>
      </c>
    </row>
    <row r="110" spans="1:5">
      <c r="A110" s="4" t="s">
        <v>178</v>
      </c>
      <c r="D110" s="5" t="n">
        <v>0</v>
      </c>
      <c r="E110" s="5" t="n">
        <v>-340</v>
      </c>
    </row>
    <row r="111" spans="1:5">
      <c r="A111" s="4" t="s">
        <v>180</v>
      </c>
      <c r="D111" s="5" t="n">
        <v>0</v>
      </c>
    </row>
    <row r="112" spans="1:5">
      <c r="A112" s="4" t="s">
        <v>179</v>
      </c>
      <c r="C112" s="5" t="n">
        <v>0</v>
      </c>
    </row>
    <row r="113" spans="1:5">
      <c r="A113" s="4" t="s">
        <v>181</v>
      </c>
      <c r="C113" s="5" t="n">
        <v>0</v>
      </c>
      <c r="D113" s="5" t="n">
        <v>0</v>
      </c>
    </row>
    <row r="114" spans="1:5">
      <c r="A114" s="4" t="s">
        <v>182</v>
      </c>
      <c r="C114" s="5" t="n">
        <v>0</v>
      </c>
    </row>
    <row r="115" spans="1:5">
      <c r="A115" s="4" t="s">
        <v>183</v>
      </c>
      <c r="C115" s="5" t="n">
        <v>0</v>
      </c>
    </row>
    <row r="116" spans="1:5">
      <c r="A116" s="4" t="s">
        <v>160</v>
      </c>
      <c r="C116" s="5" t="n">
        <v>-2584</v>
      </c>
      <c r="D116" s="5" t="n">
        <v>-2374</v>
      </c>
      <c r="E116" s="5" t="n">
        <v>-1671</v>
      </c>
    </row>
    <row r="117" spans="1:5">
      <c r="A117" s="4" t="s">
        <v>184</v>
      </c>
      <c r="C117" s="5" t="n">
        <v>-2584</v>
      </c>
      <c r="D117" s="5" t="n">
        <v>-2374</v>
      </c>
      <c r="E117" s="5" t="n">
        <v>-65981</v>
      </c>
    </row>
    <row r="118" spans="1:5">
      <c r="A118" s="4" t="s">
        <v>185</v>
      </c>
      <c r="C118" s="5" t="n">
        <v>95</v>
      </c>
      <c r="D118" s="5" t="n">
        <v>-2224</v>
      </c>
      <c r="E118" s="5" t="n">
        <v>1046</v>
      </c>
    </row>
    <row r="119" spans="1:5">
      <c r="A119" s="4" t="s">
        <v>186</v>
      </c>
      <c r="C119" s="5" t="n">
        <v>35</v>
      </c>
      <c r="D119" s="5" t="n">
        <v>2259</v>
      </c>
      <c r="E119" s="5" t="n">
        <v>1213</v>
      </c>
    </row>
    <row r="120" spans="1:5">
      <c r="A120" s="4" t="s">
        <v>187</v>
      </c>
      <c r="C120" s="5" t="n">
        <v>130</v>
      </c>
      <c r="D120" s="5" t="n">
        <v>35</v>
      </c>
      <c r="E120" s="5" t="n">
        <v>2259</v>
      </c>
    </row>
    <row r="121" spans="1:5">
      <c r="A121" s="4" t="s">
        <v>966</v>
      </c>
    </row>
    <row r="122" spans="1:5">
      <c r="A122" s="3" t="s">
        <v>973</v>
      </c>
    </row>
    <row r="123" spans="1:5">
      <c r="A123" s="4" t="s">
        <v>163</v>
      </c>
      <c r="C123" s="5" t="n">
        <v>408</v>
      </c>
      <c r="D123" s="5" t="n">
        <v>0</v>
      </c>
      <c r="E123" s="5" t="n">
        <v>0</v>
      </c>
    </row>
    <row r="124" spans="1:5">
      <c r="A124" s="3" t="s">
        <v>164</v>
      </c>
    </row>
    <row r="125" spans="1:5">
      <c r="A125" s="4" t="s">
        <v>165</v>
      </c>
      <c r="C125" s="5" t="n">
        <v>0</v>
      </c>
      <c r="D125" s="5" t="n">
        <v>0</v>
      </c>
      <c r="E125" s="5" t="n">
        <v>0</v>
      </c>
    </row>
    <row r="126" spans="1:5">
      <c r="A126" s="4" t="s">
        <v>166</v>
      </c>
      <c r="C126" s="5" t="n">
        <v>0</v>
      </c>
      <c r="D126" s="5" t="n">
        <v>0</v>
      </c>
      <c r="E126" s="5" t="n">
        <v>0</v>
      </c>
    </row>
    <row r="127" spans="1:5">
      <c r="A127" s="4" t="s">
        <v>167</v>
      </c>
      <c r="E127" s="5" t="n">
        <v>0</v>
      </c>
    </row>
    <row r="128" spans="1:5">
      <c r="A128" s="4" t="s">
        <v>168</v>
      </c>
      <c r="C128" s="5" t="n">
        <v>0</v>
      </c>
      <c r="D128" s="5" t="n">
        <v>0</v>
      </c>
      <c r="E128" s="5" t="n">
        <v>0</v>
      </c>
    </row>
    <row r="129" spans="1:5">
      <c r="A129" s="4" t="s">
        <v>169</v>
      </c>
      <c r="E129" s="5" t="n">
        <v>0</v>
      </c>
    </row>
    <row r="130" spans="1:5">
      <c r="A130" s="4" t="s">
        <v>170</v>
      </c>
      <c r="D130" s="5" t="n">
        <v>0</v>
      </c>
      <c r="E130" s="5" t="n">
        <v>0</v>
      </c>
    </row>
    <row r="131" spans="1:5">
      <c r="A131" s="4" t="s">
        <v>171</v>
      </c>
      <c r="D131" s="5" t="n">
        <v>0</v>
      </c>
    </row>
    <row r="132" spans="1:5">
      <c r="A132" s="4" t="s">
        <v>172</v>
      </c>
      <c r="D132" s="5" t="n">
        <v>0</v>
      </c>
    </row>
    <row r="133" spans="1:5">
      <c r="A133" s="4" t="s">
        <v>160</v>
      </c>
      <c r="C133" s="5" t="n">
        <v>0</v>
      </c>
      <c r="D133" s="5" t="n">
        <v>0</v>
      </c>
      <c r="E133" s="5" t="n">
        <v>0</v>
      </c>
    </row>
    <row r="134" spans="1:5">
      <c r="A134" s="4" t="s">
        <v>173</v>
      </c>
      <c r="C134" s="5" t="n">
        <v>0</v>
      </c>
      <c r="D134" s="5" t="n">
        <v>0</v>
      </c>
      <c r="E134" s="5" t="n">
        <v>0</v>
      </c>
    </row>
    <row r="135" spans="1:5">
      <c r="A135" s="3" t="s">
        <v>174</v>
      </c>
    </row>
    <row r="136" spans="1:5">
      <c r="A136" s="4" t="s">
        <v>175</v>
      </c>
      <c r="E136" s="5" t="n">
        <v>0</v>
      </c>
    </row>
    <row r="137" spans="1:5">
      <c r="A137" s="4" t="s">
        <v>176</v>
      </c>
      <c r="C137" s="5" t="n">
        <v>0</v>
      </c>
    </row>
    <row r="138" spans="1:5">
      <c r="A138" s="4" t="s">
        <v>177</v>
      </c>
      <c r="C138" s="5" t="n">
        <v>-408</v>
      </c>
    </row>
    <row r="139" spans="1:5">
      <c r="A139" s="4" t="s">
        <v>178</v>
      </c>
      <c r="D139" s="5" t="n">
        <v>0</v>
      </c>
      <c r="E139" s="5" t="n">
        <v>0</v>
      </c>
    </row>
    <row r="140" spans="1:5">
      <c r="A140" s="4" t="s">
        <v>180</v>
      </c>
      <c r="D140" s="5" t="n">
        <v>0</v>
      </c>
    </row>
    <row r="141" spans="1:5">
      <c r="A141" s="4" t="s">
        <v>179</v>
      </c>
      <c r="C141" s="5" t="n">
        <v>0</v>
      </c>
    </row>
    <row r="142" spans="1:5">
      <c r="A142" s="4" t="s">
        <v>181</v>
      </c>
      <c r="C142" s="5" t="n">
        <v>0</v>
      </c>
      <c r="D142" s="5" t="n">
        <v>0</v>
      </c>
    </row>
    <row r="143" spans="1:5">
      <c r="A143" s="4" t="s">
        <v>182</v>
      </c>
      <c r="C143" s="5" t="n">
        <v>0</v>
      </c>
    </row>
    <row r="144" spans="1:5">
      <c r="A144" s="4" t="s">
        <v>183</v>
      </c>
      <c r="C144" s="5" t="n">
        <v>0</v>
      </c>
    </row>
    <row r="145" spans="1:5">
      <c r="A145" s="4" t="s">
        <v>160</v>
      </c>
      <c r="C145" s="5" t="n">
        <v>0</v>
      </c>
      <c r="D145" s="5" t="n">
        <v>0</v>
      </c>
      <c r="E145" s="5" t="n">
        <v>0</v>
      </c>
    </row>
    <row r="146" spans="1:5">
      <c r="A146" s="4" t="s">
        <v>184</v>
      </c>
      <c r="C146" s="5" t="n">
        <v>-408</v>
      </c>
      <c r="D146" s="5" t="n">
        <v>0</v>
      </c>
      <c r="E146" s="5" t="n">
        <v>0</v>
      </c>
    </row>
    <row r="147" spans="1:5">
      <c r="A147" s="4" t="s">
        <v>185</v>
      </c>
      <c r="C147" s="5" t="n">
        <v>0</v>
      </c>
      <c r="D147" s="5" t="n">
        <v>0</v>
      </c>
      <c r="E147" s="5" t="n">
        <v>0</v>
      </c>
    </row>
    <row r="148" spans="1:5">
      <c r="A148" s="4" t="s">
        <v>186</v>
      </c>
      <c r="C148" s="5" t="n">
        <v>0</v>
      </c>
      <c r="D148" s="5" t="n">
        <v>0</v>
      </c>
      <c r="E148" s="5" t="n">
        <v>0</v>
      </c>
    </row>
    <row r="149" spans="1:5">
      <c r="A149" s="4" t="s">
        <v>187</v>
      </c>
      <c r="C149" s="6" t="n">
        <v>0</v>
      </c>
      <c r="D149" s="6" t="n">
        <v>0</v>
      </c>
      <c r="E149"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74</v>
      </c>
      <c r="B1" s="2" t="s">
        <v>30</v>
      </c>
      <c r="C1" s="2" t="s">
        <v>2</v>
      </c>
      <c r="D1" s="2" t="s">
        <v>31</v>
      </c>
      <c r="E1" s="2" t="s">
        <v>4</v>
      </c>
      <c r="F1" s="2" t="s">
        <v>32</v>
      </c>
      <c r="G1" s="2" t="s">
        <v>33</v>
      </c>
      <c r="H1" s="2" t="s">
        <v>34</v>
      </c>
      <c r="I1" s="2" t="s">
        <v>35</v>
      </c>
      <c r="J1" s="2" t="s">
        <v>36</v>
      </c>
      <c r="K1" s="2" t="s">
        <v>2</v>
      </c>
      <c r="L1" s="2" t="s">
        <v>33</v>
      </c>
      <c r="M1" s="2" t="s">
        <v>37</v>
      </c>
    </row>
    <row r="2" spans="1:13">
      <c r="A2" s="3" t="s">
        <v>975</v>
      </c>
    </row>
    <row r="3" spans="1:13">
      <c r="A3" s="4" t="s">
        <v>39</v>
      </c>
      <c r="C3" s="6" t="n">
        <v>213893</v>
      </c>
      <c r="D3" s="6" t="n">
        <v>248884</v>
      </c>
      <c r="E3" s="6" t="n">
        <v>229201</v>
      </c>
      <c r="F3" s="6" t="n">
        <v>195728</v>
      </c>
      <c r="G3" s="6" t="n">
        <v>227928</v>
      </c>
      <c r="H3" s="6" t="n">
        <v>217073</v>
      </c>
      <c r="I3" s="6" t="n">
        <v>174188</v>
      </c>
      <c r="J3" s="6" t="n">
        <v>181249</v>
      </c>
      <c r="K3" s="6" t="n">
        <v>887706</v>
      </c>
      <c r="L3" s="6" t="n">
        <v>800438</v>
      </c>
      <c r="M3" s="6" t="n">
        <v>1124111</v>
      </c>
    </row>
    <row r="4" spans="1:13">
      <c r="A4" s="4" t="s">
        <v>51</v>
      </c>
      <c r="C4" s="5" t="n">
        <v>-2441</v>
      </c>
      <c r="D4" s="5" t="n">
        <v>11848</v>
      </c>
      <c r="E4" s="5" t="n">
        <v>2484</v>
      </c>
      <c r="F4" s="5" t="n">
        <v>-6951</v>
      </c>
      <c r="G4" s="5" t="n">
        <v>36131</v>
      </c>
      <c r="H4" s="5" t="n">
        <v>10861</v>
      </c>
      <c r="I4" s="5" t="n">
        <v>45920</v>
      </c>
      <c r="J4" s="5" t="n">
        <v>-25645</v>
      </c>
      <c r="K4" s="5" t="n">
        <v>4940</v>
      </c>
      <c r="L4" s="5" t="n">
        <v>67268</v>
      </c>
      <c r="M4" s="5" t="n">
        <v>-81391</v>
      </c>
    </row>
    <row r="5" spans="1:13">
      <c r="A5" s="4" t="s">
        <v>60</v>
      </c>
      <c r="C5" s="6" t="n">
        <v>17839</v>
      </c>
      <c r="D5" s="6" t="n">
        <v>2577</v>
      </c>
      <c r="E5" s="6" t="n">
        <v>-6948</v>
      </c>
      <c r="F5" s="6" t="n">
        <v>-20108</v>
      </c>
      <c r="G5" s="6" t="n">
        <v>24511</v>
      </c>
      <c r="H5" s="6" t="n">
        <v>-1584</v>
      </c>
      <c r="I5" s="6" t="n">
        <v>35289</v>
      </c>
      <c r="J5" s="6" t="n">
        <v>-36375</v>
      </c>
      <c r="K5" s="6" t="n">
        <v>-6639</v>
      </c>
      <c r="L5" s="6" t="n">
        <v>21841</v>
      </c>
      <c r="M5" s="6" t="n">
        <v>-204900</v>
      </c>
    </row>
    <row r="6" spans="1:13">
      <c r="A6" s="3" t="s">
        <v>976</v>
      </c>
    </row>
    <row r="7" spans="1:13">
      <c r="A7" s="4" t="s">
        <v>68</v>
      </c>
      <c r="C7" s="7" t="n">
        <v>0.24</v>
      </c>
      <c r="D7" s="7" t="n">
        <v>0.03</v>
      </c>
      <c r="E7" s="7" t="n">
        <v>-0.09</v>
      </c>
      <c r="F7" s="8" t="n">
        <v>-0.3</v>
      </c>
      <c r="G7" s="8" t="n">
        <v>0.4</v>
      </c>
      <c r="H7" s="7" t="n">
        <v>-0.03</v>
      </c>
      <c r="I7" s="7" t="n">
        <v>0.58</v>
      </c>
      <c r="J7" s="7" t="n">
        <v>-0.59</v>
      </c>
      <c r="K7" s="7" t="n">
        <v>-0.09</v>
      </c>
      <c r="L7" s="7" t="n">
        <v>0.36</v>
      </c>
      <c r="M7" s="7" t="n">
        <v>-3.36</v>
      </c>
    </row>
    <row r="8" spans="1:13">
      <c r="A8" s="4" t="s">
        <v>69</v>
      </c>
      <c r="C8" s="10" t="n">
        <v>0.23</v>
      </c>
      <c r="D8" s="10" t="n">
        <v>0.03</v>
      </c>
      <c r="E8" s="10" t="n">
        <v>-0.09</v>
      </c>
      <c r="F8" s="11" t="n">
        <v>-0.3</v>
      </c>
      <c r="G8" s="10" t="n">
        <v>0.39</v>
      </c>
      <c r="H8" s="10" t="n">
        <v>-0.03</v>
      </c>
      <c r="I8" s="10" t="n">
        <v>0.57</v>
      </c>
      <c r="J8" s="10" t="n">
        <v>-0.59</v>
      </c>
      <c r="K8" s="10" t="n">
        <v>-0.09</v>
      </c>
      <c r="L8" s="10" t="n">
        <v>0.35</v>
      </c>
      <c r="M8" s="7" t="n">
        <v>-3.36</v>
      </c>
    </row>
    <row r="9" spans="1:13">
      <c r="A9" s="4" t="s">
        <v>977</v>
      </c>
      <c r="C9" s="7" t="n">
        <v>4.45</v>
      </c>
      <c r="D9" s="7" t="n">
        <v>3.66</v>
      </c>
      <c r="E9" s="7" t="n">
        <v>3.53</v>
      </c>
      <c r="F9" s="7" t="n">
        <v>4.58</v>
      </c>
      <c r="G9" s="7" t="n">
        <v>5.61</v>
      </c>
      <c r="H9" s="7" t="n">
        <v>5.44</v>
      </c>
      <c r="I9" s="7" t="n">
        <v>2.06</v>
      </c>
      <c r="J9" s="7" t="n">
        <v>1.95</v>
      </c>
      <c r="K9" s="7" t="n">
        <v>4.45</v>
      </c>
      <c r="L9" s="7" t="n">
        <v>5.61</v>
      </c>
    </row>
    <row r="10" spans="1:13">
      <c r="A10" s="4" t="s">
        <v>616</v>
      </c>
      <c r="F10" s="6" t="n">
        <v>-900</v>
      </c>
      <c r="K10" s="6" t="n">
        <v>880</v>
      </c>
      <c r="L10" s="6" t="n">
        <v>0</v>
      </c>
      <c r="M10" s="6" t="n">
        <v>0</v>
      </c>
    </row>
    <row r="11" spans="1:13">
      <c r="A11" s="4" t="s">
        <v>559</v>
      </c>
      <c r="F11" s="6" t="n">
        <v>700</v>
      </c>
      <c r="K11" s="5" t="n">
        <v>702</v>
      </c>
      <c r="L11" s="5" t="n">
        <v>1254</v>
      </c>
      <c r="M11" s="5" t="n">
        <v>0</v>
      </c>
    </row>
    <row r="12" spans="1:13">
      <c r="A12" s="4" t="s">
        <v>978</v>
      </c>
      <c r="D12" s="6" t="n">
        <v>3100</v>
      </c>
    </row>
    <row r="13" spans="1:13">
      <c r="A13" s="4" t="s">
        <v>148</v>
      </c>
      <c r="J13" s="6" t="n">
        <v>4200</v>
      </c>
      <c r="K13" s="5" t="n">
        <v>0</v>
      </c>
      <c r="L13" s="5" t="n">
        <v>4609</v>
      </c>
      <c r="M13" s="5" t="n">
        <v>91541</v>
      </c>
    </row>
    <row r="14" spans="1:13">
      <c r="A14" s="4" t="s">
        <v>640</v>
      </c>
      <c r="C14" s="6" t="n">
        <v>2800</v>
      </c>
      <c r="G14" s="6" t="n">
        <v>13900</v>
      </c>
      <c r="I14" s="6" t="n">
        <v>37300</v>
      </c>
      <c r="K14" s="5" t="n">
        <v>2900</v>
      </c>
      <c r="L14" s="5" t="n">
        <v>53300</v>
      </c>
    </row>
    <row r="15" spans="1:13">
      <c r="A15" s="4" t="s">
        <v>48</v>
      </c>
      <c r="B15" s="6" t="n">
        <v>4700</v>
      </c>
      <c r="G15" s="6" t="n">
        <v>200</v>
      </c>
      <c r="H15" s="6" t="n">
        <v>4500</v>
      </c>
      <c r="K15" s="6" t="n">
        <v>23</v>
      </c>
      <c r="L15" s="6" t="n">
        <v>4665</v>
      </c>
      <c r="M15"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3</v>
      </c>
      <c r="D2" s="2" t="s">
        <v>37</v>
      </c>
    </row>
    <row r="3" spans="1:4">
      <c r="A3" s="4" t="s">
        <v>980</v>
      </c>
    </row>
    <row r="4" spans="1:4">
      <c r="A4" s="3" t="s">
        <v>981</v>
      </c>
    </row>
    <row r="5" spans="1:4">
      <c r="A5" s="4" t="s">
        <v>982</v>
      </c>
      <c r="B5" s="6" t="n">
        <v>99638</v>
      </c>
      <c r="C5" s="6" t="n">
        <v>118957</v>
      </c>
      <c r="D5" s="6" t="n">
        <v>7150</v>
      </c>
    </row>
    <row r="6" spans="1:4">
      <c r="A6" s="4" t="s">
        <v>983</v>
      </c>
      <c r="B6" s="5" t="n">
        <v>0</v>
      </c>
      <c r="C6" s="5" t="n">
        <v>0</v>
      </c>
      <c r="D6" s="5" t="n">
        <v>111807</v>
      </c>
    </row>
    <row r="7" spans="1:4">
      <c r="A7" s="4" t="s">
        <v>984</v>
      </c>
      <c r="B7" s="5" t="n">
        <v>0</v>
      </c>
      <c r="C7" s="5" t="n">
        <v>0</v>
      </c>
      <c r="D7" s="5" t="n">
        <v>0</v>
      </c>
    </row>
    <row r="8" spans="1:4">
      <c r="A8" s="4" t="s">
        <v>985</v>
      </c>
      <c r="B8" s="5" t="n">
        <v>-47628</v>
      </c>
      <c r="C8" s="5" t="n">
        <v>-19319</v>
      </c>
      <c r="D8" s="5" t="n">
        <v>0</v>
      </c>
    </row>
    <row r="9" spans="1:4">
      <c r="A9" s="4" t="s">
        <v>986</v>
      </c>
      <c r="B9" s="5" t="n">
        <v>52010</v>
      </c>
      <c r="C9" s="5" t="n">
        <v>99638</v>
      </c>
      <c r="D9" s="5" t="n">
        <v>118957</v>
      </c>
    </row>
    <row r="10" spans="1:4">
      <c r="A10" s="4" t="s">
        <v>987</v>
      </c>
    </row>
    <row r="11" spans="1:4">
      <c r="A11" s="3" t="s">
        <v>981</v>
      </c>
    </row>
    <row r="12" spans="1:4">
      <c r="A12" s="4" t="s">
        <v>982</v>
      </c>
      <c r="B12" s="5" t="n">
        <v>956</v>
      </c>
      <c r="C12" s="5" t="n">
        <v>988</v>
      </c>
      <c r="D12" s="5" t="n">
        <v>1101</v>
      </c>
    </row>
    <row r="13" spans="1:4">
      <c r="A13" s="4" t="s">
        <v>983</v>
      </c>
      <c r="B13" s="5" t="n">
        <v>0</v>
      </c>
      <c r="C13" s="5" t="n">
        <v>0</v>
      </c>
      <c r="D13" s="5" t="n">
        <v>0</v>
      </c>
    </row>
    <row r="14" spans="1:4">
      <c r="A14" s="4" t="s">
        <v>984</v>
      </c>
      <c r="B14" s="5" t="n">
        <v>0</v>
      </c>
      <c r="C14" s="5" t="n">
        <v>0</v>
      </c>
      <c r="D14" s="5" t="n">
        <v>0</v>
      </c>
    </row>
    <row r="15" spans="1:4">
      <c r="A15" s="4" t="s">
        <v>985</v>
      </c>
      <c r="B15" s="5" t="n">
        <v>138</v>
      </c>
      <c r="C15" s="5" t="n">
        <v>-32</v>
      </c>
      <c r="D15" s="5" t="n">
        <v>-113</v>
      </c>
    </row>
    <row r="16" spans="1:4">
      <c r="A16" s="4" t="s">
        <v>986</v>
      </c>
      <c r="B16" s="6" t="n">
        <v>1094</v>
      </c>
      <c r="C16" s="6" t="n">
        <v>956</v>
      </c>
      <c r="D16" s="6" t="n">
        <v>98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7:55:12Z</dcterms:created>
  <dcterms:modified xmlns:dcterms="http://purl.org/dc/terms/" xmlns:xsi="http://www.w3.org/2001/XMLSchema-instance" xsi:type="dcterms:W3CDTF">2018-02-15T17:55:12Z</dcterms:modified>
</cp:coreProperties>
</file>